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gulatory Matters" sheetId="10" state="visible" r:id="rId10"/>
    <sheet xmlns:r="http://schemas.openxmlformats.org/officeDocument/2006/relationships" name="Investment Securities" sheetId="11" state="visible" r:id="rId11"/>
    <sheet xmlns:r="http://schemas.openxmlformats.org/officeDocument/2006/relationships" name="Loans Held-for-Sale"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Other Real Estate and Property " sheetId="15" state="visible" r:id="rId15"/>
    <sheet xmlns:r="http://schemas.openxmlformats.org/officeDocument/2006/relationships" name="Premises and Equipment"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Income Tax" sheetId="19" state="visible" r:id="rId19"/>
    <sheet xmlns:r="http://schemas.openxmlformats.org/officeDocument/2006/relationships" name="Employee Benefit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Fair Value of Financial Instrum" sheetId="23" state="visible" r:id="rId23"/>
    <sheet xmlns:r="http://schemas.openxmlformats.org/officeDocument/2006/relationships" name="Financial Instruments With Off-" sheetId="24" state="visible" r:id="rId24"/>
    <sheet xmlns:r="http://schemas.openxmlformats.org/officeDocument/2006/relationships" name="Derivative Financial Instrument" sheetId="25" state="visible" r:id="rId25"/>
    <sheet xmlns:r="http://schemas.openxmlformats.org/officeDocument/2006/relationships" name="Certain Transfers of Financial " sheetId="26" state="visible" r:id="rId26"/>
    <sheet xmlns:r="http://schemas.openxmlformats.org/officeDocument/2006/relationships" name="Other Noninterest Income and Ex" sheetId="27" state="visible" r:id="rId27"/>
    <sheet xmlns:r="http://schemas.openxmlformats.org/officeDocument/2006/relationships" name="Revenue Recognition" sheetId="28" state="visible" r:id="rId28"/>
    <sheet xmlns:r="http://schemas.openxmlformats.org/officeDocument/2006/relationships" name="Condensed Financial Information" sheetId="29" state="visible" r:id="rId29"/>
    <sheet xmlns:r="http://schemas.openxmlformats.org/officeDocument/2006/relationships" name="Summary of Significant Accoun_2" sheetId="30" state="visible" r:id="rId30"/>
    <sheet xmlns:r="http://schemas.openxmlformats.org/officeDocument/2006/relationships" name="Business Combinations (Tables)" sheetId="31" state="visible" r:id="rId31"/>
    <sheet xmlns:r="http://schemas.openxmlformats.org/officeDocument/2006/relationships" name="Regulatory Matters (Tables)" sheetId="32" state="visible" r:id="rId32"/>
    <sheet xmlns:r="http://schemas.openxmlformats.org/officeDocument/2006/relationships" name="Investment Securities (Tables)" sheetId="33" state="visible" r:id="rId33"/>
    <sheet xmlns:r="http://schemas.openxmlformats.org/officeDocument/2006/relationships" name="Loans Held-for-Sale (Tables)" sheetId="34" state="visible" r:id="rId34"/>
    <sheet xmlns:r="http://schemas.openxmlformats.org/officeDocument/2006/relationships" name="Loans (Tables)" sheetId="35" state="visible" r:id="rId35"/>
    <sheet xmlns:r="http://schemas.openxmlformats.org/officeDocument/2006/relationships" name="Allowance for Loan Losses (Tabl" sheetId="36" state="visible" r:id="rId36"/>
    <sheet xmlns:r="http://schemas.openxmlformats.org/officeDocument/2006/relationships" name="Other Real Estate and Propert_2" sheetId="37" state="visible" r:id="rId37"/>
    <sheet xmlns:r="http://schemas.openxmlformats.org/officeDocument/2006/relationships" name="Premises and Equipment (Tables)"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Income Tax (Tables)" sheetId="41" state="visible" r:id="rId41"/>
    <sheet xmlns:r="http://schemas.openxmlformats.org/officeDocument/2006/relationships" name="Employee Benefits (Tables)" sheetId="42" state="visible" r:id="rId42"/>
    <sheet xmlns:r="http://schemas.openxmlformats.org/officeDocument/2006/relationships" name="Commitments and Contingencies (" sheetId="43" state="visible" r:id="rId43"/>
    <sheet xmlns:r="http://schemas.openxmlformats.org/officeDocument/2006/relationships" name="Shareholders' Equity (Tables)" sheetId="44" state="visible" r:id="rId44"/>
    <sheet xmlns:r="http://schemas.openxmlformats.org/officeDocument/2006/relationships" name="Fair Value of Financial Instr_2" sheetId="45" state="visible" r:id="rId45"/>
    <sheet xmlns:r="http://schemas.openxmlformats.org/officeDocument/2006/relationships" name="Financial Instruments With Of_2" sheetId="46" state="visible" r:id="rId46"/>
    <sheet xmlns:r="http://schemas.openxmlformats.org/officeDocument/2006/relationships" name="Derivative Financial Instrume_2" sheetId="47" state="visible" r:id="rId47"/>
    <sheet xmlns:r="http://schemas.openxmlformats.org/officeDocument/2006/relationships" name="Certain Transfers of Financia_2" sheetId="48" state="visible" r:id="rId48"/>
    <sheet xmlns:r="http://schemas.openxmlformats.org/officeDocument/2006/relationships" name="Other Noninterest Income and _2" sheetId="49" state="visible" r:id="rId49"/>
    <sheet xmlns:r="http://schemas.openxmlformats.org/officeDocument/2006/relationships" name="Revenue Recognition (Tables)" sheetId="50" state="visible" r:id="rId50"/>
    <sheet xmlns:r="http://schemas.openxmlformats.org/officeDocument/2006/relationships" name="Condensed Financial Informati_2" sheetId="51" state="visible" r:id="rId51"/>
    <sheet xmlns:r="http://schemas.openxmlformats.org/officeDocument/2006/relationships" name="Summary of Significant Accoun_3" sheetId="52" state="visible" r:id="rId52"/>
    <sheet xmlns:r="http://schemas.openxmlformats.org/officeDocument/2006/relationships" name="Business Combinations - Narrati" sheetId="53" state="visible" r:id="rId53"/>
    <sheet xmlns:r="http://schemas.openxmlformats.org/officeDocument/2006/relationships" name="Business Combinations - Summary" sheetId="54" state="visible" r:id="rId54"/>
    <sheet xmlns:r="http://schemas.openxmlformats.org/officeDocument/2006/relationships" name="Business Combinations - Summa_2" sheetId="55" state="visible" r:id="rId55"/>
    <sheet xmlns:r="http://schemas.openxmlformats.org/officeDocument/2006/relationships" name="Business Combinations - Summa_3" sheetId="56" state="visible" r:id="rId56"/>
    <sheet xmlns:r="http://schemas.openxmlformats.org/officeDocument/2006/relationships" name="Regulatory Matters - Narrative " sheetId="57" state="visible" r:id="rId57"/>
    <sheet xmlns:r="http://schemas.openxmlformats.org/officeDocument/2006/relationships" name="Regulatory Matters - Summary of" sheetId="58" state="visible" r:id="rId58"/>
    <sheet xmlns:r="http://schemas.openxmlformats.org/officeDocument/2006/relationships" name="Investment Securities - Summary" sheetId="59" state="visible" r:id="rId59"/>
    <sheet xmlns:r="http://schemas.openxmlformats.org/officeDocument/2006/relationships" name="Investment Securities - Narrati" sheetId="60" state="visible" r:id="rId60"/>
    <sheet xmlns:r="http://schemas.openxmlformats.org/officeDocument/2006/relationships" name="Investment Securities - Summa_2" sheetId="61" state="visible" r:id="rId61"/>
    <sheet xmlns:r="http://schemas.openxmlformats.org/officeDocument/2006/relationships" name="Investment Securities - Amortiz" sheetId="62" state="visible" r:id="rId62"/>
    <sheet xmlns:r="http://schemas.openxmlformats.org/officeDocument/2006/relationships" name="Investment Securities - Summa_3" sheetId="63" state="visible" r:id="rId63"/>
    <sheet xmlns:r="http://schemas.openxmlformats.org/officeDocument/2006/relationships" name="Loans Held-for-Sale - Schedule " sheetId="64" state="visible" r:id="rId64"/>
    <sheet xmlns:r="http://schemas.openxmlformats.org/officeDocument/2006/relationships" name="Loans Held-for-Sale - Narrative" sheetId="65" state="visible" r:id="rId65"/>
    <sheet xmlns:r="http://schemas.openxmlformats.org/officeDocument/2006/relationships" name="Loans - Narrative (Details)" sheetId="66" state="visible" r:id="rId66"/>
    <sheet xmlns:r="http://schemas.openxmlformats.org/officeDocument/2006/relationships" name="Loans - Summary of Covered and " sheetId="67" state="visible" r:id="rId67"/>
    <sheet xmlns:r="http://schemas.openxmlformats.org/officeDocument/2006/relationships" name="Loans Loans - Related Party Loa" sheetId="68" state="visible" r:id="rId68"/>
    <sheet xmlns:r="http://schemas.openxmlformats.org/officeDocument/2006/relationships" name="Loans - Summary of Nonaccrual S" sheetId="69" state="visible" r:id="rId69"/>
    <sheet xmlns:r="http://schemas.openxmlformats.org/officeDocument/2006/relationships" name="Loans - Summary of Accruing Loa" sheetId="70" state="visible" r:id="rId70"/>
    <sheet xmlns:r="http://schemas.openxmlformats.org/officeDocument/2006/relationships" name="Loans - Summary of TDRs (Detail" sheetId="71" state="visible" r:id="rId71"/>
    <sheet xmlns:r="http://schemas.openxmlformats.org/officeDocument/2006/relationships" name="Loans - Summary of Pledged Loan" sheetId="72" state="visible" r:id="rId72"/>
    <sheet xmlns:r="http://schemas.openxmlformats.org/officeDocument/2006/relationships" name="Loans - Summary of Impaired Loa" sheetId="73" state="visible" r:id="rId73"/>
    <sheet xmlns:r="http://schemas.openxmlformats.org/officeDocument/2006/relationships" name="Loans - Average Impaired Loans " sheetId="74" state="visible" r:id="rId74"/>
    <sheet xmlns:r="http://schemas.openxmlformats.org/officeDocument/2006/relationships" name="Loans - Summary of Loans by Rat" sheetId="75" state="visible" r:id="rId75"/>
    <sheet xmlns:r="http://schemas.openxmlformats.org/officeDocument/2006/relationships" name="Loans - Acquired PCI Loans (Det" sheetId="76" state="visible" r:id="rId76"/>
    <sheet xmlns:r="http://schemas.openxmlformats.org/officeDocument/2006/relationships" name="Allowance for Loan Losses - Sum" sheetId="77" state="visible" r:id="rId77"/>
    <sheet xmlns:r="http://schemas.openxmlformats.org/officeDocument/2006/relationships" name="Allowance for Loan Losses - All" sheetId="78" state="visible" r:id="rId78"/>
    <sheet xmlns:r="http://schemas.openxmlformats.org/officeDocument/2006/relationships" name="Allowance for Loan Losses - Nar" sheetId="79" state="visible" r:id="rId79"/>
    <sheet xmlns:r="http://schemas.openxmlformats.org/officeDocument/2006/relationships" name="Other Real Estate and Propert_3" sheetId="80" state="visible" r:id="rId80"/>
    <sheet xmlns:r="http://schemas.openxmlformats.org/officeDocument/2006/relationships" name="Other Real Estate and Propert_4" sheetId="81" state="visible" r:id="rId81"/>
    <sheet xmlns:r="http://schemas.openxmlformats.org/officeDocument/2006/relationships" name="Other Real Estate and Propert_5" sheetId="82" state="visible" r:id="rId82"/>
    <sheet xmlns:r="http://schemas.openxmlformats.org/officeDocument/2006/relationships" name="Other Real Estate and Propert_6" sheetId="83" state="visible" r:id="rId83"/>
    <sheet xmlns:r="http://schemas.openxmlformats.org/officeDocument/2006/relationships" name="Premises and Equipment (Details" sheetId="84" state="visible" r:id="rId84"/>
    <sheet xmlns:r="http://schemas.openxmlformats.org/officeDocument/2006/relationships" name="Deposits - Total Deposits by Ca" sheetId="85" state="visible" r:id="rId85"/>
    <sheet xmlns:r="http://schemas.openxmlformats.org/officeDocument/2006/relationships" name="Deposits - Schedule of Maturiti" sheetId="86" state="visible" r:id="rId86"/>
    <sheet xmlns:r="http://schemas.openxmlformats.org/officeDocument/2006/relationships" name="Borrowings - Summary of Other B" sheetId="87" state="visible" r:id="rId87"/>
    <sheet xmlns:r="http://schemas.openxmlformats.org/officeDocument/2006/relationships" name="Borrowings - Narrative (Details" sheetId="88" state="visible" r:id="rId88"/>
    <sheet xmlns:r="http://schemas.openxmlformats.org/officeDocument/2006/relationships" name="Borrowings Borrowings - Short-t" sheetId="89" state="visible" r:id="rId89"/>
    <sheet xmlns:r="http://schemas.openxmlformats.org/officeDocument/2006/relationships" name="Borrowings - Subordinated Borro" sheetId="90" state="visible" r:id="rId90"/>
    <sheet xmlns:r="http://schemas.openxmlformats.org/officeDocument/2006/relationships" name="Income Tax - Components of Inco" sheetId="91" state="visible" r:id="rId91"/>
    <sheet xmlns:r="http://schemas.openxmlformats.org/officeDocument/2006/relationships" name="Income Tax - Reconciliation of " sheetId="92" state="visible" r:id="rId92"/>
    <sheet xmlns:r="http://schemas.openxmlformats.org/officeDocument/2006/relationships" name="Income Tax Income Tax - Narrati" sheetId="93" state="visible" r:id="rId93"/>
    <sheet xmlns:r="http://schemas.openxmlformats.org/officeDocument/2006/relationships" name="Income Tax - Temporary Differen" sheetId="94" state="visible" r:id="rId94"/>
    <sheet xmlns:r="http://schemas.openxmlformats.org/officeDocument/2006/relationships" name="Income Tax- Reconciliation of G" sheetId="95" state="visible" r:id="rId95"/>
    <sheet xmlns:r="http://schemas.openxmlformats.org/officeDocument/2006/relationships" name="Employee Benefits - Narrative (" sheetId="96" state="visible" r:id="rId96"/>
    <sheet xmlns:r="http://schemas.openxmlformats.org/officeDocument/2006/relationships" name="Employee Benefits - Stock Optio" sheetId="97" state="visible" r:id="rId97"/>
    <sheet xmlns:r="http://schemas.openxmlformats.org/officeDocument/2006/relationships" name="Employee Benefits - Summary of " sheetId="98" state="visible" r:id="rId98"/>
    <sheet xmlns:r="http://schemas.openxmlformats.org/officeDocument/2006/relationships" name="Employee Benefits - Summary o_2" sheetId="99" state="visible" r:id="rId99"/>
    <sheet xmlns:r="http://schemas.openxmlformats.org/officeDocument/2006/relationships" name="Employee Benefits Employee Bene"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Shareholders' Equity - Narrativ" sheetId="103" state="visible" r:id="rId103"/>
    <sheet xmlns:r="http://schemas.openxmlformats.org/officeDocument/2006/relationships" name="Shareholders' Equity - Schedule" sheetId="104" state="visible" r:id="rId104"/>
    <sheet xmlns:r="http://schemas.openxmlformats.org/officeDocument/2006/relationships" name="Fair Value of Financial Instr_3" sheetId="105" state="visible" r:id="rId105"/>
    <sheet xmlns:r="http://schemas.openxmlformats.org/officeDocument/2006/relationships" name="Fair Value of Financial Instr_4" sheetId="106" state="visible" r:id="rId106"/>
    <sheet xmlns:r="http://schemas.openxmlformats.org/officeDocument/2006/relationships" name="Fair Value of Financial Instr_5" sheetId="107" state="visible" r:id="rId107"/>
    <sheet xmlns:r="http://schemas.openxmlformats.org/officeDocument/2006/relationships" name="Fair Value of Financial Instr_6" sheetId="108" state="visible" r:id="rId108"/>
    <sheet xmlns:r="http://schemas.openxmlformats.org/officeDocument/2006/relationships" name="Fair Value of Financial Instr_7" sheetId="109" state="visible" r:id="rId109"/>
    <sheet xmlns:r="http://schemas.openxmlformats.org/officeDocument/2006/relationships" name="Fair Value of Financial Instr_8" sheetId="110" state="visible" r:id="rId110"/>
    <sheet xmlns:r="http://schemas.openxmlformats.org/officeDocument/2006/relationships" name="Financial Instruments With Of_3" sheetId="111" state="visible" r:id="rId111"/>
    <sheet xmlns:r="http://schemas.openxmlformats.org/officeDocument/2006/relationships" name="Derivative Financial Instrume_3" sheetId="112" state="visible" r:id="rId112"/>
    <sheet xmlns:r="http://schemas.openxmlformats.org/officeDocument/2006/relationships" name="Derivative Financial Instrume_4" sheetId="113" state="visible" r:id="rId113"/>
    <sheet xmlns:r="http://schemas.openxmlformats.org/officeDocument/2006/relationships" name="Certain Transfers of Financia_3" sheetId="114" state="visible" r:id="rId114"/>
    <sheet xmlns:r="http://schemas.openxmlformats.org/officeDocument/2006/relationships" name="Certain Transfers of Financia_4" sheetId="115" state="visible" r:id="rId115"/>
    <sheet xmlns:r="http://schemas.openxmlformats.org/officeDocument/2006/relationships" name="Certain Transfers of Financia_5" sheetId="116" state="visible" r:id="rId116"/>
    <sheet xmlns:r="http://schemas.openxmlformats.org/officeDocument/2006/relationships" name="Certain Transfers of Financia_6" sheetId="117" state="visible" r:id="rId117"/>
    <sheet xmlns:r="http://schemas.openxmlformats.org/officeDocument/2006/relationships" name="Certain Transfers of Financia_7" sheetId="118" state="visible" r:id="rId118"/>
    <sheet xmlns:r="http://schemas.openxmlformats.org/officeDocument/2006/relationships" name="Certain Transfers of Financia_8" sheetId="119" state="visible" r:id="rId119"/>
    <sheet xmlns:r="http://schemas.openxmlformats.org/officeDocument/2006/relationships" name="Certain Transfers of Financia_9" sheetId="120" state="visible" r:id="rId120"/>
    <sheet xmlns:r="http://schemas.openxmlformats.org/officeDocument/2006/relationships" name="Certain Transfers of Financi_10" sheetId="121" state="visible" r:id="rId121"/>
    <sheet xmlns:r="http://schemas.openxmlformats.org/officeDocument/2006/relationships" name="Certain Transfers of Financi_11" sheetId="122" state="visible" r:id="rId122"/>
    <sheet xmlns:r="http://schemas.openxmlformats.org/officeDocument/2006/relationships" name="Certain Transfers of Financi_12" sheetId="123" state="visible" r:id="rId123"/>
    <sheet xmlns:r="http://schemas.openxmlformats.org/officeDocument/2006/relationships" name="Certain Transfers of Financi_13" sheetId="124" state="visible" r:id="rId124"/>
    <sheet xmlns:r="http://schemas.openxmlformats.org/officeDocument/2006/relationships" name="Other Noninterest Income and _3" sheetId="125" state="visible" r:id="rId125"/>
    <sheet xmlns:r="http://schemas.openxmlformats.org/officeDocument/2006/relationships" name="Revenue Recognition (Details)" sheetId="126" state="visible" r:id="rId126"/>
    <sheet xmlns:r="http://schemas.openxmlformats.org/officeDocument/2006/relationships" name="Condensed Financial Informati_3" sheetId="127" state="visible" r:id="rId127"/>
    <sheet xmlns:r="http://schemas.openxmlformats.org/officeDocument/2006/relationships" name="Condensed Financial Informati_4" sheetId="128" state="visible" r:id="rId128"/>
    <sheet xmlns:r="http://schemas.openxmlformats.org/officeDocument/2006/relationships" name="Condensed Financial Informati_5" sheetId="129" state="visible" r:id="rId129"/>
    <sheet xmlns:r="http://schemas.openxmlformats.org/officeDocument/2006/relationships" name="Uncategorized Items - lion-2018" sheetId="130" state="visible" r:id="rId130"/>
  </sheets>
  <definedNames/>
  <calcPr calcId="124519" fullCalcOnLoad="1"/>
</workbook>
</file>

<file path=xl/sharedStrings.xml><?xml version="1.0" encoding="utf-8"?>
<sst xmlns="http://schemas.openxmlformats.org/spreadsheetml/2006/main" uniqueCount="1378">
  <si>
    <t>Document and Entity Information - USD ($)</t>
  </si>
  <si>
    <t>12 Months Ended</t>
  </si>
  <si>
    <t>Dec. 31, 2018</t>
  </si>
  <si>
    <t>Feb. 28, 2019</t>
  </si>
  <si>
    <t>Jun. 30, 2018</t>
  </si>
  <si>
    <t>Document and Entity Information [Abstract]</t>
  </si>
  <si>
    <t>Entity Registrant Name</t>
  </si>
  <si>
    <t>FIDELITY SOUTHERN CORP</t>
  </si>
  <si>
    <t>Entity Central Index Key</t>
  </si>
  <si>
    <t>0000822662</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Amendment Flag</t>
  </si>
  <si>
    <t>false</t>
  </si>
  <si>
    <t>Entity Emerging Growth Company</t>
  </si>
  <si>
    <t>Entity Small Business</t>
  </si>
  <si>
    <t>Entity Common Stock, Shares Outstanding</t>
  </si>
  <si>
    <t>Entity Well-known Seasoned Issuer</t>
  </si>
  <si>
    <t>No</t>
  </si>
  <si>
    <t>Entity Voluntary Filers</t>
  </si>
  <si>
    <t>Entity Current Reporting Status</t>
  </si>
  <si>
    <t>Yes</t>
  </si>
  <si>
    <t>Entity Shell Company</t>
  </si>
  <si>
    <t>Entity Public Float</t>
  </si>
  <si>
    <t>Consolidated Balance Sheets - USD ($) $ in Thousands</t>
  </si>
  <si>
    <t>Dec. 31, 2017</t>
  </si>
  <si>
    <t>Assets</t>
  </si>
  <si>
    <t>Cash and due from banks</t>
  </si>
  <si>
    <t>Interest-bearing deposits with banks</t>
  </si>
  <si>
    <t>Federal funds sold</t>
  </si>
  <si>
    <t>Cash and cash equivalents</t>
  </si>
  <si>
    <t>Investment securities available-for-sale</t>
  </si>
  <si>
    <t>Investment securities held-to-maturity (fair value of $19,410 and $21,685, respectively)</t>
  </si>
  <si>
    <t>Loans held-for-sale (includes loans at fair value of $225,342 and $269,140, respectively)</t>
  </si>
  <si>
    <t>Loans</t>
  </si>
  <si>
    <t>Allowance for loan losses</t>
  </si>
  <si>
    <t>Loans, net of allowance for loan losses</t>
  </si>
  <si>
    <t>Premises and equipment, net</t>
  </si>
  <si>
    <t>Other real estate, net</t>
  </si>
  <si>
    <t>Bank owned life insurance</t>
  </si>
  <si>
    <t>Servicing rights, net</t>
  </si>
  <si>
    <t>Other assets</t>
  </si>
  <si>
    <t>Total assets</t>
  </si>
  <si>
    <t>Deposits</t>
  </si>
  <si>
    <t>Noninterest-bearing demand deposits</t>
  </si>
  <si>
    <t>Interest-bearing deposits</t>
  </si>
  <si>
    <t>Total deposits</t>
  </si>
  <si>
    <t>Short-term borrowings</t>
  </si>
  <si>
    <t>Subordinated debt, net</t>
  </si>
  <si>
    <t>Other liabilities</t>
  </si>
  <si>
    <t>Total liabilities</t>
  </si>
  <si>
    <t>Shareholders' equity</t>
  </si>
  <si>
    <t>Preferred stock, no par value. Authorized 10,000,000 shares; no shares issued and outstanding</t>
  </si>
  <si>
    <t>Common stock, no par value. Authorized 50,000,000 shares; issued and outstanding 27,279,729 and 27,019,201, respectively</t>
  </si>
  <si>
    <t>Accumulated other comprehensive income, net of tax</t>
  </si>
  <si>
    <t>Retained earnings</t>
  </si>
  <si>
    <t>Total shareholders’ equity</t>
  </si>
  <si>
    <t>Total liabilities and shareholders’ equity</t>
  </si>
  <si>
    <t>Consolidated Balance Sheets (Parenthetical) - USD ($) $ in Thousands</t>
  </si>
  <si>
    <t>Statement of Financial Position [Abstract]</t>
  </si>
  <si>
    <t>Fair value of investments</t>
  </si>
  <si>
    <t>Fair value of loans held-for-sa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Comprehensive Income - USD ($) $ in Thousands</t>
  </si>
  <si>
    <t>Dec. 31, 2016</t>
  </si>
  <si>
    <t>Interest income:</t>
  </si>
  <si>
    <t>Loans, including fees</t>
  </si>
  <si>
    <t>Investment securities:</t>
  </si>
  <si>
    <t>Taxable interest income</t>
  </si>
  <si>
    <t>Nontaxable interest income</t>
  </si>
  <si>
    <t>Other</t>
  </si>
  <si>
    <t>Total interest income</t>
  </si>
  <si>
    <t>Interest expense:</t>
  </si>
  <si>
    <t>Subordinated debt</t>
  </si>
  <si>
    <t>Total interest expense</t>
  </si>
  <si>
    <t>Net interest income</t>
  </si>
  <si>
    <t>Provision for loan losses</t>
  </si>
  <si>
    <t>Net interest income after provision for loan losses</t>
  </si>
  <si>
    <t>Noninterest income:</t>
  </si>
  <si>
    <t>Bank servicing fees</t>
  </si>
  <si>
    <t>Indirect lending activities</t>
  </si>
  <si>
    <t>SBA lending activities</t>
  </si>
  <si>
    <t>Securities gains</t>
  </si>
  <si>
    <t>Trust and wealth management fees</t>
  </si>
  <si>
    <t>Total noninterest income</t>
  </si>
  <si>
    <t>Noninterest expense:</t>
  </si>
  <si>
    <t>Salaries and employee benefits</t>
  </si>
  <si>
    <t>Commissions</t>
  </si>
  <si>
    <t>Occupancy</t>
  </si>
  <si>
    <t>Professional and other services</t>
  </si>
  <si>
    <t>Total noninterest expense</t>
  </si>
  <si>
    <t>Income before income tax expense</t>
  </si>
  <si>
    <t>Income tax expense</t>
  </si>
  <si>
    <t>Net income</t>
  </si>
  <si>
    <t>Earnings per common share:</t>
  </si>
  <si>
    <t>Basic earnings per share (in dollars per share)</t>
  </si>
  <si>
    <t>Diluted earnings per share (in dollars per share)</t>
  </si>
  <si>
    <t>Change in net unrealized gains/(losses) on available-for-sale securities, net of tax benefit of $174, ($189), and ($303)</t>
  </si>
  <si>
    <t>Adjustment for net (gains)/losses included in net income, net of tax (expense)/benefit of $0, $0, and ($220)</t>
  </si>
  <si>
    <t>Total other comprehensive income (loss), net of tax</t>
  </si>
  <si>
    <t>Comprehensive income</t>
  </si>
  <si>
    <t>Service charges on deposit accounts</t>
  </si>
  <si>
    <t>Other Fees and Charges</t>
  </si>
  <si>
    <t>Residential mortgage servicing rights</t>
  </si>
  <si>
    <t>Consolidated Statements of Comprehensive Income (Parenthetical) - USD ($) $ in Thousands</t>
  </si>
  <si>
    <t>Statement of Comprehensive Income [Abstract]</t>
  </si>
  <si>
    <t>Unrealized market adjustments for the period, tax (benefit)</t>
  </si>
  <si>
    <t>Adjustment for net gains included in net income, benefit</t>
  </si>
  <si>
    <t>Consolidated Statements of Shareholders' Equity - USD ($) shares in Thousands, $ in Thousands</t>
  </si>
  <si>
    <t>Total</t>
  </si>
  <si>
    <t>Common Stock</t>
  </si>
  <si>
    <t>Accumulated Other Comprehensive Income (Loss) Net of Tax</t>
  </si>
  <si>
    <t>Retained Earnings</t>
  </si>
  <si>
    <t>Beginning balance (in shares) at Dec. 31, 2015</t>
  </si>
  <si>
    <t>Beginning balance at Dec. 31, 2015</t>
  </si>
  <si>
    <t>Increase (Decrease) in Stockholders' Equity [Roll Forward]</t>
  </si>
  <si>
    <t>Other comprehensive income, net of tax</t>
  </si>
  <si>
    <t>Common stock issued for AEB acquisition (in shares)</t>
  </si>
  <si>
    <t>Common stock issued for AEB acquisition</t>
  </si>
  <si>
    <t>Common stock issued under various employee plans, net (in shares)</t>
  </si>
  <si>
    <t>Common stock issued under various employee plans, net</t>
  </si>
  <si>
    <t>Stock issuance pursuant to exercise of Warrant (in shares)</t>
  </si>
  <si>
    <t>Stock issuance pursuant to exercise of Warrant</t>
  </si>
  <si>
    <t>Cash dividends paid</t>
  </si>
  <si>
    <t>Ending balance (in shares) at Dec. 31, 2016</t>
  </si>
  <si>
    <t>Ending balance at Dec. 31, 2016</t>
  </si>
  <si>
    <t>Ending balance (in shares) at Dec. 31, 2017</t>
  </si>
  <si>
    <t>Ending balance at Dec. 31, 2017</t>
  </si>
  <si>
    <t>Ending balance (in shares) at Dec. 31, 2018</t>
  </si>
  <si>
    <t>Ending balance at Dec. 31, 2018</t>
  </si>
  <si>
    <t>Consolidated Statements of Cash Flows - USD ($) $ in Thousands</t>
  </si>
  <si>
    <t>Cash flows from operating activities:</t>
  </si>
  <si>
    <t>Adjustments to reconcile net income to net cash provided by (used in) operating activities:</t>
  </si>
  <si>
    <t>Depreciation and amortization of premises and equipment</t>
  </si>
  <si>
    <t>Amortization of FDIC indemnification asset, net</t>
  </si>
  <si>
    <t>Accretion of purchase discounts or premiums, net</t>
  </si>
  <si>
    <t>Other amortization</t>
  </si>
  <si>
    <t>Impairment of other real estate</t>
  </si>
  <si>
    <t>Amortization and impairment of servicing rights, net</t>
  </si>
  <si>
    <t>Share-based compensation expense</t>
  </si>
  <si>
    <t>Postretirement benefits, net</t>
  </si>
  <si>
    <t>Net loss on investment securities called or sold</t>
  </si>
  <si>
    <t>Gains on loan sales, including origination of servicing rights</t>
  </si>
  <si>
    <t>Net gain on sales of other real estate</t>
  </si>
  <si>
    <t>Net income on bank owned life insurance</t>
  </si>
  <si>
    <t>Net change in deferred income tax, net of acquisitions</t>
  </si>
  <si>
    <t>Net change in fair value of loans held-for-sale</t>
  </si>
  <si>
    <t>Originations of loans held-for-sale</t>
  </si>
  <si>
    <t>Proceeds from sales of loans held-for-sale</t>
  </si>
  <si>
    <t>Net payments (paid to) received from FDIC under loss-share agreements</t>
  </si>
  <si>
    <t>(Decrease) increase in other assets, net of acquisitions</t>
  </si>
  <si>
    <t>Increase (decrease) in other liabilities, net of acquisitions</t>
  </si>
  <si>
    <t>Net cash provided by (used in) operating activities</t>
  </si>
  <si>
    <t>Cash flows from investing activities:</t>
  </si>
  <si>
    <t>Purchases of investment securities available-for-sale</t>
  </si>
  <si>
    <t>Maturities, calls and repayment of investment securities available-for-sale</t>
  </si>
  <si>
    <t>Purchases of investment securities held-to-maturity</t>
  </si>
  <si>
    <t>Maturities, calls and repayment of investment securities held-to-maturity</t>
  </si>
  <si>
    <t>Purchases of FHLB stock</t>
  </si>
  <si>
    <t>Redemption of FHLB stock</t>
  </si>
  <si>
    <t>Net increase in loans, net of loans acquired</t>
  </si>
  <si>
    <t>Proceeds from the sale of mortgage servicing rights</t>
  </si>
  <si>
    <t>Proceeds from bank owned life insurance</t>
  </si>
  <si>
    <t>Purchase of bank owned life insurance</t>
  </si>
  <si>
    <t>Proceeds from sales of other real estate</t>
  </si>
  <si>
    <t>Purchases of premises and equipment, net of acquisitions</t>
  </si>
  <si>
    <t>Cash received in excess of cash paid for acquisitions</t>
  </si>
  <si>
    <t>Net cash used in investing activities</t>
  </si>
  <si>
    <t>Cash flows from financing activities:</t>
  </si>
  <si>
    <t>Net increase in noninterest-bearing deposits, net of acquisitions</t>
  </si>
  <si>
    <t>Net increase in interest-bearing deposits, net of acquisitions</t>
  </si>
  <si>
    <t>Net (decrease) increase in other short-term borrowings</t>
  </si>
  <si>
    <t>Proceeds from FHLB advances</t>
  </si>
  <si>
    <t>Repayments of FHLB advances</t>
  </si>
  <si>
    <t>Repurchase of common stock</t>
  </si>
  <si>
    <t>Proceeds from the issuance of common stock, net</t>
  </si>
  <si>
    <t>Cash dividends paid on common stock</t>
  </si>
  <si>
    <t>Net cash provided by financing activities</t>
  </si>
  <si>
    <t>Net increase in cash and cash equivalents</t>
  </si>
  <si>
    <t>Cash and cash equivalents, beginning of year</t>
  </si>
  <si>
    <t>Cash and cash equivalents, end of year</t>
  </si>
  <si>
    <t>Cash paid during the year for:</t>
  </si>
  <si>
    <t>Interest on deposits and borrowings</t>
  </si>
  <si>
    <t>Income taxes</t>
  </si>
  <si>
    <t>Acquisitions:</t>
  </si>
  <si>
    <t>Assets acquired</t>
  </si>
  <si>
    <t>Liabilities assumed</t>
  </si>
  <si>
    <t>Common stock issued</t>
  </si>
  <si>
    <t>Transfers of investment securities from available-for-sale to held-to-maturity</t>
  </si>
  <si>
    <t>Transfers from loans held-for-sale to loans held for investment</t>
  </si>
  <si>
    <t>Transfers of loans to other real estate</t>
  </si>
  <si>
    <t>Summary of Significant Accounting Policies</t>
  </si>
  <si>
    <t>Accounting Policies [Abstract]</t>
  </si>
  <si>
    <t xml:space="preserve"> Summary of Significant Accounting Policies Nature of Operations Fidelity Southern Corporation (“FSC” or “Fidelity”) is a bank holding company headquartered in Atlanta, Georgia. Fidelity conducts operations primarily through Fidelity Bank, a state chartered wholly-owned subsidiary (the “Bank”), and LionMark Insurance Company (“LionMark”), an insurance agency offering consumer credit related insurance products. The “Company” or “our,” as used herein, includes FSC and its consolidated subsidiaries, unless the context requires otherwise. The Bank provides a full range of financial products and services for retail customers and small to medium-sized businesses, primarily spanning the metropolitan Atlanta and Jacksonville, Orlando, Tallahassee and Sarasota-Bradenton, Florida market and online at www.LionBank.com. We also conduct indirect automobile lending in Georgia and Florida and residential mortgage lending activities in the South and parts of the Midwest, while Small Business Administration ("SBA") loans are originated nationwide. The Bank attracts deposits from individuals and businesses and uses these deposits and borrowed funds to originate commercial, residential mortgage, construction and installment loans, of which a portion are sold with servicing retained by the Bank. The Bank also offers Wealth Management services to individuals; as well as cash management services, remote deposit services and international trade services for businesses. Through its marketing partners, the Bank offers merchant services for businesses and credit cards for both individuals and businesses. The Company principally operates in one business segment, which is community banking. Proposed Merger with Ameris Bancorp On December 17, 2018, Fidelity entered into an Agreement and Plan of Merger (the “Merger Agreement”) with Ameris Bancorp ("Ameris"). The Merger Agreement provides that, upon the terms and subject to the conditions set forth therein, FSC will merge with and into Ameris (the “Merger”), in an all-stock transaction, with Ameris surviving the Merger. Immediately following the Merger, the Bank will merge (the “Bank Merger”) with and into Ameris’s wholly owned bank subsidiary, Ameris Bank. Ameris Bank will be the surviving entity in the Bank Merger. The Merger Agreement was unanimously approved by the board of directors of each of Fidelity and Ameris. The transaction is expected to close in the second quarter 2019. The closing of the transactions contemplated by the Merger Agreement is subject to the approval of FSC's shareholders, regulators, and certain other customary closing conditions. Subject to the terms and conditions of the Merger Agreement, at the effective time of the Merger, Fidelity’s shareholders will have the right to receive 0.80 shares (the “Exchange Ratio”) of common stock, par value $1.00 per share, of Ameris for each share of common stock, no par value per share, of Fidelity that they hold, together with cash in lieu of fractional shares. The Merger Agreement provides certain termination rights for both Fidelity and Ameris and further provides that a termination fee of $29.0 million will be payable by Fidelity upon termination of the Merger Agreement under certain circumstances. Basis of Consolidation The consolidated financial statements have been prepared in conformity with U. S. generally accepted accounting principles (“GAAP”) followed within the financial services industry. The consolidated financial statements include the accounts of Fidelity and its wholly-owned subsidiaries. All significant intercompany balances and transactions have been eliminated in consolidation. All normal, recurring adjustments which, in the opinion of management, are necessary for a fair presentation of the financial statements have been included. Certain amounts previously reported have been reclassified to conform to the current presentation. Such reclassifications had no effect on prior year net income or shareholders’ equity. The Company also has three unconsolidated subsidiaries, as of December 31, 2018 , that were established prior to 2018 for the purpose of issuing trust preferred securities. The equity investments are reported as other assets and dividends are included as other noninterest income. The obligations are reported as subordinated debt, with related interest expense reported as interest on subordinated debt. Use of Estimates In preparing the consolidated financial statements, management makes estimates and assumptions based on available information that affect the reported amounts of assets and liabilities as of the balance sheet dates, revenues and expenses for the periods reported and the disclosures provided. Actual results could differ significantly from those estimates. Material estimates that are particularly susceptible to significant change in the near term relate to the determination of the allowance for loan losses, the calculations of, amortization of, and the potential impairment of capitalized servicing rights, the valuation of loans held-for-sale and certain derivatives, the valuation of real estate or other assets acquired in connection with foreclosures or in satisfaction of loans, estimates used for fair value acquisition accounting, and valuation of deferred income taxes. In addition, the actual lives of certain amortizable assets and income items are estimates subject to change. The determination of the appropriateness of the allowance for loan losses is based on estimates that are susceptible to significant changes in the economic environment and market conditions. In connection with the determination of the valuation of capitalized servicing rights and loans held-for-sale; estimated losses on real estate or other assets acquired in connection with foreclosure; and fair value acquisition accounting, management obtains independent valuations. In evaluating the Company’s deferred tax position, management considers the level of future revenues and its capacity to fully utilize the current levels of deferred tax assets. Cash and Cash Equivalents For purposes of reporting cash flows, cash and cash equivalents include cash on hand, cash items in process of collection, interest-bearing deposits with banks, and federal funds sold. Interest-bearing deposits with other financial institutions have maturities less than 90 days and are carried at cost. Federal funds sold are generally purchased and sold for one -day periods, but may, from time to time, have longer terms. Investment Securities The Company’s investment securities are classified as either available-for-sale or held-to-maturity. Held-to-maturity securities are those securities for which the Company has the ability and intent to hold until maturity. All other securities are classified as available-for-sale. The Company does not engage in trading activity. Available-for-sale securities are recorded at fair value. Held-to-maturity securities are recorded at cost, adjusted for the amortization of premiums or accretion of discounts. Unrealized gains and losses, net of related tax effect, on available-for-sale securities are excluded from income and are reported in other comprehensive income, net of tax. The amortization of premiums and accretion of discounts are recognized in interest income over the life of the related investment securities as an adjustment to yield using the effective interest method. Dividend and interest income are recognized when earned. Realized gains and losses for securities sold are included in income on the trade date and are derived using the specific identification method for determining the cost of securities sold. If the fair value of a security is less than its amortized cost basis as of the balance sheet date, management must determine if the security has an other than temporary impairment (“OTTI”) loss. In estimating OTTI losses, the Company considers, (i) whether it has decided to sell the security, (ii) whether it is more likely than not that the Company will have to sell the security before its market value recovers, and (iii) whether the present value of expected cash flows is sufficient to recover the entire amortized cost basis. When assessing the security’s expected cash flows, the Company considers, among other things, (i) the length of time and the extent to which the fair value has been less than cost and (ii) the financial condition and near-term prospects of the issuer. Loans held-for-sale Loans held-for-sale include the majority of originated residential mortgage loans, certain Small Business Administration (“SBA”) loans, and a pool of indirect automobile loans, which the Company has the intent and ability to sell. The Company has elected to account for residential mortgage loans held-for-sale under the fair value option (“FVO”). The fair value of committed residential mortgage loans held-for-sale is determined by outstanding commitments from investors and the fair value of uncommitted loans is based on current delivery prices in the secondary mortgage market. Origination fees and costs are recognized in earnings at the time of origination for residential mortgage loans held-for-sale. Adjustments to unrealized gains and losses resulting from changes to fair value are included in noninterest income from mortgage banking activities in the Consolidated Statements of Comprehensive Income. The SBA and indirect automobile loans held-for-sale are recorded at the lower of cost or fair value. Any loans subsequently transferred to the held for investment portfolio are transferred at the lower of cost or fair value at that time. For SBA loans, fair value is determined on an individual loan basis and is primarily based on loan performance and available market information. For indirect automobile loans, the fair value is determined based on evaluating the estimated market value of the pool being accumulated for sale based on available market information. Origination fees and costs for SBA and indirect automobile loans held-for-sale are capitalized as part of the basis of the loan and are included in the calculation of realized gains and losses upon sale. Gains and losses on the sales of residential mortgage, SBA and indirect loans are recognized at the settlement date, based on the difference between the net sales proceeds, including the estimated value associated with servicing assets or liabilities, and the net carrying value of the loans sold and are classified in the Consolidated Statements of Comprehensive Income as noninterest income from mortgage banking activities, SBA lending activities, and indirect lending activities, respectively. Loans and Interest Income Loans that management has the intent and ability to hold for the foreseeable future are reported at principal balance and include net deferred amounts. Net deferred amounts are comprised of deferred loan fees, net of certain origination costs; and indirect dealer reserves. Acquired non-purchased credit impaired loans are initially recorded at their acquisition date fair value. Interest income is recognized in the Consolidated Statements of Comprehensive Income as it is earned, using the effective yield interest method on the daily principal balance. Net deferred amounts including acquisition date premium or discount are recognized as part of interest income over the contractual lives of the underlying loans using the effective interest method. Remaining unamortized fees and costs are charged or credited to income when loans are prepaid. Past due status is based on the contractual terms of the underlying loan agreement. Generally, the accrual of interest income is discontinued when a loan becomes 90 days past due. A loan may be placed on nonaccrual status sooner if reasonable doubt exists as to the full, timely collection of principal or interest. When a loan is placed on nonaccrual status, previously accrued and uncollected interest is reversed against current period interest income. Subsequent interest collected on nonaccrual loans is recorded as a principal reduction. Nonaccrual loans are returned to accrual status when all contractually due principal and interest amounts are brought current and the future payments are reasonably assured. Loans identified as nonaccrual are potentially impaired loans. Loans that experience insignificant payment delays and payment shortfalls generally are not classified as impaired loans, provided that management expects to collect all amounts due. A loan is considered impaired when, based on current information and events, it is probable that the Company will be unable to collect all amounts due according to the contractual terms of the loan agreement. In addition, troubled debt restructurings (“TDRs”) occur when a borrower is experiencing financial difficulty and the Company has granted an economic concession to the borrower. Prior to modifying a borrower’s loan terms, the Company performs an evaluation of the borrower’s financial condition and ability to service the loan under the potential modified loan terms. The types of concessions granted are generally interest rate reductions or term extensions. If a loan is accruing at the time of modification, the loan remains on accrual status and is subject to the Company’s charge-off and nonaccrual policies. If a loan is on nonaccrual status before it is determined to be a TDR, then the loan remains on nonaccrual status. TDRs may be returned to accrual status if there has been at least a six-month sustained period of repayment performance by the borrower. Interest income recognition on impaired loans is dependent on nonaccrual status. All originated loans whose terms have been modified in a TDR are considered impaired. Impairment is determined through the Company’s normal loan administration and review functions. Impaired loans are evaluated based on the present value of expected future cash flows discounted at each loan's original effective interest rate, or at the loan's observable market price, or the fair value of the collateral, if the loan is collateral-dependent. When it has been determined that a loan cannot be collected in whole or in part, the uncollectable portion is charged off against the allowance for loan losses. The Company has chosen to exercise its buy-back option and repurchased certain delinquent loans under the Government National Mortgage Association ("GNMA") optional repurchase program, which are accounted for in nonaccrual status as loans held for investment. GNMA is a government agency that guarantees certain mortgage backed securities where the collateral is mortgages originated through government insurance programs such as FHA and VA; it does not buy or sell mortgages, or issue securitizations. The Company’s loss exposure on these loans is mitigated by the government guarantee in whole or in part. The GNMA optional repurchase program allows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less the principal payments advanced prior to the buyback. This buy-back option is considered a conditional option until the delinquency criteria are met, at which time the option becomes unconditional. When the Company is deemed to have regained effective control over these loans under the unconditional buy-back option, the loans can no longer be reported as sold and must be brought back onto the balance sheet, regardless of whether the Company intends to exercise the buy-back option. The Company has extended loans to certain officers and directors. The Company does not believe these loans involve more than the normal risk of collectability or present other unfavorable features when originated. None of the related party loans were classified as nonaccrual, past due, restructured, or potential problem loans at December 31, 2018 , or 2017 . Allowance for Loan Losses The allowance for loan losses (“ALL”) is a valuation allowance for probable incurred credit losses. The ALL is maintained at a level which, in management’s opinion, is appropriate to absorb credit losses inherent in the loan portfolio as of the balance sheet date. The Company delineates between loans accounted for under the contractual yield method, primarily originated or legacy loans, and loans accounted for as purchased credit impaired loans. Further, the Company attributes portions of the ALL to loans that it evaluates individually, and to groups of loans and loan commitments that it evaluates collectively. The entire allowance attributable to loans accounted for under the contractual yield method is available to absorb all losses inherent within that loan portfolio. The Company utilizes a historical analysis of the Company’s loan portfolio to validate the overall appropriateness of the ALL on at least a quarterly basis. In addition to these objective criteria, the Company subjectively assesses the appropriateness of the ALL with consideration given to current economic conditions, changes to loan policies, the volume and type of lending, composition of the portfolio, the level of classified and criticized loans, seasoning of the loan portfolio, payment status and other factors. The ALL is adjusted through provisions for loan losses charged to operations. Loan losses are charged against the ALL when management believes the uncollectibility of a loan, in whole or in part, is confirmed. Subsequent recoveries, if any, are credited to the ALL. The ALL for originated loans consists of specific, general, and unallocated components. The specific component is established to the extent that the estimated value of an impaired loan is less than the recorded investment. The Company uses several sources of information to estimate collateral value such as appraisals, broker price opinions, recent sales of foreclosed properties and other relevant market information supplemented by the Company’s internal evaluation. The value estimate assumes an orderly disposition of the property, including costs to sell. The general component covers non-impaired loans and is established for loans grouped into pools based on similar characteristics. General allowance factors are calculated for each pool of loans based on historical loss experience, current economic trends, changes in internal risk ratings, current underwriting standards, and other qualitative factors that management believes might impact the estimated losses in each pool. This evaluation is inherently subjective as it requires estimates that are susceptible to significant revision as more information becomes available. The unallocated component of the allowance reflects a margin for the imprecision inherent in estimates of the range of the probable credit losses. The ALL for acquired loans is evaluated at each reporting date subsequent to acquisition. For acquired performing loans, an allowance is determined for each loan pool using a methodology similar to that described above for originated loans and then compared to the remaining fair value discount for that pool. For purchased credit impaired loans, estimated cash flows expected to be collected are re-evaluated at each reporting date for each loan pool. These evaluations require the continued use and updating of key assumptions and estimates such as default rates, loss severity given default, and prepayment speed assumptions, similar to those used for the initial fair value estimate. Management judgment must be applied in developing these assumptions. Decreases in cash flows expected to be collected for purchased credit impaired loans is generally recognized by recording an allowance for loan losses. Subsequent increases in cash flows result in a reversal of the allowance for loan losses to the extent of prior charges, or in the prospective recognition of interest income. Purchased credit impaired loans are not reported with impaired loans or troubled debt restructurings, even if they would otherwise qualify for such treatment. The appropriateness of the ALL is evaluated on at least a quarterly basis using an established process determined by management and the Credit Review Department. Nonperforming commercial and construction loans with outstanding balances exceeding $50,000 , as well as certain other performing loans with greater than normal credit risks, are individually reviewed to determine the level of allowance required to be specifically allocated to these loans. For the general component of the ALL, the loan portfolio is segregated by type of loan, evaluated for exposure to risks, and allocated a loss percentage factor for each homogeneous portfolio. While allocations of the ALL may be made for specific loans, the entire ALL is available for any loan that, in management’s judgment, should be charged off. The Company believes that the ALL is appropriate as of the balance sheet date. The ALL evaluation does not include the effects of expected losses on specific loans or groups of loans that are related to future events or expected changes in economic conditions. While management uses the best information available to make its evaluation, future adjustments to the ALL may be necessary if there are significant changes in economic conditions. In addition, regulatory agencies, as an integral part of their examination process, conduct periodic reviews and may require additions to the ALL based on their judgment about information available to them at the time of their examination. In addition, the Company has established a reserve for outstanding loan commitments and letters of credit that is not included in the ALL. This reserve is included in other liabilities on the Consolidated Balance Sheets with changes reported as part of other noninterest expense, not included in the provision for loan losses, in the Consolidated Statements of Comprehensive Income. Premises and Equipment Land is recorded at cost. Office equipment, furnishings, and buildings, including leasehold improvements, are recorded at cost less accumulated depreciation and amortization. Depreciation is computed using the straight-line method over an estimated useful life of 20 to 39 years for buildings and three to 15 years for furniture and equipment. Leasehold improvements to premises and equipment under operating leases are amortized using the straight-line method over the remaining lease term or estimated useful life, whichever is shorter. Branch renovation and expansion projects in process are included in buildings and improvements and are depreciated beginning with the date the projects are completed. Maintenance and repairs and minor replacements are charged to expense when incurred. Gains and losses on routine dispositions are reflected in earnings. Valuation of Goodwill, Intangible Assets and Other Purchase Accounting Adjustments The Company accounts for its acquisitions as business combinations which requires the use of the acquisition method of accounting. Under this method, the Company is required to record the assets acquired, including identified intangible assets, and liabilities assumed, at their respective fair values at the acquisition date, which in many instances involves using estimates based on third party valuations, such as appraisals, or internal valuations based on discounted cash flow analysis or other valuation techniques. The determination of the useful lives of intangible assets such as core deposit intangible is subjective, as is the amortization method for such intangible assets. Core deposit intangibles are amortized over their estimated useful lives, ranging up to 10 years. Business combinations may also result in recording goodwill. Goodwill and other intangible assets with an indefinite useful life are reviewed and tested at least annually for impairment or more often if events or changes in circumstances indicate that the carrying amount may exceed fair value. Other Real Estate Other Real Estate (“ORE”) represents property acquired through acquisition, foreclosure or deed in lieu of foreclosure in satisfaction of loans. ORE is initially reported at the lower of cost or fair value, less estimated selling costs. Fair value is normally determined on the basis of current appraisals, comparable sales, and other estimates of value obtained principally from independent sources. At the time of foreclosure or initial possession of collateral, any excess of the loan balance over the fair value of the real estate held as collateral is treated as a charge against the ALL. After the transfer to ORE, the fair value less estimated selling costs becomes the new cost basis for the ORE. Costs to complete houses foreclosed during construction are capitalized. The Company reviews the fair value of ORE on a quarterly basis. Subsequent changes in value are recorded as part of other noninterest expense in the Consolidated Statements of Comprehensive Income. In assessing fair value, management considers circumstances such as change in economic conditions since the last appraisal, stale appraisals or imprecision and subjectivity in the appraisal process. Generally, a new appraisal is received at least annually on each ORE property. Gains or losses on sales of ORE are recorded in other noninterest income and operating costs after acquisition are recorded in other noninterest expense on the Consolidated Statements of Comprehensive Income. Bank Owned Life Insurance Bank owned life insurance (“BOLI”) is long-term life insurance on the lives of certain current and former employees where the insurance policy benefits and ownership are retained by the Company. BOLI is recorded at its cash surrender value on the Consolidated Balance Sheets. Changes in the cash surrender value and gains from the death benefit are recorded in noninterest income on the Consolidated Statements of Comprehensive Income. The cash value accumulation on BOLI is permanently tax deferred if the policy is held to the insured person's death and certain other conditions are met. Certain Transfers of Financial Assets and Servicing Righ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he Company sells certain residential mortgage loans, indirect automobile loans, and SBA loans to third parties. All such transfers are accounted for as sales since the Company does not engage in securitization activities with respect to such loans. Gains or losses upon sale, in addition to servicing fees, are recorded as part of noninterest income from mortgage banking activities, indirect lending activities, and SBA lending activities, as applicable, in the Consolidated Statements of Comprehensive Income. Servicing fees are based on a contractual percentage of the outstanding loan principal balance and are recorded as income when earned. In calculating the gain on the sale of SBA loans, the Company’s investment in the loan is allocated among the unguaranteed portion of the loan retained, the servicing asset on the amount retained, and the guaranteed portion of the loan sold, based on the relative fair market value of each portion. The gain on the sold portion of the loan is recognized based on the difference between the sale proceeds and the allocated investment in the portion sold. The difference between the portion retained (i.e., the participating interest) and its relative fair value at the date of sale based on the cash premium bid is recorded as a loan discount and accreted into interest income using the interest method. If the transferred guaranteed portion of an SBA loan does not meet the definition of a participating interest, the transfer of the guaranteed portion is accounted for as a secured borrowing, rather than a sale. While the Company may retain a portion of certain sold SBA and indirect automobile loans, its continuing involvement in the portion of the loan that was sold is limited to certain servicing responsibilities. When the Company sells a residential mortgage loan, it does not retain any portion of that loan and its continuing involvement in such transfers is limited to certain servicing responsibilities. The Company is not required to provide additional financial support to any of these entities and has not provided any support it was not obligated to provide. When the contractually specified servicing fees on loans sold with servicing retained are expected to be more than adequate compensation to a servicer for performing the servicing, a capitalized servicing asset is recognized. When the expected income to a servicer for performing loan servicing is not expected to adequately compensate a servicer, a capitalized servicing liability is recognized. Servicing assets and servicing liabilities are initially recorded on the Consolidated Balance Sheets at fair value with the income statement effect recorded in gains on sales of loans. In evaluating its servicing rights and estimating the fair value of the underlying loan pools based on the present value of net future cash flows, management uses a number of assumptions and estimates including: prepayment speeds, discount rates commensurate with the risks involved, potential credit losses, and comparable assumptions used by market participants to value and bid servicing rights available for sale in the market. These assumptions and estimates are corroborated by values received from an independent third party. Servicing rights are subsequently measured using the amortization method which requires servicing rights to be amortized in proportion to, and over the period of, the estimated future net servicing income of the underlying loans. Servicing fee income, net of amortization of servicing rights, is reported as part of noninterest income from mortgage banking activities, indirect lending activities, and SBA lending activities, as applicable, in the Consolidated Statements of Comprehensive Income. Servicing rights are tested for impairment on at least a quarterly basis. The fair values of servicing rights are subject to significant fluctuations as a result of changes in estimated and actual prepayment speeds and default rates and losses. When the carrying value exceeds the fair value, impairment is recognized through a valuation allowance which reduces servicing rights on the Consolidated Balance Sheets and reduces noninterest income from mortgage banking activities, indirect lending activities, and SBA lending activities, as applicable, in the Consolidated Statements of Comprehensive Income. Derivative Financial Instruments The Company maintains a risk management program to manage interest rate risk and pricing risk associated with its mortgage banking activities which includes the use of forward contracts and other derivatives as a normal part of its mortgage banking activities. The Company enters into these derivative contracts to economically hedge risks associated with overall price risk related to interest rate lock commitments (“IRLCs”) and mortgage loans held-for-sale for which the fair value option has been elected. Forward sales commitments are contracts for the delayed delivery or net settlement of the underlying instrument, such as a mortgage loan, where the seller agrees to deliver on a specified future date, either a specified instrument at a specified price or yield or the net cash equivalent of an underlying instrument. These hedges are used to preserve the Company’s position relative to future sales of mortgage loans to third parties in an effort to minimize the volatility of the expected gain on sale from changes in interest rates and the associated pricing changes. Derivatives expose the Company to credit risk. In the event the counterparty fails to perform, the credit risk at that time would be equal to the net derivative asset position, if any, for that counterparty. The Company minimizes the credit or repayment risk in derivative instruments by entering into transactions with high-quality counterparties that are reviewed periodically. Most counterparties are government sponsored enterprises. Derivatives are carri</t>
  </si>
  <si>
    <t>Business Combinations</t>
  </si>
  <si>
    <t>Business Combinations [Abstract]</t>
  </si>
  <si>
    <t>Business Combinations The Company accounts for its acquisitions as business combinations. As such, the purchase price is allocated to the fair value of the assets acquired and liabilities assumed as of the acquisition date. Determining the fair value of assets and liabilities, particularly illiquid assets and liabilities, is a complicated process involving significant judgment regarding estimates and assumptions used to calculate estimated fair value. Purchase price allocations on completed acquisitions may be modified through the measurement period which cannot exceed one year from the acquisition date. If the Company recognizes adjustments to provisional amounts that are identified during the measurement period, the adjustments will be reported in the period in which the amounts are determined. Fair value adjustments based on updated estimates could materially affect the goodwill, if any, recorded on the acquisition. The Company may incur losses on the acquired loans that are materially different from losses originally projected in the fair value estimate. Acquisition-related costs are expensed as incurred. The acquisition of American Enterprise Bankshares, Inc., (“AEB”), in March 2016 resulted in the recording of $5.2 million in goodwill. For the annual goodwill impairment evaluation, management bypassed the qualitative assessment for each respective reporting unit and performed Step 1 of the goodwill impairment test. Step 1 of the goodwill impairment test requires the Company to compare the fair value of its reporting unit with its carrying amount, including goodwill. Accordingly, the Company determined the fair value of its reporting unit and compared the fair value to the reporting unit’s carrying amount. The Company determined that its reporting unit’s fair value exceeded its carrying amount; therefore, the Company concluded its goodwill was not impaired. The effects of the acquired assets and liabilities have been included in the consolidated financial statements since their respective acquisition date. Pro forma results have not been disclosed as those amounts are not significant to the consolidated financial statements. American Enterprise Bankshares, Inc. On March 1, 2016 , the Company acquired AEB, the holding company for American Enterprise Bank of Florida, a Jacksonville, Florida-based community bank. The Company acquired all of the outstanding common stock of the former AEB shareholders, including common shares issued upon conversion of subordinated debentures prior to the acquisition. Total consideration of $22.8 million was issued in the transaction. AEB merged with and into the Company and American Enterprise Bank of Florida merged with and into Fidelity Bank. With this acquisition, the Company expanded and strengthened its retail branch footprint by adding two branches in the Jacksonville, Florida area. The Company projects cost savings will be recognized in future period as the conversion and integration activities related to the acquisition were completed in July 2016 . AEB shareholders received 0.299 shares of Fidelity common stock for each share of AEB common stock, as well as a cash payment for any fractional shares, resulting in the issuance of 1,470,068 shares of Fidelity common stock. All unexercised AEB stock options at the closing date were settled for cash at the volume weighted average price of Fidelity common stock (“VWAP”) as defined in the merger agreement between AEB and Fidelity. The following table represents the fair value at March 1, 2016 of assets and liabilities acquired in the acquisition of AEB: (in thousands) Assets Cash and cash equivalents $ 36,259 Investment securities 4,556 Loans 147,304 Premises and equipment 7,145 Other real estate 809 Core deposit intangible 1,310 Deferred tax asset 5,877 Other assets 365 Fair value of assets acquired $ 203,625 Liabilities Deposits Noninterest-bearing demand deposits $ 64,366 Interest-bearing deposits 117,458 Total deposits 181,824 Other liabilities 4,206 Fair value of liabilities assumed $ 186,030 The following table summarizes the total consideration paid in the AEB acquisition: ($ in thousands) Number of Shares Amount Equity consideration Common stock issued 1,470,068 $ 22,727 Total equity consideration 22,727 Non-equity consideration Cash 32 Total consideration paid 22,759 Fair value of net assets assumed 17,595 Goodwill $ 5,164 FDIC Indemnification Asset Certain loans and other real estate acquired in the past FDIC-assisted acquisitions of Decatur First Bank and Security Exchange Bank were covered by Loss Share Agreements between the Bank and the FDIC which affords the Bank significant protection against future losses. Under the Loss Share Agreements, the FDIC has agreed to reimburse the Bank for 80% of all losses incurred in connection with those covered assets for a period of five years for non-single family loans and other real estate and 80% of all losses incurred in connection with covered single family loans for a period of 10 years . Effective December 31, 2017 , the Decatur First Bank non-single family Loss Share Agreement between the Bank and the FDIC expired and losses on non-single family loans and other real estate assets covered under this agreement are no longer eligible to be claimed after filing the fourth quarter of 2016 loss share certificate with the FDIC. Claims for losses on covered Decatur First Bank single family loans continued to be eligible for reimbursement under the single family Loss Share Agreement between the Bank and the FDIC until 2021; provided, however, that the Bank and the FDIC terminated this agreement in June 2018, as discussed above. Effective June 30, 2017, the Security Exchange Bank non-single family Loss Share Agreement between the Bank and the FDIC expired and losses on non-single family loans and other real estate assets covered under this agreement are no longer eligible to be claimed after filing the second quarter of 2017 loss share certificate with the FDIC. There were no single family loans included in the Loss Share Agreement for Security Exchange Bank. Because the FDIC will reimburse the Company for 80% of losses incurred on the covered assets during the recovery period, the FDIC Indemnification asset was recorded at fair value at the acquisition date. The FDIC indemnification asset is adjusted quarterly based on changes in expected losses and remittances received. New loans made after the date of the transactions are not covered by the provisions of the Loss Share Agreements. On June 27, 2018, the Bank entered into an agreement with the FDIC to terminate the loss share agreements entered into with the FDIC. Fidelity made a payment of approximately $632,000 , which had been accrued for as of December 31, 2017, to the FDIC as consideration for the early termination of the agreements. As a result, as of December 31, 2018, there were no loans covered by Loss Share Agreements. A summary of activity for the FDIC indemnification asset, included in other assets in the accompanying Consolidated Balance Sheets, follows: For the Year Ended (in thousands) December 31, 2018 December 31, 2017 Beginning balance $ 4 $ 1,555 Amortization, net (4 ) (1,280 ) Accretion income — 121 Additional estimated covered losses — 94 Claim payments received from the FDIC — (486 ) Ending balance $ — $ 4</t>
  </si>
  <si>
    <t>Regulatory Matters</t>
  </si>
  <si>
    <t>Banking and Thrift [Abstract]</t>
  </si>
  <si>
    <t>Regulatory Matters FSC is regulated by the Board of Governors of the Federal Reserve Board and is subject to the securities registration and public reporting regulations of the SEC. The Bank is regulated by the Federal Deposit Insurance Corporation (“FDIC”) and the Georgia Department of Banking and Finance. The Bank must comply with regulatory capital requirements established by the regulators. Failure to meet minimum capital requirements can initiate certain mandatory, and possibly additional discretionary, actions by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Our capital amounts and classification are also subject to qualitative judgments by the regulators about components, risk weightings, and other factors. These capital standards require us to maintain minimum ratios of “Tier 1” capital to total risk-weighted assets and total capital to risk-weighted assets of 6.00% and 8.00% , respectively. Tier 1 capital is comprised of total shareholders’ equity calculated in accordance with generally accepted accounting principles, excluding accumulated other comprehensive income, less intangible assets and disallowed portions of our loan servicing rights, and total capital is comprised of Tier 1 capital plus certain adjustments, the largest of which is our qualifying subordinated debt, as well as the allowable portion of the allowance for loan losses. Risk-weighted assets refer to our on- and off-balance sheet exposures, adjusted for their related risk levels using formulas set forth in FDIC regulations. In addition to the risk-based capital requirements described above, we are subject to a leverage capital requirement, which calls for a minimum ratio of Tier 1 capital to quarterly average total assets of 4.00% . The Bank is also subject to a Common Equity Tier 1 (“CET1”) capital to total risk-weighted assets ratio of 4.50% . CET1 Capital is comprised of Tier 1 capital less amounts attributable to qualifying non-cumulative perpetual preferred stock and minority interests in consolidated subsidiaries. Beginning January 1, 2016, minimum capital ratios are subject to a capital conservation buffer. In order to avoid limitations on distributions, including dividend payments, and certain discretionary bonus payments to executive officers, the Bank must hold a capital conservation buffer above its minimum risk-based capital requirements. This capital conservation buffer is calculated as the lowest of the differences between the actual CET1 ratio, Tier 1 Risk-Based Capital Ratio, and Total Risk-Based Capital Ratio and the corresponding minimum ratios. At December 31, 2016, the required minimum capital conservation buffer was 0.625% and will increase in subsequent years by 0.625% until it is fully phased in on January 1, 2019 at 2.50% . At December 31, 2018 , the capital conservation buffers of FSC and the Bank were 5.04% and 5.22% , respectively. The following tables set forth the capital requirements for the Bank under FDIC regulations and the Bank’s capital ratios at December 31, 2018 , and 2017 : Fidelity Bank December 31, 2018 December 31, 2017 ($ in thousands) Amount Percent Amount Percent Common Equity Tier 1 Capital: Actual $ 396,577 9.72 % $ 355,580 8.78 % Minimum 183,600 4.50 % 182,245 4.50 % Tier 1 Capital: Actual $ 412,577 10.11 % $ 371,407 9.17 % Minimum 244,853 6.00 % 243,014 6.00 % Total Risk-Based Capital: Actual $ 529,784 12.98 % $ 487,149 12.03 % Minimum 326,523 8.00 % 323,956 8.00 % Tier 1 Capital Leverage Ratio: Actual 8.72 % 8.34 % Minimum 4.00 % 4.00 % The Company is not subject to the provisions of prompt corrective action. The FRB, as the primary regulator of FSC, has established minimum capital requirements as a function of its oversight of bank holding companies. The following tables depict FSC’s capital ratios at December 31, 2018 , and 2017 , in relation to the minimum capital ratios established by the regulations of the FRB: Fidelity Southern Corporation December 31, 2018 December 31, 2017 ($ in thousands) Amount Percent Amount Percent Common Equity Tier 1 Capital: Actual $ 388,975 9.54 % $ 349,133 8.86 % Minimum 183,479 4.50 % 177,225 4.50 % Tier 1 Capital: Actual $ 433,975 10.64 % $ 393,818 10.00 % Minimum 244,723 6.00 % 236,291 6.00 % Total Risk-Based Capital: Actual $ 539,789 13.24 % $ 498,166 12.65 % Minimum 326,156 8.00 % 315,071 8.00 % Tier 1 Capital Leverage Ratio: Actual 9.18 % 8.85 % Minimum 4.00 % 4.00 % Generally, dividends that may be paid by the Bank to FSC are subject to certain regulatory limitations. In particular, under Georgia banking law applicable to Georgia state chartered commercial banks such as the Bank, the approval of the GDBF will be required if the total of all dividends declared in any calendar year by the Bank exceeds 50% of the Bank’s net profits for the prior year or if certain other provisions relating to classified assets and capital adequacy are not met. FSC invested no capital in the Bank during 2018 or 2017 in the form of capital infusions. In 2018 , the Bank paid dividends of $9.3 million to FSC and no dividends were paid by LionMark to FSC. In 2017 , the Bank and LionMark paid dividends of $9.0 million and $1.5 million , respectively, to FSC. Also, under current Federal regulations, the Bank is limited in the amount it may loan to its non-bank affiliates, including FSC. As of December 31, 2018 , and 2017 , there were no loans outstanding from the Bank to FSC.</t>
  </si>
  <si>
    <t>Investment Securities</t>
  </si>
  <si>
    <t>Investments, Debt and Equity Securities [Abstract]</t>
  </si>
  <si>
    <t>Investment Securities Management’s primary objective in managing the investment securities portfolio includes maintaining a portfolio of high quality investments with competitive returns while providing for pledging and liquidity needs within overall asset and liability management parameters. The Company is required under federal regulations to maintain adequate liquidity to ensure safe and sound operations. As such, management regularly evaluates the investment portfolio for cash flows, the level of loan production, current interest rate risk strategies and the potential future direction of market interest rate changes. Individual investment securities differ in terms of default, interest rate, liquidity, and expected rate of return risk. The following table summarizes the amortized cost and fair value of investment securities and the related gross unrealized gains and losses at December 31, 2018 , and 2017 : December 31, 2018 (in thousands) Amortized Gross Gross Fair Value Investment securities available-for-sale: Obligations of U.S. Government sponsored enterprises $ 22,145 $ 53 $ (240 ) $ 21,958 Municipal securities 9,824 278 (39 ) 10,063 SBA pool securities 11,036 — (298 ) 10,738 Residential mortgage-backed securities 185,464 2,270 (256 ) 187,478 Commercial mortgage-backed securities 21,929 — (564 ) 21,365 Total available-for-sale $ 250,398 $ 2,601 $ (1,397 ) $ 251,602 Investment securities held-to-maturity: Municipal securities $ 8,504 $ 8 $ (486 ) $ 8,026 Residential mortgage-backed securities 7,719 48 (286 ) 7,481 Commercial mortgage-backed securities 3,903 — — 3,903 Total held-to-maturity $ 20,126 $ 56 $ (772 ) $ 19,410 December 31, 2017 (in thousands) Amortized Gross Gross Fair Value Investment securities available-for-sale: Obligations of U.S. Government sponsored enterprises $ 22,182 $ 141 $ (98 ) $ 22,225 Municipal securities 9,318 340 (23 ) 9,635 SBA pool securities 13,031 6 (127 ) 12,910 Residential mortgage-backed securities 50,251 803 (76 ) 50,978 Commercial mortgage-backed securities 24,721 6 (354 ) 24,373 Total available-for-sale $ 119,503 $ 1,296 $ (678 ) $ 120,121 Investment securities held-to-maturity: Municipal securities $ 8,588 $ 53 $ — $ 8,641 Residential mortgage-backed securities 9,100 99 (156 ) 9,043 Commercial mortgage-backed securities 4,001 — — 4,001 Total held-to-maturity $ 21,689 $ 152 $ (156 ) $ 21,685 The Company held 32 and 19 investment securities available-for-sale that were in an unrealized loss position at December 31, 2018 and 2017 , respectively. There were seven and six investment securities held-to-maturity that were in an unrealized loss position at December 31, 2018 , and 2017 , respectively. The following table reflects the gross unrealized losses and fair values of the investment securities with unrealized losses, aggregated by investment category and length of time that individual securities have been in a continuous unrealized loss position. December 31, 2018 Less than 12 Months 12 Months or Longer (in thousands) Fair Unrealized Fair Unrealized Investment securities available-for-sale: Obligations of U.S. Government sponsored enterprises $ 4,978 $ (24 ) $ 14,841 $ (216 ) Municipal securities 532 (5 ) 1,021 (34 ) SBA pool securities — — 10,738 (298 ) Residential mortgage-backed securities 32,556 (101 ) 8,228 (155 ) Commercial mortgage-backed securities — — 21,365 (564 ) Total available-for-sale $ 38,066 $ (130 ) $ 56,193 $ (1,267 ) Investment securities held-to-maturity: Municipal securities $ 6,431 $ (486 ) $ — $ — Residential mortgage-backed securities — — 6,492 (286 ) Total held-to-maturity $ 6,431 $ (486 ) $ 6,492 $ (286 ) December 31, 2017 Less than 12 Months 12 Months or Longer (in thousands) Fair Unrealized Fair Unrealized Investment securities available-for-sale: Obligations of U.S. Government sponsored enterprises $ 14,974 $ (98 ) $ — $ — Municipal securities — — 1,050 (23 ) SBA pool securities 3,285 (42 ) 4,979 (85 ) Residential mortgage-backed securities 1,835 (8 ) 5,383 (68 ) Commercial mortgage-backed securities 10,051 (89 ) 12,360 (265 ) Total available-for-sale $ 30,145 $ (237 ) $ 23,772 $ (441 ) Investment securities held-to-maturity: Residential mortgage-backed securities $ — $ — $ 7,652 $ (156 ) Total held-to-maturity $ — $ — $ 7,652 $ (156 ) At December 31, 2018 , and 2017 , the unrealized losses on investment securities related to market interest rate fluctuations since purchase and not credit losses. Management does not have the intent to sell the temporarily impaired securities and it is not more likely than not that the Company will be required to sell the investments before recovery of the amortized cost, which may be maturity. Accordingly, as of December 31, 2018 , management has reviewed its portfolio for other-than-temporary-impairment and believes the impairment detailed in the table above is temporary. Therefore, no other-than-temporary impairment loss has been recognized in the Company’s Consolidated Statements of Comprehensive Income. The amortized cost and fair value of investment securities at December 31, 2018 and 2017 are categorized in the following table by remaining contractual maturity. The amortized cost and fair value of securities not due at a single maturity (i.e., mortgage-backed securities) are shown separately and are calculated based on estimated average remaining life: December 31, 2018 December 31, 2017 (in thousands) Amortized Fair Amortized Fair Investment securities available-for-sale: Obligations of U.S. Government sponsored enterprises Due after one year through five years $ 21,142 $ 20,919 $ 21,179 $ 21,160 Due after five years through ten years 1,003 1,039 1,003 1,065 Municipal securities Due after one year through five years 1,055 1,021 1,503 1,488 Due after five years through ten years 2,435 2,539 2,753 2,877 Due after ten years 6,334 6,503 5,062 5,270 SBA pool securities Due after five years through ten years 6,730 6,569 7,967 7,931 Due after ten years 4,306 4,169 5,064 4,979 Residential mortgage-backed securities 185,464 187,478 50,251 50,978 Commercial mortgage-backed securities 21,929 21,365 24,721 24,373 Total available-for-sale $ 250,398 $ 251,602 $ 119,503 $ 120,121 Investment securities held-to-maturity: Municipal securities Due after five years through ten years $ 1,588 $ 1,595 $ 1,588 $ 1,641 Due after ten years 6,916 6,431 7,000 7,000 Residential mortgage-backed securities 7,719 7,481 9,100 9,043 Commercial mortgage-backed securities 3,903 3,903 4,001 4,001 Total held-to-maturity $ 20,126 $ 19,410 $ 21,689 $ 21,685 For the investment securities available-for-sale called or sold during 2018 and 2017 , there were no gross gains or losses. For the investment securities available-for-sale called or sold during 2016 , gross gains totaled $ 578,000 and no gross losses. There were no sales of, nor transfers from, investment securities held-to-maturity during 2018 or 2017 . There were no transfers from investment securities available-for-sale to investment securities held-to-maturity in 2018 or 2017 . The following table summarizes the fair value of investment securities that were pledged as collateral at December 31, 2018 and 2017 : December 31, (in thousands) 2018 2017 Public deposits $ 121,790 $ 60,415 Securities sold under repurchase agreements 20,600 19,485 Total pledged securities $ 142,390 $ 79,900</t>
  </si>
  <si>
    <t>Loans Held-for-Sale</t>
  </si>
  <si>
    <t>Receivables [Abstract]</t>
  </si>
  <si>
    <t>Loans Held-for-Sale Residential mortgage loans held-for-sale are carried at fair value and SBA and indirect automobile loans held-for-sale are carried at the lower of cost or fair value. The following table summarizes loans held-for-sale at December 31, 2018 and 2017 : December 31, (in thousands) 2018 2017 Residential mortgage loans at fair value $ 225,342 $ 269,140 SBA 13,960 13,615 Indirect automobile — 75,000 Total loans held-for-sale $ 239,302 $ 357,755 During 2018 and 2017 , the Company transferred $5.0 million and $5.9 million , respectively, to the held for investment residential mortgage portfolio. The Company had residential mortgage loans held-for-sale with unpaid principal balances of $160.1 million and $154.2 million pledged to the FHLB at December 31, 2018 and 2017 , respectively.</t>
  </si>
  <si>
    <t>Loans Loans outstanding, by class, are summarized in the following table at carrying value and include net unamortized costs of $29.7 million , and $35.9 million , at December 31, 2018 , and 2017 , respectively. Acquired loans represent previously acquired loans, which includes $2.3 million loans covered under Loss Share Agreements with the FDIC at December 31, 2017. No loans were covered under loss share agreements at December 31, 2018. Legacy loans represent existing portfolio loans originated by the Bank prior to each acquisition, additional loans originated subsequent to each acquisition and Government National Mortgage Association ("GNMA") optional repurchase loans (collectively, “legacy loans”). December 31, 2018 Loans Total (in thousands) Legacy Acquired Commercial $ 799,057 $ 105,103 $ 904,160 SBA 150,519 6,093 156,612 Total commercial loans 949,576 111,196 1,060,772 Construction 277,573 1,836 279,409 Indirect automobile 1,569,274 — 1,569,274 Installment loans and personal lines of credit 27,289 881 28,170 Total consumer loans 1,596,563 881 1,597,444 Residential mortgage 577,471 16,624 594,095 Home equity lines of credit 143,097 10,661 153,758 Total mortgage loans 720,568 27,285 747,853 Total loans $ 3,544,280 $ 141,198 $ 3,685,478 December 31, 2017 Loans Total (in thousands) Legacy Acquired Commercial $ 675,544 $ 135,655 $ 811,199 SBA 133,186 8,022 141,208 Total commercial loans 808,730 143,677 952,407 Construction 243,112 5,205 248,317 Indirect automobile 1,716,156 — 1,716,156 Installment loans and personal lines of credit 24,158 1,837 25,995 Total consumer loans 1,740,314 1,837 1,742,151 Residential mortgage 461,194 28,527 489,721 Home equity lines of credit 131,049 17,321 148,370 Total mortgage loans 592,243 45,848 638,091 Total loans $ 3,384,399 $ 196,567 $ 3,580,966 Related-Party Loans The Company conducts transactions with its directors and executive officers, including companies in which such officers or directors have beneficial interests. The Company does not believe these loans involve more than the normal risk of collectability or present other unfavorable features when originated. None of the related party loans were classified as nonaccrual, past due, restructured, or potential problem loans at December 31, 2018 or 2017 . The following table is a summary of activity with respect to related-party loans during 2018 and 2017 : December 31, (in thousands) 2018 2017 Balance at January 1, $ 3,423 $ 3,518 Additions 24,890 102 Repayments (184 ) (197 ) Balance at December 31, $ 28,129 $ 3,423 Nonaccrual Loans The accrual of interest income is generally discontinued when a loan becomes 90 days past due. Past due status is based on the contractual terms of the loan agreement. A loan may be placed on nonaccrual status sooner if reasonable doubt exists as to the full, timely collection of principal or interest. When a loan is placed on nonaccrual status, previously accrued and uncollected interest on loans held for investment is reversed against current period interest income. If a borrower on a residential mortgage loan previously sold makes no payment for three consecutive months, the Company, as servicer, may exercise its option to repurchase the delinquent loan from its securitized loan pool in an amount equal to 100% of the loan’s remaining principal balance less the principal payments advanced to the pool prior to the buyback, in which case no previously accrued interest would be reversed since the loan was previously sold. Interest advanced to the pool prior to the buyback is capitalized for future reimbursement as part of the government guarantee. Subsequent interest collected on nonaccrual loans is recorded as a principal reduction. Nonaccrual loans are returned to accrual status when all contractually due principal and interest amounts are brought current and the future payments are reasonably assured. Loans in nonaccrual status are presented by class of loans in the following table. Delinquent residential mortgage loans repurchased under the GNMA optional repurchase program are included in nonaccrual loans although the Company’s loss exposure on these loans is mitigated by the government guarantee in whole or in part. Purchased credit impaired (“PCI”) loans are considered to be performing due to the application of the accretion method and are excluded from the table below: December 31, (in thousands) 2018 2017 Commercial $ 12,001 $ 11,314 SBA 5,076 2,503 Total commercial loans 17,077 13,817 Construction 242 4,520 Indirect automobile 1,320 1,912 Installment loans and personal lines of credit 261 440 Total consumer loans 1,581 2,352 Residential mortgage 33,518 23,169 Home equity lines of credit 2,328 3,154 Total mortgage loans 35,846 26,323 Total nonaccrual loans $ 54,746 $ 47,012 If such nonaccrual loans had been on a full accrual basis, interest income that would have been recorded on these loans was approximately $1.9 million , $2.2 million , and $1.6 million , in 2018 , 2017 , and 2016 , respectively. Residential mortgage loans on nonaccrual status include $29.1 million and $19.5 million in repurchased GNMA government-guaranteed loans at December 31, 2018 and 2017 , respectively. There were $6.7 million and $6.3 million in loans greater than 90 days delinquent and still accruing at December 31, 2018 and December 31, 2017 , respectively, primarily consisting of nonaccrual loans in accruing PCI pools. Accruing loans delinquent 30-89 days, 90 days or more (including PCI loans), and troubled debt restructured loans (“TDRs”) accruing interest, presented by class of loans at December 31, 2018 and 2017 , were as follows: December 31, 2018 December 31, 2017 (in thousands) Accruing Accruing TDRs Accruing Accruing TDRs Commercial $ 1,788 $ 6,022 $ 8,005 $ 3,821 $ 5,722 $ 8,468 SBA 4,335 — 1,408 5,560 70 3,800 Construction 2,595 44 — — 102 — Indirect automobile 3,197 4 2,585 3,971 87 1,960 Installment loans and personal lines of credit 4 — 27 449 — 33 Residential mortgage 12,611 663 3,803 7,447 268 495 Home equity lines of credit 208 13 400 831 64 51 Total $ 24,738 $ 6,746 $ 16,228 $ 22,079 $ 6,313 $ 14,807 TDR Loans The following table presents TDRs that occurred during 2018 and 2017 , along with the type of modification. Modified PCI loans are not removed from their accounting pool and accounted for as TDRs, even if those loans would otherwise be deemed TDRs. Year Ended Year Ended (in thousands) Interest Rate Term Interest Rate Term Commercial $ 188 $ 2,103 $ 2,753 $ 4,355 Indirect automobile — 1,397 — — Installment loans and personal lines of credit — 3,143 — 33 Residential mortgage 2,211 5,780 1,528 784 Home equity lines of credit — 302 — — Total $ 2,399 $ 12,725 $ 4,281 $ 5,172 During the year ended December 31, 2018 , the amount of loans which were restructured in the previous twelve months and subsequently re-defaulted during 2018 was $7.5 million , consisting of commercial, installment, mortgage loans and home equity lines of credit. During the year ended December 31, 2017 , $2.9 million in loans were restructured in the previous twelve months and subsequently re-defaulted during 2017, which were commercial, indirect automobile, installment and mortgage loans. The Company defines subsequently redefaulted as a payment default (i.e., 30 days contractually due) within 12 months of the restructuring date. The Company had TDRs with a balance of $24.6 million and $20.7 million at December 31, 2018 and 2017 , respectively. Net charge-offs for TDR loans at December 31, 2018 and 2017 were insignificant. Net charge-offs/recoveries on such loans are factored into the rolling historical loss rate, which is used in the calculation of the allowance for loan losses. The Company is not committed to lend additional amounts as of December 31, 2018 , and did not commit to lend additional amounts in 2018 , or 2017 , to customers with outstanding loans classified as TDRs. Pledged Loans Presented in the following table is the unpaid principal balance of loans held for investment that were pledged to the Federal Home Loan Bank of Atlanta (“FHLB of Atlanta”) as collateral for borrowings under a blanket lien arrangement at December 31, 2018 and 2017 : December 31, (in thousands) 2018 2017 Commercial real estate $ 294,275 $ 242,695 Home equity lines of credit 104,556 94,526 Residential mortgage 407,713 351,591 Total $ 806,544 $ 688,812 Indirect automobile loans with an unpaid principal balance of approximately $330.0 million at December 31, 2018 and 2017 , were pledged to the Federal Reserve Bank of Atlanta (“FRB”) as collateral for potential Discount Window borrowings under a blanket lien arrangement. Impaired Loans The following tables present by class the unpaid principal balance, recorded investment, and related allowance for impaired legacy loans and acquired non PCI loans at December 31, 2018 and 2017 . Legacy impaired loans include all TDRs and all other nonaccrual loans, excluding nonaccrual loans below the Company’s specific review threshold. December 31, 2018 December 31, 2017 (in thousands) Unpaid Principal Balance Recorded Investment (1) Related Allowance Unpaid Principal Balance Recorded Investment (1) Related Allowance Impaired Loans with Allowance Commercial $ 15,460 $ 14,557 $ 1,371 $ 11,877 $ 11,824 $ 839 SBA 2,338 1,886 127 6,634 5,664 294 Installment loans and personal lines of credit 1,626 310 93 343 290 219 Residential mortgage 4,368 4,357 472 4,838 4,799 616 Home equity lines of credit 659 558 202 831 745 633 Loans $ 24,451 $ 21,668 $ 2,265 $ 24,523 $ 23,322 $ 2,601 December 31, 2018 December 31, 2017 (in thousands) Unpaid Principal Balance Recorded Investment (1) Unpaid Principal Balance Recorded Investment (1) Impaired Loans with No Allowance Commercial $ 8,280 $ 7,223 $ 14,839 $ 12,509 SBA 7,039 4,972 1,815 1,133 Construction 965 242 5,995 4,520 Installment loans and personal lines of credit — — 1,445 163 Residential mortgage 34,507 33,564 21,955 21,398 Home equity lines of credit 1,975 1,797 2,452 2,318 Loans $ 52,766 $ 47,798 $ 48,501 $ 42,041 (1) The primary difference between the unpaid principal balance and recorded investment represents charge-offs previously taken; it excludes accrued interest receivable due to materiality. Related allowance is calculated on the recorded investment, not the unpaid principal balance. Included in impaired loans with no allowance are $29.1 million and $19.5 million in government-guaranteed residential mortgage loans at December 31, 2018 and 2017, respectively. These loans are collateralized by first mortgages on the underlying real estate collateral and are individually reviewed for a specific allowance. The Company's loss exposure on the repurchased government-guaranteed loans is mitigated by the government guarantee in whole or in part. The average recorded investment in impaired loans and interest income recognized for 2018 , 2017 , and 2016 , by class, are summarized in the table below. Impaired loans include legacy impaired loans, which include all TDRs, and all other nonaccrual loans. For the Year Ended December 31, 2018 December 31, 2017 December 31, 2016 (in thousands) Average Recorded Investment Interest Income Recognized Average Recorded Investment Interest Income Recognized Average Recorded Investment Interest Income Recognized Commercial $ 23,171 $ 458 $ 23,098 $ 658 $ 16,915 $ 819 SBA 7,488 313 7,770 221 11,574 407 Construction 1,632 9 5,500 184 5,709 290 Indirect automobile 3,220 318 2,616 264 2,117 234 Installment loans and personal lines of credit 425 190 473 194 422 120 Residential mortgage 35,317 1,107 18,657 548 7,970 174 Home equity lines of credit 3,124 47 2,549 104 1,204 117 Total $ 74,377 $ 2,442 $ 60,663 $ 2,173 $ 45,911 $ 2,161 Credit Quality Indicators The Company uses an asset quality ratings system to assign a numeric indicator of the credit quality and level of existing credit risk inherent in a loan ranging from 1 to 8, where a higher rating represents higher risk. Management regularly reviews loans in the portfolio to assess credit quality indicators and to determine appropriate loan classification and grading in accordance with the Company’s internal loan policy. These ratings are adjusted periodically as the Company becomes aware of changes in the credit quality of the underlying loans through its ongoing monitoring of the credit quality of the loan portfolio. Indirect automobile loans typically receive a risk rating only when being downgraded to an adverse rating which typically occurs when payments of principal and interest are greater than 90 days past due. The Company uses a number of factors, including FICO scoring, to help evaluate the likelihood consumer borrowers will pay their credit obligations as agreed. The weighted-average FICO score for the indirect automobile portfolio was 762 at December 31, 2018 and 762 at December 31, 2017 . The following are definitions of the asset rating categories: • Pass – These categories include loans rated satisfactory with high, good, average or acceptable business and credit risk. • Special Mention – A special mention asset has potential weaknesses that deserve management’s close attention. • Substandard – A substandard asset is inadequately protected by the current sound worth and paying capacity of the obligor or of the collateral pledged, if any. A substandard asset has a well-defined weakness, or weaknesses, that jeopardize the liquidation of the debt. • Doubtful – Doubtful assets have all the weaknesses inherent in assets classified substandard with the added characteristic that the weaknesses make collection or liquidation in full, on the basis of currently existing facts, conditions, and values, highly questionable and improbable. • Loss – Loss assets are considered uncollectable and of such little value that their continuance as recorded assets is not warranted. The following tables present the recorded investment in loans, by loan class, and risk rating category, as of December 31, 2018 and 2017 : (in thousands) December 31, 2018 Asset Rating Commercial SBA Construction Indirect Automobile Installment loans and personal lines of credit Residential Mortgage Home Equity Lines of Credit Total Pass $ 859,770 $ 144,977 $ 256,813 $ — $ 27,759 $ 556,622 $ 150,338 $ 1,996,279 Special Mention 14,410 4,674 22,306 — 69 512 800 42,771 Substandard 29,980 6,961 290 5,632 342 36,961 2,620 82,786 Doubtful — — — — — — — — Loss — — — — — — — — 904,160 156,612 279,409 5,632 28,170 594,095 153,758 2,121,836 Ungraded Performing — — — 1,563,642 — — — 1,563,642 Total $ 904,160 $ 156,612 $ 279,409 $ 1,569,274 $ 28,170 $ 594,095 $ 153,758 $ 3,685,478 (in thousands) December 31, 2017 Asset Rating Commercial SBA Construction Indirect Automobile Installment loans and personal lines of credit Residential Mortgage Home Equity Lines of Credit Total Pass $ 758,271 $ 129,629 $ 235,987 $ — $ 25,229 $ 461,650 $ 145,082 $ 1,755,848 Special Mention 21,264 6,847 7,699 — 231 — — 36,041 Substandard 31,664 4,732 4,631 4,972 535 28,071 3,288 77,893 Doubtful — — — — — — — — Loss — — — — — — — — 811,199 141,208 248,317 4,972 25,995 489,721 148,370 1,869,782 Ungraded Performing — — — 1,711,184 — — — 1,711,184 Total $ 811,199 $ 141,208 $ 248,317 $ 1,716,156 $ 25,995 $ 489,721 $ 148,370 $ 3,580,966 Acquired Loans The carrying amount and outstanding balance at December 31, 2018 of the PCI loans from acquisitions prior to 2018 was $21.5 million and $27.5 million , respectively. The carrying amount and outstanding balance of the PCI loans from acquisitions prior to 2017 was $26.6 million and $35.3 million , respectively, at December 31, 2017 . Changes in accretable yield, or income expected to be collected on PCI loans at December 31, 2018 and 2017 , were as follows: December 31, (in thousands) 2018 2017 Beginning balance $ 3,005 $ 4,403 Accretion of income (1,724 ) (2,950 ) Other activity, net (1) 1,385 1,552 Ending balance $ 2,666 $ 3,005 (1) Includes changes in cash flows expected to be collected due to changes in timing of liquidation events, prepayment assumptions, etc.</t>
  </si>
  <si>
    <t>Allowance for Loan Losses</t>
  </si>
  <si>
    <t>Allowance for Loan Losses A summary of changes in the ALL by loan portfolio type is as follows: For the Year Ended December 31, 2018 (in thousands) Commercial Loans Commercial SBA Construction Consumer Mortgage Unallocated Total Beginning balance $ 7,846 $ 1,968 $ 2,396 $ 10,758 $ 5,928 $ 876 $ 29,772 Charge-offs (772 ) (306 ) (38 ) (5,461 ) (628 ) — (7,205 ) Recoveries 565 52 754 1,560 132 — 3,063 Net (charge-offs) / recoveries (207 ) (254 ) 716 (3,901 ) (496 ) — (4,142 ) Provision for loan losses 2,250 552 (263 ) 2,253 1,605 (876 ) 5,521 Ending balance $ 9,889 $ 2,266 $ 2,849 $ 9,110 $ 7,037 $ — $ 31,151 For the Year Ended December 31, 2017 (in thousands) Commercial Loans Commercial SBA Construction Consumer Mortgage Unallocated Total Beginning balance $ 9,331 $ 1,978 $ 2,176 $ 9,812 $ 5,755 $ 779 $ 29,831 Charge-offs (2,824 ) (221 ) (13 ) (5,978 ) (43 ) — (9,079 ) Recoveries 2,587 61 911 1,242 99 — 4,900 Net (charge-offs) / recoveries (237 ) (160 ) 898 (4,736 ) 56 — (4,179 ) Decrease in FDIC indemnification asset (155 ) — — — — — (155 ) Provision for loan losses (1) (1,093 ) 150 (678 ) 5,682 117 97 4,275 Ending balance $ 7,846 $ 1,968 $ 2,396 $ 10,758 $ 5,928 $ 876 $ 29,772 For the Year Ended December 31, 2016 (in thousands) Commercial Loans Commercial SBA Construction Consumer Mortgage Unallocated Total Beginning balance $ 8,582 $ 2,433 $ 1,711 $ 8,668 $ 4,294 $ 776 $ 26,464 Charge-offs (2,349 ) (387 ) — (5,233 ) (1,047 ) — (9,016 ) Recoveries 923 82 2,157 1,486 201 — 4,849 Net (charge-offs) / recoveries (1,426 ) (305 ) 2,157 (3,747 ) (846 ) — (4,167 ) Increase (decrease) in FDIC indemnification asset 331 — (1,145 ) 93 24 — (697 ) Provision for loan losses (1) 1,844 (150 ) (547 ) 4,798 2,283 3 8,231 Ending balance $ 9,331 $ 1,978 $ 2,176 $ 9,812 $ 5,755 $ 779 $ 29,831 (1) Net of benefit attributable to FDIC indemnification asset As discussed in Note 1, “Summary of Significant Accounting Policies,” the ALL consists of specific allowances on loans individually evaluated for impairment and a general allowance for groups of loans with similar risk characteristics that are collectively evaluated for impairment. The allowance also includes a component to reflect the impact of changes in expected cash flows on acquired PCI loans. The following tables present, by loan portfolio type, the balance in the ALL disaggregated on the basis of the Company’s impairment measurement method and the related recorded investment in loans: December 31, 2018 Commercial Loans (in thousands) Commercial SBA Construction Consumer Mortgage Unallocated Total Individually evaluated $ 1,371 $ 127 $ — $ 93 $ 674 $ — $ 2,265 Collectively evaluated 8,517 2,139 2,823 9,017 6,363 — 28,859 Acquired with deteriorated credit quality 1 — 26 — — — 27 Total ALL $ 9,889 $ 2,266 $ 2,849 $ 9,110 $ 7,037 $ — $ 31,151 Individually evaluated 21,780 6,858 242 310 40,276 — 69,466 Collectively evaluated 864,935 149,433 279,118 1,597,126 703,893 — 3,594,505 Acquired with deteriorated credit quality 17,445 321 49 8 3,684 — 21,507 Total loans $ 904,160 $ 156,612 $ 279,409 $ 1,597,444 $ 747,853 $ — $ 3,685,478 December 31, 2017 Commercial Loans (in thousands) Commercial SBA Construction Consumer Mortgage Unallocated Total Individually evaluated $ 839 $ 294 $ — $ 219 $ 1,249 $ — $ 2,601 Collectively evaluated 6,935 1,674 2,371 10,539 4,567 876 26,962 Acquired with deteriorated credit quality 72 — 25 — 112 — 209 Total ALL $ 7,846 $ 1,968 $ 2,396 $ 10,758 $ 5,928 $ 876 $ 29,772 Individually evaluated $ 24,333 $ 6,797 $ 4,520 $ 453 $ 29,260 $ — $ 65,363 Collectively evaluated 766,143 133,955 243,344 1,741,635 603,895 — 3,488,972 Acquired with deteriorated credit quality 20,723 456 453 63 4,936 — 26,631 Total loans $ 811,199 $ 141,208 $ 248,317 $ 1,742,151 $ 638,091 $ — $ 3,580,966 The ALL for acquired loans is evaluated at each reporting date subsequent to acquisition. Total loans includes acquired loans of $141.2 million , and $196.6 million , at December 31, 2018 , and 2017 , respectively, which were recorded at fair value when acquired. The ALL for acquired loans is evaluated at each reporting date subsequent to acquisition. For acquired performing loans, an allowance is determined for each loan pool using a methodology similar to that used for originated loans and then compared to the remaining fair value discount for that pool. For PCI loans, decreases in cash flows expected to be collected is generally recognized by recording an allowance for loan losses. Subsequent increases in cash flows result in a reversal of the allowance for loan losses to the extent of prior charges, or in the prospective recognition of interest income.</t>
  </si>
  <si>
    <t>Other Real Estate and Property Acquired in Settlement of Loans</t>
  </si>
  <si>
    <t>Real Estate [Abstract]</t>
  </si>
  <si>
    <t>Other Real Estate and Property Acquired in the Settlement of Loans The following table summarizes ORE and personal property acquired in the settlement of loans, the latter of which is included in other assets on the Consolidated Balance Sheets. There were no ORE amounts covered under Loss Share Agreements with the FDIC at December 31, 2018 and 2017 . December 31, (in thousands) 2018 2017 ORE, net $ 8,290 $ 7,621 Personal property acquired in the settlement of loans 1,696 2,392 Total $ 9,986 $ 10,013 The following table segregates the ORE by type: December 31, (in thousands) 2018 2017 Commercial $ 2,598 $ 1,422 Residential 400 258 Undeveloped property 5,292 5,941 Total ORE, net $ 8,290 $ 7,621 The following table summarizes the changes in ORE for 2018 , and 2017 : For the Year Ended (in thousands) 2018 2017 Beginning balance $ 7,621 $ 14,814 Transfers of loans to ORE 1,973 2,127 Sales (780 ) (8,262 ) Write-downs (524 ) (1,058 ) Ending balance $ 8,290 $ 7,621 The recorded investment of residential mortgage loans held for investment formally in the process of foreclosure proceedings was approximately $6.9 million , and $3.0 million , at December 31, 2018 , and 2017 , respectively. Of these amounts, $6.0 million and $2.1 million , respectively, are residential mortgage loans where the Company has the intent to convey the property to the respective government agency guaranteeing the loan. Upon foreclosure, a separate other receivable in the amount expected to be recovered from the guarantee will be recognized and reported as part of other assets in the accompanying Consolidated Balance Sheets.</t>
  </si>
  <si>
    <t>Premises and Equipment</t>
  </si>
  <si>
    <t>Property, Plant and Equipment [Abstract]</t>
  </si>
  <si>
    <t>Premises and Equipment Premises and equipment are summarized as follows: December 31, (in thousands) 2018 2017 Land $ 32,133 $ 30,860 Buildings and improvements 68,108 63,983 Furniture, fixtures, and equipment 37,374 35,161 Subtotal 137,615 130,004 Less accumulated depreciation and amortization (43,916 ) (41,541 ) Premises and equipment, net $ 93,699 $ 88,463 Depreciation and amortization expense totaled $4.4 million for each of the years ended December 31, 2018 , and 2017 , and $5.0 million for the year 2016 .</t>
  </si>
  <si>
    <t>Deposits The following table summarizes total deposits by category: December 31, 2018 December 31, 2017 ($ in thousands) Amount % of Total Amount % of Total Noninterest-bearing demand deposits $ 1,214,534 30.5 % $ 1,125,598 29.1 % Interest-bearing deposits: Demand 474,440 11.9 478,428 12.4 Money market and savings 1,365,276 34.3 1,339,028 34.6 Time deposits 835,285 21.0 860,613 22.3 Brokered time deposits 92,043 2.3 63,533 1.6 Total deposits $ 3,981,578 100.0 % $ 3,867,200 100.0 % Brokered time deposits are obtained under master certificates through investment banking firms. At December 31, 2018 , the aggregate scheduled remaining maturities for all time deposits (deposits with stated maturities, consisting primarily of certificates of deposit, and IRAs including brokered time deposits) were as follows: (in thousands) Total Time Deposits Scheduled remaining maturity: 2019 $ 704,735 2020 178,583 2021 27,599 2022 7,695 2023 8,431 Thereafter 285 Total time deposits $ 927,328 Time deposits that meet or exceed the FDIC insurance limit of $250,000 were $176.7 million and $178.5 million at December 31, 2018 and 2017 , respectively.</t>
  </si>
  <si>
    <t>Borrowings</t>
  </si>
  <si>
    <t>Debt Disclosure [Abstract]</t>
  </si>
  <si>
    <t>Borrowings Short-term borrowings Short-term borrowings mature either overnight or have a remaining fixed maturity not to exceed one year. The following schedule details the Company’s short-term borrowings: December 31, ($ in thousands) 2018 2017 Repurchase agreements at an average period-end rate of 0.26% and 0.19% for 2018 and 2017, respectively $ 14,759 $ 25,580 FRB Discount Window with variable interest of 3.00% for 2018 1 — FHLB Fixed Rate Credit Advances with an interest rate of 2.46% for 2018 and interest rates ranging from 1.41% to 1.42% for 2017 125,000 125,000 Total short-term borrowings $ 139,760 $ 150,580 Repurchase agreements consist primarily of balances in the transaction accounts of commercial customers swept nightly to an overnight investment account. All short-term repurchase agreements are collateralized with investment securities consisting of municipal securities and residential mortgage backed securities. The Company regularly monitors the liquidity and market value of the pledged collateral and may be obligated to provide additional collateral based on the fair value of the underlying securities and/or deposit amounts. Term fixed rate advances with the FHLB are collateralized with pledged qualifying real estate loans or investment securities subject to a prepayment penalty. Term fixed rate advances outstanding at December 31, 2018 , and 2017 , had remaining terms less than one year. At December 31, 2018 , and 2017 , the Company had a line of credit with the FHLB, set to a percentage of total assets, to borrow additionally up to approximately $590.7 million , and $490.7 million , respectively, with a maximum term up to 20 years . The available borrowing amounts are based on collateral available under a blanket lien arrangement and its holdings of FHLB stock. The Company increases or decreases its holdings of FHLB stock based on the level of FHLB borrowings. The Company had approximately $215.0 million , and $205.0 million , in unsecured federal funds lines available with various financial institutions as of December 31, 2018 , and 2017 , respectively. The Company also maintains levels of free securities available for liquidity and additional pledging requirements which totaled $118.0 million , and $58.2 million , as of December 31, 2018 , and 2017 , respectively. Additionally, the FRB discount window available borrowing capacity is based on its available collateral which consists of indirect automobile loans pledged under a blanket lien arrangement was $235.1 million , and $236.5 million , as of December 31, 2018 , and 2017 , respectively. The Company considers the availability under the FRB discount window as a source of short-term funding under unforeseen circumstances and not as a permanent borrowing source. Additional information on the Company’s short-term borrowings is shown in the table below: ($ in thousands) 2018 2017 2016 Outstanding at December 31, $ 139,760 $ 150,580 $ 243,351 Maximum month-end outstanding balance 463,810 266,439 352,603 Average daily outstanding balance 244,090 134,425 262,674 Average rate during the year 1.86 % 0.69 % 0.54 % Average rate at year end 2.23 % 1.21 % 0.58 % Subordinated debt Subordinated debt outstanding at the periods indicated is summarized as follows: December 31, ($ in thousands) 2018 2017 Subordinated Debt: Floating rate 30-year capital securities with interest adjusted and paid quarterly at three-month LIBOR plus 3.10%, with a rate of 5.92% and 4.77% $ 15,464 $ 15,464 Floating rate 30-year capital securities with interest adjusted and paid quarterly at three-month LIBOR plus 1.89%, with a rate of 4.68% and 3.49% 10,310 10,310 Floating rate 30-year capital securities with interest adjusted and paid quarterly at three-month LIBOR plus 1.40%, with a rate of 4.19% and 2.99% 20,619 20,619 Subordinated notes at an annual fixed rate of 5.875% until May 31, 2025 with interest paid semiannually until June 1, 2025, thereafter, at a floating rate equal to three-month LIBOR plus 3.63% from June 1, 2025 to May 31, 2030, with interest paid quarterly until maturity 75,000 75,000 Principal amount of subordinated debt 121,393 121,393 Less unamortized debt issuance costs 686 806 Subordinated debt, net $ 120,707 $ 120,587 Neither the Company nor the Bank had any advances or repayments of subordinated debt during 2018 . On May 29, 2015 , the Bank issued $75.0 million in aggregate principal amount of subordinated notes (the “Notes”). The Notes are due May 31, 2030 and bear a fixed rate of interest of 5.875% per year until May 31, 2025 . From June 1, 2025 to the maturity date, the interest rate will be a floating rate equal to the three-month LIBOR plus 363 basis points. Interest on the Notes is payable semiannually beginning December 1, 2015 through June 1, 2025 and payable quarterly from September 1, 2025 through the maturity date. The Notes were priced at 100% of their par value. The Notes are callable by the Bank at their par value in whole or in part on June 1, 2025 or any interest payment date thereafter. The Notes contain certain restrictions on the merger or consolidation of the Company or the sale or transfer of its assets into another entity. In addition, notice shall be provided to the debt holders for certain events, including minimum leverage ratio and other regulatory events. At December 31, 2018 , and 2017 , the Company was in compliance with all covenants and provisions of the Notes. The Notes qualify as Tier 2 regulatory capital for the Bank and the Company. All subordinated debt, a total of $121.4 million , matures more than five years after December 31, 2018 with no other long term debt maturing within the next five years. Subordinated debt of $75.0 million , $15.5 million , $10.3 million , and $20.6 million , will mature in 2030, 2033, 2035, and 2037, respectively. The Company has three business trust subsidiaries that are variable interest entities: Fidelity Southern Statutory Trust I (“FSSTI”), Fidelity Southern Statutory Trust II (“FSSTII”), and Fidelity Southern Statutory Trust III (“FSSTIII”) (collectively, the “Trust Subsidiaries”). The $1.4 million in common securities issued by the Trust Subsidiaries were all purchased by the Company, and are classified by the Company as other assets. Trust preferred securities totaling $45.0 million are classified as subordinated debt and were sold to third-party investors. In addition, the $1.4 million borrowed from the Trust Subsidiaries to purchase their respective common securities is classified as subordinated debt. The trust preferred securities are redeemable in whole, or in part at a redemption price of 100% by the Trust Subsidiaries. The trust preferred security holders may only terminate the business trusts under defined circumstances such as default, dissolution, or bankruptcy. The trust preferred security holders and other creditors, if any, have no recourse to the Company and may only look to the assets of each Trust Subsidiary to satisfy all debts and obligations. There was no other indebtedness to directors, executive officers, or principal holders of equity securities in excess of 5% of shareholders' equity at December 31, 2018 , or 2017 , respectively.</t>
  </si>
  <si>
    <t>Income Tax</t>
  </si>
  <si>
    <t>Income Tax Disclosure [Abstract]</t>
  </si>
  <si>
    <t>Income Tax The components of income tax expense for the years ended December 31, 2018 , 2017 , and 2016 , were as follows: For the Years Ended December 31, (in thousands) 2018 2017 2016 Current: Federal $ 9,049 $ 12,487 $ 13,493 State 794 539 640 Total current taxes 9,843 13,026 14,133 Deferred: Federal 2,814 1,467 6,279 State 1,103 766 1,731 Total deferred taxes 3,917 2,233 8,010 Total income tax expense $ 13,760 $ 15,259 $ 22,143 A reconciliation of income tax expense computed at the statutory federal income tax rate to actual income tax expense is presented in the following table for the years ended December 31, 2018 , 2017 , and 2016 : For the Years Ended December 31, 2018 2017 2016 ($ in thousands) Amount % Amount % Amount % Taxes at statutory rate $ 12,092 21.0 % $ 19,269 35.0 % $ 21,318 35.0 % Increase (reduction) in income taxes resulting from: State income tax, net of credits and Federal income tax 1,499 2.6 771 1.4 1,541 2.5 Employee compensation and benefit plans, net 333 0.6 (211 ) (0.4 ) (654 ) (1.0 ) Tax exempt interest income (126 ) (0.2 ) (167 ) (0.3 ) (230 ) (0.4 ) Benefit due to enactment of federal tax reform — — (4,903 ) (8.9 ) — — Other, net (38 ) (0.1 ) 500 0.9 168 0.3 Income tax expense $ 13,760 23.9 % $ 15,259 27.7 % $ 22,143 36.4 % Deferred taxes are provided using the asset and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Tax Cuts and Jobs Act ("Tax Act"), which was enacted on December 22, 2017, made significant changes to the U.S. tax law, including the reduction of the corporate income tax rate from 35% to 21%. As a result of enactment, we remeasured our deferred tax assets and liabilities based upon the newly enacted U.S. statutory federal income tax rate of 21%, which is the tax rate at which these assets and liabilities are expected to reverse in the future and, as noted above, recognized a tax benefit related to the remeasurement of $4.9 million during 2017. On December 22, 2017, the SEC staff issued Staff Accounting Bulletin No. 118 ("SAB 118"), which provided guidance on accounting for the tax effects of the Tax Act. SAB 118 provided a measurement period that should not extend beyond one year from the Tax Act enactment date for companies to complete the accounting under ASC 740, Income Taxes . The Company's 2017 financial results reflected the income tax effects of the Tax Act for which the accounting under ASC 740 was complete and provision amounts for those specific income tax effects of the Tax Act for which the accounting under ASC 740 is incomplete but a reasonable estimate could be determined. During 2018, the Company completed its accounting under SAB 118. As of December 31, 2018 , and 2017 , net deferred income tax liabilities totaling $11.1 million , and $7.0 million , respectively, are recorded on the Company’s Balance Sheet. The tax effects of temporary differences that give rise to significant portions of deferred tax assets and deferred tax liabilities at December 31, 2018 , and 2017 , are presented in the table below: December 31, 2018 2017 (in thousands) Assets Liabilities Assets Liabilities Allowance for loan losses $ 7,863 $ — $ 7,575 $ — Mortgage servicing rights — 25,359 — 21,566 Accelerated depreciation — 1,988 — 1,637 Deferred loan fees, net 8 — 553 — Deferred compensation 2,831 — 2,334 — ORE 337 — 317 — State tax carryforward 1,956 — 2,312 — Unrealized gains on investment securities available-for-sale — 301 — 159 Stock benefits/compensation 1,006 — 1,032 — FDIC acquired assets 290 — 306 — Loan mark-to-market adjustment 277 — 479 — Net operating losses 1,371 — 1,497 — Deductible prepaids — 170 — 333 Other 1,189 377 660 379 Total $ 17,128 $ 28,195 $ 17,065 $ 24,074 Net deferred tax liability $ (11,067 ) $ (7,009 ) Based on management’s belief that it is more likely than not that all net deferred tax asset benefits will be realized, there was no valuation allowance at December 31, 2018 , and 2017 . At December 31, 2018 , the Company had $1.8 million in state tax credit carryforwards which expire between 2021 and 2028 . There are federal net operating losses of $6.5 million that will begin to expire in 2030 . There are also state net operating losses of approximately $12.0 million that begin expiring in 2029 . The Company is subject to the possibility of a tax audit in numerous jurisdictions in the U.S. until the applicable expiration of the statutes of limitations. For federal and state purposes, the Company is no longer subject to tax examinations by tax authorities for tax years before 2015 . There were no unrecognized tax benefits at December 31, 2018 , or 2017 that, if recognized, would affect the Company’s effective tax rate.</t>
  </si>
  <si>
    <t>Employee Benefits</t>
  </si>
  <si>
    <t>Retirement Benefits [Abstract]</t>
  </si>
  <si>
    <t>Employee Benefits Fidelity maintains various benefit plans for its employees. The Company maintains a 401(k) defined contribution retirement savings plan (the “Plan”) for employees age 21 or older. Employees’ contributions to the Plan are voluntary, and the Company matches 50% of the first 6% of participants’ contributions in the Company's common stock, which is immediately transferable. For the years ended December 31, 2018 , 2017 , and 2016 , the Company contributed $2.7 million , $2.4 million , and $2.0 million , respectively, net of forfeitures, to the Plan. During the second quarter of 2018, the Company established the Fidelity Southern Corporation 2018 Omnibus Incentive Plan (the “2018 Incentive Plan”), that permits the grant of stock options, stock appreciation rights, restricted stock, and other incentive awards. The aggregate number of shares reserved and available for issuance pursuant to Awards granted under the Plan shall be 1,250,000 shares, reduced by grants under the Prior Plan after December 31, 2017, plus a number of additional shares underlying awards outstanding as of March 8, 2018 under the 2016 Incentive Plan (“Prior Plan”) that thereafter terminate or expire unexercised, or are cancelled, forfeited or lapse for any reason. From and after the Effective Date, no further awards are to be granted under the Prior Plan, and the Prior Plan shall remain in effect only so long as awards granted thereunder shall remain outstanding. As of December 31, 2018, there were no grants awarded under the new 2018 Incentive Plan. As of December 31, 2018 , there were 1,224,332 shares available to be issued under the 2018 Omnibus Incentive Plan. The Company’s policy is to issue shares from the Company’s authorized and unissued shares to satisfy incentive awards. The Fidelity Southern Corporation Equity Incentive Plan (the “ 2006 Incentive Plan”), as amended, permits the grant of stock options, stock appreciation rights, restricted stock, and other incentive awards. The maximum number of shares of common stock that may be issued under the 2006 Incentive Plan is 5,000,000 shares, all of which may be stock options, but not to exceed 1,000,000 shares other than stock options. Generally, no award shall be exercisable or become vested or payable more than 10 years after the date of grant. Options granted under the 2006 Incentive Plan vest ratably over the service period. As permissible under the 2006 Incentive Plan, shares were added back into the 2006 Incentive Plan if they have been forfeited, expired, or withheld for tax purposes. The Company’s policy is to issue shares from the Company’s authorized and unissued shares to satisfy incentive awards. Compensation expense related to share-based payments totaled $8.1 million , $4.6 million , and $3.5 million , for the years ended December 31, 2018 , 2017 , and 2016 , respectively. The Company realized a tax benefit of $117,000 , $353,000 , and $170,000 , from options exercised during the years ended December 31, 2018 , 2017 , and 2016 , respectively. As of December 31, 2018 , there was $2.1 million of total unrecognized compensation expense related to nonvested share-based compensation arrangements granted under the 2006 Incentive Plan. The cost is expected to be recognized over a weighted average period of 1.5 years. Stock Options The fair value of each option award is estimated as of the grant date using the Black-Scholes option pricing model, which discounts the value of each option’s estimated future cash flow using certain assumptions outlined in the table below: For the Years Ended 2018 2017 2016 Weighted average fair value per share of awards issued $ 5.13 $ 4.97 $ 4.72 Assumptions: Expected volatility 27.61 % 28.65 % 29.41 % Expected dividends 2.02 % 2.05 % 2.69 % Risk-free rate 2.37 % 1.71 % 1.35 % Expected term (years) 4.5 4.5 4.4 Expected forfeiture rate — % — % — % The expected volatility assumption is based on the historical volatility of the Company’s common stock. The expected dividend yield is estimated using the current annual dividend level and the most recent stock price of the Company’s common stock at the date of grant. The risk-free rate is based on the U.S. Treasury yield curve in effect at the time of grant. The expected term represents the period of time that the options granted are expected to be outstanding in years. Beginning January 1, 2016, the Company began accounting for forfeitures as incurred. A summary of stock option activity for 2018 , 2017 , and 2016 , is presented below: Number of Weighted Aggregate (1) Weighted Average Outstanding at December 31, 2015 451,999 $ 13.41 Granted 395,000 17.87 Exercised (78,666 ) 11.83 $ 735 Forfeited or expired (21,000 ) 14.88 Outstanding at December 31, 2016 747,333 15.89 Granted 562,500 23.38 Exercised (222,676 ) 13.86 1,937 Forfeited or expired (25,833 ) 22.55 Outstanding at December 31, 2017 1,061,324 20.13 Granted 70,000 23.75 Exercised (163,331 ) 16.57 1,271 Forfeited or expired (52,666 ) 22.40 Outstanding at December 31, 2018 915,327 $ 20.91 $ 4,677 2.92 Exercisable at December 31, 2016 184,671 $ 12.68 Exercisable at December 31, 2017 182,350 15.95 Exercisable at December 31, 2018 382,524 19.39 $ 2,535 2.47 Vested and expected to vest at December 31, 2016 747,333 $ 15.89 Vested and expected to vest at December 31, 2017 1,061,324 20.13 Vested and expected to vest at December 31, 2018 915,327 20.91 $ 4,677 2.92 (1) Aggregate intrinsic value is in thousands and is based on the market price as of the period ending date The fair value of stock options vested in 2018 , 2017 , and 2016 was $1.8 million , $1.1 million , and $333,000 , respectively. Restricted Stock A summary of the status of the Company’s restricted stock activity for 2018 , 2017 , and 2016 is presented below: Number of Weighted Outstanding at December 31, 2015 157,883 $ 8.02 Granted 318,197 16.85 Vested (113,580 ) 7.76 Forfeited (2,500 ) 6.15 Outstanding at December 31, 2016 360,000 15.92 Granted 284,948 23.41 Vested (155,496 ) 14.25 Forfeited (10,000 ) 6.15 Outstanding at December 31, 2017 479,452 21.11 Granted — — Vested (418,150 ) 21.11 Forfeited (8,333 ) 17.87 Outstanding at December 31, 2018 52,969 21.64 The shares of restricted stock granted under the 2006 Incentive Plan during the last three years were comprised of service-based shares, which were awarded to numerous individuals based on years of service, and shares issued for certain executives and senior managers. During the year ended December 31, 2018 , the Company awarded no shares for service awards. During the years ended December 31, 2017 , and 2016 , the Company awarded 5,494 shares, and 18,197 shares, respectively, for service awards which vested immediately. The market price of the Company’s common stock at the date of grant is used to estimate the fair value of the restricted stock awards. Compensation expense for the restricted stock awards is generally equal to the fair value of the restricted stock awards and is amortized to compensation expense over the vesting period of each award. The Company recorded compensation expense of $120,000 , and $115,000 during 2017 , and 2016 , respectively, associated with these shares. Dividends are paid on awarded, unvested restricted stock. There was no restricted stock granted to executives or senior managers during 2018 . During the year ended December 31, 2017 , the Company granted 279,454 restricted shares of common stock at an average fair value of $23.43 per share to certain executives and senior managers, which vest ratably over three years. During the year ended December 31, 2016 , the Company granted 300,000 restricted shares of common stock at a fair value of $17.87 per share to certain executives and senior managers, which vest ratably over three years. The fair value of restricted stock vested in 2018 , 2017 , and 2016 was $8.8 million , $2.3 million , and $897,000 , respectively. Salary Continuation Agreements On December 23, 2014, the Company entered into Salary Continuation Agreements ("SERP Agreements") with certain key officers, which became effective as of January 1, 2015. These agreements are unfunded, noncontributory and are nonqualified under Section 401 of the Internal Revenue Code. The SERP Agreements provide defined benefits based on years of service and salary and are subject to a vesting schedule. The benefits are entirely unvested until the tenth anniversary of employment and vest 20% per year thereafter. The total liability associated with the SERP Agreements at December 31, 2018 , and 2017 was $7.1 million and $5.2 million , respectively. Service and interest costs recognized in salaries and employee benefits in the Consolidated Statements of Comprehensive Income totaled $2.1 million for the year ended December 31, 2018 . Service and interest costs recognized in salaries and employee benefits in the Consolidated Statements of Comprehensive Income totaled $1.7 million for each of the years ended December 31, 2017 , and 2016 . There were no cash payments under the SERP Agreements during 2018 or 2017 . The plan is not currently funded. The following table is an estimate of the benefits that will be paid in accordance with the SERP Agreements during the indicated time periods: (in thousands) Amount 2019 $ — 2020 5,926 2021 — 2022 125 2023 250 Thereafter 11,759 Total estimated benefit payments $ 18,060 At December 31, 2018 and 2017 , the present value of the remaining SERP Agreements obligation was $12.7 million and $11.5 million and the discount rate to calculate the present value was 3.34% and 3.84% , respectively.</t>
  </si>
  <si>
    <t>Commitments and Contingencies</t>
  </si>
  <si>
    <t>Commitments and Contingencies Disclosure [Abstract]</t>
  </si>
  <si>
    <t>Commitments and Contingencies The approximate future minimum rental commitments, before considering renewal options that generally are present, as of December 31, 2018 , under the Company’s noncancelable operating leases with initial or remaining terms in excess of one year are shown in the following table: (in thousands) Amount 2019 $ 6,081 2020 5,585 2021 4,326 2022 2,354 2023 1,402 Thereafter 84 Total $ 19,832 Many of these leases provide for periodic adjustment of rentals based on changes in various economic indicators while others also include renewal options and escalation clauses under various terms. Rental expense for all leases amounted to $6.3 million , $5.6 million , and $5.0 million in 2018 , 2017 , and 2016 , respectively. Due to the nature of their activities, the Company and its subsidiaries are at times engaged in various legal proceedings that arise in the normal course of business, some of which were outstanding at December 31, 2018 . Although the ultimate outcome of all claims and lawsuits outstanding as of December 31, 2018 cannot be ascertained at this time, it is the opinion of management that these matters, when resolved, will not have a material adverse effect on the Company’s results of operations or financial condition. The FRB requires that banks maintain cash on hand and reserves in the form of average deposit balances at the FRB based on the Bank’s average deposits. At December 31, 2018 , and 2017 , the Bank exceeded the FRB required reserve balance.</t>
  </si>
  <si>
    <t>Shareholders' Equity</t>
  </si>
  <si>
    <t>Equity [Abstract]</t>
  </si>
  <si>
    <t>Shareholders ’ Equity Shareholders’ equity at December 31, 2018 and 2017 , was $446.2 million and $401.6 million , respectively. The $44.6 million increase in shareholders’ equity over December 31, 2017 was primarily attributable to net income earned of $43.8 million and common stock issuance under employee programs of $13.3 million during 2018 , offset by cash dividends declared on common shares during 2018 of $13.0 million . At December 31, 2015 , as a result of the Company’s participation in the U.S. Treasury Capital Purchase Program, there was a Warrant outstanding with the ability to purchase 1,000,000 shares of the Company's common stock, respectively, as adjusted for dividends. During 2016, the Company received Warrant exercise notices for cash exercises, resulting in the issuance of 1,000,000 shares of common stock, for an aggregate $2.7 million . At December 31, 2018 , and 2017 , there was no Warrant outstanding. On May 5, 2017 , the Company filed a shelf registration statement with the SEC for up to $100.0 million of common stock, preferred stock, warrants, or debt securities, to be issued from time to time for general corporate purposes which may include funding bank and non-bank subsidiaries, financing business expansion, or refinancing or extending the maturity of debt obligations and investments at the holding company level. The amount was available to be issued as of June 15, 2017 , which was the date that the SEC issued a Notice of Effectiveness. As of December 31, 2018 , the Company has not issued any securities under the shelf registration statement. Earnings per common share (“EPS”) were calculated as follows: For the Years Ended December 31, (in thousands, except per share data) 2018 2017 2016 Net income $ 43,823 $ 39,796 $ 38,766 Weighted average common shares outstanding – basic (1) 27,155 26,602 25,497 Effect of dilutive stock options and warrants (2) 104 120 317 Weighted average common shares outstanding – diluted 27,259 26,722 25,814 EPS: Basic $ 1.61 $ 1.50 $ 1.52 Diluted $ 1.61 $ 1.49 $ 1.50 (1) Includes participating securities related to unvested restricted stock awards, net of forfeitures during the period (2) Effect of dilutive stock options and warrants includes the dilutive effect of additional potential common shares issuable under contracts As of December 31, 2018 , 2017 , and 2016 , there were 552,498 , 542,500 , and 456,666 , common stock options which were not included in the potentially dilutive stock options and warrants, respectively. These shares were not included in the computation of diluted EPS because they were anti-dilutive in the period (i.e., the options’ exercise price was greater than the average market price of the common shares for the given period).</t>
  </si>
  <si>
    <t>Fair Value of Financial Instruments</t>
  </si>
  <si>
    <t>Fair Value Disclosures [Abstract]</t>
  </si>
  <si>
    <t>Fair Value of Financial Instruments Valuation Methodologies and Fair Value Hierarchy The primary financial instruments that the Company carries at fair value include investment securities available-for-sale, derivative instruments including Interest Rate Lock Commitments (“IRLCs”), and residential mortgage loans held-for-sale. Debt securities issued by U.S. Government corporations and agencies, debt securities issued by U.S. states and political subdivisions, and agency residential and commercial mortgage-backed securities classified as available-for-sale are reported at fair value utilizing Level 2 inputs. For these securities, the Company obtains fair value measurements from an independent third party pricing service. We have processes in place to evaluate such third party pricing services to ensure information obtained and valuation techniques are appropriat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investments in the Company’s portfolio are generally not quoted on an exchange but are actively traded in the secondary institutional markets. The fair value of mortgage loans held-for-sale is based on what secondary markets are currently offering for portfolios with similar characteristics. The fair value measurements consider observable data that may include market trade pricing from brokers and investors and the mortgage-backed security markets. As such, the Company classifies these loans as Level 2. The Company classifies IRLCs on residential mortgage loans held-for-sale, which are derivatives under ASC 815-10-15, on a gross basis within other assets or other liabilities. The fair value of these commitments, while based on interest rates observable in the market, is highly dependent on the ultimate closing of the loans. These “pull-through” rates are based on both the Company’s historical data and the current interest rate environment and reflect the Company’s best estimate of the likelihood that a commitment will ultimately result in a closed loan. The loan servicing value is also included in the fair value of IRLCs. Because these inputs are not transparent in market trades, IRLCs are considered to be Level 3 assets. Derivative instruments are primarily transacted in the secondary mortgage and institutional dealer markets and priced with observable market assumptions at a mid-market valuation point, with appropriate valuation adjustments for liquidity and credit risk. For purposes of valuation adjustments to its derivative positions, the Company has evaluated liquidity premiums that may be demanded by market participants, as well as the credit risk of its counterparties and its own credit if applicable. To date, no material losses due to a counterparty’s inability to pay any net uncollateralized position have occurred. Derivatives instruments are considered to be Level 3. The credit risk associated with the underlying cash flows of an instrument carried at fair value was a consideration in estimating the fair value of certain financial instruments. Credit risk was considered in the valuation through a variety of inputs, as applicable, including, the actual default and loss severity of the collateral, and level of subordination. The assumption used to estimate credit risk applied relevant information that a market participant would likely use in valuing an instrument. Because mortgage loans held-for-sale are generally sold within a few weeks of origination, they are unlikely to demonstrate any of the credit weaknesses discussed above and as a result, the amount of any credit related adjustments to fair value during the years ended December 31, 2018 and 2017 was insignificant. Recurring Fair Value Measurements The following tables present certain information regarding financial assets measured at fair value on a recurring basis at December 31, 2018 and 2017 . There were no transfers between Level 1, 2, and 3 during the year ended December 31, 2018 : Fair Value Measurements at December 31, 2018 (in thousands) Total Quoted Prices Significant Significant Investment securities available-for-sale $ 251,602 $ — $ 251,602 $ — Mortgage loans held-for-sale 225,342 — 225,342 — Other assets (1) 5,402 — — 5,402 Other liabilities (1) (3,492 ) — — (3,492 ) Fair Value Measurements at December 31, 2017 (in thousands) Total Quoted Prices Significant Significant Investment securities available-for-sale $ 120,121 $ — $ 120,121 $ — Mortgage loans held-for-sale 269,140 — 269,140 — Other assets (1) 4,168 — — 4,168 Other liabilities (1) (691 ) — — (691 ) (1) Includes mortgage-related IRLCs and derivative financial instruments to hedge interest rate risk. IRLCs recorded on a gross basis. The following table presents a reconciliation of all assets and liabilities measured at fair value on a recurring basis using significant unobservable inputs (Level 3) during the years ended December 31, 2018 and 2017 . The changes in the fair value of economic hedges are recorded in noninterest income from mortgage banking activities in the Consolidated Statements of Comprehensive Income and are designed to partially offset the change in fair value of the financial instruments referenced in the following table: As of or for the Year Ended December 31, 2018 2017 (in thousands) Other (1) Other (1) Other (1) Other (1) Beginning balance $ 4,168 $ (691 ) $ 7,111 $ (1,065 ) Total gains (losses) included in earnings: Issuances 26,725 (7,459 ) 24,763 (3,924 ) Settlements and closed loans (25,496 ) 4,658 (28,018 ) 4,298 Expirations 5 — 312 — Ending balance $ 5,402 $ (3,492 ) $ 4,168 $ (691 ) (1) Includes mortgage-related IRLCs and derivative financial instruments executed to hedge interest rate risk. Nonrecurring Fair Value Measurements Certain financial assets held by the Company are not included in the tables above, but are measured at fair value on a nonrecurring basis. The following tables present the assets that had changes in their recorded fair value and still held at the end of the reporting period by level within the fair value hierarchy based on the inputs used to estimate the fair value at the measurement date. Fair Value Measurements at December 31, 2018 (in thousands) Total Fair Value Quoted Prices Significant Significant Impaired loans $ 16,283 $ — $ — $ 16,283 ORE, net 1,556 — — 1,556 Residential mortgage servicing rights 56,737 — — 56,737 Fair Value Measurements at December 31, 2017 (in thousands) Total Fair Value Quoted Prices Significant Significant Impaired loans $ 23,257 $ — $ — $ 23,257 ORE, net 4,993 — — 4,993 Residential mortgage servicing rights 57,895 — — 57,895 SBA servicing rights 1,027 — — 1,027 Quantitative Information about Level 3 Fair Value Measurements The following table shows the valuation technique and range, including weighted average, of the significant unobservable inputs and assumptions used in the fair value measurement of the Company’s Level 3 assets and liabilities: ($ in thousands) Fair Value at December 31, Valuation Unobservable Range/Weighted Range/Weighted 2018 2017 Nonrecurring: Impaired loans $ 16,283 $ 23,257 Appraised value Estimated 0.00% - 10.00% 0.00% - 10.00% Other real estate 1,556 4,993 Discounted Estimated 0.00% - 10.00% 0.00% - 10.00% Residential mortgage servicing rights 56,737 57,895 Discounted Discount rate 10.27% - 11.75% 9.64% - 11.13% Modeled prepayment 6.78% - 10.75% 7.60% - 15.75% SBA servicing rights — 1,027 Discounted Discount rate N/A 13.12% Modeled prepayment N/A 11.33% Recurring: IRLCs $ 4,630 $ 3,439 Pricing Modeled pull-through 85.00% 83.14% Forward commitments (2,720 ) 38 Investor Pricing spreads 99.00% - 104.83% 90.00% - 104.94% The tables above exclude the initial measurement of assets and liabilities that were acquired as part of acquisitions accounted for as business combinations. These assets and liabilities were recorded at their fair value upon acquisition and were not remeasured during the periods presented unless specifically required by GAAP. Acquisition date fair values represent either Level 2 fair value measurements (investment securities, ORE, property, equipment, and borrowings) or Level 3 fair value measurements (loans, deposits, and core deposit intangible asset). Impaired loans are evaluated and valued at the time the loan is identified as impaired, at the lower of cost or fair value less estimated closing costs. A loan is considered impaired if it is probable that the Company will be unable to collect all amounts contractually due according to the terms of the loan agreement. Measuring the impairment of loans using the present value of expected future cash flows, discounted at the loan’s effective interest rate, is not considered a fair value measurement. For collateral-dependent loans, fair value is measured based on the value of the collateral securing these loans and is classified as Level 3 in the fair value hierarchy. Collateral may include real estate or business assets, including equipment, inventory and accounts receivable. The value of real estate collateral is determined based on appraisals prepared by qualified licensed appraisers ordered by the Company’s internal appraisal department, which is independent of the Company’s lending function. If significant, the value of business equipment is based on an appraisal by qualified licensed appraisers ordered by the Company; otherwise, the equipment’s net book value on the business’ financial statements is the basis for the value of business equipment. Inventory and accounts receivable collateral are valued based on independent field examiner review or aging reports. Appraised and reported values may be discounted based on management’s historical knowledge, changes in market conditions from the time of the valuation, and management’s expertise and knowledge of the client and client’s business. Impaired loans are evaluated on at least a quarterly basis for additional impairment and adjusted accordingly. Foreclosed assets are adjusted to fair value less estimated selling costs upon transfer of the loans to ORE, which becomes the new carrying value of the ORE. Subsequently, foreclosed assets are carried at the lower of carrying value or fair value less estimated selling costs. Fair value is based on independent market prices, appraised values of the collateral or management’s estimation of the value of the collateral using market data including recent sales activity for similar assets in the property’s market. When the fair value of the collateral is based on an observable market price or a current appraised value, the Company records the foreclosed asset as nonrecurring Level 2. When an appraised value is not available or management determines there is no observable market price, the Company records the foreclosed asset as nonrecurring Level 3. Appraised and reported values may be discounted based on management’s historical knowledge, changes in market conditions from the time of the valuation, and management’s expertise and knowledge of the property. Management continues to evaluate the appropriateness of appraised values on at least an annual basis. Mortgage and SBA servicing rights are initially recorded at fair value when loans are sold with servicing retained. These assets are then amortized in proportion to and over the period of estimated net servicing income. On at least a quarterly basis, these servicing assets are assessed for impairment based on fair value. Management uses a model operated and maintained by an independent third party to assist in determining fair value which stratifies the servicing portfolio into homogeneous subsets with unique behavior characteristics. The model then converts those characteristics into income and expense streams, adjusts those streams for estimated prepayments, present values the adjusted streams, and combines the present values into a total. If the cost basis of any loan stratification tranche is higher than the present value of the tranche, an impairment is recorded. The Company periodically obtains an independent review of the valuation assumptions to validate the fair value estimate and the reasonableness of the assumptions used in measuring fair value. See Note 19 for additional disclosures related to assumptions used in the fair value calculation for mortgage and SBA servicing rights. Management makes certain estimates and assumptions related to costs to service varying types of loans and pools of loans, prepayment speeds, the projected lives of loans and pools of loans sold servicing retained, and discount factors used in calculating the present values of servicing fees projected to be received. Management periodically obtains an independent review of the valuation assumptions to validate the fair value estimate and the reasonableness of the assumptions used in measuring fair value. No less frequently than quarterly, management reviews the status of mortgage loans held-for-sale for which the fair value option has been elected. Management also evaluates pools of servicing assets at least quarterly to determine if there is any impairment to those assets due to such factors as earlier than estimated repayments or significant prepayments. Any impairment identified in these assets results in reductions in their carrying values through a valuation allowance and a corresponding decrease in servicing income. The significant unobservable input used in the fair value measurement of the Company’s IRLCs is the pull-through ratio, which represents the percentage of loans currently in a lock position which management estimates will ultimately close. Generally, the fair value of an IRLCs is positive (negative) if the prevailing interest rate is lower (higher) than the IRLCs rate. Therefore, an increase in the pull-through ratio (i.e., higher percentage of loans are estimated to close) will result in the fair value of the IRLCs increasing if in a gain position, or decreasing if in a loss position. The pull-through ratio is largely dependent on the processing stage that a loan is currently in and the change in prevailing interest rates from the time of the rate lock. The pull-through ratio is estimated based on calculations provided by the secondary marketing department using historical data. The estimated pull-through ratio is periodically reviewed by the Company’s Secondary Marketing Department of the Mortgage Banking Division for reasonableness. Forward commitments are instruments that are used to hedge the value of the IRLCs and mortgage loans held-for-sale. The Company takes investor commitments to sell a loan or pool of newly originated loans to an investor for an agreed upon price for delivery in the future. This type of forward commitment is also known as a mandatory commitment. Generally, the fair value of a forward commitment is negative (positive) if the prevailing interest rate is lower (higher) than the current commitment interest rate. The value of these commitments is ultimately determined by the investor that sold the commitment and represents a significant unobservable input used in the fair value measurement of the Company’s forward commitments. Fair Value Option The Company records mortgage loans held-for-sale at fair value. The Company chose to fair value these mortgage loans held-for-sale to better align results with the underlying economic changes in value of the loans and related hedge instruments. Interest income on residential mortgage loans held-for-sale is recorded on an accrual basis in the Consolidated Statements of Comprehensive Income under the heading “Interest income-loans, including fees.” The servicing value is included in the fair value of the mortgage loans held-for-sale and initially recognized at the time the Company enters into IRLCs with borrowers. The mark-to-market adjustments related to mortgage loans held-for-sale and the associated economic hedges are reported in noninterest income from mortgage banking activities in the Consolidated Statements of Comprehensive Income. The following table presents the difference between the aggregate fair value and the aggregate unpaid principal balance of loans held-for-sale for which the fair value option (“FVO”) has been elected as of December 31, 2018 and 2017 . There were no loans held-for-sale measured under FVO that were 90 days or more past due or in nonaccrual status at December 31, 2018 or 2017 . (in thousands) Aggregate Fair Value Aggregate Unpaid Aggregate Fair Value Over Residential mortgage loans held-for-sale $ 225,342 $ 218,494 $ 6,848 (in thousands) Aggregate Fair Value Aggregate Unpaid Aggregate Fair Value Over Residential mortgage loans held-for-sale $ 269,140 $ 262,315 $ 6,825 The net fair value gain (loss) related to mortgage banking activities for items measured at fair value pursuant to election of FVO was $23,000 , $4.2 million , and $(2.8) million for the years ended December 31, 2018 , 2017 , and 2016 , respectively. Fair Value of Financial Instruments The estimated fair value of a financial instrument is the current amount that would be exchanged between willing parties, other than in a forced liquidation. Fair value is best determined based upon quoted market prices. In cases where quoted market prices for the Company’s various financial instruments are not available, fair values are based on settlements using present value or other valuation techniques. Those techniques are significantly affected by the imprecision in estimating unobservable inputs and the assumptions used, including the discount rate and estimates of future cash flows. While the Company believes its valuation methods are appropriate, the derived fair value estimates cannot be substantiated by comparison to independent markets, and, in many cases, could not be realized in immediate settlement of the instruments. In that regard, the aggregate fair value amounts presented in the tables below do not represent the underlying value of the Company. The following tables include the carrying amount and estimated fair value, as well as the level within the fair value hierarchy, of the Company’s financial instruments. The fair value estimates presented are based upon relevant information available to management as of December 31, 2018 and 2017 : Fair Value Measurements at December 31, 2018 (in thousands) Carrying Quoted Prices Significant Significant Total Fair Financial instruments (assets): Cash and cash equivalents $ 212,293 $ 212,293 $ — $ — $ 212,293 Investment securities available-for-sale 251,602 — 251,602 — 251,602 Investment securities held-to-maturity 20,126 — 15,507 3,903 19,410 Total loans, net (1) 3,893,629 — 225,342 3,404,277 3,629,619 Financial instruments (liabilities): Noninterest-bearing demand deposits 1,214,534 — — 1,214,534 1,214,534 Interest-bearing deposits 2,767,044 — — 2,760,520 2,760,520 Short-term borrowings 139,760 — 139,760 — 139,760 Subordinated debt 120,707 — 113,141 — 113,141 Fair Value Measurements at December 31, 2017 (in thousands) Carrying Quoted Prices Significant Significant Total Fair Financial instruments (assets): Cash and cash equivalents $ 186,302 $ 186,302 $ — $ — $ 186,302 Investment securities available-for-sale 120,121 — 120,121 — 120,121 Investment securities held-to-maturity 21,689 — 17,684 4,001 21,685 Total loans, net (1) 3,908,949 — 269,140 3,466,838 3,735,978 Financial instruments (liabilities): Noninterest-bearing demand deposits 1,125,598 — — 1,125,598 1,125,598 Interest-bearing deposits 2,741,602 — — 2,739,204 2,739,204 Short-term borrowings 150,580 — 150,580 — 150,580 Subordinated debt 120,587 — 114,402 — 114,402 (1) Includes $ 225,342 and $ 269,140 in residential mortgage loans held-for-sale at December 31, 2018 , and 2017 , respectively, for which the Company has elected FVO. The carrying amounts reported in the Consolidated Balance Sheets for cash and cash equivalents reasonably approximate the fair values of those assets. For investment securities, fair value equals quoted market prices, if available. If a quoted market price is not available, fair value is estimated using quoted market prices for similar securities or dealer quotes. Fair values are estimated for portfolios of loans with similar financial characteristics. Loans are segregated by type. The fair value of performing loans is calculated by discounting scheduled cash flows through the remaining maturities using estimated market discount rates that reflect the credit and interest rate risk inherent in the loans along with a market risk premium and liquidity discount. Fair value for significant nonperforming loans is estimated taking into consideration recent external appraisals of the underlying collateral for loans that are collateral dependent. If appraisals are not available or if the loan is not collateral dependent, estimated cash flows are discounted using a rate commensurate with the risk associated with the estimated cash flows. Assumptions regarding credit risk, cash flows, and discount rates are judgmentally determined using available market information and specific borrower information. The fair value of deposits with no stated maturities, such as noninterest-bearing demand deposits, savings, interest-bearing demand, and money market accounts, is equal to the amount payable on demand. The fair value of time deposits is based on the discounted value of contractual cash flows based on the discount rates currently offered for deposits of similar remaining maturities. The fair value of the Company’s borrowings is estimated based on the quoted market price for the same or similar issued or on the current rates offered for debt of the same remaining maturities. For off-balance sheet instruments, fair values are based on rates currently charged to enter into similar agreements, taking into account the remaining terms of the agreements and the counterparties’ credit standing for loan commitments and letters of credit. Fees related to these instruments were immaterial at December 31, 2018 and 2017 , and the carrying amounts represent a reasonable approximation of their fair values. Loan commitments, letters and lines of credit, and similar obligations typically have variable interest rates and clauses that deny funding if the customer’s credit quality deteriorates. Therefore, the fair values of these items are not significant and are not included in the foregoing schedule.</t>
  </si>
  <si>
    <t>Financial Instruments With Off-Balance Sheet Risk</t>
  </si>
  <si>
    <t>Financial Instruments With Off-Balance Sheet Risk The Company is a party to financial instruments with off-balance sheet risk in the normal course of business to meet the financing needs of its customers and to reduce its own exposure to fluctuations in interest rates. These financial instruments, which include commitments to extend credit and letters of credit, involve to varying degrees elements of credit and interest rate risk in excess of the amount recognized in the consolidated financial statements. These commitments are generally exercisable at the market rate prevailing at the date the underlying transaction will be completed. The contract or notional amounts of these instruments reflect the extent of involvement the Company has in particular classes of financial instruments. The Company’s exposure to credit loss, in the event of nonperformance by customers for commitments to extend credit and letters of credit, is represented by the contractual or notional amount of those instruments. The Company uses the same credit policies in making commitments and conditional obligations as it does for recorded loans. Loan commitments and other off-balance sheet exposures are evaluated by Credit Review quarterly and reserves are provided for risk as deemed appropriate. Commitments to extend credit are agreements to lend to customers as long as there is no violation of any condition established in the agreemen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borrower. Collateral held varies, but may include accounts receivable, inventory, property, plant and equipment, and income-producing commercial properties. Standby and import letters of credit are commitments issued by the Company to guarantee the performance of a customer to a third party. The credit risk involved in issuing letters of credit is essentially the same as that involved in extending loan facilities to customers. The Company holds collateral supporting those commitments as deemed necessary. The Company has undertaken certain guarantee obligations for commitments to extend credit and letters of credit that have certain characteristics. As noted in Note 16 to the Consolidated Financial Statements, the fair value of the fees related to these instruments is insignificant to the Company. Financial instruments with off-balance sheet risk at December 31, 2018 , and 2017 , are summarized in the following table: December 31, (in thousands) 2018 2017 Loan commitments: Commercial real estate, construction, and land development $ 147,631 $ 141,128 Commercial 216,382 140,835 SBA 20,218 32,480 Home equity 151,277 119,660 Mortgage loans 85,719 65,503 Lines of credit 25,049 8,255 Standby letters of credit and bankers acceptances 270 2,578 Total loan commitments $ 646,546 $ 510,439</t>
  </si>
  <si>
    <t>Derivative Financial Instruments</t>
  </si>
  <si>
    <t>Derivative Instruments and Hedging Activities Disclosure [Abstract]</t>
  </si>
  <si>
    <t>Derivative Financial Instruments (Losses)/gains of $(1.6) million , $(2.6) million , and $2.7 million were recorded for the years ended December 31, 2018 , 2017 , and 2016 , respectively, for all mortgage-related derivatives, and are recorded in the Consolidated Statements of Comprehensive Income as part of noninterest income from mortgage banking activities. The Company’s derivative positions were as follows: Contract or Notional Amount (in thousands) 2018 2017 Forward rate commitments $ 390,533 $ 430,389 Interest rate lock commitments 191,843 172,293 Total derivatives contracts $ 582,376 $ 602,682 The Company’s derivative contracts are not subject to master netting arrangements.</t>
  </si>
  <si>
    <t>Certain Transfers of Financial Assets</t>
  </si>
  <si>
    <t>Transfers and Servicing [Abstract]</t>
  </si>
  <si>
    <t>Certain Transfers of Financial Assets Servicing rights Loan servicing rights are recorded at the lower of cost or market and are amortized over the remaining service life of the underlying loans. The carrying value of the Company’s loan servicing assets is shown in the table below: December 31, (in thousands) 2018 2017 Servicing rights Residential mortgage $ 111,414 $ 100,679 SBA 4,511 4,818 Indirect automobile 4,465 7,118 Total servicing rights $ 120,390 $ 112,615 Residential Mortgage Loans The Company originates and sells certain first-lien and second-lien residential mortgage loans to third party investors, primarily Fannie Mae, Ginnie Mae, and Freddie Mac. The Company retains the related mortgage servicing rights (“MSRs”) and receives servicing fees on certain of the first-lien residential mortgage loans. During the years ended December 31, 2018 , and 2017 , the Company sold $2.8 billion and $2.6 billion in residential mortgage loans, respectively. The net gain on loan sales, MSRs amortization and recoveries/impairment, and ongoing servicing fees on the portfolio for loans serviced for others are recorded in the Consolidated Statements of Comprehensive Income as part of noninterest income from mortgage banking activities. During the years ended December 31, 2018 , 2017 , and 2016 , the Company recorded gains on sales of residential mortgage loans of $68.5 million , $76.4 million , and $82.5 million , respectively. During the years ended December 31, 2018 , 2017 , and 2016 , the Company recorded servicing fees of $25.1 million , $22.2 million , and $19.1 million , respectively. Servicing fee income includes servicing fees, late fees, and ancillary fees earned for each period. On August 30, 2018, the Bank sold MSRs relating to certain single-family mortgage loans serviced for the Fannie Mae and the Freddie Mac, with an aggregate unpaid principal balance of approximately $1.1 billion , effective as of August 31, 2018. The sale represented approximately 12% of the Bank’s total single-family mortgage servicing portfolio as of August 31, 2018. The table below is an analysis of the activity in the Company’s MSRs and impairment: For the Years Ended (in thousands) 2018 2017 Residential mortgage servicing rights Beginning carrying value, net $ 100,679 $ 86,131 Additions 32,362 28,874 Amortization (13,243 ) (13,660 ) Sales (16,248 ) — Recovery (impairment), net (1) 7,864 (666 ) Ending carrying value, net $ 111,414 $ 100,679 (1) Principally reflects changes in market interest rates and prepayment speeds, both of which affect future cash flow projections. For the Years Ended (in thousands) 2018 2017 Residential mortgage servicing impairment Beginning balance $ 9,818 $ 9,152 Additions 1,487 7,081 Recoveries (6,156 ) (6,415 ) Sales (3,195 ) — Ending balance $ 1,954 $ 9,818 The fair value of MSRs, key metrics, and the sensitivity of the fair value to adverse changes in model inputs and/or assumptions are summarized below: December 31, ($ in thousands) 2018 2017 Residential Mortgage Servicing Rights Fair Value $ 116,827 $ 103,725 Composition of residential loans serviced for others: Fixed-rate 99.57 % 99.55 % Adjustable-rate 0.43 % 0.45 % Total 100.00 % 100.00 % Weighted average remaining term (years) 26.1 25.7 Modeled prepayment speed 7.30 % 8.19 % Decline in fair value due to a 10% adverse change $ (3,578 ) $ (3,497 ) Decline in fair value due to a 20% adverse change (7,002 ) (6,796 ) Weighted average discount rate 10.64 % 9.95 % Decline in fair value due to a 10% adverse change $ (5,290 ) $ (4,299 ) Decline in fair value due to a 20% adverse change (10,245 ) (8,223 ) The sensitivity calculations above are hypothetical and should not be considered to be predictive of future performance. As indicated, changes in fair value based on adverse changes in model inputs and/or assumptions generally cannot be extrapolated because the relationship of the change in input or assumption to the change in fair value may not be linear. In addition, the effect of an adverse variation in a particular input or assumption on the fair value of the MSRs is calculated without changing any other input or assumption. In reality, changes in one factor may result in changes in another (for example, increases in market interest rates may result in lower prepayments), which may magnify or counteract the effect of the change. Information about the asset quality of residential mortgage loans serviced by the Company is shown in the table below. Residential mortgage loans serviced December 31, 2018 Net Charge-offs Unpaid Delinquent (days) (in thousands) 30 to 89 90+ Serviced for others $ 9,314,953 $ 137,170 $ 18,074 $ — Held-for-sale (1) 218,494 1,361 — — Held-for-investment (2) 588,815 17,518 24,230 (2 ) Total residential mortgage loans serviced $ 10,122,262 $ 156,049 $ 42,304 $ (2 ) (1) The fair value of the amount that was 30-89 days past due was $1.4 million after applicable discount/premium recorded under the fair value option for mortgage loans held for sale. There were no loans held-for-sale that were 90+ days past due. (2) Delinquent loans held-for-investment include repurchased loans covered by Government Agency guarantees that were 30-89 days past due and 90+ days past due of $4.2 million and $20.5 million , respectively. Loans serviced for others are not included in the Consolidated Balance Sheets as they are not assets of the Company. Mortgage Recourse Liability During the last five calendar years, the Company has sold approximately 49,300 loans with an aggregate principal balance of approximately $ 12.4 billion . Purchasers generally have recourse to return a sold loan to the Company under limited circumstances for the life of the loan. As seller, the Company has made various representations and warranties related to, among other things, the ownership of the loans, the validity of the liens, the loan selection and origination process, and the compliance with origination criteria established by the purchasers. In the event of a breach of these representations and warranties, the Company is obligated to repurchase loans with identified defects and/or to indemnify the purchasers. Some of these conditions include underwriting errors or emissions, fraud or material misstatements, and invalid collateral values. The contractual obligation arises only when the breach of representations and warranties is discovered and repurchase/indemnification is demanded. Generally, the maximum amount the Company would be required to make would be equal to the unpaid principal balance of such loans that are deemed to have defects that were sold to purchasers, plus accrued interest and certain expenses. To date, the claims to the Company from the purchasers to be reimbursed for realized losses have been de minimis. In addition, the Company’s loan sale contracts define a condition in which the borrower defaults during a short period of time as an early payment default (“EPD”). In the event of an EPD, the Company may be required to return the premium paid for the loan, pay certain administrative fees, and may be required to repurchase the loan or indemnify the purchaser unless an EPD waiver is obtained. The Company also makes a number of representations and warranties that it will service the originated loans in accordance with investor servicing guidelines and standards. Management recognizes the potential risk from costs related to breaches of representations and warranties made in connection with residential loan sales and subsequent required repurchases, indemnifications, and EPD claims. As a result, the Company has established a liability to cover potential costs related to these events based on historical experience, adjusted for any risk factors not captured in the historical losses, current business volume, and known claims outstanding. The recourse liability totaled $ 1.4 million at December 31, 2018 , and 2017 , and management believes this amount is adequate for potential exposure related to loan sale indemnification, repurchase loans, and EPD claims. There is a significant degree of judgment involved in estimating the recourse liability as the estimation process is inherently uncertain and subject to imprecision. Management will continue to monitor the adequacy of the reserve level and may decide that further additions to the reserve are appropriate in the future. However, there can be no assurance that the current balance of this reserve will prove sufficient to cover actual future losses. It should be noted that the Company’s historical loan sale activity began to increase at a time when underwriting requirements were strengthened from prior years and limited documentation conventional loans (i.e., non-government insured) were no longer eligible for purchase in the secondary market. Accordingly, the population of conventional loans the Company has sold has been underwritten based on fully documented information. While this does not eliminate all risk of repurchase or indemnification costs, management believes it significantly mitigates that risk. SBA Loans The Company customarily executes certain transfers of selected government loans, primarily SBA loans, with third parties in the secondary market. These loans are typically partially guaranteed by the SBA or otherwise credit enhanced and are generally secured by business property such as real estate, inventory, equipment, and accounts receivable. During the years ended December 31, 2018 , and 2017 , the Company sold $66.5 million and $47.5 million in SBA loans, respectively. The Company retains the unguaranteed portion of the loans sold and receives servicing fees to service the loans as required under various government lending programs. The net gain on SBA loan sales, amortization and recoveries/impairment of servicing rights, and ongoing servicing fees are recorded in the Consolidated Statements of Comprehensive Income as part of noninterest income from SBA lending activities. During the years ended December 31, 2018 , 2017 , and 2016 , the Company recorded gains on sales of SBA loans of $6.2 million , $4.2 million , and $4.5 million , respectively. During the year ended December 31, 2018 , the Company recorded servicing fees of $2.2 million . During each of the years ended December 31, 2017 , and 2016 , the Company recorded servicing fees of $2.5 million . The table below is an analysis of the activity in the Company’s SBA loan servicing rights and impairment: For the Years Ended (in thousands) 2018 2017 SBA loan servicing rights Beginning carrying value, net $ 4,818 $ 5,707 Additions 1,358 1,240 Amortization (1,797 ) (1,995 ) Recovery (impairment), net 132 (134 ) Ending carrying value, net $ 4,511 $ 4,818 For the Years Ended (in thousands) 2018 2017 SBA servicing rights impairment Beginning balance $ 134 $ — Additions — 134 Recoveries (132 ) — Ending balance $ 2 $ 134 The fair value of the SBA loan servicing rights, key metrics, and the sensitivity of the fair value to adverse changes in the model inputs/assumptions are summarized below: December 31, ($ in thousands) 2018 2017 SBA loan servicing rights Fair value $ 4,629 $ 5,275 Composition of loans serviced for others: Fixed-rate — % — % Adjustable-rate 100.00 % 100.00 % Total 100.00 % 100.00 % Weighted average remaining term (years) 19.7 18.9 Modeled prepayment speed 15.10 % 11.33 % Decline in fair value due to a 10% adverse change $ (194 ) $ (181 ) Decline in fair value due to a 20% adverse change (373 ) (351 ) Weighted average discount rate 13.75 % 13.13 % Decline in fair value due to a 10% adverse change $ (166 ) $ (199 ) Decline in fair value due to a 20% adverse change (321 ) (384 ) The sensitivity calculations above are hypothetical and should not be considered to be predictive of future performance. As indicated, changes in fair value based on adverse changes in model inputs and/or assumptions generally cannot be extrapolated because the relationship of the change in input or assumption to the change in fair value may not be linear. In addition, the effect of an adverse variation in a particular input or assumption on the value of the SBA loan servicing rights is calculated without changing any other input or assumption. In reality, changes in one factor may magnify or counteract the effect of the change. Information about the asset quality of SBA loans serviced by the Company is shown in the table below: SBA loans serviced December 31, 2018 Net Charge-offs Unpaid Delinquent (days) (in thousands) 30 to 89 90+ Serviced for others $ 262,955 $ 8,473 $ 1,476 $ — Held-for-sale 13,960 — — — Held-for-investment 162,113 6,977 2,911 254 Total SBA loans serviced $ 439,028 $ 15,450 $ 4,387 $ 254 Loans serviced for others are not included in the Consolidated Balance Sheets as they are not assets of the Company. Indirect Automobile Loans The Company purchases, on a nonrecourse basis, consumer installment contracts secured by new and used vehicles purchased by consumers from franchised motor vehicle dealers and select independent dealers. A portion of the indirect automobile loans originated is sold with servicing retained and the Company receives servicing fees. During the years ended December 31, 2018 , and 2017 , the Company sold $133.9 million , and $431.2 million in indirect automobile loans, respectively. The gain on loan sales, amortization of servicing rights, and ongoing servicing fees are recorded in the Consolidated Statements of Comprehensive Income as part of noninterest income from indirect lending activities. During the years ended December 31, 2018 , 2017 , and 2016 , the Company recorded gains on sales of indirect automobile loans of $1.4 million , $6.7 million , and $9.1 million , respectively. During the year ended December 31, 2018 , the Company recorded servicing fees of $7.4 million . During each of the years ended December 31, 2017 , and 2016 , the Company recorded servicing fees of $9.2 million . The table below is an analysis of the activity in the Company’s indirect automobile loan servicing rights: For the Years Ended (in thousands) 2018 2017 Indirect automobile loan servicing rights Beginning carrying value $ 7,118 $ 7,457 Additions 890 3,012 Amortization (3,543 ) (3,351 ) Ending carrying value $ 4,465 $ 7,118 The Company has not recorded impairment on its indirect automobile loan servicing rights. The fair value of the indirect automobile loan servicing rights, key metrics, and the sensitivity of the fair value to adverse changes in model inputs/assumptions are summarized below: December 31, ($ in thousands) 2018 2017 Indirect loan servicing rights Fair value $ 4,491 $ 7,436 Composition of loans serviced for others: Fixed-rate 100 % 100 % Adjustable-rate — % — % Total 100 % 100 % Weighted average remaining term (years) 4.1 4.5 Modeled prepayment speed 22.59 % 20.59 % Decline in fair value due to a 10% adverse change $ (155 ) $ (192 ) Decline in fair value due to a 20% adverse change (226 ) (377 ) Weighted average discount rate 7.87 % 7.18 % Decline in fair value due to a 10% adverse change $ (41 ) $ (69 ) Decline in fair value due to a 20% adverse change (82 ) (137 ) The sensitivity calculations above are hypothetical and should not be considered to be predictive of future performance. As indicated, changes in fair value based on adverse changes in model inputs and/or assumptions generally cannot be extrapolated because the relationship of the change in input or assumption to the change in fair value may not be linear. In addition, the effect of an adverse variation in a particular input or assumption on the fair value of the indirect automobile loan servicing rights is calculated without changing any other input or assumption. In reality, changes in one factor may magnify or counteract the effect of the change. Information about the asset quality of the indirect automobile loans serviced by the Company is shown in the table below: Indirect automobile loans serviced December 31, 2018 Net Charge-offs Unpaid Delinquent (days) (in thousands) 30 to 89 90+ Serviced for others $ 705,555 $ 2,604 $ 1,631 $ 3,168 Held-for-investment 1,569,274 4,063 2,828 3,859 Total indirect automobile loans serviced $ 2,274,829 $ 6,667 $ 4,459 $ 7,027 Loans serviced for others are not included in the Consolidated Balance Sheets as they are not assets of the Company.</t>
  </si>
  <si>
    <t>Other Noninterest Income and Expense</t>
  </si>
  <si>
    <t>Other Income and Expenses [Abstract]</t>
  </si>
  <si>
    <t xml:space="preserve"> Other Noninterest Income and Expense Other noninterest income and expense for the years ended December 31, 2018 , 2017 , and 2016 , consisted of the following: Years Ended December 31, (in thousands) 2018 2017 2016 Other noninterest income: Gain on sale of ORE, net $ 24 $ 659 $ 859 Other operating income 1,385 1,044 1,145 Total $ 1,409 $ 1,703 $ 2,004 Other noninterest expenses: Communications $ 5,437 $ 5,549 $ 4,938 Lending expenses 7,545 5,656 7,222 ORE expenses, net 1,649 1,245 2,667 Employee expenses 3,159 3,508 3,722 Advertising and promotion 2,853 2,059 2,188 FDIC insurance premium 3,613 3,430 2,682 Other operating expenses 15,005 14,977 13,896 Total $ 39,261 $ 36,424 $ 37,315</t>
  </si>
  <si>
    <t>Revenue Recognition</t>
  </si>
  <si>
    <t>Revenue from Contract with Customer [Abstract]</t>
  </si>
  <si>
    <t>Revenue Recognition On January 1, 2018, the Company adopted ASU No. 2014-09, “ Revenue from Contracts with Customers” (Topic 606) and all subsequent ASUs that modified Topic 606. As stated in Note 1. Summary of Significant Accounting Policies , the implementation of the new guidance did not have a material impact on the measurement or recognition of revenue. The Company did not record a cumulative effect adjustment to opening retained earnings.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fees associated with our servicing rights activities, financial guarantees, derivatives, and certain credit card fees are also not in scope of the new guidance. Topic 606 is applicable to noninterest revenue streams such as trust and asset management income, deposit related fees, interchange fees, merchant income, and annuity and insurance commissions.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fees are mainly composed of maintenance fees, service fees, stop payment fees, and non-sufficient funds ("NSF")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Debit Card Fees, Credit Card Fees, and Merchant Fees Fees, exchange, and other service charges are primarily comprised of debit and credit card income, ATM fees, merchant services income, and other service charges. Debit and credit card income is primarily derived from interchange fees earned whenever the Company’s debit and credit cards are processed through card payment networks such as Visa. ATM fees are primarily generated when a Company's card-holder uses a non-Company ATM or a non-Company card-holder uses the Company ATM. Merchant services income mainly represents fees charged to merchants to process their debit and/or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Trust and Wealth Management Trust and wealth management income is primarily comprised of fees earned from personal trust administration, estate settlement, investment management, employee benefit plan administration, custody, United States tax code sections 1031/1033 exchanges ("Sections 1031/1033 exchanges") and escrow accounts. Personal trust administration, investment management, employee benefit plan administration and custody fees are generally earned/accrued monthly with billings typically done monthly, and are based on the assets/trust under management or administration and services with certain annual minimum fees provided as outlined in the applicable fee schedule. Sections 1031/1033 exchanges and escrow accounts fees are based on a contractual agreement. The Company’s fiduciary obligations are generally satisfied over time and the resulting fees are recognized monthly, based upon the monthly average market value of the assets under management and the applicable fee rate. Payment is typically received in the following month. The Company does not earn performance-based incentives. Insurance Commissions The Company earns insurance commissions through LionMark Insurance Company, Inc., a wholly owned subsidiary that markets credit loss protection insurance products on an agency basis. The contract between the Company and the Agent is primarily for vendor single interest coverage (“VSI insurance”) and does not involve goods or services that are distinct in nature. The performance obligation is essentially completed upon the sale of the individual VSI insurance contracts. Gain or Loss of ORE The Company recognizes the sale of ORE, along with any associated gain or loss, when control of the property transfers to the buyer. Generally, the standard includes the following indicators that control of a promised asset has been transferred: 1. The seller has a present right to payment for the asset. 2. The buyer has legal title of the asset. 3. The seller has transferred physical possession of the asset. 4. The buyer has the significant risks and rewards of ownership of the asset. 5. The buyer has accepted the asset. The Company at times may finance an ORE sale and will need to apply judgment in evaluating, at contract inception, whether the contract conditions are met, including whether it is probable that the Company shall collect substantially all of the entitled consideration by assessing both the buyer’s intent and ability (i.e., capacity) to pay substantially all the amount to which the Company is entitled. The Company enhanced its ORE internal business operating procedures to ensure that such financed ORE sale gain or loss is recognized once all the new standard requirements are met. The following table presents noninterest income, segregated by revenue streams in-scope and out-of-scope of Topic 606, for the years ended December 31, 2018 , 2017 , and 2016 : For the Years Ended December 31, ($ in thousands) 2018 2017 2016 Noninterest income: In-scope of Topic 606: Service charges on deposit accounts $ 6,427 $ 6,019 $ 5,941 Other fees and charges 8,670 7,907 7,257 Trust and wealth management 2,283 1,288 628 Other: Insurance commissions 469 837 1,821 Gains on ORE 24 668 1,374 Total other $ 493 $ 1,505 $ 3,195 Noninterest income (in-scope of Topic 606) 17,873 16,719 17,021 Noninterest income (out-of-scope of Topic 606) 120,978 118,233 124,304 Total noninterest income $ 138,851 $ 134,952 $ 141,325 Contract Balances Typically, a contract asset balance occurs when an entity performs a service for a customer before the customer payment of consideration, creating a contract receivable, or before payment is due, creating a contract asset. On the other hand, a contract liability balance is an entity’s obligation to transfer a service to a customer for which the entity has already received payment of consideration from the customer. The Company’s noninterest revenue streams are largely based on transactional activity, or standard month-end revenue accruals such as asset management fees, and insurance commissions based on the terms and conditions of the associated contract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8 , 2017 , and 2016 ,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The Company utilizes the practical expedient which allows entities to immediately expense contract acquisition costs when the asset that would have resulted from capitalizing these costs would have been amortized in one year or less. The Company did not capitalize any contract acquisition costs upon adoption of Topic 606.</t>
  </si>
  <si>
    <t>Condensed Financial Information of Fidelity Southern Corporation (Parent Company Only)</t>
  </si>
  <si>
    <t>Condensed Financial Information Disclosure [Abstract]</t>
  </si>
  <si>
    <t>Condensed Financial Information of Fidelity Southern Corporation (Parent Company Only) Financial information pertaining only to Fidelity Southern Corporation is as follows: Condensed Balance Sheets December 31, (in thousands) 2018 2017 Assets Cash held at bank subsidiary $ 10,700 $ 9,121 Land 109 109 Investment in bank subsidiary 468,609 423,034 Investments in and amounts due from non-bank subsidiaries 2,450 2,121 Subordinated loan to bank subsidiary 10,000 10,000 Other assets 847 3,689 Total assets $ 492,715 $ 448,074 Liabilities Subordinated debt $ 46,393 $ 46,389 Other liabilities 81 53 Total liabilities 46,474 46,442 Shareholders’ Equity Preferred stock — — Common stock 230,841 217,555 Accumulated other comprehensive income 985 383 Retained earnings 214,415 183,694 Total shareholders’ equity 446,241 401,632 Total liabilities and shareholders’ equity $ 492,715 $ 448,074 Condensed Statements of Income Years Ended December 31, (in thousands) 2018 2017 2016 Interest income Deposits in bank subsidiary $ — $ — $ 7 Subordinated loan to bank subsidiary 536 437 385 Total interest income 536 437 392 Interest expense on subordinated debt 1,999 1,550 1,311 Net interest expense (1,463 ) (1,113 ) (919 ) Noninterest income Dividends from subsidiaries (1) 9,300 10,500 6,800 Other 116 107 104 Total noninterest income 9,416 10,607 6,904 Noninterest expense 2,354 1,269 1,983 Gain before income taxes and equity in undistributed net income of subsidiaries 5,599 8,225 4,002 Income tax benefit (953 ) (299 ) (1,083 ) Income before equity in undistributed net income of subsidiaries 6,552 8,524 5,085 Equity in undistributed net income of subsidiaries 37,271 31,272 33,681 Net income $ 43,823 $ 39,796 $ 38,766 (1) Dividend income is primarily received from the bank subsidiary Condensed Statements of Cash Flows Years Ended December 31, (in thousands) 2018 2017 2016 Operating Activities: Net income $ 43,823 $ 39,796 $ 38,766 Adjustments to reconcile net income to net cash provided by operating activities: Equity in undistributed income of subsidiaries (37,271 ) (31,272 ) (33,681 ) Decrease (increase) in other assets 2,842 (860 ) (1,466 ) Increase (decrease) in other liabilities 32 (76 ) 69 Share based compensation included in undistributed earnings 8,111 4,624 3,544 Net cash provided by operating activities 17,537 12,212 7,232 Investing Activities: Net increase in investment in subsidiaries (8,111 ) (4,624 ) (1,729 ) Net cash used in investing activities (8,111 ) (4,624 ) (1,729 ) Financing Activities: Repurchase of common stock (4,469 ) (1,673 ) (821 ) Proceeds from issuance of common stock 9,644 9,295 10,153 Cash dividends paid (13,022 ) (12,748 ) (12,187 ) Net cash used in financing activities (7,847 ) (5,126 ) (2,855 ) Net increase in cash and cash equivalents 1,579 2,462 2,648 Cash and cash equivalents, beginning of year 9,121 6,659 4,011 Cash and cash equivalents, end of year $ 10,700 $ 9,121 $ 6,659</t>
  </si>
  <si>
    <t>Summary of Significant Accounting Policies (Policies)</t>
  </si>
  <si>
    <t>Basis of Consolidation</t>
  </si>
  <si>
    <t>Basis of Consolidation The consolidated financial statements have been prepared in conformity with U. S. generally accepted accounting principles (“GAAP”) followed within the financial services industry. The consolidated financial statements include the accounts of Fidelity and its wholly-owned subsidiaries. All significant intercompany balances and transactions have been eliminated in consolidation. All normal, recurring adjustments which, in the opinion of management, are necessary for a fair presentation of the financial statements have been included. Certain amounts previously reported have been reclassified to conform to the current presentation. Such reclassifications had no effect on prior year net income or shareholders’ equity. The Company also has three unconsolidated subsidiaries, as of December 31, 2018 , that were established prior to 2018 for the purpose of issuing trust preferred securities. The equity investments are reported as other assets and dividends are included as other noninterest income. The obligations are reported as subordinated debt, with related interest expense reported as interest on subordinated debt.</t>
  </si>
  <si>
    <t>Use of Estimates</t>
  </si>
  <si>
    <t>Use of Estimates In preparing the consolidated financial statements, management makes estimates and assumptions based on available information that affect the reported amounts of assets and liabilities as of the balance sheet dates, revenues and expenses for the periods reported and the disclosures provided. Actual results could differ significantly from those estimates. Material estimates that are particularly susceptible to significant change in the near term relate to the determination of the allowance for loan losses, the calculations of, amortization of, and the potential impairment of capitalized servicing rights, the valuation of loans held-for-sale and certain derivatives, the valuation of real estate or other assets acquired in connection with foreclosures or in satisfaction of loans, estimates used for fair value acquisition accounting, and valuation of deferred income taxes. In addition, the actual lives of certain amortizable assets and income items are estimates subject to change. The determination of the appropriateness of the allowance for loan losses is based on estimates that are susceptible to significant changes in the economic environment and market conditions. In connection with the determination of the valuation of capitalized servicing rights and loans held-for-sale; estimated losses on real estate or other assets acquired in connection with foreclosure; and fair value acquisition accounting, management obtains independent valuations. In evaluating the Company’s deferred tax position, management considers the level of future revenues and its capacity to fully utilize the current levels of deferred tax assets.</t>
  </si>
  <si>
    <t>Cash and Cash Equivalents</t>
  </si>
  <si>
    <t>Cash and Cash Equivalents For purposes of reporting cash flows, cash and cash equivalents include cash on hand, cash items in process of collection, interest-bearing deposits with banks, and federal funds sold. Interest-bearing deposits with other financial institutions have maturities less than 90 days and are carried at cost. Federal funds sold are generally purchased and sold for one -day periods, but may, from time to time, have longer terms.</t>
  </si>
  <si>
    <t>Investment Securities The Company’s investment securities are classified as either available-for-sale or held-to-maturity. Held-to-maturity securities are those securities for which the Company has the ability and intent to hold until maturity. All other securities are classified as available-for-sale. The Company does not engage in trading activity. Available-for-sale securities are recorded at fair value. Held-to-maturity securities are recorded at cost, adjusted for the amortization of premiums or accretion of discounts. Unrealized gains and losses, net of related tax effect, on available-for-sale securities are excluded from income and are reported in other comprehensive income, net of tax. The amortization of premiums and accretion of discounts are recognized in interest income over the life of the related investment securities as an adjustment to yield using the effective interest method. Dividend and interest income are recognized when earned. Realized gains and losses for securities sold are included in income on the trade date and are derived using the specific identification method for determining the cost of securities sold. If the fair value of a security is less than its amortized cost basis as of the balance sheet date, management must determine if the security has an other than temporary impairment (“OTTI”) loss. In estimating OTTI losses, the Company considers, (i) whether it has decided to sell the security, (ii) whether it is more likely than not that the Company will have to sell the security before its market value recovers, and (iii) whether the present value of expected cash flows is sufficient to recover the entire amortized cost basis. When assessing the security’s expected cash flows, the Company considers, among other things, (i) the length of time and the extent to which the fair value has been less than cost and (ii) the financial condition and near-term prospects of the issuer.</t>
  </si>
  <si>
    <t>Loans Held-For-Sale</t>
  </si>
  <si>
    <t>Loans held-for-sale Loans held-for-sale include the majority of originated residential mortgage loans, certain Small Business Administration (“SBA”) loans, and a pool of indirect automobile loans, which the Company has the intent and ability to sell. The Company has elected to account for residential mortgage loans held-for-sale under the fair value option (“FVO”). The fair value of committed residential mortgage loans held-for-sale is determined by outstanding commitments from investors and the fair value of uncommitted loans is based on current delivery prices in the secondary mortgage market. Origination fees and costs are recognized in earnings at the time of origination for residential mortgage loans held-for-sale. Adjustments to unrealized gains and losses resulting from changes to fair value are included in noninterest income from mortgage banking activities in the Consolidated Statements of Comprehensive Income. The SBA and indirect automobile loans held-for-sale are recorded at the lower of cost or fair value. Any loans subsequently transferred to the held for investment portfolio are transferred at the lower of cost or fair value at that time. For SBA loans, fair value is determined on an individual loan basis and is primarily based on loan performance and available market information. For indirect automobile loans, the fair value is determined based on evaluating the estimated market value of the pool being accumulated for sale based on available market information. Origination fees and costs for SBA and indirect automobile loans held-for-sale are capitalized as part of the basis of the loan and are included in the calculation of realized gains and losses upon sale. Gains and losses on the sales of residential mortgage, SBA and indirect loans are recognized at the settlement date, based on the difference between the net sales proceeds, including the estimated value associated with servicing assets or liabilities, and the net carrying value of the loans sold and are classified in the Consolidated Statements of Comprehensive Income as noninterest income from mortgage banking activities, SBA lending activities, and indirect lending activities, respectively.</t>
  </si>
  <si>
    <t>Loans and Interest Income</t>
  </si>
  <si>
    <t xml:space="preserve">Loans and Interest Income Loans that management has the intent and ability to hold for the foreseeable future are reported at principal balance and include net deferred amounts. Net deferred amounts are comprised of deferred loan fees, net of certain origination costs; and indirect dealer reserves. Acquired non-purchased credit impaired loans are initially recorded at their acquisition date fair value. Interest income is recognized in the Consolidated Statements of Comprehensive Income as it is earned, using the effective yield interest method on the daily principal balance. Net deferred amounts including acquisition date premium or discount are recognized as part of interest income over the contractual lives of the underlying loans using the effective interest method. Remaining unamortized fees and costs are charged or credited to income when loans are prepaid. Past due status is based on the contractual terms of the underlying loan agreement. Generally, the accrual of interest income is discontinued when a loan becomes 90 days past due. A loan may be placed on nonaccrual status sooner if reasonable doubt exists as to the full, timely collection of principal or interest. When a loan is placed on nonaccrual status, previously accrued and uncollected interest is reversed against current period interest income. Subsequent interest collected on nonaccrual loans is recorded as a principal reduction. Nonaccrual loans are returned to accrual status when all contractually due principal and interest amounts are brought current and the future payments are reasonably assured. Loans identified as nonaccrual are potentially impaired loans. Loans that experience insignificant payment delays and payment shortfalls generally are not classified as impaired loans, provided that management expects to collect all amounts due. A loan is considered impaired when, based on current information and events, it is probable that the Company will be unable to collect all amounts due according to the contractual terms of the loan agreement. In addition, troubled debt restructurings (“TDRs”) occur when a borrower is experiencing financial difficulty and the Company has granted an economic concession to the borrower. Prior to modifying a borrower’s loan terms, the Company performs an evaluation of the borrower’s financial condition and ability to service the loan under the potential modified loan terms. The types of concessions granted are generally interest rate reductions or term extensions. If a loan is accruing at the time of modification, the loan remains on accrual status and is subject to the Company’s charge-off and nonaccrual policies. If a loan is on nonaccrual status before it is determined to be a TDR, then the loan remains on nonaccrual status. TDRs may be returned to accrual status if there has been at least a six-month sustained period of repayment performance by the borrower. Interest income recognition on impaired loans is dependent on nonaccrual status. All originated loans whose terms have been modified in a TDR are considered impaired. Impairment is determined through the Company’s normal loan administration and review functions. Impaired loans are evaluated based on the present value of expected future cash flows discounted at each loan's original effective interest rate, or at the loan's observable market price, or the fair value of the collateral, if the loan is collateral-dependent. When it has been determined that a loan cannot be collected in whole or in part, the uncollectable portion is charged off against the allowance for loan losses. The Company has chosen to exercise its buy-back option and repurchased certain delinquent loans under the Government National Mortgage Association ("GNMA") optional repurchase program, which are accounted for in nonaccrual status as loans held for investment. GNMA is a government agency that guarantees certain mortgage backed securities where the collateral is mortgages originated through government insurance programs such as FHA and VA; it does not buy or sell mortgages, or issue securitizations. The Company’s loss exposure on these loans is mitigated by the government guarantee in whole or in part. The GNMA optional repurchase program allows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less the principal payments advanced prior to the buyback. This buy-back option is considered a conditional option until the delinquency criteria are met, at which time the option becomes unconditional. When the Company is deemed to have regained effective control over these loans under the unconditional buy-back option, the loans can no longer be reported as sold and must be brought back onto the balance sheet, regardless of whether the Company intends to exercise the buy-back option. The Company has extended loans to certain officers and directors. The Company does not believe these loans involve more than the normal risk of collectability or present other unfavorable features when originated. </t>
  </si>
  <si>
    <t>Allowance for Loan Losses The allowance for loan losses (“ALL”) is a valuation allowance for probable incurred credit losses. The ALL is maintained at a level which, in management’s opinion, is appropriate to absorb credit losses inherent in the loan portfolio as of the balance sheet date. The Company delineates between loans accounted for under the contractual yield method, primarily originated or legacy loans, and loans accounted for as purchased credit impaired loans. Further, the Company attributes portions of the ALL to loans that it evaluates individually, and to groups of loans and loan commitments that it evaluates collectively. The entire allowance attributable to loans accounted for under the contractual yield method is available to absorb all losses inherent within that loan portfolio. The Company utilizes a historical analysis of the Company’s loan portfolio to validate the overall appropriateness of the ALL on at least a quarterly basis. In addition to these objective criteria, the Company subjectively assesses the appropriateness of the ALL with consideration given to current economic conditions, changes to loan policies, the volume and type of lending, composition of the portfolio, the level of classified and criticized loans, seasoning of the loan portfolio, payment status and other factors. The ALL is adjusted through provisions for loan losses charged to operations. Loan losses are charged against the ALL when management believes the uncollectibility of a loan, in whole or in part, is confirmed. Subsequent recoveries, if any, are credited to the ALL. The ALL for originated loans consists of specific, general, and unallocated components. The specific component is established to the extent that the estimated value of an impaired loan is less than the recorded investment. The Company uses several sources of information to estimate collateral value such as appraisals, broker price opinions, recent sales of foreclosed properties and other relevant market information supplemented by the Company’s internal evaluation. The value estimate assumes an orderly disposition of the property, including costs to sell. The general component covers non-impaired loans and is established for loans grouped into pools based on similar characteristics. General allowance factors are calculated for each pool of loans based on historical loss experience, current economic trends, changes in internal risk ratings, current underwriting standards, and other qualitative factors that management believes might impact the estimated losses in each pool. This evaluation is inherently subjective as it requires estimates that are susceptible to significant revision as more information becomes available. The unallocated component of the allowance reflects a margin for the imprecision inherent in estimates of the range of the probable credit losses. The ALL for acquired loans is evaluated at each reporting date subsequent to acquisition. For acquired performing loans, an allowance is determined for each loan pool using a methodology similar to that described above for originated loans and then compared to the remaining fair value discount for that pool. For purchased credit impaired loans, estimated cash flows expected to be collected are re-evaluated at each reporting date for each loan pool. These evaluations require the continued use and updating of key assumptions and estimates such as default rates, loss severity given default, and prepayment speed assumptions, similar to those used for the initial fair value estimate. Management judgment must be applied in developing these assumptions. Decreases in cash flows expected to be collected for purchased credit impaired loans is generally recognized by recording an allowance for loan losses. Subsequent increases in cash flows result in a reversal of the allowance for loan losses to the extent of prior charges, or in the prospective recognition of interest income. Purchased credit impaired loans are not reported with impaired loans or troubled debt restructurings, even if they would otherwise qualify for such treatment. The appropriateness of the ALL is evaluated on at least a quarterly basis using an established process determined by management and the Credit Review Department. Nonperforming commercial and construction loans with outstanding balances exceeding $50,000 , as well as certain other performing loans with greater than normal credit risks, are individually reviewed to determine the level of allowance required to be specifically allocated to these loans. For the general component of the ALL, the loan portfolio is segregated by type of loan, evaluated for exposure to risks, and allocated a loss percentage factor for each homogeneous portfolio. While allocations of the ALL may be made for specific loans, the entire ALL is available for any loan that, in management’s judgment, should be charged off. The Company believes that the ALL is appropriate as of the balance sheet date. The ALL evaluation does not include the effects of expected losses on specific loans or groups of loans that are related to future events or expected changes in economic conditions. While management uses the best information available to make its evaluation, future adjustments to the ALL may be necessary if there are significant changes in economic conditions. In addition, regulatory agencies, as an integral part of their examination process, conduct periodic reviews and may require additions to the ALL based on their judgment about information available to them at the time of their examination. In addition, the Company has established a reserve for outstanding loan commitments and letters of credit that is not included in the ALL. This reserve is included in other liabilities on the Consolidated Balance Sheets with changes reported as part of other noninterest expense, not included in the provision for loan losses, in the Consolidated Statements of Comprehensive Income.</t>
  </si>
  <si>
    <t>Premises and Equipment Land is recorded at cost. Office equipment, furnishings, and buildings, including leasehold improvements, are recorded at cost less accumulated depreciation and amortization. Depreciation is computed using the straight-line method over an estimated useful life of 20 to 39 years for buildings and three to 15 years for furniture and equipment. Leasehold improvements to premises and equipment under operating leases are amortized using the straight-line method over the remaining lease term or estimated useful life, whichever is shorter. Branch renovation and expansion projects in process are included in buildings and improvements and are depreciated beginning with the date the projects are completed. Maintenance and repairs and minor replacements are charged to expense when incurred. Gains and losses on routine dispositions are reflected in earnings.</t>
  </si>
  <si>
    <t>Valuation of Goodwill, Intangible Assets and Other Purchase Accounting Adjustments</t>
  </si>
  <si>
    <t>Valuation of Goodwill, Intangible Assets and Other Purchase Accounting Adjustments The Company accounts for its acquisitions as business combinations which requires the use of the acquisition method of accounting. Under this method, the Company is required to record the assets acquired, including identified intangible assets, and liabilities assumed, at their respective fair values at the acquisition date, which in many instances involves using estimates based on third party valuations, such as appraisals, or internal valuations based on discounted cash flow analysis or other valuation techniques. The determination of the useful lives of intangible assets such as core deposit intangible is subjective, as is the amortization method for such intangible assets. Core deposit intangibles are amortized over their estimated useful lives, ranging up to 10 years. Business combinations may also result in recording goodwill. Goodwill and other intangible assets with an indefinite useful life are reviewed and tested at least annually for impairment or more often if events or changes in circumstances indicate that the carrying amount may exceed fair value.</t>
  </si>
  <si>
    <t>Other Real Estate</t>
  </si>
  <si>
    <t>Other Real Estate Other Real Estate (“ORE”) represents property acquired through acquisition, foreclosure or deed in lieu of foreclosure in satisfaction of loans. ORE is initially reported at the lower of cost or fair value, less estimated selling costs. Fair value is normally determined on the basis of current appraisals, comparable sales, and other estimates of value obtained principally from independent sources. At the time of foreclosure or initial possession of collateral, any excess of the loan balance over the fair value of the real estate held as collateral is treated as a charge against the ALL. After the transfer to ORE, the fair value less estimated selling costs becomes the new cost basis for the ORE. Costs to complete houses foreclosed during construction are capitalized. The Company reviews the fair value of ORE on a quarterly basis. Subsequent changes in value are recorded as part of other noninterest expense in the Consolidated Statements of Comprehensive Income. In assessing fair value, management considers circumstances such as change in economic conditions since the last appraisal, stale appraisals or imprecision and subjectivity in the appraisal process. Generally, a new appraisal is received at least annually on each ORE property. Gains or losses on sales of ORE are recorded in other noninterest income and operating costs after acquisition are recorded in other noninterest expense on the Consolidated Statements of Comprehensive Income.</t>
  </si>
  <si>
    <t>Bank Owned Life Insurance</t>
  </si>
  <si>
    <t>Bank Owned Life Insurance Bank owned life insurance (“BOLI”) is long-term life insurance on the lives of certain current and former employees where the insurance policy benefits and ownership are retained by the Company. BOLI is recorded at its cash surrender value on the Consolidated Balance Sheets. Changes in the cash surrender value and gains from the death benefit are recorded in noninterest income on the Consolidated Statements of Comprehensive Income. The cash value accumulation on BOLI is permanently tax deferred if the policy is held to the insured person's death and certain other conditions are met.</t>
  </si>
  <si>
    <t>Certain Transfers of Financial Assets and Servicing Rights</t>
  </si>
  <si>
    <t>Certain Transfers of Financial Assets and Servicing Rights Transfers of financial assets are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The Company sells certain residential mortgage loans, indirect automobile loans, and SBA loans to third parties. All such transfers are accounted for as sales since the Company does not engage in securitization activities with respect to such loans. Gains or losses upon sale, in addition to servicing fees, are recorded as part of noninterest income from mortgage banking activities, indirect lending activities, and SBA lending activities, as applicable, in the Consolidated Statements of Comprehensive Income. Servicing fees are based on a contractual percentage of the outstanding loan principal balance and are recorded as income when earned. In calculating the gain on the sale of SBA loans, the Company’s investment in the loan is allocated among the unguaranteed portion of the loan retained, the servicing asset on the amount retained, and the guaranteed portion of the loan sold, based on the relative fair market value of each portion. The gain on the sold portion of the loan is recognized based on the difference between the sale proceeds and the allocated investment in the portion sold. The difference between the portion retained (i.e., the participating interest) and its relative fair value at the date of sale based on the cash premium bid is recorded as a loan discount and accreted into interest income using the interest method. If the transferred guaranteed portion of an SBA loan does not meet the definition of a participating interest, the transfer of the guaranteed portion is accounted for as a secured borrowing, rather than a sale. While the Company may retain a portion of certain sold SBA and indirect automobile loans, its continuing involvement in the portion of the loan that was sold is limited to certain servicing responsibilities. When the Company sells a residential mortgage loan, it does not retain any portion of that loan and its continuing involvement in such transfers is limited to certain servicing responsibilities. The Company is not required to provide additional financial support to any of these entities and has not provided any support it was not obligated to provide. When the contractually specified servicing fees on loans sold with servicing retained are expected to be more than adequate compensation to a servicer for performing the servicing, a capitalized servicing asset is recognized. When the expected income to a servicer for performing loan servicing is not expected to adequately compensate a servicer, a capitalized servicing liability is recognized. Servicing assets and servicing liabilities are initially recorded on the Consolidated Balance Sheets at fair value with the income statement effect recorded in gains on sales of loans. In evaluating its servicing rights and estimating the fair value of the underlying loan pools based on the present value of net future cash flows, management uses a number of assumptions and estimates including: prepayment speeds, discount rates commensurate with the risks involved, potential credit losses, and comparable assumptions used by market participants to value and bid servicing rights available for sale in the market. These assumptions and estimates are corroborated by values received from an independent third party. Servicing rights are subsequently measured using the amortization method which requires servicing rights to be amortized in proportion to, and over the period of, the estimated future net servicing income of the underlying loans. Servicing fee income, net of amortization of servicing rights, is reported as part of noninterest income from mortgage banking activities, indirect lending activities, and SBA lending activities, as applicable, in the Consolidated Statements of Comprehensive Income. Servicing rights are tested for impairment on at least a quarterly basis. The fair values of servicing rights are subject to significant fluctuations as a result of changes in estimated and actual prepayment speeds and default rates and losses. When the carrying value exceeds the fair value, impairment is recognized through a valuation allowance which reduces servicing rights on the Consolidated Balance Sheets and reduces noninterest income from mortgage banking activities, indirect lending activities, and SBA lending activities, as applicable, in the Consolidated Statements of Comprehensive Income.</t>
  </si>
  <si>
    <t>Derivative Financial Instruments The Company maintains a risk management program to manage interest rate risk and pricing risk associated with its mortgage banking activities which includes the use of forward contracts and other derivatives as a normal part of its mortgage banking activities. The Company enters into these derivative contracts to economically hedge risks associated with overall price risk related to interest rate lock commitments (“IRLCs”) and mortgage loans held-for-sale for which the fair value option has been elected. Forward sales commitments are contracts for the delayed delivery or net settlement of the underlying instrument, such as a mortgage loan, where the seller agrees to deliver on a specified future date, either a specified instrument at a specified price or yield or the net cash equivalent of an underlying instrument. These hedges are used to preserve the Company’s position relative to future sales of mortgage loans to third parties in an effort to minimize the volatility of the expected gain on sale from changes in interest rates and the associated pricing changes. Derivatives expose the Company to credit risk. In the event the counterparty fails to perform, the credit risk at that time would be equal to the net derivative asset position, if any, for that counterparty. The Company minimizes the credit or repayment risk in derivative instruments by entering into transactions with high-quality counterparties that are reviewed periodically. Most counterparties are government sponsored enterprises. Derivatives are carried at fair value in the Consolidated Balance Sheets in other assets or other liabilities with changes included in noninterest income from mortgage banking activities. Fair value changes occur as a result of interest rate movements as well as changes in the value of the associated servicing. The Company’s derivative contracts are not subject to master netting arrangements.</t>
  </si>
  <si>
    <t>Acquired Loans and FDIC Indemnification Asset</t>
  </si>
  <si>
    <t>Acquired Loans and FDIC Indemnification Asset Acquired loans are recorded at fair value in accordance with the fair value methodology consistent with the exit price concept. Credit risk assumptions and any resulting credit discounts are included in the determination of fair value. As a result, an allowance for credit losses is not recorded at the acquisition date. The determination of fair value includes estimates related to discount rates, expected prepayments and the amount and timing of undiscounted expected principal, interest, and other cash flows. The Company reports its acquired loans separately as purchased credit impaired (“PCI”) or non-purchased credit impaired. Acquired loans with evidence of credit quality deterioration since origination and for which it is probable that all contractually required payments will not be collected are considered to be PCI loans. At the time of acquisition, loans are accounted for individually or aggregated into loan pools with similar risk characteristics, which include: whether the loan is performing according to contractual terms at the time of acquisition; the loan type based on regulatory reporting guidelines for mortgage, consumer, or commercial loans; the nature of collateral; the interest rate type, whether fixed or variable; and the loan payment type, primarily whether the loan is amortizing or interest-only. The Company uses certain loan information for each of these pools, including outstanding principal balance, estimated expected losses, weighted average maturity, weighted average term to re-price (if a variable rate loan), weighted average margin, and weighted average interest rate, to estimate the expected cash flows. For PCI loans, expected cash flows at the acquisition date in excess of the fair value of loans are recorded as interest income over the life of the loans using a level yield method if the timing and amount of future cash flows is reasonably estimable. For purchased loans that were not deemed PCI as of acquisition date, the difference between the fair value and unpaid principal balance of the loan at acquisition referred to as a purchase premium or purchase discount, is amortized or accreted to interest income over the estimated life of the loans using a method that approximates the interest method. Subsequent to acquisition, the Company projects the acquired loans’ cash flows at least quarterly for each PCI loan and/or loan pool. Increases in estimated cash flows above those expected at acquisition are recognized on a prospective basis as interest income over the remaining life of the loan or loan pool. Decreases in expected cash flows subsequent to acquisition result in recognition of a provision for loan losses. PCI loans are placed on nonaccrual status when the Company cannot reasonably estimate cash flows on a loan or loan pool. Certain loans and ORE acquired in past FDIC-assisted transactions (collectively referred to as “covered assets”) are covered by Loss Share Agreements (“Loss Share Agreements”) between the Bank and the FDIC, which affords the Bank significant protection against future losses. Under the Loss Share Agreements, the Bank recorded a receivable from the FDIC equal to the reimbursable portion of the estimated losses on the covered assets. The receivable (“FDIC indemnification asset”) is measured separately from the covered assets as it is not contractually embedded in the covered assets and not transferable with the covered assets should a decision be made to dispose of them. The fair value of the FDIC indemnification asset was estimated at the acquisition date using projected cash flows related to the Loss Share Agreements based on the expected reimbursements for losses and the applicable loss sharing percentages. These cash flows were discounted to reflect the uncertainty of the timing and receipt of the expected FDIC reimbursements. These amounts do not include reimbursable amounts related to future covered expenditures. The Company partially offsets any recorded provision for loan losses related to covered loans by recording an increase in the FDIC indemnification asset based on the expected decrease in the cash flow of covered loans. An increase in cash flows on covered loans results in a decrease in the FDIC indemnification asset, which is recognized in the future as negative accretion through other noninterest income on the Consolidated Statements of Comprehensive Income over the shorter of the remaining life of the FDIC indemnification asset or the underlying loans. The Company incurs expenses related to the covered assets, which are reimbursable as incurred under the Loss Share Agreements and are included in quarterly claims made to the FDIC. The Loss Share Agreements also include “clawback” provisions. The clawback provisions require the Company to make payments to the FDIC to the extent that specified cumulative loss floors are not met. Improvement in the performance of covered assets in excess of current expectations, particularly in regard to improvements in recoveries and/or reduced losses, through expiration of the recovery periods could result in reduced levels of cumulative losses that trigger the clawback provisions within any or all of the applicable loss share agreements.</t>
  </si>
  <si>
    <t>Income Taxes</t>
  </si>
  <si>
    <t xml:space="preserve">Income Taxes Income tax expense is the total of the current year income tax due or refundable and the change in deferred tax assets and liabilities. Deferred tax assets and liabilities are recognized for the expec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recovered or settled. The effect on deferred tax assets and liabilities of a subsequent change in tax rates is recognized in the provision for income taxes for the period that includes the enactment date. In assessing the realization of the net deferred tax asset, management considers whether it is more likely than not that some portion or all of the net deferred tax asset will not be realized. A valuation allowance is recognized for a net deferred tax asset if, based on the weight of available evidence, it is more-likely-than-not that some portion or all of the deferred tax asset will not be realized. The ultimate realization of deferred tax assets is dependent on the generation of future taxable income during the periods in which those temporary differences become deductible. Management considers the scheduled reversal of deferred tax liabilities, projected future taxable income, and tax planning strategies by jurisdiction and entity in making this assessment. A tax position is recognized as a benefit only if it is “more-likely-than-not” that the tax position would be sustained in a tax examination, with a tax examination being presumed to occur. For financial accounting purposes, interest and penalties accrued, if any, are classified as other expense in the Consolidated Statements of Comprehensive Income. Tax Cuts and Jobs Act Public Law No. 115-97, known as the Tax Cuts and Jobs Act (the "Tax Act"), was enacted on December 22, 2017 and reduced the U.S. Federal corporate tax rate from 35% to 21% effective January 1, 2018. Additionally, on December 22, 2017, the SEC issued Staff Accounting Bulletin No. 118 (“SAB 118”), which provides guidance on accounting for provisions of the Tax Act. SAB 118 provides a measurement period of up to one year from the enactment date to complete the accounting. Any adjustments during this measurement period were to be included in net earnings from continuing operations as an adjustment to income tax expense in the reporting period when such adjustments are determined. Based on the information available and current interpretation of the provisions of the Tax Act, the Company completed the remeasurement of its net deferred tax liability at December 31, 2017 which reduced income tax expense by $4.9 million for the fourth quarter of 2017. No further material adjustments have been recorded related to the remeasurement of the Company's net deferred tax liability balance as a result of the Tax Act. </t>
  </si>
  <si>
    <t>Share-based Compensation</t>
  </si>
  <si>
    <t>Share-Based Compensation The Company permits the grant of stock options, stock appreciation rights, restricted stock, and other incentive awards and uses the fair value method of recognizing expense for share-based compensation. Compensation cost is measured at the grant date based on the value of the award and is recognized on a straight-line basis over the vesting period</t>
  </si>
  <si>
    <t>Earnings Per Common Share (EPS)</t>
  </si>
  <si>
    <t>Earnings Per Common Share ( “ EPS ” ) Basic EPS is computed by dividing net income available to common equity by the weighted average number of common shares outstanding during the period. All outstanding unvested restricted shares are considered participating securities for this calculation. Diluted EPS includes the dilutive effect of additional potential common shares issuable under contracts (e.g., options, warrants). Potentially dilutive shares are determined using the treasury stock method.</t>
  </si>
  <si>
    <t>Fair Value</t>
  </si>
  <si>
    <t>Fair Value Fair value is an exit price, representing the amount that would be received to sell an asset or paid to transfer a liability in an orderly transaction between market participants. The Company reports the fair value of its financial assets and liabilities based on three levels of the fair value hierarchy as described below: Level 1 – Unadjusted quoted prices in active markets that are accessible at the measurement date for identical, unrestricted assets or liabilities; Level 2 – Quoted prices in markets that are not active, or inputs that are observable, either directly, or indirectly; Level 3 – Prices or valuation techniques that require inputs that are both significant to the fair value measurement and unobservable (i.e., supported by little or no market activity). A financial instrument’s level within the hierarchy is based on the lowest level of input that is significant to the fair value measurement.</t>
  </si>
  <si>
    <t>Revenue Recognition In the ordinary course of business, the Company recognizes revenue as services are rendered, or as the transactions occur, and as the collectability is reasonably assured. For the Company's revenue recognition accounting policies, see Note 21. Revenue Recognition .</t>
  </si>
  <si>
    <t>Recent Accounting Pronouncements</t>
  </si>
  <si>
    <t>Recently Adopted Accounting Pronouncements In March 2018, the Financial Accounting Standards Board (“FASB”) issued Accounting Standards Update ("ASU") No. 2018-05, “ Income Taxes (Topic 740): Amendments to SEC Paragraphs Pursuant to SEC Staff Accounting Bulletin No. 118 (SAB 118 ). This ASU was effective upon issuance. The adoption of this ASU did not have a significant impact on the Company's Consolidated Financial Statements. In February 2018, the FASB issued ASU No. 2018-03, “ Technical Corrections and Improvements to Financial Instruments - Overall (Subtopic 825-10): Recognition and Measurement of Financial Assets and Financial Liabilities ("ASU 2018-03" ). This guidance amended ASU No. 2016-01, “ Financial Instruments - Overall: Recognition and Measurement of Financial Assets and Financial Liabilities ” (“ASU 2016-01”) on recognizing and measuring financial instruments to clarify certain aspects of the guidance originally issued in January 2016. The adoption of this Update effective January 1, 2018 did not have a significant impact on the Company's Consolidated Financial Statements. In February 2018, the FASB issued ASU No. 2018-02, “ Income Statement-Reporting Comprehensive Income (Topic 220): Reclassification of Certain Tax Effects from Accumulated Other Comprehensive Income” ("ASU 2018-02 "), that allows a reclassification from accumulated other comprehensive income to retained earnings for stranded tax effects resulting from the Tax Cuts and Jobs Act that passed U.S. Congress in December 2017. The Company elected to early adopt this guidance effective January 1, 2018. The adoption of ASU 2018-02 resulted in a reclassification of stranded tax effects of $80,000 from accumulated other comprehensive income (loss) to retained earnings. In May 2017, the FASB issued ASU No. 2017-09, “ Compensation - Stock Compensation (Topic 718): Scope of Modification Accounting,” (“ASU 2017-09 ”) that provides guidance about which changes to the terms or conditions of a share-based payment award require an entity to apply modification accounting in Topic 718. The adoption of this ASU effective January 1, 2018 did not have a significant impact on the Company’s Consolidated Financial Statements. In March 2017, the FASB issued ASU No. 2017-07, “ Compensation - Retirement Benefits (Topic 715): Improving the Presentation of Net Periodic Pension Cost and Net Periodic Postretirement Benefit Cost ,” (“ASU 2017-07”) that will change how employers who sponsor defined benefit pension and/or other postretirement benefit plans present the net periodic benefit cost in the income statement. The adoption of this ASU effective January 1, 2018 did not have a significant impact on the Company’s Consolidated Financial Statements. In January 2017, the FASB issued ASU No. 2017-04, “ Intangibles - Goodwill and Other (Topic 350): Simplifying the Test for Goodwill Impairment ,” (“ASU 2017-04”) which simplifies the accounting for goodwill impairment by removing Step 2 of the goodwill impairment test. The new guidance is effective for public business entities for fiscal years beginning after December 15, 2019, and is required to be applied prospectively, with early adoption permitted for any impairment tests performed on testing dates after January 1, 2017. The early adoption of this ASU in the fourth quarter of 2017 did not have a significant impact on the Company’s Consolidated Financial Statements. In December 2016, the FASB issued ASU No. 2016-20, “ Technical Corrections and Improvements to Topic 606: Revenue from Contracts with Customers .” ASU 2016-20 updates the new revenue standard by clarifying issues that had arisen from ASU No. 2014-09 but does not change the core principle of the new standard. In August 2015, the FASB issued ASU No. 2015-14, “ Revenue from Contracts with Customers (Topic 606): Deferral of the Effective Date ” which deferred the effective date of ASU No. 2014-09, “ Revenue from Contracts with Customers ,” (“ASU 2014-09”) by one year to annual reporting periods beginning after December 15, 2017, and interim reporting periods therein. The FASB had previously issued ASU 2014-09 in May 2014. The Company adopted the guidance on January 1, 2018 utilizing the modified retrospective approach. The Company did not record a cumulative effect adjustment to opening retained earnings as the adoption of ASU 2014-09 did not have a significant impact on the Company's Consolidated Financial Statements. The Company also completed its evaluation of the expanded disclosure requirements for disaggregation of revenue and other information regarding material contracts and began presenting the required disclosures in its Consolidated Financial Statements for the quarter ended March 31, 2018. See Note 21. Revenue Recognition for more information. In November 2016, the FASB issued ASU No. 2016-18, “ Statement of Cash Flows (Topic 230) - Restricted Cash ,” (“ASU 2016-18”). The ASU was to be applied retrospectively beginning in fiscal year 2018, including interim periods therein with early adoption permitted, including adoption in an interim period, with retrospective application. The adoption of this ASU effective January 1, 2018 did not have a significant impact on the Company’s Consolidated Financial Statements. In August 2016, the FASB issued ASU No. 2016-15, “ Statement of Cash Flows (Topic 230): Classification of Certain Cash Receipts and Cash Payments ,” (“ASU 2016-15”) intended to reduce diversity in practice in how certain cash receipts and cash payments are classified in the statement of cash flows. The adoption of this ASU effective January 1, 2018 did not have a significant impact on the Company’s Consolidated Financial Statements. In March 2016, the FASB issued ASU No. 2016-09, “ Improvements to Employee Share-Based Payment Accounting ” as part of its simplification initiative. This ASU affected all entities that issue share-based payment awards to their employees. Effective January 1, 2016, the Company elected early adoption of ASU 2016-09. As a result of adoption, the Company recognized a $556,000 tax benefit during the year ended December 31, 2016 . As part of this adoption, the Company did not adjust prior periods. The Company has elected to record compensation cost based on the number of actual forfeited awards. The adoption of this guidance did not have a significant impact on our Consolidated Financial Statements. In January 2016, the FASB issued ASU No. 2016-01, “ Financial Instruments - Overall: Recognition and Measurement of Financial Assets and Financial Liabilities ” (“ASU 2016-01”). The Company adopted this ASU effective January 1, 2018. The adoption of this ASU did not have a significant impact on the Company’s Consolidated Financial Statements. Recently Issued Accounting Pronouncements Not Yet Adopted In August 2018, the FASB issued Accounting Standards Update (“ASU”) 2018-13, “ Fair Value Measurement (Topic 820), which changes the fair value measurement disclosure requirements of ASC 820. The ASU is effective for all entities for fiscal years beginning after December 15, 2019, including interim periods therein with early adoption permitted for any eliminated or modified disclosures upon issuance of this ASU. The adoption of this ASU is not expected to have a significant impact on the Company's Consolidated Financial Statements. In August 2017, the FASB issued ASU No. 2017-12, “ Derivatives and Hedging (Topic 815): Targeted Improvements to Accounting for Hedging Activities ,” (“ASU 2017-12”) that is intended to improve and simplify rules relevant to hedge accounting. This ASU refines and expands hedge accounting for both financial (e.g., interest rate) and commodity risks. ASU 2017-12 is intended to improve transparency and accounting through a focus on: (1) measurement and hedging strategies; (2) presentation and disclosure; and (3) easing the administrative burden that hedge accounting can create for an entity. Entities will (a) measure the hedged item in a partial-term fair value hedge of interest rate risk by assuming the hedged item has a term that reflects only the designated cash flows being hedged; (b) consider only how changes in the benchmark interest rate affect a decision to settle a pre-payable instrument before its scheduled maturity when calculating the fair value of the hedged item; and (c) measure the fair value of the hedged item using the benchmark rate component of the contracted coupon cash flows determined at inception. The amendments in this ASU are effective on January 1, 2019 for public business entities. The adoption of this ASU did not have a significant impact on the Company’s Consolidated Financial Statements based on its current hedging strategies. In March 2017, the FASB issued ASU No. 2017-08, “ Receivables - Nonrefundable Fees and Other Costs (Subtopic 310-20): Premium Amortization on Purchased Callable Debt Securities ,” (“ASU 2017-08”) that amends the amortization period for certain purchased callable debt securities held at a premium. The guidance is effective for public business entities for fiscal years beginning after December 15, 2018, and interim periods therein. Early adoption is permitted, including adoption in an interim period. If an entity early adopts the amendments in an interim period, any adjustments should be reflected as of the beginning of the fiscal year that includes that interim period. These amendments should be applied on a modified retrospective basis through a cumulative-effect adjustment directly to retained earnings as of the beginning of the adoption period. In addition, in the period of adoption, disclosures should be provided about a change in accounting principle. The adoption of this ASU is not expected to have a significant impact on the Company’s Consolidated Financial Statements. In June 2016, the FASB issued ASU No. 2016-13 which significantly changes how entities will measure credit losses for most financial assets and certain other instruments that are no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securities. For AFS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All other things being equal, higher credit losses will result in lower regulatory capital ratios for the Company. The ASU also simplifies the accounting model for purchased credit-impaired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The standard will take effect for SEC filers for fiscal years, and interim periods within those fiscal years, beginning after December 15, 2019. Early application for all organizations will be permitted for fiscal years, and interim periods within those fiscal years, beginning after December 15, 2018. Entities will apply the standard’s provisions as a cumulative-effect adjustment to retained earnings as of the beginning of the first reporting period in which the guidance is adopted. The Company has established a working group which includes representatives from various internal departments with the expertise needed to implement the guidance. The working group has assigned key tasks to complete and established a timeline to be followed. The team is meeting regularly to review progress on the assigned tasks and to share current information on industry practices. Members of the working group are also attending conferences and meetings with peer banks to keep current on evolving interpretations of the guidance. As part of its implementation plan, the Company has allocated staff and put resources in place to evaluate the appropriate model options and is collecting, reviewing, and validating historical loan data for use in these models. The Company is implementing a software package supported by a third-party vendor to automate the calculation of the allowance for loan losses under the new methodology. Management is continuing to evaluate the impact that the guidance will have on the Company’s Consolidated Financial Statements and its regulatory capital ratios through its effective date. In February 2016, the FASB issued ASU No. 2016-02, "Leases".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In transition, lessees are required to recognize and measure leases at the beginning of the earliest period presented in the financial statements using a modified retrospective approach. In July 2018, the FASB issued ASU No. 2018-11, “Leases - Targeted Improvements” to provide entities with relief from the costs of implementing certain aspects of the new leasing standard, ASU No. 2016-02. Specifically, under the amendments in ASU 2018-11: (1) entities may elect not to recast the comparative periods presented when transitioning to the new lease standard, and (2) lessors may elect not to separate lease and non-lease components when certain conditions are met. The amendments have the same effective date as ASU 2016-02 (January 1, 2019 for the Company). The Company elected both transition options. As the Company elected the transition option provided in ASU No. 2018-11, the modified retrospective approach was applied on January 1, 2019 (as opposed to January 1, 2017). The Company elected certain relief options offered in ASU 2016-02 including the package of practical expedients, including the option not to recognize right-of-use assets and lease liabilities that arise from short-term leases (i.e., leases with terms of twelve months or less). The Company has several lease agreements, such as branches and mortgage offices, which are currently considered operating leases, and therefore, not recognized on the Company’s consolidated statements of condition. The new guidance will require these lease agreements to be recognized on the consolidated statements of condition as a right-of-use asset and a corresponding lease liability. Therefore, the Company’s evaluation indicates the provisions of ASU No. 2016-02 will impact the Company’s consolidated statements of condition, along with the Company’s regulatory capital ratios. The new guidance did not have a material impact on the Company’s consolidated statements of income. The Company has implemented a new software supported by a third-party vendor to help automate the calculation of the right of use asset and the corresponding lease liability. In January 2019, the Company recorded a right-of-use asset and related lease liabilities of approximately $17 million and $19 million , respectively, as a result of the new lease standard. Other accounting pronouncements that have recently been issued by the FASB or other standard-settings bodies are not expected to have a material impact on the Company’s financial position, results of operations or cash flows.</t>
  </si>
  <si>
    <t>Business Combinations (Tables)</t>
  </si>
  <si>
    <t>Schedule of Acquired Assets and Liabilities Assumed for the Security Exchange</t>
  </si>
  <si>
    <t>The following table summarizes the total consideration paid in the AEB acquisition: ($ in thousands) Number of Shares Amount Equity consideration Common stock issued 1,470,068 $ 22,727 Total equity consideration 22,727 Non-equity consideration Cash 32 Total consideration paid 22,759 Fair value of net assets assumed 17,595 Goodwill $ 5,164 The following table represents the fair value at March 1, 2016 of assets and liabilities acquired in the acquisition of AEB: (in thousands) Assets Cash and cash equivalents $ 36,259 Investment securities 4,556 Loans 147,304 Premises and equipment 7,145 Other real estate 809 Core deposit intangible 1,310 Deferred tax asset 5,877 Other assets 365 Fair value of assets acquired $ 203,625 Liabilities Deposits Noninterest-bearing demand deposits $ 64,366 Interest-bearing deposits 117,458 Total deposits 181,824 Other liabilities 4,206 Fair value of liabilities assumed $ 186,030</t>
  </si>
  <si>
    <t>Summary of Activity for the FDIC Indemnification Asset</t>
  </si>
  <si>
    <t>A summary of activity for the FDIC indemnification asset, included in other assets in the accompanying Consolidated Balance Sheets, follows: For the Year Ended (in thousands) December 31, 2018 December 31, 2017 Beginning balance $ 4 $ 1,555 Amortization, net (4 ) (1,280 ) Accretion income — 121 Additional estimated covered losses — 94 Claim payments received from the FDIC — (486 ) Ending balance $ — $ 4</t>
  </si>
  <si>
    <t>Regulatory Matters (Tables)</t>
  </si>
  <si>
    <t>Schedule of Compliance with Regulatory Capital Requirements under Banking Regulations</t>
  </si>
  <si>
    <t>The following tables depict FSC’s capital ratios at December 31, 2018 , and 2017 , in relation to the minimum capital ratios established by the regulations of the FRB: Fidelity Southern Corporation December 31, 2018 December 31, 2017 ($ in thousands) Amount Percent Amount Percent Common Equity Tier 1 Capital: Actual $ 388,975 9.54 % $ 349,133 8.86 % Minimum 183,479 4.50 % 177,225 4.50 % Tier 1 Capital: Actual $ 433,975 10.64 % $ 393,818 10.00 % Minimum 244,723 6.00 % 236,291 6.00 % Total Risk-Based Capital: Actual $ 539,789 13.24 % $ 498,166 12.65 % Minimum 326,156 8.00 % 315,071 8.00 % Tier 1 Capital Leverage Ratio: Actual 9.18 % 8.85 % Minimum 4.00 % 4.00 % The following tables set forth the capital requirements for the Bank under FDIC regulations and the Bank’s capital ratios at December 31, 2018 , and 2017 : Fidelity Bank December 31, 2018 December 31, 2017 ($ in thousands) Amount Percent Amount Percent Common Equity Tier 1 Capital: Actual $ 396,577 9.72 % $ 355,580 8.78 % Minimum 183,600 4.50 % 182,245 4.50 % Tier 1 Capital: Actual $ 412,577 10.11 % $ 371,407 9.17 % Minimum 244,853 6.00 % 243,014 6.00 % Total Risk-Based Capital: Actual $ 529,784 12.98 % $ 487,149 12.03 % Minimum 326,523 8.00 % 323,956 8.00 % Tier 1 Capital Leverage Ratio: Actual 8.72 % 8.34 % Minimum 4.00 % 4.00 %</t>
  </si>
  <si>
    <t>Investment Securities (Tables)</t>
  </si>
  <si>
    <t>Summary of Available-for-sale Securities Amortized Cost and Fair Value</t>
  </si>
  <si>
    <t>The following table summarizes the amortized cost and fair value of investment securities and the related gross unrealized gains and losses at December 31, 2018 , and 2017 : December 31, 2018 (in thousands) Amortized Gross Gross Fair Value Investment securities available-for-sale: Obligations of U.S. Government sponsored enterprises $ 22,145 $ 53 $ (240 ) $ 21,958 Municipal securities 9,824 278 (39 ) 10,063 SBA pool securities 11,036 — (298 ) 10,738 Residential mortgage-backed securities 185,464 2,270 (256 ) 187,478 Commercial mortgage-backed securities 21,929 — (564 ) 21,365 Total available-for-sale $ 250,398 $ 2,601 $ (1,397 ) $ 251,602 Investment securities held-to-maturity: Municipal securities $ 8,504 $ 8 $ (486 ) $ 8,026 Residential mortgage-backed securities 7,719 48 (286 ) 7,481 Commercial mortgage-backed securities 3,903 — — 3,903 Total held-to-maturity $ 20,126 $ 56 $ (772 ) $ 19,410 December 31, 2017 (in thousands) Amortized Gross Gross Fair Value Investment securities available-for-sale: Obligations of U.S. Government sponsored enterprises $ 22,182 $ 141 $ (98 ) $ 22,225 Municipal securities 9,318 340 (23 ) 9,635 SBA pool securities 13,031 6 (127 ) 12,910 Residential mortgage-backed securities 50,251 803 (76 ) 50,978 Commercial mortgage-backed securities 24,721 6 (354 ) 24,373 Total available-for-sale $ 119,503 $ 1,296 $ (678 ) $ 120,121 Investment securities held-to-maturity: Municipal securities $ 8,588 $ 53 $ — $ 8,641 Residential mortgage-backed securities 9,100 99 (156 ) 9,043 Commercial mortgage-backed securities 4,001 — — 4,001 Total held-to-maturity $ 21,689 $ 152 $ (156 ) $ 21,685</t>
  </si>
  <si>
    <t>Summary of Held-to-maturity Securities Amortized Cost and Fair Value</t>
  </si>
  <si>
    <t>Schedule of Unrealized Loss on Investments</t>
  </si>
  <si>
    <t>There were seven and six investment securities held-to-maturity that were in an unrealized loss position at December 31, 2018 , and 2017 , respectively. The following table reflects the gross unrealized losses and fair values of the investment securities with unrealized losses, aggregated by investment category and length of time that individual securities have been in a continuous unrealized loss position. December 31, 2018 Less than 12 Months 12 Months or Longer (in thousands) Fair Unrealized Fair Unrealized Investment securities available-for-sale: Obligations of U.S. Government sponsored enterprises $ 4,978 $ (24 ) $ 14,841 $ (216 ) Municipal securities 532 (5 ) 1,021 (34 ) SBA pool securities — — 10,738 (298 ) Residential mortgage-backed securities 32,556 (101 ) 8,228 (155 ) Commercial mortgage-backed securities — — 21,365 (564 ) Total available-for-sale $ 38,066 $ (130 ) $ 56,193 $ (1,267 ) Investment securities held-to-maturity: Municipal securities $ 6,431 $ (486 ) $ — $ — Residential mortgage-backed securities — — 6,492 (286 ) Total held-to-maturity $ 6,431 $ (486 ) $ 6,492 $ (286 ) December 31, 2017 Less than 12 Months 12 Months or Longer (in thousands) Fair Unrealized Fair Unrealized Investment securities available-for-sale: Obligations of U.S. Government sponsored enterprises $ 14,974 $ (98 ) $ — $ — Municipal securities — — 1,050 (23 ) SBA pool securities 3,285 (42 ) 4,979 (85 ) Residential mortgage-backed securities 1,835 (8 ) 5,383 (68 ) Commercial mortgage-backed securities 10,051 (89 ) 12,360 (265 ) Total available-for-sale $ 30,145 $ (237 ) $ 23,772 $ (441 ) Investment securities held-to-maturity: Residential mortgage-backed securities $ — $ — $ 7,652 $ (156 ) Total held-to-maturity $ — $ — $ 7,652 $ (156 )</t>
  </si>
  <si>
    <t>Summary of Available-for-sale and Held-to-maturity Securities</t>
  </si>
  <si>
    <t>The amortized cost and fair value of investment securities at December 31, 2018 and 2017 are categorized in the following table by remaining contractual maturity. The amortized cost and fair value of securities not due at a single maturity (i.e., mortgage-backed securities) are shown separately and are calculated based on estimated average remaining life: December 31, 2018 December 31, 2017 (in thousands) Amortized Fair Amortized Fair Investment securities available-for-sale: Obligations of U.S. Government sponsored enterprises Due after one year through five years $ 21,142 $ 20,919 $ 21,179 $ 21,160 Due after five years through ten years 1,003 1,039 1,003 1,065 Municipal securities Due after one year through five years 1,055 1,021 1,503 1,488 Due after five years through ten years 2,435 2,539 2,753 2,877 Due after ten years 6,334 6,503 5,062 5,270 SBA pool securities Due after five years through ten years 6,730 6,569 7,967 7,931 Due after ten years 4,306 4,169 5,064 4,979 Residential mortgage-backed securities 185,464 187,478 50,251 50,978 Commercial mortgage-backed securities 21,929 21,365 24,721 24,373 Total available-for-sale $ 250,398 $ 251,602 $ 119,503 $ 120,121 Investment securities held-to-maturity: Municipal securities Due after five years through ten years $ 1,588 $ 1,595 $ 1,588 $ 1,641 Due after ten years 6,916 6,431 7,000 7,000 Residential mortgage-backed securities 7,719 7,481 9,100 9,043 Commercial mortgage-backed securities 3,903 3,903 4,001 4,001 Total held-to-maturity $ 20,126 $ 19,410 $ 21,689 $ 21,685</t>
  </si>
  <si>
    <t>Schedule of Investment Securities Pledged as Collateral</t>
  </si>
  <si>
    <t>The following table summarizes the fair value of investment securities that were pledged as collateral at December 31, 2018 and 2017 : December 31, (in thousands) 2018 2017 Public deposits $ 121,790 $ 60,415 Securities sold under repurchase agreements 20,600 19,485 Total pledged securities $ 142,390 $ 79,900</t>
  </si>
  <si>
    <t>Loans Held-for-Sale (Tables)</t>
  </si>
  <si>
    <t>Schedule of Loans Receivable Held-for-sale</t>
  </si>
  <si>
    <t>The following table summarizes loans held-for-sale at December 31, 2018 and 2017 : December 31, (in thousands) 2018 2017 Residential mortgage loans at fair value $ 225,342 $ 269,140 SBA 13,960 13,615 Indirect automobile — 75,000 Total loans held-for-sale $ 239,302 $ 357,755</t>
  </si>
  <si>
    <t>Loans (Tables)</t>
  </si>
  <si>
    <t>Schedule of Loans Outstanding, by Class</t>
  </si>
  <si>
    <t xml:space="preserve"> December 31, 2018 Loans Total (in thousands) Legacy Acquired Commercial $ 799,057 $ 105,103 $ 904,160 SBA 150,519 6,093 156,612 Total commercial loans 949,576 111,196 1,060,772 Construction 277,573 1,836 279,409 Indirect automobile 1,569,274 — 1,569,274 Installment loans and personal lines of credit 27,289 881 28,170 Total consumer loans 1,596,563 881 1,597,444 Residential mortgage 577,471 16,624 594,095 Home equity lines of credit 143,097 10,661 153,758 Total mortgage loans 720,568 27,285 747,853 Total loans $ 3,544,280 $ 141,198 $ 3,685,478 December 31, 2017 Loans Total (in thousands) Legacy Acquired Commercial $ 675,544 $ 135,655 $ 811,199 SBA 133,186 8,022 141,208 Total commercial loans 808,730 143,677 952,407 Construction 243,112 5,205 248,317 Indirect automobile 1,716,156 — 1,716,156 Installment loans and personal lines of credit 24,158 1,837 25,995 Total consumer loans 1,740,314 1,837 1,742,151 Residential mortgage 461,194 28,527 489,721 Home equity lines of credit 131,049 17,321 148,370 Total mortgage loans 592,243 45,848 638,091 Total loans $ 3,384,399 $ 196,567 $ 3,580,966</t>
  </si>
  <si>
    <t>Loans and Leases Receivable, Related Party</t>
  </si>
  <si>
    <t>The following table is a summary of activity with respect to related-party loans during 2018 and 2017 : December 31, (in thousands) 2018 2017 Balance at January 1, $ 3,423 $ 3,518 Additions 24,890 102 Repayments (184 ) (197 ) Balance at December 31, $ 28,129 $ 3,423</t>
  </si>
  <si>
    <t>Nonaccrual loans, segregated by class of loans</t>
  </si>
  <si>
    <t>Purchased credit impaired (“PCI”) loans are considered to be performing due to the application of the accretion method and are excluded from the table below: December 31, (in thousands) 2018 2017 Commercial $ 12,001 $ 11,314 SBA 5,076 2,503 Total commercial loans 17,077 13,817 Construction 242 4,520 Indirect automobile 1,320 1,912 Installment loans and personal lines of credit 261 440 Total consumer loans 1,581 2,352 Residential mortgage 33,518 23,169 Home equity lines of credit 2,328 3,154 Total mortgage loans 35,846 26,323 Total nonaccrual loans $ 54,746 $ 47,012</t>
  </si>
  <si>
    <t>Loans delinquent and troubled debt restructured loans accruing interest</t>
  </si>
  <si>
    <t>Accruing loans delinquent 30-89 days, 90 days or more (including PCI loans), and troubled debt restructured loans (“TDRs”) accruing interest, presented by class of loans at December 31, 2018 and 2017 , were as follows: December 31, 2018 December 31, 2017 (in thousands) Accruing Accruing TDRs Accruing Accruing TDRs Commercial $ 1,788 $ 6,022 $ 8,005 $ 3,821 $ 5,722 $ 8,468 SBA 4,335 — 1,408 5,560 70 3,800 Construction 2,595 44 — — 102 — Indirect automobile 3,197 4 2,585 3,971 87 1,960 Installment loans and personal lines of credit 4 — 27 449 — 33 Residential mortgage 12,611 663 3,803 7,447 268 495 Home equity lines of credit 208 13 400 831 64 51 Total $ 24,738 $ 6,746 $ 16,228 $ 22,079 $ 6,313 $ 14,807</t>
  </si>
  <si>
    <t>Schedule of Trouble Debt Restructurings</t>
  </si>
  <si>
    <t>The following table presents TDRs that occurred during 2018 and 2017 , along with the type of modification. Modified PCI loans are not removed from their accounting pool and accounted for as TDRs, even if those loans would otherwise be deemed TDRs. Year Ended Year Ended (in thousands) Interest Rate Term Interest Rate Term Commercial $ 188 $ 2,103 $ 2,753 $ 4,355 Indirect automobile — 1,397 — — Installment loans and personal lines of credit — 3,143 — 33 Residential mortgage 2,211 5,780 1,528 784 Home equity lines of credit — 302 — — Total $ 2,399 $ 12,725 $ 4,281 $ 5,172</t>
  </si>
  <si>
    <t>Schedule of Loans Pledged as Collateral</t>
  </si>
  <si>
    <t>Presented in the following table is the unpaid principal balance of loans held for investment that were pledged to the Federal Home Loan Bank of Atlanta (“FHLB of Atlanta”) as collateral for borrowings under a blanket lien arrangement at December 31, 2018 and 2017 : December 31, (in thousands) 2018 2017 Commercial real estate $ 294,275 $ 242,695 Home equity lines of credit 104,556 94,526 Residential mortgage 407,713 351,591 Total $ 806,544 $ 688,812</t>
  </si>
  <si>
    <t>Schedule of Impaired Loans</t>
  </si>
  <si>
    <t>The following tables present by class the unpaid principal balance, recorded investment, and related allowance for impaired legacy loans and acquired non PCI loans at December 31, 2018 and 2017 . Legacy impaired loans include all TDRs and all other nonaccrual loans, excluding nonaccrual loans below the Company’s specific review threshold. December 31, 2018 December 31, 2017 (in thousands) Unpaid Principal Balance Recorded Investment (1) Related Allowance Unpaid Principal Balance Recorded Investment (1) Related Allowance Impaired Loans with Allowance Commercial $ 15,460 $ 14,557 $ 1,371 $ 11,877 $ 11,824 $ 839 SBA 2,338 1,886 127 6,634 5,664 294 Installment loans and personal lines of credit 1,626 310 93 343 290 219 Residential mortgage 4,368 4,357 472 4,838 4,799 616 Home equity lines of credit 659 558 202 831 745 633 Loans $ 24,451 $ 21,668 $ 2,265 $ 24,523 $ 23,322 $ 2,601 December 31, 2018 December 31, 2017 (in thousands) Unpaid Principal Balance Recorded Investment (1) Unpaid Principal Balance Recorded Investment (1) Impaired Loans with No Allowance Commercial $ 8,280 $ 7,223 $ 14,839 $ 12,509 SBA 7,039 4,972 1,815 1,133 Construction 965 242 5,995 4,520 Installment loans and personal lines of credit — — 1,445 163 Residential mortgage 34,507 33,564 21,955 21,398 Home equity lines of credit 1,975 1,797 2,452 2,318 Loans $ 52,766 $ 47,798 $ 48,501 $ 42,041 (1) The primary difference between the unpaid principal balance and recorded investment represents charge-offs previously taken; it excludes accrued interest receivable due to materiality. Related allowance is calculated on the recorded investment, not the unpaid principal balance.</t>
  </si>
  <si>
    <t>Average Impaired Loans and Interest Income Recognized</t>
  </si>
  <si>
    <t>The average recorded investment in impaired loans and interest income recognized for 2018 , 2017 , and 2016 , by class, are summarized in the table below. Impaired loans include legacy impaired loans, which include all TDRs, and all other nonaccrual loans. For the Year Ended December 31, 2018 December 31, 2017 December 31, 2016 (in thousands) Average Recorded Investment Interest Income Recognized Average Recorded Investment Interest Income Recognized Average Recorded Investment Interest Income Recognized Commercial $ 23,171 $ 458 $ 23,098 $ 658 $ 16,915 $ 819 SBA 7,488 313 7,770 221 11,574 407 Construction 1,632 9 5,500 184 5,709 290 Indirect automobile 3,220 318 2,616 264 2,117 234 Installment loans and personal lines of credit 425 190 473 194 422 120 Residential mortgage 35,317 1,107 18,657 548 7,970 174 Home equity lines of credit 3,124 47 2,549 104 1,204 117 Total $ 74,377 $ 2,442 $ 60,663 $ 2,173 $ 45,911 $ 2,161</t>
  </si>
  <si>
    <t>Schedule of loans by loan grade</t>
  </si>
  <si>
    <t>The following tables present the recorded investment in loans, by loan class, and risk rating category, as of December 31, 2018 and 2017 : (in thousands) December 31, 2018 Asset Rating Commercial SBA Construction Indirect Automobile Installment loans and personal lines of credit Residential Mortgage Home Equity Lines of Credit Total Pass $ 859,770 $ 144,977 $ 256,813 $ — $ 27,759 $ 556,622 $ 150,338 $ 1,996,279 Special Mention 14,410 4,674 22,306 — 69 512 800 42,771 Substandard 29,980 6,961 290 5,632 342 36,961 2,620 82,786 Doubtful — — — — — — — — Loss — — — — — — — — 904,160 156,612 279,409 5,632 28,170 594,095 153,758 2,121,836 Ungraded Performing — — — 1,563,642 — — — 1,563,642 Total $ 904,160 $ 156,612 $ 279,409 $ 1,569,274 $ 28,170 $ 594,095 $ 153,758 $ 3,685,478 (in thousands) December 31, 2017 Asset Rating Commercial SBA Construction Indirect Automobile Installment loans and personal lines of credit Residential Mortgage Home Equity Lines of Credit Total Pass $ 758,271 $ 129,629 $ 235,987 $ — $ 25,229 $ 461,650 $ 145,082 $ 1,755,848 Special Mention 21,264 6,847 7,699 — 231 — — 36,041 Substandard 31,664 4,732 4,631 4,972 535 28,071 3,288 77,893 Doubtful — — — — — — — — Loss — — — — — — — — 811,199 141,208 248,317 4,972 25,995 489,721 148,370 1,869,782 Ungraded Performing — — — 1,711,184 — — — 1,711,184 Total $ 811,199 $ 141,208 $ 248,317 $ 1,716,156 $ 25,995 $ 489,721 $ 148,370 $ 3,580,966</t>
  </si>
  <si>
    <t>Schedule of Purchase Credit Impaired Loans Receivables, Reconciliation of Income Expected</t>
  </si>
  <si>
    <t>Changes in accretable yield, or income expected to be collected on PCI loans at December 31, 2018 and 2017 , were as follows: December 31, (in thousands) 2018 2017 Beginning balance $ 3,005 $ 4,403 Accretion of income (1,724 ) (2,950 ) Other activity, net (1) 1,385 1,552 Ending balance $ 2,666 $ 3,005 (1) Includes changes in cash flows expected to be collected due to changes in timing of liquidation events, prepayment assumptions, etc.</t>
  </si>
  <si>
    <t>Allowance for Loan Losses (Tables)</t>
  </si>
  <si>
    <t>Schedule of Credit Losses Related to Financing Receivables, Current and Noncurrent</t>
  </si>
  <si>
    <t>A summary of changes in the ALL by loan portfolio type is as follows: For the Year Ended December 31, 2018 (in thousands) Commercial Loans Commercial SBA Construction Consumer Mortgage Unallocated Total Beginning balance $ 7,846 $ 1,968 $ 2,396 $ 10,758 $ 5,928 $ 876 $ 29,772 Charge-offs (772 ) (306 ) (38 ) (5,461 ) (628 ) — (7,205 ) Recoveries 565 52 754 1,560 132 — 3,063 Net (charge-offs) / recoveries (207 ) (254 ) 716 (3,901 ) (496 ) — (4,142 ) Provision for loan losses 2,250 552 (263 ) 2,253 1,605 (876 ) 5,521 Ending balance $ 9,889 $ 2,266 $ 2,849 $ 9,110 $ 7,037 $ — $ 31,151 For the Year Ended December 31, 2017 (in thousands) Commercial Loans Commercial SBA Construction Consumer Mortgage Unallocated Total Beginning balance $ 9,331 $ 1,978 $ 2,176 $ 9,812 $ 5,755 $ 779 $ 29,831 Charge-offs (2,824 ) (221 ) (13 ) (5,978 ) (43 ) — (9,079 ) Recoveries 2,587 61 911 1,242 99 — 4,900 Net (charge-offs) / recoveries (237 ) (160 ) 898 (4,736 ) 56 — (4,179 ) Decrease in FDIC indemnification asset (155 ) — — — — — (155 ) Provision for loan losses (1) (1,093 ) 150 (678 ) 5,682 117 97 4,275 Ending balance $ 7,846 $ 1,968 $ 2,396 $ 10,758 $ 5,928 $ 876 $ 29,772 For the Year Ended December 31, 2016 (in thousands) Commercial Loans Commercial SBA Construction Consumer Mortgage Unallocated Total Beginning balance $ 8,582 $ 2,433 $ 1,711 $ 8,668 $ 4,294 $ 776 $ 26,464 Charge-offs (2,349 ) (387 ) — (5,233 ) (1,047 ) — (9,016 ) Recoveries 923 82 2,157 1,486 201 — 4,849 Net (charge-offs) / recoveries (1,426 ) (305 ) 2,157 (3,747 ) (846 ) — (4,167 ) Increase (decrease) in FDIC indemnification asset 331 — (1,145 ) 93 24 — (697 ) Provision for loan losses (1) 1,844 (150 ) (547 ) 4,798 2,283 3 8,231 Ending balance $ 9,331 $ 1,978 $ 2,176 $ 9,812 $ 5,755 $ 779 $ 29,831 (1) Net of benefit attributable to FDIC indemnification asset</t>
  </si>
  <si>
    <t>Summary of Changes in the Allowance for Loan Losses</t>
  </si>
  <si>
    <t>The following tables present, by loan portfolio type, the balance in the ALL disaggregated on the basis of the Company’s impairment measurement method and the related recorded investment in loans: December 31, 2018 Commercial Loans (in thousands) Commercial SBA Construction Consumer Mortgage Unallocated Total Individually evaluated $ 1,371 $ 127 $ — $ 93 $ 674 $ — $ 2,265 Collectively evaluated 8,517 2,139 2,823 9,017 6,363 — 28,859 Acquired with deteriorated credit quality 1 — 26 — — — 27 Total ALL $ 9,889 $ 2,266 $ 2,849 $ 9,110 $ 7,037 $ — $ 31,151 Individually evaluated 21,780 6,858 242 310 40,276 — 69,466 Collectively evaluated 864,935 149,433 279,118 1,597,126 703,893 — 3,594,505 Acquired with deteriorated credit quality 17,445 321 49 8 3,684 — 21,507 Total loans $ 904,160 $ 156,612 $ 279,409 $ 1,597,444 $ 747,853 $ — $ 3,685,478 December 31, 2017 Commercial Loans (in thousands) Commercial SBA Construction Consumer Mortgage Unallocated Total Individually evaluated $ 839 $ 294 $ — $ 219 $ 1,249 $ — $ 2,601 Collectively evaluated 6,935 1,674 2,371 10,539 4,567 876 26,962 Acquired with deteriorated credit quality 72 — 25 — 112 — 209 Total ALL $ 7,846 $ 1,968 $ 2,396 $ 10,758 $ 5,928 $ 876 $ 29,772 Individually evaluated $ 24,333 $ 6,797 $ 4,520 $ 453 $ 29,260 $ — $ 65,363 Collectively evaluated 766,143 133,955 243,344 1,741,635 603,895 — 3,488,972 Acquired with deteriorated credit quality 20,723 456 453 63 4,936 — 26,631 Total loans $ 811,199 $ 141,208 $ 248,317 $ 1,742,151 $ 638,091 $ — $ 3,580,966</t>
  </si>
  <si>
    <t>Other Real Estate and Property Acquired in Settlement of Loans (Tables)</t>
  </si>
  <si>
    <t>Schedule of Real Estate and Personal Property Acquired in Settlement of Loans</t>
  </si>
  <si>
    <t>The following table summarizes ORE and personal property acquired in the settlement of loans, the latter of which is included in other assets on the Consolidated Balance Sheets. There were no ORE amounts covered under Loss Share Agreements with the FDIC at December 31, 2018 and 2017 . December 31, (in thousands) 2018 2017 ORE, net $ 8,290 $ 7,621 Personal property acquired in the settlement of loans 1,696 2,392 Total $ 9,986 $ 10,013</t>
  </si>
  <si>
    <t>Schedule of Other Real Estate Owned</t>
  </si>
  <si>
    <t>The following table segregates the ORE by type: December 31, (in thousands) 2018 2017 Commercial $ 2,598 $ 1,422 Residential 400 258 Undeveloped property 5,292 5,941 Total ORE, net $ 8,290 $ 7,621</t>
  </si>
  <si>
    <t>Schedule of Changes in Real Estate Acquired in Settlement of Loans for the Period</t>
  </si>
  <si>
    <t>The following table summarizes the changes in ORE for 2018 , and 2017 : For the Year Ended (in thousands) 2018 2017 Beginning balance $ 7,621 $ 14,814 Transfers of loans to ORE 1,973 2,127 Sales (780 ) (8,262 ) Write-downs (524 ) (1,058 ) Ending balance $ 8,290 $ 7,621</t>
  </si>
  <si>
    <t>Premises and Equipment (Tables)</t>
  </si>
  <si>
    <t>Schedule of Premises and Equipment</t>
  </si>
  <si>
    <t>Premises and equipment are summarized as follows: December 31, (in thousands) 2018 2017 Land $ 32,133 $ 30,860 Buildings and improvements 68,108 63,983 Furniture, fixtures, and equipment 37,374 35,161 Subtotal 137,615 130,004 Less accumulated depreciation and amortization (43,916 ) (41,541 ) Premises and equipment, net $ 93,699 $ 88,463</t>
  </si>
  <si>
    <t>Deposits (Tables)</t>
  </si>
  <si>
    <t>Schedule of Deposit Liabilities, By Composition</t>
  </si>
  <si>
    <t>The following table summarizes total deposits by category: December 31, 2018 December 31, 2017 ($ in thousands) Amount % of Total Amount % of Total Noninterest-bearing demand deposits $ 1,214,534 30.5 % $ 1,125,598 29.1 % Interest-bearing deposits: Demand 474,440 11.9 478,428 12.4 Money market and savings 1,365,276 34.3 1,339,028 34.6 Time deposits 835,285 21.0 860,613 22.3 Brokered time deposits 92,043 2.3 63,533 1.6 Total deposits $ 3,981,578 100.0 % $ 3,867,200 100.0 %</t>
  </si>
  <si>
    <t>Schedule of Time Deposits, Maturity</t>
  </si>
  <si>
    <t>At December 31, 2018 , the aggregate scheduled remaining maturities for all time deposits (deposits with stated maturities, consisting primarily of certificates of deposit, and IRAs including brokered time deposits) were as follows: (in thousands) Total Time Deposits Scheduled remaining maturity: 2019 $ 704,735 2020 178,583 2021 27,599 2022 7,695 2023 8,431 Thereafter 285 Total time deposits $ 927,328</t>
  </si>
  <si>
    <t>Borrowings (Tables)</t>
  </si>
  <si>
    <t>Schedule of Other Borrowings</t>
  </si>
  <si>
    <t>The following schedule details the Company’s short-term borrowings: December 31, ($ in thousands) 2018 2017 Repurchase agreements at an average period-end rate of 0.26% and 0.19% for 2018 and 2017, respectively $ 14,759 $ 25,580 FRB Discount Window with variable interest of 3.00% for 2018 1 — FHLB Fixed Rate Credit Advances with an interest rate of 2.46% for 2018 and interest rates ranging from 1.41% to 1.42% for 2017 125,000 125,000 Total short-term borrowings $ 139,760 $ 150,580</t>
  </si>
  <si>
    <t>Schedule of Short-term Debt</t>
  </si>
  <si>
    <t>Additional information on the Company’s short-term borrowings is shown in the table below: ($ in thousands) 2018 2017 2016 Outstanding at December 31, $ 139,760 $ 150,580 $ 243,351 Maximum month-end outstanding balance 463,810 266,439 352,603 Average daily outstanding balance 244,090 134,425 262,674 Average rate during the year 1.86 % 0.69 % 0.54 % Average rate at year end 2.23 % 1.21 % 0.58 %</t>
  </si>
  <si>
    <t>Schedule of Subordinated Debt</t>
  </si>
  <si>
    <t>Subordinated debt outstanding at the periods indicated is summarized as follows: December 31, ($ in thousands) 2018 2017 Subordinated Debt: Floating rate 30-year capital securities with interest adjusted and paid quarterly at three-month LIBOR plus 3.10%, with a rate of 5.92% and 4.77% $ 15,464 $ 15,464 Floating rate 30-year capital securities with interest adjusted and paid quarterly at three-month LIBOR plus 1.89%, with a rate of 4.68% and 3.49% 10,310 10,310 Floating rate 30-year capital securities with interest adjusted and paid quarterly at three-month LIBOR plus 1.40%, with a rate of 4.19% and 2.99% 20,619 20,619 Subordinated notes at an annual fixed rate of 5.875% until May 31, 2025 with interest paid semiannually until June 1, 2025, thereafter, at a floating rate equal to three-month LIBOR plus 3.63% from June 1, 2025 to May 31, 2030, with interest paid quarterly until maturity 75,000 75,000 Principal amount of subordinated debt 121,393 121,393 Less unamortized debt issuance costs 686 806 Subordinated debt, net $ 120,707 $ 120,587</t>
  </si>
  <si>
    <t>Income Tax (Tables)</t>
  </si>
  <si>
    <t>Schedule of Components of Income Tax Expense (Benefit)</t>
  </si>
  <si>
    <t>The components of income tax expense for the years ended December 31, 2018 , 2017 , and 2016 , were as follows: For the Years Ended December 31, (in thousands) 2018 2017 2016 Current: Federal $ 9,049 $ 12,487 $ 13,493 State 794 539 640 Total current taxes 9,843 13,026 14,133 Deferred: Federal 2,814 1,467 6,279 State 1,103 766 1,731 Total deferred taxes 3,917 2,233 8,010 Total income tax expense $ 13,760 $ 15,259 $ 22,143</t>
  </si>
  <si>
    <t>Schedule of Effective Income Tax Rate Reconciliation</t>
  </si>
  <si>
    <t>A reconciliation of income tax expense computed at the statutory federal income tax rate to actual income tax expense is presented in the following table for the years ended December 31, 2018 , 2017 , and 2016 : For the Years Ended December 31, 2018 2017 2016 ($ in thousands) Amount % Amount % Amount % Taxes at statutory rate $ 12,092 21.0 % $ 19,269 35.0 % $ 21,318 35.0 % Increase (reduction) in income taxes resulting from: State income tax, net of credits and Federal income tax 1,499 2.6 771 1.4 1,541 2.5 Employee compensation and benefit plans, net 333 0.6 (211 ) (0.4 ) (654 ) (1.0 ) Tax exempt interest income (126 ) (0.2 ) (167 ) (0.3 ) (230 ) (0.4 ) Benefit due to enactment of federal tax reform — — (4,903 ) (8.9 ) — — Other, net (38 ) (0.1 ) 500 0.9 168 0.3 Income tax expense $ 13,760 23.9 % $ 15,259 27.7 % $ 22,143 36.4 %</t>
  </si>
  <si>
    <t>Schedule of Deferred Tax Assets and Liabilities</t>
  </si>
  <si>
    <t xml:space="preserve">The tax effects of temporary differences that give rise to significant portions of deferred tax assets and deferred tax liabilities at December 31, 2018 , and 2017 , are presented in the table below: December 31, 2018 2017 (in thousands) Assets Liabilities Assets Liabilities Allowance for loan losses $ 7,863 $ — $ 7,575 $ — Mortgage servicing rights — 25,359 — 21,566 Accelerated depreciation — 1,988 — 1,637 Deferred loan fees, net 8 — 553 — Deferred compensation 2,831 — 2,334 — ORE 337 — 317 — State tax carryforward 1,956 — 2,312 — Unrealized gains on investment securities available-for-sale — 301 — 159 Stock benefits/compensation 1,006 — 1,032 — FDIC acquired assets 290 — 306 — Loan mark-to-market adjustment 277 — 479 — Net operating losses 1,371 — 1,497 — Deductible prepaids — 170 — 333 Other 1,189 377 660 379 Total $ 17,128 $ 28,195 $ 17,065 $ 24,074 Net deferred tax liability $ (11,067 ) $ (7,009 ) </t>
  </si>
  <si>
    <t>Employee Benefits (Tables)</t>
  </si>
  <si>
    <t>Summary of Fair Value Assumptions</t>
  </si>
  <si>
    <t>The fair value of each option award is estimated as of the grant date using the Black-Scholes option pricing model, which discounts the value of each option’s estimated future cash flow using certain assumptions outlined in the table below: For the Years Ended 2018 2017 2016 Weighted average fair value per share of awards issued $ 5.13 $ 4.97 $ 4.72 Assumptions: Expected volatility 27.61 % 28.65 % 29.41 % Expected dividends 2.02 % 2.05 % 2.69 % Risk-free rate 2.37 % 1.71 % 1.35 % Expected term (years) 4.5 4.5 4.4 Expected forfeiture rate — % — % — %</t>
  </si>
  <si>
    <t>Summary of Option Activity</t>
  </si>
  <si>
    <t>A summary of stock option activity for 2018 , 2017 , and 2016 , is presented below: Number of Weighted Aggregate (1) Weighted Average Outstanding at December 31, 2015 451,999 $ 13.41 Granted 395,000 17.87 Exercised (78,666 ) 11.83 $ 735 Forfeited or expired (21,000 ) 14.88 Outstanding at December 31, 2016 747,333 15.89 Granted 562,500 23.38 Exercised (222,676 ) 13.86 1,937 Forfeited or expired (25,833 ) 22.55 Outstanding at December 31, 2017 1,061,324 20.13 Granted 70,000 23.75 Exercised (163,331 ) 16.57 1,271 Forfeited or expired (52,666 ) 22.40 Outstanding at December 31, 2018 915,327 $ 20.91 $ 4,677 2.92 Exercisable at December 31, 2016 184,671 $ 12.68 Exercisable at December 31, 2017 182,350 15.95 Exercisable at December 31, 2018 382,524 19.39 $ 2,535 2.47 Vested and expected to vest at December 31, 2016 747,333 $ 15.89 Vested and expected to vest at December 31, 2017 1,061,324 20.13 Vested and expected to vest at December 31, 2018 915,327 20.91 $ 4,677 2.92 (1) Aggregate intrinsic value is in thousands and is based on the market price as of the period ending date</t>
  </si>
  <si>
    <t>Summary of Nonvested Restricted Stock Activity</t>
  </si>
  <si>
    <t>A summary of the status of the Company’s restricted stock activity for 2018 , 2017 , and 2016 is presented below: Number of Weighted Outstanding at December 31, 2015 157,883 $ 8.02 Granted 318,197 16.85 Vested (113,580 ) 7.76 Forfeited (2,500 ) 6.15 Outstanding at December 31, 2016 360,000 15.92 Granted 284,948 23.41 Vested (155,496 ) 14.25 Forfeited (10,000 ) 6.15 Outstanding at December 31, 2017 479,452 21.11 Granted — — Vested (418,150 ) 21.11 Forfeited (8,333 ) 17.87 Outstanding at December 31, 2018 52,969 21.64</t>
  </si>
  <si>
    <t>Schedule of Expected Benefit Payments</t>
  </si>
  <si>
    <t>The following table is an estimate of the benefits that will be paid in accordance with the SERP Agreements during the indicated time periods: (in thousands) Amount 2019 $ — 2020 5,926 2021 — 2022 125 2023 250 Thereafter 11,759 Total estimated benefit payments $ 18,060</t>
  </si>
  <si>
    <t>Commitments and Contingencies (Tables)</t>
  </si>
  <si>
    <t>Schedule of Future Minimum Rental Commitments for All Noncancellable Leases</t>
  </si>
  <si>
    <t>The approximate future minimum rental commitments, before considering renewal options that generally are present, as of December 31, 2018 , under the Company’s noncancelable operating leases with initial or remaining terms in excess of one year are shown in the following table: (in thousands) Amount 2019 $ 6,081 2020 5,585 2021 4,326 2022 2,354 2023 1,402 Thereafter 84 Total $ 19,832</t>
  </si>
  <si>
    <t>Shareholders' Equity (Tables)</t>
  </si>
  <si>
    <t>Earnings Per Share</t>
  </si>
  <si>
    <t>Earnings per common share (“EPS”) were calculated as follows: For the Years Ended December 31, (in thousands, except per share data) 2018 2017 2016 Net income $ 43,823 $ 39,796 $ 38,766 Weighted average common shares outstanding – basic (1) 27,155 26,602 25,497 Effect of dilutive stock options and warrants (2) 104 120 317 Weighted average common shares outstanding – diluted 27,259 26,722 25,814 EPS: Basic $ 1.61 $ 1.50 $ 1.52 Diluted $ 1.61 $ 1.49 $ 1.50 (1) Includes participating securities related to unvested restricted stock awards, net of forfeitures during the period (2) Effect of dilutive stock options and warrants includes the dilutive effect of additional potential common shares issuable under contracts</t>
  </si>
  <si>
    <t>Fair Value of Financial Instruments (Tables)</t>
  </si>
  <si>
    <t>Financial Assets Measured at Fair Value on a Recurring Basis and the Change in Fair Value</t>
  </si>
  <si>
    <t>The following tables present certain information regarding financial assets measured at fair value on a recurring basis at December 31, 2018 and 2017 . There were no transfers between Level 1, 2, and 3 during the year ended December 31, 2018 : Fair Value Measurements at December 31, 2018 (in thousands) Total Quoted Prices Significant Significant Investment securities available-for-sale $ 251,602 $ — $ 251,602 $ — Mortgage loans held-for-sale 225,342 — 225,342 — Other assets (1) 5,402 — — 5,402 Other liabilities (1) (3,492 ) — — (3,492 ) Fair Value Measurements at December 31, 2017 (in thousands) Total Quoted Prices Significant Significant Investment securities available-for-sale $ 120,121 $ — $ 120,121 $ — Mortgage loans held-for-sale 269,140 — 269,140 — Other assets (1) 4,168 — — 4,168 Other liabilities (1) (691 ) — — (691 ) (1) Includes mortgage-related IRLCs and derivative financial instruments to hedge interest rate risk. IRLCs recorded on a gross basis.</t>
  </si>
  <si>
    <t>Reconciliation of All Assets Measured at Fair Value on a Recurring Basis Using Significant Unobservable Inputs (Level 3)</t>
  </si>
  <si>
    <t>The following table presents a reconciliation of all assets and liabilities measured at fair value on a recurring basis using significant unobservable inputs (Level 3) during the years ended December 31, 2018 and 2017 . The changes in the fair value of economic hedges are recorded in noninterest income from mortgage banking activities in the Consolidated Statements of Comprehensive Income and are designed to partially offset the change in fair value of the financial instruments referenced in the following table: As of or for the Year Ended December 31, 2018 2017 (in thousands) Other (1) Other (1) Other (1) Other (1) Beginning balance $ 4,168 $ (691 ) $ 7,111 $ (1,065 ) Total gains (losses) included in earnings: Issuances 26,725 (7,459 ) 24,763 (3,924 ) Settlements and closed loans (25,496 ) 4,658 (28,018 ) 4,298 Expirations 5 — 312 — Ending balance $ 5,402 $ (3,492 ) $ 4,168 $ (691 ) (1) Includes mortgage-related IRLCs and derivative financial instruments executed to hedge interest rate risk.</t>
  </si>
  <si>
    <t>Reconciliation of all Liabilities Measured on Recurring Basis Using Unobservable Inputs</t>
  </si>
  <si>
    <t>Assets Measured at Fair Value on Nonrecurring Basis</t>
  </si>
  <si>
    <t>The following tables present the assets that had changes in their recorded fair value and still held at the end of the reporting period by level within the fair value hierarchy based on the inputs used to estimate the fair value at the measurement date. Fair Value Measurements at December 31, 2018 (in thousands) Total Fair Value Quoted Prices Significant Significant Impaired loans $ 16,283 $ — $ — $ 16,283 ORE, net 1,556 — — 1,556 Residential mortgage servicing rights 56,737 — — 56,737 Fair Value Measurements at December 31, 2017 (in thousands) Total Fair Value Quoted Prices Significant Significant Impaired loans $ 23,257 $ — $ — $ 23,257 ORE, net 4,993 — — 4,993 Residential mortgage servicing rights 57,895 — — 57,895 SBA servicing rights 1,027 — — 1,027</t>
  </si>
  <si>
    <t>Significant Unobservable Inputs Used in the Fair Value Measurement of Level 3 Assets and Liabilities</t>
  </si>
  <si>
    <t>The following table shows the valuation technique and range, including weighted average, of the significant unobservable inputs and assumptions used in the fair value measurement of the Company’s Level 3 assets and liabilities: ($ in thousands) Fair Value at December 31, Valuation Unobservable Range/Weighted Range/Weighted 2018 2017 Nonrecurring: Impaired loans $ 16,283 $ 23,257 Appraised value Estimated 0.00% - 10.00% 0.00% - 10.00% Other real estate 1,556 4,993 Discounted Estimated 0.00% - 10.00% 0.00% - 10.00% Residential mortgage servicing rights 56,737 57,895 Discounted Discount rate 10.27% - 11.75% 9.64% - 11.13% Modeled prepayment 6.78% - 10.75% 7.60% - 15.75% SBA servicing rights — 1,027 Discounted Discount rate N/A 13.12% Modeled prepayment N/A 11.33% Recurring: IRLCs $ 4,630 $ 3,439 Pricing Modeled pull-through 85.00% 83.14% Forward commitments (2,720 ) 38 Investor Pricing spreads 99.00% - 104.83% 90.00% - 104.94%</t>
  </si>
  <si>
    <t>Difference Between the Aggregate Fair Value and the Aggregate Unpaid Principal Balance of Loans Held-for-sale</t>
  </si>
  <si>
    <t>The following table presents the difference between the aggregate fair value and the aggregate unpaid principal balance of loans held-for-sale for which the fair value option (“FVO”) has been elected as of December 31, 2018 and 2017 . There were no loans held-for-sale measured under FVO that were 90 days or more past due or in nonaccrual status at December 31, 2018 or 2017 . (in thousands) Aggregate Fair Value Aggregate Unpaid Aggregate Fair Value Over Residential mortgage loans held-for-sale $ 225,342 $ 218,494 $ 6,848 (in thousands) Aggregate Fair Value Aggregate Unpaid Aggregate Fair Value Over Residential mortgage loans held-for-sale $ 269,140 $ 262,315 $ 6,825</t>
  </si>
  <si>
    <t>Disclosure of Carrying Amount and Fair Value of Financial Instruments</t>
  </si>
  <si>
    <t>The following tables include the carrying amount and estimated fair value, as well as the level within the fair value hierarchy, of the Company’s financial instruments. The fair value estimates presented are based upon relevant information available to management as of December 31, 2018 and 2017 : Fair Value Measurements at December 31, 2018 (in thousands) Carrying Quoted Prices Significant Significant Total Fair Financial instruments (assets): Cash and cash equivalents $ 212,293 $ 212,293 $ — $ — $ 212,293 Investment securities available-for-sale 251,602 — 251,602 — 251,602 Investment securities held-to-maturity 20,126 — 15,507 3,903 19,410 Total loans, net (1) 3,893,629 — 225,342 3,404,277 3,629,619 Financial instruments (liabilities): Noninterest-bearing demand deposits 1,214,534 — — 1,214,534 1,214,534 Interest-bearing deposits 2,767,044 — — 2,760,520 2,760,520 Short-term borrowings 139,760 — 139,760 — 139,760 Subordinated debt 120,707 — 113,141 — 113,141 Fair Value Measurements at December 31, 2017 (in thousands) Carrying Quoted Prices Significant Significant Total Fair Financial instruments (assets): Cash and cash equivalents $ 186,302 $ 186,302 $ — $ — $ 186,302 Investment securities available-for-sale 120,121 — 120,121 — 120,121 Investment securities held-to-maturity 21,689 — 17,684 4,001 21,685 Total loans, net (1) 3,908,949 — 269,140 3,466,838 3,735,978 Financial instruments (liabilities): Noninterest-bearing demand deposits 1,125,598 — — 1,125,598 1,125,598 Interest-bearing deposits 2,741,602 — — 2,739,204 2,739,204 Short-term borrowings 150,580 — 150,580 — 150,580 Subordinated debt 120,587 — 114,402 — 114,402 (1) Includes $ 225,342 and $ 269,140 in residential mortgage loans held-for-sale at December 31, 2018 , and 2017 , respectively, for which the Company has elected FVO.</t>
  </si>
  <si>
    <t>Financial Instruments With Off-Balance Sheet Risk (Tables)</t>
  </si>
  <si>
    <t>Schedule of Financial Instruments with Off-balance Sheet Risks</t>
  </si>
  <si>
    <t>Financial instruments with off-balance sheet risk at December 31, 2018 , and 2017 , are summarized in the following table: December 31, (in thousands) 2018 2017 Loan commitments: Commercial real estate, construction, and land development $ 147,631 $ 141,128 Commercial 216,382 140,835 SBA 20,218 32,480 Home equity 151,277 119,660 Mortgage loans 85,719 65,503 Lines of credit 25,049 8,255 Standby letters of credit and bankers acceptances 270 2,578 Total loan commitments $ 646,546 $ 510,439</t>
  </si>
  <si>
    <t>Derivative Financial Instruments (Tables)</t>
  </si>
  <si>
    <t>Schedule of Contract or Notional Amount of Outstanding Derivatives</t>
  </si>
  <si>
    <t>The Company’s derivative positions were as follows: Contract or Notional Amount (in thousands) 2018 2017 Forward rate commitments $ 390,533 $ 430,389 Interest rate lock commitments 191,843 172,293 Total derivatives contracts $ 582,376 $ 602,682</t>
  </si>
  <si>
    <t>Certain Transfers of Financial Assets (Tables)</t>
  </si>
  <si>
    <t>Carrying Value of Servicing Assets</t>
  </si>
  <si>
    <t>The carrying value of the Company’s loan servicing assets is shown in the table below: December 31, (in thousands) 2018 2017 Servicing rights Residential mortgage $ 111,414 $ 100,679 SBA 4,511 4,818 Indirect automobile 4,465 7,118 Total servicing rights $ 120,390 $ 112,615</t>
  </si>
  <si>
    <t>Residential Mortgage Servicing Rights and Impairment</t>
  </si>
  <si>
    <t>The table below is an analysis of the activity in the Company’s MSRs and impairment: For the Years Ended (in thousands) 2018 2017 Residential mortgage servicing rights Beginning carrying value, net $ 100,679 $ 86,131 Additions 32,362 28,874 Amortization (13,243 ) (13,660 ) Sales (16,248 ) — Recovery (impairment), net (1) 7,864 (666 ) Ending carrying value, net $ 111,414 $ 100,679 (1) Principally reflects changes in market interest rates and prepayment speeds, both of which affect future cash flow projections. For the Years Ended (in thousands) 2018 2017 Residential mortgage servicing impairment Beginning balance $ 9,818 $ 9,152 Additions 1,487 7,081 Recoveries (6,156 ) (6,415 ) Sales (3,195 ) — Ending balance $ 1,954 $ 9,818</t>
  </si>
  <si>
    <t>Assumptions and Estimates in Determining the Impairment of Capitalized MSRs</t>
  </si>
  <si>
    <t>The fair value of MSRs, key metrics, and the sensitivity of the fair value to adverse changes in model inputs and/or assumptions are summarized below: December 31, ($ in thousands) 2018 2017 Residential Mortgage Servicing Rights Fair Value $ 116,827 $ 103,725 Composition of residential loans serviced for others: Fixed-rate 99.57 % 99.55 % Adjustable-rate 0.43 % 0.45 % Total 100.00 % 100.00 % Weighted average remaining term (years) 26.1 25.7 Modeled prepayment speed 7.30 % 8.19 % Decline in fair value due to a 10% adverse change $ (3,578 ) $ (3,497 ) Decline in fair value due to a 20% adverse change (7,002 ) (6,796 ) Weighted average discount rate 10.64 % 9.95 % Decline in fair value due to a 10% adverse change $ (5,290 ) $ (4,299 ) Decline in fair value due to a 20% adverse change (10,245 ) (8,223 )</t>
  </si>
  <si>
    <t>Asset Quality of Mortgage Loans</t>
  </si>
  <si>
    <t>Information about the asset quality of residential mortgage loans serviced by the Company is shown in the table below. Residential mortgage loans serviced December 31, 2018 Net Charge-offs Unpaid Delinquent (days) (in thousands) 30 to 89 90+ Serviced for others $ 9,314,953 $ 137,170 $ 18,074 $ — Held-for-sale (1) 218,494 1,361 — — Held-for-investment (2) 588,815 17,518 24,230 (2 ) Total residential mortgage loans serviced $ 10,122,262 $ 156,049 $ 42,304 $ (2 ) (1) The fair value of the amount that was 30-89 days past due was $1.4 million after applicable discount/premium recorded under the fair value option for mortgage loans held for sale. There were no loans held-for-sale that were 90+ days past due. (2) Delinquent loans held-for-investment include repurchased loans covered by Government Agency guarantees that were 30-89 days past due and 90+ days past due of $4.2 million and $20.5 million , respectively.</t>
  </si>
  <si>
    <t>Analysis of Activity in the Company's SBA Loan Servicing Rights and Impairment</t>
  </si>
  <si>
    <t>The table below is an analysis of the activity in the Company’s SBA loan servicing rights and impairment: For the Years Ended (in thousands) 2018 2017 SBA loan servicing rights Beginning carrying value, net $ 4,818 $ 5,707 Additions 1,358 1,240 Amortization (1,797 ) (1,995 ) Recovery (impairment), net 132 (134 ) Ending carrying value, net $ 4,511 $ 4,818 For the Years Ended (in thousands) 2018 2017 SBA servicing rights impairment Beginning balance $ 134 $ — Additions — 134 Recoveries (132 ) — Ending balance $ 2 $ 134</t>
  </si>
  <si>
    <t>Assumptions and Estimates in Determining the Impairment of Capitalized SBA Loan Servicing Rights</t>
  </si>
  <si>
    <t>The fair value of the SBA loan servicing rights, key metrics, and the sensitivity of the fair value to adverse changes in the model inputs/assumptions are summarized below: December 31, ($ in thousands) 2018 2017 SBA loan servicing rights Fair value $ 4,629 $ 5,275 Composition of loans serviced for others: Fixed-rate — % — % Adjustable-rate 100.00 % 100.00 % Total 100.00 % 100.00 % Weighted average remaining term (years) 19.7 18.9 Modeled prepayment speed 15.10 % 11.33 % Decline in fair value due to a 10% adverse change $ (194 ) $ (181 ) Decline in fair value due to a 20% adverse change (373 ) (351 ) Weighted average discount rate 13.75 % 13.13 % Decline in fair value due to a 10% adverse change $ (166 ) $ (199 ) Decline in fair value due to a 20% adverse change (321 ) (384 )</t>
  </si>
  <si>
    <t>Asset Quality of SBA Loans</t>
  </si>
  <si>
    <t>Information about the asset quality of SBA loans serviced by the Company is shown in the table below: SBA loans serviced December 31, 2018 Net Charge-offs Unpaid Delinquent (days) (in thousands) 30 to 89 90+ Serviced for others $ 262,955 $ 8,473 $ 1,476 $ — Held-for-sale 13,960 — — — Held-for-investment 162,113 6,977 2,911 254 Total SBA loans serviced $ 439,028 $ 15,450 $ 4,387 $ 254</t>
  </si>
  <si>
    <t>Indirect Loan Servicing Rights</t>
  </si>
  <si>
    <t>The table below is an analysis of the activity in the Company’s indirect automobile loan servicing rights: For the Years Ended (in thousands) 2018 2017 Indirect automobile loan servicing rights Beginning carrying value $ 7,118 $ 7,457 Additions 890 3,012 Amortization (3,543 ) (3,351 ) Ending carrying value $ 4,465 $ 7,118</t>
  </si>
  <si>
    <t>Assumptions and Estimates in Determining Impairment of Indirect Loan Servicing Rights</t>
  </si>
  <si>
    <t>The fair value of the indirect automobile loan servicing rights, key metrics, and the sensitivity of the fair value to adverse changes in model inputs/assumptions are summarized below: December 31, ($ in thousands) 2018 2017 Indirect loan servicing rights Fair value $ 4,491 $ 7,436 Composition of loans serviced for others: Fixed-rate 100 % 100 % Adjustable-rate — % — % Total 100 % 100 % Weighted average remaining term (years) 4.1 4.5 Modeled prepayment speed 22.59 % 20.59 % Decline in fair value due to a 10% adverse change $ (155 ) $ (192 ) Decline in fair value due to a 20% adverse change (226 ) (377 ) Weighted average discount rate 7.87 % 7.18 % Decline in fair value due to a 10% adverse change $ (41 ) $ (69 ) Decline in fair value due to a 20% adverse change (82 ) (137 )</t>
  </si>
  <si>
    <t>Indirect Servicing Asset Quality Of Loans</t>
  </si>
  <si>
    <t>Information about the asset quality of the indirect automobile loans serviced by the Company is shown in the table below: Indirect automobile loans serviced December 31, 2018 Net Charge-offs Unpaid Delinquent (days) (in thousands) 30 to 89 90+ Serviced for others $ 705,555 $ 2,604 $ 1,631 $ 3,168 Held-for-investment 1,569,274 4,063 2,828 3,859 Total indirect automobile loans serviced $ 2,274,829 $ 6,667 $ 4,459 $ 7,027</t>
  </si>
  <si>
    <t>Other Noninterest Income and Expense (Tables)</t>
  </si>
  <si>
    <t>Schedule of Other Noninterest Income and Expense</t>
  </si>
  <si>
    <t>Other noninterest income and expense for the years ended December 31, 2018 , 2017 , and 2016 , consisted of the following: Years Ended December 31, (in thousands) 2018 2017 2016 Other noninterest income: Gain on sale of ORE, net $ 24 $ 659 $ 859 Other operating income 1,385 1,044 1,145 Total $ 1,409 $ 1,703 $ 2,004 Other noninterest expenses: Communications $ 5,437 $ 5,549 $ 4,938 Lending expenses 7,545 5,656 7,222 ORE expenses, net 1,649 1,245 2,667 Employee expenses 3,159 3,508 3,722 Advertising and promotion 2,853 2,059 2,188 FDIC insurance premium 3,613 3,430 2,682 Other operating expenses 15,005 14,977 13,896 Total $ 39,261 $ 36,424 $ 37,315</t>
  </si>
  <si>
    <t>Revenue Recognition (Tables)</t>
  </si>
  <si>
    <t>Disaggregation of Revenue</t>
  </si>
  <si>
    <t>The following table presents noninterest income, segregated by revenue streams in-scope and out-of-scope of Topic 606, for the years ended December 31, 2018 , 2017 , and 2016 : For the Years Ended December 31, ($ in thousands) 2018 2017 2016 Noninterest income: In-scope of Topic 606: Service charges on deposit accounts $ 6,427 $ 6,019 $ 5,941 Other fees and charges 8,670 7,907 7,257 Trust and wealth management 2,283 1,288 628 Other: Insurance commissions 469 837 1,821 Gains on ORE 24 668 1,374 Total other $ 493 $ 1,505 $ 3,195 Noninterest income (in-scope of Topic 606) 17,873 16,719 17,021 Noninterest income (out-of-scope of Topic 606) 120,978 118,233 124,304 Total noninterest income $ 138,851 $ 134,952 $ 141,325</t>
  </si>
  <si>
    <t>Condensed Financial Information of Fidelity Southern Corporation (Parent Company Only) (Tables)</t>
  </si>
  <si>
    <t>Schedule of Condensed Balance Sheets</t>
  </si>
  <si>
    <t>Financial information pertaining only to Fidelity Southern Corporation is as follows: Condensed Balance Sheets December 31, (in thousands) 2018 2017 Assets Cash held at bank subsidiary $ 10,700 $ 9,121 Land 109 109 Investment in bank subsidiary 468,609 423,034 Investments in and amounts due from non-bank subsidiaries 2,450 2,121 Subordinated loan to bank subsidiary 10,000 10,000 Other assets 847 3,689 Total assets $ 492,715 $ 448,074 Liabilities Subordinated debt $ 46,393 $ 46,389 Other liabilities 81 53 Total liabilities 46,474 46,442 Shareholders’ Equity Preferred stock — — Common stock 230,841 217,555 Accumulated other comprehensive income 985 383 Retained earnings 214,415 183,694 Total shareholders’ equity 446,241 401,632 Total liabilities and shareholders’ equity $ 492,715 $ 448,074</t>
  </si>
  <si>
    <t>Schedule of Condensed Statements of Income</t>
  </si>
  <si>
    <t>Condensed Statements of Income Years Ended December 31, (in thousands) 2018 2017 2016 Interest income Deposits in bank subsidiary $ — $ — $ 7 Subordinated loan to bank subsidiary 536 437 385 Total interest income 536 437 392 Interest expense on subordinated debt 1,999 1,550 1,311 Net interest expense (1,463 ) (1,113 ) (919 ) Noninterest income Dividends from subsidiaries (1) 9,300 10,500 6,800 Other 116 107 104 Total noninterest income 9,416 10,607 6,904 Noninterest expense 2,354 1,269 1,983 Gain before income taxes and equity in undistributed net income of subsidiaries 5,599 8,225 4,002 Income tax benefit (953 ) (299 ) (1,083 ) Income before equity in undistributed net income of subsidiaries 6,552 8,524 5,085 Equity in undistributed net income of subsidiaries 37,271 31,272 33,681 Net income $ 43,823 $ 39,796 $ 38,766 (1) Dividend income is primarily received from the bank subsidiary</t>
  </si>
  <si>
    <t>Schedule of Condensed Statements of Cash Flows</t>
  </si>
  <si>
    <t>Condensed Statements of Cash Flows Years Ended December 31, (in thousands) 2018 2017 2016 Operating Activities: Net income $ 43,823 $ 39,796 $ 38,766 Adjustments to reconcile net income to net cash provided by operating activities: Equity in undistributed income of subsidiaries (37,271 ) (31,272 ) (33,681 ) Decrease (increase) in other assets 2,842 (860 ) (1,466 ) Increase (decrease) in other liabilities 32 (76 ) 69 Share based compensation included in undistributed earnings 8,111 4,624 3,544 Net cash provided by operating activities 17,537 12,212 7,232 Investing Activities: Net increase in investment in subsidiaries (8,111 ) (4,624 ) (1,729 ) Net cash used in investing activities (8,111 ) (4,624 ) (1,729 ) Financing Activities: Repurchase of common stock (4,469 ) (1,673 ) (821 ) Proceeds from issuance of common stock 9,644 9,295 10,153 Cash dividends paid (13,022 ) (12,748 ) (12,187 ) Net cash used in financing activities (7,847 ) (5,126 ) (2,855 ) Net increase in cash and cash equivalents 1,579 2,462 2,648 Cash and cash equivalents, beginning of year 9,121 6,659 4,011 Cash and cash equivalents, end of year $ 10,700 $ 9,121 $ 6,659</t>
  </si>
  <si>
    <t>Summary of Significant Accounting Policies (Details) $ / shares in Units, $ in Thousands</t>
  </si>
  <si>
    <t>Dec. 18, 2018</t>
  </si>
  <si>
    <t>Dec. 31, 2017USD ($)</t>
  </si>
  <si>
    <t>Dec. 31, 2018USD ($)segmentsubsidiary</t>
  </si>
  <si>
    <t>Dec. 31, 2016USD ($)</t>
  </si>
  <si>
    <t>Jan. 01, 2019USD ($)</t>
  </si>
  <si>
    <t>Dec. 17, 2018$ / shares</t>
  </si>
  <si>
    <t>Jun. 30, 2018USD ($)</t>
  </si>
  <si>
    <t>Jan. 01, 2018USD ($)</t>
  </si>
  <si>
    <t>Basis of Consolidation:</t>
  </si>
  <si>
    <t>Number of operating segments | segment</t>
  </si>
  <si>
    <t>Merger, share exchange ratio</t>
  </si>
  <si>
    <t>Merger, par value per share (in dollars per share) | $ / shares</t>
  </si>
  <si>
    <t>Potential merger termination fee</t>
  </si>
  <si>
    <t>Number of trust preferred subsidiaries | subsidiary</t>
  </si>
  <si>
    <t>Tax Cuts And Jobs Act Of 2017, provisional income tax benefit</t>
  </si>
  <si>
    <t>Deposits:</t>
  </si>
  <si>
    <t>Related party deposit</t>
  </si>
  <si>
    <t>New Accounting Pronouncement:</t>
  </si>
  <si>
    <t>Clawback consideration due to FDIC</t>
  </si>
  <si>
    <t>Share-based compensation, excess tax benefit</t>
  </si>
  <si>
    <t>Building | Minimum</t>
  </si>
  <si>
    <t>Premises and Equipment:</t>
  </si>
  <si>
    <t>Estimated useful life</t>
  </si>
  <si>
    <t>20 years</t>
  </si>
  <si>
    <t>Building | Maximum</t>
  </si>
  <si>
    <t>39 years</t>
  </si>
  <si>
    <t>Furniture and Equipment | Minimum</t>
  </si>
  <si>
    <t>3 years</t>
  </si>
  <si>
    <t>Furniture and Equipment | Maximum</t>
  </si>
  <si>
    <t>15 years</t>
  </si>
  <si>
    <t>Commercial Loan</t>
  </si>
  <si>
    <t>Allowance for Loan Losses:</t>
  </si>
  <si>
    <t>Loans, nonaccrual status, outstanding balance requiring monthly review to determine allowance required, minimum</t>
  </si>
  <si>
    <t>Core Deposits</t>
  </si>
  <si>
    <t>Valuation of Goodwill, Intangible Assets and Other Purchase Accounting Adjustments:</t>
  </si>
  <si>
    <t>Finite lived intangible asset useful life</t>
  </si>
  <si>
    <t>10 years</t>
  </si>
  <si>
    <t>Adoption of ASU 2018-02</t>
  </si>
  <si>
    <t>Subsequent Event | Accounting Standards Update 2016-02</t>
  </si>
  <si>
    <t>Operating lease, right-of-use asset</t>
  </si>
  <si>
    <t>Operating lease, liability</t>
  </si>
  <si>
    <t>Business Combinations - Narrative (Details) $ in Thousands</t>
  </si>
  <si>
    <t>Dec. 31, 2018shares</t>
  </si>
  <si>
    <t>Dec. 31, 2017shares</t>
  </si>
  <si>
    <t>Mar. 01, 2016USD ($)shares</t>
  </si>
  <si>
    <t>Business Acquisition [Line Items]</t>
  </si>
  <si>
    <t>Common stock, shares issued (in shares) | shares</t>
  </si>
  <si>
    <t>Reimbursement of losses with respect to converted assets percentage</t>
  </si>
  <si>
    <t>80.00%</t>
  </si>
  <si>
    <t>FDIC loss sharing period</t>
  </si>
  <si>
    <t>Clawback consideration due to FDIC | $</t>
  </si>
  <si>
    <t>American Enterprise Bankshares Inc.</t>
  </si>
  <si>
    <t>Goodwill | $</t>
  </si>
  <si>
    <t>Exchange of shares received by AEB shareholders</t>
  </si>
  <si>
    <t>Business Combinations - Summary of Assets and Liabilities Acquired (Details) - American Enterprise Bankshares Inc. $ in Thousands</t>
  </si>
  <si>
    <t>Mar. 01, 2016USD ($)</t>
  </si>
  <si>
    <t>Investment securities</t>
  </si>
  <si>
    <t>Premises and equipment</t>
  </si>
  <si>
    <t>Other real estate</t>
  </si>
  <si>
    <t>Core deposit intangible</t>
  </si>
  <si>
    <t>Deferred tax asset</t>
  </si>
  <si>
    <t>Fair value of assets acquired</t>
  </si>
  <si>
    <t>Liabilities</t>
  </si>
  <si>
    <t>Fair value of liabilities assumed</t>
  </si>
  <si>
    <t>Business Combinations - Summary of Total Consideration Paid (Details) - USD ($) $ in Thousands</t>
  </si>
  <si>
    <t>Mar. 01, 2016</t>
  </si>
  <si>
    <t>Total equity consideration</t>
  </si>
  <si>
    <t>Cash</t>
  </si>
  <si>
    <t>Total consideration paid</t>
  </si>
  <si>
    <t>Fair value of net assets assumed</t>
  </si>
  <si>
    <t>Goodwill</t>
  </si>
  <si>
    <t>Business Combinations - Summary of Activity for FDIC Indemnification Asset (Details) - USD ($) $ in Thousands</t>
  </si>
  <si>
    <t>Indemnification Asset [Rollforward]</t>
  </si>
  <si>
    <t>Beginning balance</t>
  </si>
  <si>
    <t>Amortization, net</t>
  </si>
  <si>
    <t>Accretion income</t>
  </si>
  <si>
    <t>Additional estimated covered losses</t>
  </si>
  <si>
    <t>Claim payments received from the FDIC</t>
  </si>
  <si>
    <t>Ending balance</t>
  </si>
  <si>
    <t>Regulatory Matters - Narrative (Details) - USD ($)</t>
  </si>
  <si>
    <t>Compliance with Regulatory Capital Requirements under Banking Regulations [Line Items]</t>
  </si>
  <si>
    <t>Risk-Based Capital, Tier 1, Adequately Capitalized, FDIC Regulations</t>
  </si>
  <si>
    <t>6.00%</t>
  </si>
  <si>
    <t>Risk-Based Capital, Tier 1, Well Capitalized, FDIC Regulations</t>
  </si>
  <si>
    <t>8.00%</t>
  </si>
  <si>
    <t>Leverage, Adequately Capitalized, FDIC Regulations</t>
  </si>
  <si>
    <t>4.00%</t>
  </si>
  <si>
    <t>Risk-Based Capital, Common Equity Tier 1, Adequately Capitalized, FDIC Regulations</t>
  </si>
  <si>
    <t>4.50%</t>
  </si>
  <si>
    <t>Period increases for capital conservation buffers</t>
  </si>
  <si>
    <t>0.625%</t>
  </si>
  <si>
    <t>Fidelity Southern Corporation</t>
  </si>
  <si>
    <t>Capital conservation buffers</t>
  </si>
  <si>
    <t>5.04%</t>
  </si>
  <si>
    <t>Fidelity Bank</t>
  </si>
  <si>
    <t>5.22%</t>
  </si>
  <si>
    <t>Payments of dividends</t>
  </si>
  <si>
    <t>LionMark</t>
  </si>
  <si>
    <t>Minimum</t>
  </si>
  <si>
    <t>Maximum</t>
  </si>
  <si>
    <t>2.50%</t>
  </si>
  <si>
    <t>Regulatory Matters - Summary of Capital Ratios (Details) - USD ($) $ in Thousands</t>
  </si>
  <si>
    <t>Common Equity Tier 1 Capital:</t>
  </si>
  <si>
    <t>Minimum, Percent</t>
  </si>
  <si>
    <t>Tier 1 Capital:</t>
  </si>
  <si>
    <t>Tier 1 Capital Leverage Ratio:</t>
  </si>
  <si>
    <t>Actual</t>
  </si>
  <si>
    <t>Actual, Percent</t>
  </si>
  <si>
    <t>9.72%</t>
  </si>
  <si>
    <t>8.78%</t>
  </si>
  <si>
    <t>10.11%</t>
  </si>
  <si>
    <t>9.17%</t>
  </si>
  <si>
    <t>Total Risk-Based Capital:</t>
  </si>
  <si>
    <t>12.98%</t>
  </si>
  <si>
    <t>12.03%</t>
  </si>
  <si>
    <t>8.72%</t>
  </si>
  <si>
    <t>8.34%</t>
  </si>
  <si>
    <t>9.54%</t>
  </si>
  <si>
    <t>8.86%</t>
  </si>
  <si>
    <t>10.64%</t>
  </si>
  <si>
    <t>10.00%</t>
  </si>
  <si>
    <t>13.24%</t>
  </si>
  <si>
    <t>12.65%</t>
  </si>
  <si>
    <t>9.18%</t>
  </si>
  <si>
    <t>8.85%</t>
  </si>
  <si>
    <t>Investment Securities - Summary of Amortization Cost and Fair Value (Details) - USD ($) $ in Thousands</t>
  </si>
  <si>
    <t>Available-for-Sale:</t>
  </si>
  <si>
    <t>Held-to-Maturity:</t>
  </si>
  <si>
    <t>Investment securities held-to-maturity</t>
  </si>
  <si>
    <t>Available-for-sale Securities</t>
  </si>
  <si>
    <t>Total Amortized Cost</t>
  </si>
  <si>
    <t>Gross Unrealized Gains</t>
  </si>
  <si>
    <t>Gross Unrealized Losses</t>
  </si>
  <si>
    <t>Available-for-sale Securities | Obligations of U.S. Government sponsored enterprises</t>
  </si>
  <si>
    <t>Available-for-sale Securities | Municipal securities</t>
  </si>
  <si>
    <t>Available-for-sale Securities | SBA pool securities</t>
  </si>
  <si>
    <t>Available-for-sale Securities | Residential mortgage-backed securities issued by GSE's</t>
  </si>
  <si>
    <t>Available-for-sale Securities | Commercial mortgage-backed securities</t>
  </si>
  <si>
    <t>Held-to-maturity Securities</t>
  </si>
  <si>
    <t>Amortized Cost</t>
  </si>
  <si>
    <t>Held-to-maturity Securities | Municipal securities</t>
  </si>
  <si>
    <t>Held-to-maturity Securities | Residential mortgage-backed securities issued by GSE's</t>
  </si>
  <si>
    <t>Held-to-maturity Securities | Commercial mortgage-backed securities</t>
  </si>
  <si>
    <t>Investment Securities - Narrative (Details)</t>
  </si>
  <si>
    <t>Dec. 31, 2018USD ($)security</t>
  </si>
  <si>
    <t>Dec. 31, 2017USD ($)security</t>
  </si>
  <si>
    <t>Number of available-for-sale securities in unrealized loss positions | security</t>
  </si>
  <si>
    <t>Number of held-to-maturity securities in an unrealized loss position | security</t>
  </si>
  <si>
    <t>Available-for-sale securities, gross realized gain (loss)</t>
  </si>
  <si>
    <t>Available-for-sale securities, realized gain</t>
  </si>
  <si>
    <t>Available-for-sale, realized loss</t>
  </si>
  <si>
    <t>Held-to-maturity securities, transferred security</t>
  </si>
  <si>
    <t>Investment Securities - Summary of Gross Unrealized Losses and Fair Value (Details) - USD ($) $ in Thousands</t>
  </si>
  <si>
    <t>Available-for-sale Securities, Continuous Unrealized Loss Position [Abstract]</t>
  </si>
  <si>
    <t>Fair Value, 12 months or less</t>
  </si>
  <si>
    <t>Unrealized Losses, 12 months or less</t>
  </si>
  <si>
    <t>Fair Value, more than 12 months</t>
  </si>
  <si>
    <t>Unrealized Losses, more than 12 months</t>
  </si>
  <si>
    <t>Debt Securities, Held-to-maturity, Continuous Unrealized Loss Position [Abstract]</t>
  </si>
  <si>
    <t>Obligations of U.S. Government sponsored enterprises</t>
  </si>
  <si>
    <t>Municipal securities</t>
  </si>
  <si>
    <t>SBA pool securities</t>
  </si>
  <si>
    <t>Residential mortgage-backed securities issued by GSE's</t>
  </si>
  <si>
    <t>Commercial mortgage-backed securities</t>
  </si>
  <si>
    <t>Investment Securities - Amortization Cost and Fair Value (Details) - USD ($) $ in Thousands</t>
  </si>
  <si>
    <t>Debt Securities, Available-for-sale, Fair Value, Fiscal Year Maturity [Abstract]</t>
  </si>
  <si>
    <t>Available-for-sale</t>
  </si>
  <si>
    <t>Debt Securities, Available-for-sale, Amortized Cost, Fiscal Year Maturity [Abstract]</t>
  </si>
  <si>
    <t>Available-for-sale | Obligations of U.S. Government sponsored enterprises</t>
  </si>
  <si>
    <t>Amortized Cost Due after one year through five years</t>
  </si>
  <si>
    <t>Amortized Cost Due five year through ten years</t>
  </si>
  <si>
    <t>Fair Value Due after one year through five years</t>
  </si>
  <si>
    <t>Fair Value Due five years through ten years</t>
  </si>
  <si>
    <t>Available-for-sale | Municipal securities</t>
  </si>
  <si>
    <t>Amortized Cost Due after ten years</t>
  </si>
  <si>
    <t>Fair Value Due after ten years</t>
  </si>
  <si>
    <t>Available-for-sale | SBA pool securities</t>
  </si>
  <si>
    <t>Available-for-sale | Residential mortgage-backed securities issued by GSE's</t>
  </si>
  <si>
    <t>Available-for-sale | Commercial mortgage-backed securities</t>
  </si>
  <si>
    <t>Held-to-maturity</t>
  </si>
  <si>
    <t>Debt Securities, Held-to-maturity, Maturity, Amortized Cost, Rolling Maturity [Abstract]</t>
  </si>
  <si>
    <t>Debt Securities, Held-to-maturity, Maturity, Fair Value, Rolling Maturity [Abstract]</t>
  </si>
  <si>
    <t>Held-to-maturity | Municipal securities</t>
  </si>
  <si>
    <t>Amortized Cost due after ten years</t>
  </si>
  <si>
    <t>Amortized Cost due after yen years</t>
  </si>
  <si>
    <t>Fair Value due after five years through ten years</t>
  </si>
  <si>
    <t>Fair Value due after ten years</t>
  </si>
  <si>
    <t>Held-to-maturity | Residential mortgage-backed securities issued by GSE's</t>
  </si>
  <si>
    <t>Held-to-maturity | Commercial mortgage-backed securities</t>
  </si>
  <si>
    <t>Investment Securities - Summary of Fair Value (Details) - USD ($) $ in Thousands</t>
  </si>
  <si>
    <t>Public deposits</t>
  </si>
  <si>
    <t>Securities sold under repurchase agreements</t>
  </si>
  <si>
    <t>Total pledged securities</t>
  </si>
  <si>
    <t>Loans Held-for-Sale - Schedule of Loans Receivable Held-for-Sale (Details) - USD ($) $ in Thousands</t>
  </si>
  <si>
    <t>Accounts, Notes, Loans and Financing Receivable [Line Items]</t>
  </si>
  <si>
    <t>Loans held-for-sale</t>
  </si>
  <si>
    <t>Residential mortgage loans at fair value</t>
  </si>
  <si>
    <t>SBA Loans</t>
  </si>
  <si>
    <t>Indirect automobile</t>
  </si>
  <si>
    <t>Loans Held-for-Sale - Narrative (Details) - USD ($) $ in Thousands</t>
  </si>
  <si>
    <t>Real estate - mortgage - residential</t>
  </si>
  <si>
    <t>Amount pledged in residential real estate loans held-for-sale</t>
  </si>
  <si>
    <t>Loans - Narrative (Details)</t>
  </si>
  <si>
    <t>Dec. 31, 2018USD ($)Score</t>
  </si>
  <si>
    <t>Dec. 31, 2017USD ($)Score</t>
  </si>
  <si>
    <t>Financing Receivable, Recorded Investment, Past Due [Line Items]</t>
  </si>
  <si>
    <t>Less unamortized debt issuance costs</t>
  </si>
  <si>
    <t>Loans and leases receivable, net reported amount, covered</t>
  </si>
  <si>
    <t>Interest income that would be recognized on impaired loans if on full accrual basis</t>
  </si>
  <si>
    <t>Nonaccrual loans</t>
  </si>
  <si>
    <t>Loans greater than 90 days delinquent and still accruing</t>
  </si>
  <si>
    <t>Troubled Debt Restructured during the last twelve months and subsequently redefaulting during the twelve months ended</t>
  </si>
  <si>
    <t>Troubled debt restructured loans</t>
  </si>
  <si>
    <t>Weighted average FICO score for the indirect loan portfolio (as a score) | Score</t>
  </si>
  <si>
    <t>Loans Insured or Guaranteed by US Government Authorities</t>
  </si>
  <si>
    <t>Consumer Portfolio Segment</t>
  </si>
  <si>
    <t>Consumer Portfolio Segment | Automobile Loan</t>
  </si>
  <si>
    <t>Loans pledged to FRB</t>
  </si>
  <si>
    <t>Loans - Summary of Covered and Non Covered Loans (Details) - USD ($) $ in Thousands</t>
  </si>
  <si>
    <t>Loans outstanding by class</t>
  </si>
  <si>
    <t>Commercial Portfolio Segment</t>
  </si>
  <si>
    <t>Commercial Portfolio Segment | Commercial Loan</t>
  </si>
  <si>
    <t>Commercial Portfolio Segment | SBA Loans</t>
  </si>
  <si>
    <t>Construction Portfolio Segment</t>
  </si>
  <si>
    <t>Consumer Portfolio Segment | Installment Loans and Personal Lines of Credit</t>
  </si>
  <si>
    <t>Residential Portfolio Segment</t>
  </si>
  <si>
    <t>Residential Portfolio Segment | Real Estate Loan</t>
  </si>
  <si>
    <t>Residential Portfolio Segment | Home Equity Loan</t>
  </si>
  <si>
    <t>Legacy</t>
  </si>
  <si>
    <t>Legacy | Commercial Portfolio Segment</t>
  </si>
  <si>
    <t>Legacy | Commercial Portfolio Segment | Commercial Loan</t>
  </si>
  <si>
    <t>Legacy | Commercial Portfolio Segment | SBA Loans</t>
  </si>
  <si>
    <t>Legacy | Construction Portfolio Segment</t>
  </si>
  <si>
    <t>Legacy | Consumer Portfolio Segment</t>
  </si>
  <si>
    <t>Legacy | Consumer Portfolio Segment | Automobile Loan</t>
  </si>
  <si>
    <t>Legacy | Consumer Portfolio Segment | Installment Loans and Personal Lines of Credit</t>
  </si>
  <si>
    <t>Legacy | Residential Portfolio Segment</t>
  </si>
  <si>
    <t>Legacy | Residential Portfolio Segment | Real Estate Loan</t>
  </si>
  <si>
    <t>Legacy | Residential Portfolio Segment | Home Equity Loan</t>
  </si>
  <si>
    <t>Acquired Loans</t>
  </si>
  <si>
    <t>Acquired Loans | Commercial Portfolio Segment</t>
  </si>
  <si>
    <t>Acquired Loans | Commercial Portfolio Segment | Commercial Loan</t>
  </si>
  <si>
    <t>Acquired Loans | Commercial Portfolio Segment | SBA Loans</t>
  </si>
  <si>
    <t>Acquired Loans | Construction Portfolio Segment</t>
  </si>
  <si>
    <t>Acquired Loans | Consumer Portfolio Segment</t>
  </si>
  <si>
    <t>Acquired Loans | Consumer Portfolio Segment | Automobile Loan</t>
  </si>
  <si>
    <t>Acquired Loans | Consumer Portfolio Segment | Installment Loans and Personal Lines of Credit</t>
  </si>
  <si>
    <t>Acquired Loans | Residential Portfolio Segment</t>
  </si>
  <si>
    <t>Acquired Loans | Residential Portfolio Segment | Real Estate Loan</t>
  </si>
  <si>
    <t>Acquired Loans | Residential Portfolio Segment | Home Equity Loan</t>
  </si>
  <si>
    <t>Loans Loans - Related Party Loans (Details) - USD ($) $ in Thousands</t>
  </si>
  <si>
    <t>Loans and Leases Receivable, Related Parties [Roll Forward]</t>
  </si>
  <si>
    <t>Balance at January 1,</t>
  </si>
  <si>
    <t>Additions</t>
  </si>
  <si>
    <t>Repayments</t>
  </si>
  <si>
    <t>Balance at December 31,</t>
  </si>
  <si>
    <t>Loans - Summary of Nonaccrual Status Loans (Details) - USD ($) $ in Thousands</t>
  </si>
  <si>
    <t>Total nonaccrual loans</t>
  </si>
  <si>
    <t>Loans - Summary of Accruing Loans and TDRs (Details) - USD ($) $ in Thousands</t>
  </si>
  <si>
    <t>Accruing Delinquent 30-89 Days</t>
  </si>
  <si>
    <t>Accruing Delinquent 90 Days or More</t>
  </si>
  <si>
    <t>TDRs Accruing</t>
  </si>
  <si>
    <t>Loans - Summary of TDRs (Details) - USD ($) $ in Thousands</t>
  </si>
  <si>
    <t>Troubled Debt Restructured Interest Rate</t>
  </si>
  <si>
    <t>Term</t>
  </si>
  <si>
    <t>Loans - Summary of Pledged Loans (Details) - USD ($) $ in Thousands</t>
  </si>
  <si>
    <t>Loans pledged as collateral</t>
  </si>
  <si>
    <t>Commercial Real Estate Portfolio Segment | Commercial Loan</t>
  </si>
  <si>
    <t>Loans - Summary of Impaired Loans (Details) - USD ($) $ in Thousands</t>
  </si>
  <si>
    <t>Financing Receivable, Impaired [Line Items]</t>
  </si>
  <si>
    <t>Unpaid principal balance, with related allowance</t>
  </si>
  <si>
    <t>Recorded investment, with related allowance</t>
  </si>
  <si>
    <t>Related Allowance</t>
  </si>
  <si>
    <t>Unpaid principal balance, with no related allowance</t>
  </si>
  <si>
    <t>Recorded investment, with no related allowance</t>
  </si>
  <si>
    <t>Commercial Loan | Commercial Portfolio Segment</t>
  </si>
  <si>
    <t>SBA Loans | Commercial Portfolio Segment</t>
  </si>
  <si>
    <t>Installment Loans and Personal Lines of Credit | Consumer Portfolio Segment</t>
  </si>
  <si>
    <t>Real Estate Loan | Residential Portfolio Segment</t>
  </si>
  <si>
    <t>Home Equity Loan | Residential Portfolio Segment</t>
  </si>
  <si>
    <t>Loans - Average Impaired Loans and Interest Income (Details) - USD ($) $ in Thousands</t>
  </si>
  <si>
    <t>Receivables with Imputed Interest [Line Items]</t>
  </si>
  <si>
    <t>Average Recorded Investment</t>
  </si>
  <si>
    <t>Interest Income Recognized</t>
  </si>
  <si>
    <t>Loans - Summary of Loans by Rating Category (Details) - USD ($) $ in Thousands</t>
  </si>
  <si>
    <t>Financing Receivable, Recorded Investment [Line Items]</t>
  </si>
  <si>
    <t>Construction</t>
  </si>
  <si>
    <t>Installment</t>
  </si>
  <si>
    <t>Residential mortgage</t>
  </si>
  <si>
    <t>Home equity lines of credit</t>
  </si>
  <si>
    <t>Pass</t>
  </si>
  <si>
    <t>Pass | Commercial Portfolio Segment</t>
  </si>
  <si>
    <t>Pass | SBA Loans</t>
  </si>
  <si>
    <t>Pass | Construction</t>
  </si>
  <si>
    <t>Pass | Indirect automobile</t>
  </si>
  <si>
    <t>Pass | Installment</t>
  </si>
  <si>
    <t>Pass | Residential mortgage</t>
  </si>
  <si>
    <t>Pass | Home equity lines of credit</t>
  </si>
  <si>
    <t>Special Mention</t>
  </si>
  <si>
    <t>Special Mention | Commercial Portfolio Segment</t>
  </si>
  <si>
    <t>Special Mention | SBA Loans</t>
  </si>
  <si>
    <t>Special Mention | Construction</t>
  </si>
  <si>
    <t>Special Mention | Indirect automobile</t>
  </si>
  <si>
    <t>Special Mention | Installment</t>
  </si>
  <si>
    <t>Special Mention | Residential mortgage</t>
  </si>
  <si>
    <t>Special Mention | Home equity lines of credit</t>
  </si>
  <si>
    <t>Substandard</t>
  </si>
  <si>
    <t>Substandard | Commercial Portfolio Segment</t>
  </si>
  <si>
    <t>Substandard | SBA Loans</t>
  </si>
  <si>
    <t>Substandard | Construction</t>
  </si>
  <si>
    <t>Substandard | Indirect automobile</t>
  </si>
  <si>
    <t>Substandard | Installment</t>
  </si>
  <si>
    <t>Substandard | Residential mortgage</t>
  </si>
  <si>
    <t>Substandard | Home equity lines of credit</t>
  </si>
  <si>
    <t>Doubtful</t>
  </si>
  <si>
    <t>Doubtful | Commercial Portfolio Segment</t>
  </si>
  <si>
    <t>Doubtful | SBA Loans</t>
  </si>
  <si>
    <t>Doubtful | Construction</t>
  </si>
  <si>
    <t>Doubtful | Indirect automobile</t>
  </si>
  <si>
    <t>Doubtful | Installment</t>
  </si>
  <si>
    <t>Doubtful | Residential mortgage</t>
  </si>
  <si>
    <t>Doubtful | Home equity lines of credit</t>
  </si>
  <si>
    <t>Loss</t>
  </si>
  <si>
    <t>Loss | Commercial Portfolio Segment</t>
  </si>
  <si>
    <t>Loss | SBA Loans</t>
  </si>
  <si>
    <t>Loss | Construction</t>
  </si>
  <si>
    <t>Loss | Indirect automobile</t>
  </si>
  <si>
    <t>Loss | Installment</t>
  </si>
  <si>
    <t>Loss | Residential mortgage</t>
  </si>
  <si>
    <t>Loss | Home equity lines of credit</t>
  </si>
  <si>
    <t>Graded Loans</t>
  </si>
  <si>
    <t>Graded Loans | Commercial Portfolio Segment</t>
  </si>
  <si>
    <t>Graded Loans | SBA Loans</t>
  </si>
  <si>
    <t>Graded Loans | Construction</t>
  </si>
  <si>
    <t>Graded Loans | Indirect automobile</t>
  </si>
  <si>
    <t>Graded Loans | Installment</t>
  </si>
  <si>
    <t>Graded Loans | Residential mortgage</t>
  </si>
  <si>
    <t>Graded Loans | Home equity lines of credit</t>
  </si>
  <si>
    <t>Ungraded Performing</t>
  </si>
  <si>
    <t>Ungraded Performing | Commercial Portfolio Segment</t>
  </si>
  <si>
    <t>Ungraded Performing | SBA Loans</t>
  </si>
  <si>
    <t>Ungraded Performing | Construction</t>
  </si>
  <si>
    <t>Ungraded Performing | Indirect automobile</t>
  </si>
  <si>
    <t>Ungraded Performing | Installment</t>
  </si>
  <si>
    <t>Ungraded Performing | Residential mortgage</t>
  </si>
  <si>
    <t>Ungraded Performing | Home equity lines of credit</t>
  </si>
  <si>
    <t>Loans - Acquired PCI Loans (Details) - USD ($) $ in Thousands</t>
  </si>
  <si>
    <t>Carrying amount</t>
  </si>
  <si>
    <t>Total outstanding amount</t>
  </si>
  <si>
    <t>Purchase Credit Impaired Loans, Reconciliation of Income Expected to be Collected [Roll Forward]</t>
  </si>
  <si>
    <t>Accretion of income</t>
  </si>
  <si>
    <t>Other activity, net</t>
  </si>
  <si>
    <t>Allowance for Loan Losses - Summary of Changes in the Allowance for Loan Losses, by Loan Portfolio Segment (Details) - USD ($) $ in Thousands</t>
  </si>
  <si>
    <t>Financing Receivable, Allowance for Credit Losses [Roll Forward]</t>
  </si>
  <si>
    <t>Charge-offs</t>
  </si>
  <si>
    <t>Recoveries</t>
  </si>
  <si>
    <t>Net (charge-offs) / recoveries</t>
  </si>
  <si>
    <t>Decrease in FDIC indemnification asset</t>
  </si>
  <si>
    <t>Unallocated Financing Receivables</t>
  </si>
  <si>
    <t>Allowance for Loan Losses - Allowance for Loan Loss Individually and Collectively Evaluated by Portfolio Segment (Details) - USD ($) $ in Thousands</t>
  </si>
  <si>
    <t>Dec. 31, 2015</t>
  </si>
  <si>
    <t>Financing Receivable, Allowance for Credit Losses [Line Items]</t>
  </si>
  <si>
    <t>Individually evaluated</t>
  </si>
  <si>
    <t>Collectively evaluated</t>
  </si>
  <si>
    <t>Receivables Acquired with Deteriorated Credit Quality</t>
  </si>
  <si>
    <t>Commercial Portfolio Segment | Commercial Loan | Receivables Acquired with Deteriorated Credit Quality</t>
  </si>
  <si>
    <t>Commercial Portfolio Segment | SBA Loans | Receivables Acquired with Deteriorated Credit Quality</t>
  </si>
  <si>
    <t>Construction Portfolio Segment | Receivables Acquired with Deteriorated Credit Quality</t>
  </si>
  <si>
    <t>Consumer Portfolio Segment | Receivables Acquired with Deteriorated Credit Quality</t>
  </si>
  <si>
    <t>Residential Portfolio Segment | Receivables Acquired with Deteriorated Credit Quality</t>
  </si>
  <si>
    <t>Unallocated Financing Receivables | Receivables Acquired with Deteriorated Credit Quality</t>
  </si>
  <si>
    <t>Allowance for Loan Losses - Narrative (Details) - USD ($) $ in Millions</t>
  </si>
  <si>
    <t>Acquired loans</t>
  </si>
  <si>
    <t>Other Real Estate and Property Acquired in Settlement of Loans - Narrative (Details) - USD ($)</t>
  </si>
  <si>
    <t>Real Estate Owned Disclosure [Line Items]</t>
  </si>
  <si>
    <t>Other real estate, covered</t>
  </si>
  <si>
    <t>Mortgage loans in process of foreclosure</t>
  </si>
  <si>
    <t>Other Real Estate and Property Acquired in Settlement of Loans - Summary of ORE and Personal Property (Details) - USD ($) $ in Thousands</t>
  </si>
  <si>
    <t>Real Estate and Personal Property Acquired in Settlement of Loans [Abstract]</t>
  </si>
  <si>
    <t>ORE, net</t>
  </si>
  <si>
    <t>Personal property acquired in the settlement of loans</t>
  </si>
  <si>
    <t>Other Real Estate and Property Acquired in Settlement of Loans - ORE by Type (Details) - USD ($) $ in Thousands</t>
  </si>
  <si>
    <t>Commercial</t>
  </si>
  <si>
    <t>Residential</t>
  </si>
  <si>
    <t>Undeveloped property</t>
  </si>
  <si>
    <t>Other Real Estate and Property Acquired in Settlement of Loans - Changes to ORE (Details) - USD ($) $ in Thousands</t>
  </si>
  <si>
    <t>Reposessed Assets, Increase (Decrease) During Period [Roll Forward]</t>
  </si>
  <si>
    <t>Transfers of loans to ORE</t>
  </si>
  <si>
    <t>Sales</t>
  </si>
  <si>
    <t>Write-downs</t>
  </si>
  <si>
    <t>Premises and Equipment (Details) - USD ($) $ in Thousands</t>
  </si>
  <si>
    <t>Property, Plant and Equipment [Line Items]</t>
  </si>
  <si>
    <t>Property and equipment, gross</t>
  </si>
  <si>
    <t>Less accumulated depreciation and amortization</t>
  </si>
  <si>
    <t>Depreciation and amortization expense</t>
  </si>
  <si>
    <t>Land</t>
  </si>
  <si>
    <t>Buildings and improvements</t>
  </si>
  <si>
    <t>Furniture, fixtures, and equipment</t>
  </si>
  <si>
    <t>Deposits - Total Deposits by Category (Details) - USD ($) $ in Thousands</t>
  </si>
  <si>
    <t>Deposits, by Component [Abstract]</t>
  </si>
  <si>
    <t>Demand</t>
  </si>
  <si>
    <t>Money market and savings</t>
  </si>
  <si>
    <t>Time deposits</t>
  </si>
  <si>
    <t>Brokered time deposits</t>
  </si>
  <si>
    <t>Percentage of Noninterest and Interest Bearing Domestic Deposit Liabilities [Abstract]</t>
  </si>
  <si>
    <t>30.50%</t>
  </si>
  <si>
    <t>29.10%</t>
  </si>
  <si>
    <t>Interest-bearing deposits:</t>
  </si>
  <si>
    <t>11.90%</t>
  </si>
  <si>
    <t>12.40%</t>
  </si>
  <si>
    <t>34.30%</t>
  </si>
  <si>
    <t>34.60%</t>
  </si>
  <si>
    <t>21.00%</t>
  </si>
  <si>
    <t>22.30%</t>
  </si>
  <si>
    <t>2.30%</t>
  </si>
  <si>
    <t>1.60%</t>
  </si>
  <si>
    <t>100.00%</t>
  </si>
  <si>
    <t>Deposits - Schedule of Maturities for Time Deposits (Details) - USD ($) $ in Thousands</t>
  </si>
  <si>
    <t>Time deposits, at or above FDIC insurance limit</t>
  </si>
  <si>
    <t>Scheduled remaining maturity:</t>
  </si>
  <si>
    <t>2019</t>
  </si>
  <si>
    <t>2020</t>
  </si>
  <si>
    <t>2021</t>
  </si>
  <si>
    <t>2022</t>
  </si>
  <si>
    <t>Thereafter</t>
  </si>
  <si>
    <t>Total time deposits</t>
  </si>
  <si>
    <t>Borrowings - Summary of Other Borrowings (Details) - USD ($) $ in Thousands</t>
  </si>
  <si>
    <t>Short-term Debt [Line Items]</t>
  </si>
  <si>
    <t>Total short-term borrowings</t>
  </si>
  <si>
    <t>FHLB Fixed Rate Credit Advances with an interest rate of 2.46% for 2018 and interest rates ranging from 1.41% to 1.42% for 2017</t>
  </si>
  <si>
    <t>FHLB Fixed Rate Credit Advances, Current</t>
  </si>
  <si>
    <t>Debt Instrument, Interest Rates [Abstract]</t>
  </si>
  <si>
    <t>Average rate (in percent)</t>
  </si>
  <si>
    <t>2.46%</t>
  </si>
  <si>
    <t>Maturity Overnight</t>
  </si>
  <si>
    <t>Repurchase agreements at an average period-end rate of 0.26% and 0.19% for 2018 and 2017, respectively</t>
  </si>
  <si>
    <t>0.26%</t>
  </si>
  <si>
    <t>0.19%</t>
  </si>
  <si>
    <t>Discount Window</t>
  </si>
  <si>
    <t>Variable Rate</t>
  </si>
  <si>
    <t>3.00%</t>
  </si>
  <si>
    <t>Minimum | FHLB Fixed Rate Credit Advances with an interest rate of 2.46% for 2018 and interest rates ranging from 1.41% to 1.42% for 2017</t>
  </si>
  <si>
    <t>1.41%</t>
  </si>
  <si>
    <t>Maximum | FHLB Fixed Rate Credit Advances with an interest rate of 2.46% for 2018 and interest rates ranging from 1.41% to 1.42% for 2017</t>
  </si>
  <si>
    <t>1.42%</t>
  </si>
  <si>
    <t>Borrowings - Narrative (Details)</t>
  </si>
  <si>
    <t>May 29, 2015USD ($)</t>
  </si>
  <si>
    <t>Dec. 31, 2018USD ($)subsidiary</t>
  </si>
  <si>
    <t>Line of Credit Facility [Line Items]</t>
  </si>
  <si>
    <t>Number of business trust subsidiaries, variable interest entities | subsidiary</t>
  </si>
  <si>
    <t>Investment in trust preferred securities subsidiaries, common stock owned</t>
  </si>
  <si>
    <t>Subordinated notes at an annual fixed rate of 5.875% until May 31, 2025 with interest paid semiannually until June 1, 2025, thereafter, at a floating rate equal to three-month LIBOR plus 3.63% from June 1, 2025 to May 31, 2030, with interest paid quarterly until maturity</t>
  </si>
  <si>
    <t>Debt interest rate (in percent)</t>
  </si>
  <si>
    <t>5.875%</t>
  </si>
  <si>
    <t>Basis Spread on Variable Rate</t>
  </si>
  <si>
    <t>3.63%</t>
  </si>
  <si>
    <t>Floating rate 30-year capital securities with interest adjusted and paid quarterly at three-month LIBOR plus 3.10%, with a rate of 5.92% and 4.77%</t>
  </si>
  <si>
    <t>3.10%</t>
  </si>
  <si>
    <t>Floating rate 30-year capital securities with interest adjusted and paid quarterly at three-month LIBOR plus 1.89%, with a rate of 4.68% and 3.49%</t>
  </si>
  <si>
    <t>1.89%</t>
  </si>
  <si>
    <t>Floating rate 30-year capital securities with interest adjusted and paid quarterly at three-month LIBOR plus 1.40%, with a rate of 4.19% and 2.99%</t>
  </si>
  <si>
    <t>1.40%</t>
  </si>
  <si>
    <t>Subordinated Debt</t>
  </si>
  <si>
    <t>Principal amount of subordinated debt</t>
  </si>
  <si>
    <t>Subordinated Debt | 5.875% Subordinated Notes Due May 31, 2030</t>
  </si>
  <si>
    <t>Face amount</t>
  </si>
  <si>
    <t>Notes price, percent of par value</t>
  </si>
  <si>
    <t>Subordinated Debt | Subordinated notes at an annual fixed rate of 5.875% until May 31, 2025 with interest paid semiannually until June 1, 2025, thereafter, at a floating rate equal to three-month LIBOR plus 3.63% from June 1, 2025 to May 31, 2030, with interest paid quarterly until maturity</t>
  </si>
  <si>
    <t>Subordinated Debt | Floating rate 30-year capital securities with interest adjusted and paid quarterly at three-month LIBOR plus 3.10%, with a rate of 5.92% and 4.77%</t>
  </si>
  <si>
    <t>Subordinated Debt | Floating rate 30-year capital securities with interest adjusted and paid quarterly at three-month LIBOR plus 1.89%, with a rate of 4.68% and 3.49%</t>
  </si>
  <si>
    <t>Subordinated Debt | Floating rate 30-year capital securities with interest adjusted and paid quarterly at three-month LIBOR plus 1.40%, with a rate of 4.19% and 2.99%</t>
  </si>
  <si>
    <t>LIBOR | Subordinated Debt | 5.875% Subordinated Notes Due May 31, 2030</t>
  </si>
  <si>
    <t>Line of Credit</t>
  </si>
  <si>
    <t>Remaining borrowing capacity</t>
  </si>
  <si>
    <t>Federal Home Loan Bank Borrowings | Line of Credit</t>
  </si>
  <si>
    <t>Line of credit, maximum borrowing capacity</t>
  </si>
  <si>
    <t>Line of credit facility, expiration period</t>
  </si>
  <si>
    <t>Federal Reserve Bank Advances</t>
  </si>
  <si>
    <t>Pledged Assets Separately Reported, Securities Pledged as Collateral, at Fair Value</t>
  </si>
  <si>
    <t>Borrowings Borrowings - Short-term Debt (Details) - USD ($) $ in Thousands</t>
  </si>
  <si>
    <t>Outstanding at December 31,</t>
  </si>
  <si>
    <t>Maximum month-end outstanding balance</t>
  </si>
  <si>
    <t>Average daily outstanding balance</t>
  </si>
  <si>
    <t>Average rate during the year</t>
  </si>
  <si>
    <t>1.86%</t>
  </si>
  <si>
    <t>0.69%</t>
  </si>
  <si>
    <t>0.54%</t>
  </si>
  <si>
    <t>Average rate at year end</t>
  </si>
  <si>
    <t>2.23%</t>
  </si>
  <si>
    <t>1.21%</t>
  </si>
  <si>
    <t>0.58%</t>
  </si>
  <si>
    <t>Borrowings - Subordinated Borrowings (Details) - USD ($) $ in Thousands</t>
  </si>
  <si>
    <t>May 29, 2015</t>
  </si>
  <si>
    <t>Debt Instrument [Line Items]</t>
  </si>
  <si>
    <t>Debt maturity period (in years)</t>
  </si>
  <si>
    <t>30 years</t>
  </si>
  <si>
    <t>Description of Variable Rate Basis</t>
  </si>
  <si>
    <t>three-month LIBOR</t>
  </si>
  <si>
    <t>5.92%</t>
  </si>
  <si>
    <t>4.77%</t>
  </si>
  <si>
    <t>4.68%</t>
  </si>
  <si>
    <t>3.49%</t>
  </si>
  <si>
    <t>4.19%</t>
  </si>
  <si>
    <t>2.99%</t>
  </si>
  <si>
    <t>Income Tax - Components of Income Tax Expense (Details) - USD ($) $ in Thousands</t>
  </si>
  <si>
    <t>Current:</t>
  </si>
  <si>
    <t>Federal</t>
  </si>
  <si>
    <t>State</t>
  </si>
  <si>
    <t>Total current taxes</t>
  </si>
  <si>
    <t>Deferred:</t>
  </si>
  <si>
    <t>Total deferred taxes</t>
  </si>
  <si>
    <t>Total income tax expense</t>
  </si>
  <si>
    <t>Income Tax - Reconciliation of Income Tax Expense (Details) - USD ($) $ in Thousands</t>
  </si>
  <si>
    <t>Income Tax Reconciliation (Amount)</t>
  </si>
  <si>
    <t>Taxes at statutory rate</t>
  </si>
  <si>
    <t>Increase (reduction) in income taxes resulting from:</t>
  </si>
  <si>
    <t>State income tax, net of credits and Federal income tax</t>
  </si>
  <si>
    <t>Employee compensation and benefit plans, net</t>
  </si>
  <si>
    <t>Tax exempt interest income</t>
  </si>
  <si>
    <t>Benefit due to enactment of federal tax reform</t>
  </si>
  <si>
    <t>Other, net</t>
  </si>
  <si>
    <t>Income Tax Reconciliation (Percent)</t>
  </si>
  <si>
    <t>35.00%</t>
  </si>
  <si>
    <t>2.60%</t>
  </si>
  <si>
    <t>0.60%</t>
  </si>
  <si>
    <t>(0.40%)</t>
  </si>
  <si>
    <t>(1.00%)</t>
  </si>
  <si>
    <t>(0.20%)</t>
  </si>
  <si>
    <t>(0.30%)</t>
  </si>
  <si>
    <t>0.00%</t>
  </si>
  <si>
    <t>(8.90%)</t>
  </si>
  <si>
    <t>(0.10%)</t>
  </si>
  <si>
    <t>0.90%</t>
  </si>
  <si>
    <t>0.30%</t>
  </si>
  <si>
    <t>23.90%</t>
  </si>
  <si>
    <t>27.70%</t>
  </si>
  <si>
    <t>36.40%</t>
  </si>
  <si>
    <t>Income Tax Income Tax - Narrative (Details) - USD ($) $ in Thousands</t>
  </si>
  <si>
    <t>3 Months Ended</t>
  </si>
  <si>
    <t>Operating Loss Carryforwards [Line Items]</t>
  </si>
  <si>
    <t>Net deferred tax (liability) asset</t>
  </si>
  <si>
    <t>State and Local Jurisdiction</t>
  </si>
  <si>
    <t>Tax credit carryforward</t>
  </si>
  <si>
    <t>Operating loss carryforwards</t>
  </si>
  <si>
    <t>Domestic Tax Authority</t>
  </si>
  <si>
    <t>Income Tax - Temporary Differences of Deferred Tax Assets/Liabilities (Details) - USD ($) $ in Thousands</t>
  </si>
  <si>
    <t>Components of Deferred Tax Assets [Abstract]</t>
  </si>
  <si>
    <t>Deferred loan fees, net</t>
  </si>
  <si>
    <t>Deferred compensation</t>
  </si>
  <si>
    <t>State tax carryforward</t>
  </si>
  <si>
    <t>Stock benefits/compensation</t>
  </si>
  <si>
    <t>FDIC acquired assets</t>
  </si>
  <si>
    <t>Loan mark-to-market adjustment</t>
  </si>
  <si>
    <t>Net operating losses</t>
  </si>
  <si>
    <t>Components of Deferred Tax Liabilities [Abstract]</t>
  </si>
  <si>
    <t>Mortgage servicing rights</t>
  </si>
  <si>
    <t>Accelerated depreciation</t>
  </si>
  <si>
    <t>Unrealized gains on investment securities available-for-sale</t>
  </si>
  <si>
    <t>Deductible prepaids</t>
  </si>
  <si>
    <t>Net deferred tax liability</t>
  </si>
  <si>
    <t>Income Tax- Reconciliation of Gross Unrecognized Tax Benefits (Details) - USD ($)</t>
  </si>
  <si>
    <t>Unrecognized tax benefits</t>
  </si>
  <si>
    <t>Employee Benefits - Narrative (Details) - USD ($) $ / shares in Units, $ in Thousands</t>
  </si>
  <si>
    <t>Defined Contribution 401(k) Plan:</t>
  </si>
  <si>
    <t>Defined contribution plan, employee minimum age requirement</t>
  </si>
  <si>
    <t>21 years</t>
  </si>
  <si>
    <t>Defined contribution plan, employer matching contribution, percent of employee's match</t>
  </si>
  <si>
    <t>50.00%</t>
  </si>
  <si>
    <t>Defined contribution plan, employer matching contribution, percent of employees' gross pay</t>
  </si>
  <si>
    <t>Defined contribution plan, company contributions during period</t>
  </si>
  <si>
    <t>Share-based Compensation:</t>
  </si>
  <si>
    <t>Shares awarded during period (in shares)</t>
  </si>
  <si>
    <t>Percentage of stock granted vested each year</t>
  </si>
  <si>
    <t>20.00%</t>
  </si>
  <si>
    <t>Benefit obligation</t>
  </si>
  <si>
    <t>Service and interest costs</t>
  </si>
  <si>
    <t>Benefit obligation, fair value</t>
  </si>
  <si>
    <t>Assumptions used calculating benefit obligation, discount rate</t>
  </si>
  <si>
    <t>3.34%</t>
  </si>
  <si>
    <t>3.84%</t>
  </si>
  <si>
    <t>Restricted Stock</t>
  </si>
  <si>
    <t>Number of shares granted (in shares)</t>
  </si>
  <si>
    <t>2018 Incentive Plan</t>
  </si>
  <si>
    <t>Maximum number of shares authorized (in shares)</t>
  </si>
  <si>
    <t>Two Thousand Eighteen Incentive Plan [Member]</t>
  </si>
  <si>
    <t>Number of shares available for grant (in shares)</t>
  </si>
  <si>
    <t>2006 Incentive Plan</t>
  </si>
  <si>
    <t>Maximum term after which no award will be exercisable (in years)</t>
  </si>
  <si>
    <t>Share based compensation expense</t>
  </si>
  <si>
    <t>Tax benefit form options expenses during period</t>
  </si>
  <si>
    <t>Total unrecognized compensation cost related to nonvested share-based compensation arrangements</t>
  </si>
  <si>
    <t>Total unrecognized compensation cost related to nonvested share-based compensation arrangements, period for recognition</t>
  </si>
  <si>
    <t>1 year 6 months 3 days</t>
  </si>
  <si>
    <t>Total fair value of shares vested during period</t>
  </si>
  <si>
    <t>2006 Incentive Plan | Restricted Stock</t>
  </si>
  <si>
    <t>Price of the stock granted (in dollars per share)</t>
  </si>
  <si>
    <t>Employee Benefits - Stock Options Assumptions (Details) - $ / shares</t>
  </si>
  <si>
    <t>Fair Value Assumptions:</t>
  </si>
  <si>
    <t>Weighted average fair value per share of awards issued (in dollars per share)</t>
  </si>
  <si>
    <t>Expected volatility</t>
  </si>
  <si>
    <t>27.61%</t>
  </si>
  <si>
    <t>28.65%</t>
  </si>
  <si>
    <t>29.41%</t>
  </si>
  <si>
    <t>Expected dividends</t>
  </si>
  <si>
    <t>2.02%</t>
  </si>
  <si>
    <t>2.05%</t>
  </si>
  <si>
    <t>2.69%</t>
  </si>
  <si>
    <t>Risk-free rate</t>
  </si>
  <si>
    <t>2.37%</t>
  </si>
  <si>
    <t>1.71%</t>
  </si>
  <si>
    <t>1.35%</t>
  </si>
  <si>
    <t>Expected term (years)</t>
  </si>
  <si>
    <t>4 years 6 months</t>
  </si>
  <si>
    <t>4 years 5 months</t>
  </si>
  <si>
    <t>Expected forfeiture rate</t>
  </si>
  <si>
    <t>Employee Benefits - Summary of Stock Option Activity (Details) - USD ($) $ / shares in Units, $ in Thousands</t>
  </si>
  <si>
    <t>Summary of option activity [Rollforward]</t>
  </si>
  <si>
    <t>Number of share options, Outstanding, Beginning balance (in shares)</t>
  </si>
  <si>
    <t>Number of share options, Granted (in shares)</t>
  </si>
  <si>
    <t>Number of share options, Exercised (in shares)</t>
  </si>
  <si>
    <t>Number of share options, Forfeited or expired (in shares)</t>
  </si>
  <si>
    <t>Number of share options, Outstanding, Ending balance (in shares)</t>
  </si>
  <si>
    <t>Number of share options, Exercisable (in shares)</t>
  </si>
  <si>
    <t>Summary of option activity, weighted average exercise price [Roll Forward]</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or expired (in dollars per share)</t>
  </si>
  <si>
    <t>Weighted Average Exercise Price, Outstanding, Ending balance (in dollars per share)</t>
  </si>
  <si>
    <t>Weighted Average Exercise Price, Exercisable (in dollars per share)</t>
  </si>
  <si>
    <t>Share-based Compensation Arrangement by Share-based Payment Award, Options, Additional Disclosures [Abstract]</t>
  </si>
  <si>
    <t>Aggregate Intrinsic Value, Exercised</t>
  </si>
  <si>
    <t>Aggregate Intrinsic Value, Ending balance</t>
  </si>
  <si>
    <t>Aggregate Intrinsic Value, Options exercisable at end of year</t>
  </si>
  <si>
    <t xml:space="preserve"> </t>
  </si>
  <si>
    <t>Share-based Compensation Arrangement, Weighted Average Remaining Contractual Life [Abstract]</t>
  </si>
  <si>
    <t>Weighted Average Remaining Contractual Life, Outstanding, end of year (Years)</t>
  </si>
  <si>
    <t>2 years 11 months 1 day</t>
  </si>
  <si>
    <t>Weighted Average Remaining Contractual Life, Options exercisable at end of year (Years)</t>
  </si>
  <si>
    <t>2 years 5 months 19 days</t>
  </si>
  <si>
    <t>Share-based Compensation Arrangement by Share-based Payment Award, Options, Vested and Expected to Vest [Abstract]</t>
  </si>
  <si>
    <t>Number of shares options, Vested and Expected to Vest (in shares)</t>
  </si>
  <si>
    <t>Weighted Average Exercise Price, Vested and Expected to Vest (in dollars per share)</t>
  </si>
  <si>
    <t>Aggregate Intrinsic Value, Vested ans Expected to Vest (in shares)</t>
  </si>
  <si>
    <t>Weighted Average Remaining Contractual Life (Years)</t>
  </si>
  <si>
    <t>Employee Benefits - Summary of Nonvested Restricted Stock Activity (Details) - Restricted Stock - $ / shares</t>
  </si>
  <si>
    <t>Summary of restricted stock activity [Rollforward]</t>
  </si>
  <si>
    <t>Number of shares, Nonvested, Beginning (in shares)</t>
  </si>
  <si>
    <t>Number of shares, Granted (in shares)</t>
  </si>
  <si>
    <t>Number of shares, Vested (in shares)</t>
  </si>
  <si>
    <t>Number of shares, Forfeited (in shares)</t>
  </si>
  <si>
    <t>Number of shares, Nonvested, Ending (in shares)</t>
  </si>
  <si>
    <t>Summary of restricted stock activity, weighted average grant-date fair value [Roll Forward]</t>
  </si>
  <si>
    <t>Weighted Average Grant-Date Fair Value, Nonvested, Beginning (in dollars per share)</t>
  </si>
  <si>
    <t>Weighted Average Grant-Date Fair Value, Granted (in dollars per share)</t>
  </si>
  <si>
    <t>Weighted Average Grant-Date Fair Value, Vested (in dollars per share)</t>
  </si>
  <si>
    <t>Weighted Average Grant-Date Fair Value, Forfeited (in dollars per share)</t>
  </si>
  <si>
    <t>Weighted Average Grant-Date Fair Value, Nonvested, Ending (in dollars per share)</t>
  </si>
  <si>
    <t>Employee Benefits Employee Benefit - Estimated Benefit Payments (Details) $ in Thousands</t>
  </si>
  <si>
    <t>Dec. 31, 2018USD ($)</t>
  </si>
  <si>
    <t>Fiscal Year Maturity [Abstract]</t>
  </si>
  <si>
    <t>2023</t>
  </si>
  <si>
    <t>Total estimated benefit payments</t>
  </si>
  <si>
    <t>Commitments and Contingencies - Schedule of Future Minimum Rental Commitments (Details) $ in Thousands</t>
  </si>
  <si>
    <t>Commitments and Contingencies - Narrative (Details) - USD ($) $ in Millions</t>
  </si>
  <si>
    <t>Rental expense for all leases, net of sublease revenues</t>
  </si>
  <si>
    <t>Shareholders' Equity - Narrative (Details) - USD ($) $ in Thousands</t>
  </si>
  <si>
    <t>May 05, 2017</t>
  </si>
  <si>
    <t>Class of Stock [Line Items]</t>
  </si>
  <si>
    <t>Stockholders' equity</t>
  </si>
  <si>
    <t>Increase in shareholders' equity</t>
  </si>
  <si>
    <t>Shares available to be purchased (in shares)</t>
  </si>
  <si>
    <t>Shelf registration, maximum amount</t>
  </si>
  <si>
    <t>Antidilutive securities excluded from computation of earnings per share (shares)</t>
  </si>
  <si>
    <t>Cash Exercise | Warrant</t>
  </si>
  <si>
    <t>Aggregate intrinsic value</t>
  </si>
  <si>
    <t>Shareholders' Equity - Schedule of Earnings per Share (Details) - USD ($) $ / shares in Units, shares in Thousands, $ in Thousands</t>
  </si>
  <si>
    <t>Calculation of Earnings per share</t>
  </si>
  <si>
    <t>Net income available to common equity</t>
  </si>
  <si>
    <t>Average common shares outstanding - basic (in shares)</t>
  </si>
  <si>
    <t>Dilutive stock options and warrants (in shares)</t>
  </si>
  <si>
    <t>Average common shares outstanding - dilutive (in shares)</t>
  </si>
  <si>
    <t>Earnings per share - basic (in dollars per share)</t>
  </si>
  <si>
    <t>Earnings per share - dilutive (in dollars per share)</t>
  </si>
  <si>
    <t>Fair Value of Financial Instruments - Financial Assets Measured at Fair Value (Details) - USD ($) $ in Thousands</t>
  </si>
  <si>
    <t>Financial assets measured at fair value on a recurring basis and the change in fair value</t>
  </si>
  <si>
    <t>Mortgage loans held-for-sale</t>
  </si>
  <si>
    <t>Quoted Prices in Active Markets for Identical Assets (Level 1)</t>
  </si>
  <si>
    <t>Significant Other Observable Inputs (Level 2)</t>
  </si>
  <si>
    <t>Significant Unobservable Inputs (Level 3)</t>
  </si>
  <si>
    <t>Recurring</t>
  </si>
  <si>
    <t>Other Assets</t>
  </si>
  <si>
    <t>Other Liabilities</t>
  </si>
  <si>
    <t>Recurring | Quoted Prices in Active Markets for Identical Assets (Level 1)</t>
  </si>
  <si>
    <t>Recurring | Significant Other Observable Inputs (Level 2)</t>
  </si>
  <si>
    <t>Recurring | Significant Unobservable Inputs (Level 3)</t>
  </si>
  <si>
    <t>Fair Value of Financial Instruments - Reconciliation of Assets and Liabilities Measured at Fair Value (Details) - USD ($) $ in Thousands</t>
  </si>
  <si>
    <t>Fair Value, Assets Measured on Recurring Basis, Unobservable Input Reconciliation, Calculation [Roll Forward]</t>
  </si>
  <si>
    <t>Total gains (losses) included in earnings:</t>
  </si>
  <si>
    <t>Issuances</t>
  </si>
  <si>
    <t>Settlements and closed loans</t>
  </si>
  <si>
    <t>Expirations</t>
  </si>
  <si>
    <t>Fair Value, Liabilities Measured on Recurring Basis, Unobservable Input Reconciliation, Calculation [Roll Forward]</t>
  </si>
  <si>
    <t>Fair Value of Financial Instruments - Nonrecurring Assets Measured at Fair Value (Details) - Nonrecurring - USD ($) $ in Thousands</t>
  </si>
  <si>
    <t>Assets Measured at Fair Value on Non Recurring Basis</t>
  </si>
  <si>
    <t>Impaired loans</t>
  </si>
  <si>
    <t>SBA servicing rights</t>
  </si>
  <si>
    <t>Fair Value of Financial Instruments - Summary of Significant Unobservable Inputs (Details) $ in Thousands</t>
  </si>
  <si>
    <t>Nonrecurring</t>
  </si>
  <si>
    <t>Fair Value Inputs, Assets, Quantitative Information [Line Items] (Deprecated 2018-01-31)</t>
  </si>
  <si>
    <t>IRLCs</t>
  </si>
  <si>
    <t>Significant Unobservable Inputs (Level 3) | Nonrecurring</t>
  </si>
  <si>
    <t>Significant Unobservable Inputs (Level 3) | Nonrecurring | Impaired loans</t>
  </si>
  <si>
    <t>Significant Unobservable Inputs (Level 3) | Nonrecurring | Impaired loans | Minimum | Discounted Appraisals</t>
  </si>
  <si>
    <t>Unobservable inputs, estimated selling costs</t>
  </si>
  <si>
    <t>Significant Unobservable Inputs (Level 3) | Nonrecurring | Impaired loans | Maximum | Discounted Appraisals</t>
  </si>
  <si>
    <t>Significant Unobservable Inputs (Level 3) | Nonrecurring | Impaired loans | Weighted Average | Discounted Appraisals</t>
  </si>
  <si>
    <t>9.69%</t>
  </si>
  <si>
    <t>Significant Unobservable Inputs (Level 3) | Nonrecurring | Other real estate</t>
  </si>
  <si>
    <t>Significant Unobservable Inputs (Level 3) | Nonrecurring | Other real estate | Minimum | Discounted Appraisals</t>
  </si>
  <si>
    <t>Significant Unobservable Inputs (Level 3) | Nonrecurring | Other real estate | Maximum | Discounted Appraisals</t>
  </si>
  <si>
    <t>Significant Unobservable Inputs (Level 3) | Nonrecurring | Other real estate | Weighted Average | Discounted Appraisals</t>
  </si>
  <si>
    <t>9.38%</t>
  </si>
  <si>
    <t>9.61%</t>
  </si>
  <si>
    <t>Significant Unobservable Inputs (Level 3) | Nonrecurring | Residential mortgage servicing rights</t>
  </si>
  <si>
    <t>Significant Unobservable Inputs (Level 3) | Nonrecurring | SBA servicing rights</t>
  </si>
  <si>
    <t>Significant Unobservable Inputs (Level 3) | Recurring</t>
  </si>
  <si>
    <t>Significant Unobservable Inputs (Level 3) | Recurring | IRLCs</t>
  </si>
  <si>
    <t>Significant Unobservable Inputs (Level 3) | Recurring | IRLCs | Weighted Average | Pricing Model</t>
  </si>
  <si>
    <t>Fair value inputs, pull through rate</t>
  </si>
  <si>
    <t>85.00%</t>
  </si>
  <si>
    <t>83.14%</t>
  </si>
  <si>
    <t>Significant Unobservable Inputs (Level 3) | Recurring | Forward commitments</t>
  </si>
  <si>
    <t>Forward commitments</t>
  </si>
  <si>
    <t>Significant Unobservable Inputs (Level 3) | Recurring | Forward commitments | Minimum | Investor Pricing</t>
  </si>
  <si>
    <t>Unobservable inputs, pricing spreads</t>
  </si>
  <si>
    <t>99.00%</t>
  </si>
  <si>
    <t>90.00%</t>
  </si>
  <si>
    <t>Significant Unobservable Inputs (Level 3) | Recurring | Forward commitments | Maximum | Investor Pricing</t>
  </si>
  <si>
    <t>104.83%</t>
  </si>
  <si>
    <t>104.94%</t>
  </si>
  <si>
    <t>Significant Unobservable Inputs (Level 3) | Recurring | Forward commitments | Weighted Average | Investor Pricing</t>
  </si>
  <si>
    <t>102.47%</t>
  </si>
  <si>
    <t>102.64%</t>
  </si>
  <si>
    <t>Measurement Input, Discount Rate | Significant Unobservable Inputs (Level 3) | Nonrecurring | Residential mortgage servicing rights | Minimum | Discounted Cash Flows</t>
  </si>
  <si>
    <t>Servicing asset, measurement input</t>
  </si>
  <si>
    <t>Measurement Input, Discount Rate | Significant Unobservable Inputs (Level 3) | Nonrecurring | Residential mortgage servicing rights | Maximum | Discounted Cash Flows</t>
  </si>
  <si>
    <t>Measurement Input, Discount Rate | Significant Unobservable Inputs (Level 3) | Nonrecurring | Residential mortgage servicing rights | Weighted Average | Discounted Cash Flows</t>
  </si>
  <si>
    <t>Measurement Input, Discount Rate | Significant Unobservable Inputs (Level 3) | Nonrecurring | SBA servicing rights | Discounted Cash Flows</t>
  </si>
  <si>
    <t>Measurement Input, Prepayment Rate | Significant Unobservable Inputs (Level 3) | Nonrecurring | Residential mortgage servicing rights | Minimum | Discounted Cash Flows</t>
  </si>
  <si>
    <t>Measurement Input, Prepayment Rate | Significant Unobservable Inputs (Level 3) | Nonrecurring | Residential mortgage servicing rights | Maximum | Discounted Cash Flows</t>
  </si>
  <si>
    <t>Measurement Input, Prepayment Rate | Significant Unobservable Inputs (Level 3) | Nonrecurring | Residential mortgage servicing rights | Weighted Average | Discounted Cash Flows</t>
  </si>
  <si>
    <t>Measurement Input, Prepayment Rate | Significant Unobservable Inputs (Level 3) | Nonrecurring | SBA servicing rights | Discounted Cash Flows</t>
  </si>
  <si>
    <t>Fair Value of Financial Instruments - Summary of Aggregate Fair Value and Unpaid Principal Balance (Details) - USD ($) $ in Thousands</t>
  </si>
  <si>
    <t>Fair value of gain (loss) related to mortgage banking activities</t>
  </si>
  <si>
    <t>Difference between the aggregate fair value and the aggregate unpaid principal balance</t>
  </si>
  <si>
    <t>Loans held-for-sale, aggregate fair value</t>
  </si>
  <si>
    <t>Loans held-for-sale, aggregate unpaid principal balance under FVO</t>
  </si>
  <si>
    <t>Loans held-for-sale, fair value over/(under) unpaid principal</t>
  </si>
  <si>
    <t>Fair Value of Financial Instruments - Summary of Estimated Fair Values (Details) - USD ($) $ in Thousands</t>
  </si>
  <si>
    <t>Financial Instruments (Assets):</t>
  </si>
  <si>
    <t>Cash and cash equivalents, Fair Value</t>
  </si>
  <si>
    <t>Total loans, Fair Value</t>
  </si>
  <si>
    <t>Financial Instruments (Liabilities):</t>
  </si>
  <si>
    <t>Noninterest bearing deposit liabilities, Fair Value</t>
  </si>
  <si>
    <t>Interest-bearing deposits, Fair Value</t>
  </si>
  <si>
    <t>Short Term Borrowings Fair Value Disclosure</t>
  </si>
  <si>
    <t>Subordinated debt, Fair Value</t>
  </si>
  <si>
    <t>Carrying Amount</t>
  </si>
  <si>
    <t>Estimate of Fair Value Measurement</t>
  </si>
  <si>
    <t>Financial Instruments With Off-Balance Sheet Risk (Details) - USD ($) $ in Thousands</t>
  </si>
  <si>
    <t>Commitments to Extend Credit [Member]</t>
  </si>
  <si>
    <t>Fair Value, Off-balance Sheet Risks, Disclosure Information [Line Items]</t>
  </si>
  <si>
    <t>Off-balance sheet risks, total loan commitments</t>
  </si>
  <si>
    <t>Commercial real estate, construction, and land development</t>
  </si>
  <si>
    <t>SBA</t>
  </si>
  <si>
    <t>Home equity</t>
  </si>
  <si>
    <t>Mortgage loans</t>
  </si>
  <si>
    <t>Lines of credit</t>
  </si>
  <si>
    <t>Standby letters of credit and bankers acceptances</t>
  </si>
  <si>
    <t>Derivative Financial Instruments - Narrative (Details) - USD ($) $ in Millions</t>
  </si>
  <si>
    <t>Gross gain (loss) associated with forward sales commitments and IRLCs</t>
  </si>
  <si>
    <t>Derivative Financial Instruments - Summary of Derivative Positions (Details) - USD ($) $ in Thousands</t>
  </si>
  <si>
    <t>Derivative [Line Items]</t>
  </si>
  <si>
    <t>Derivatives contracts</t>
  </si>
  <si>
    <t>Forward rate commitments</t>
  </si>
  <si>
    <t>Interest rate lock commitments</t>
  </si>
  <si>
    <t>Certain Transfers of Financial Assets - Narrative (Details) loan in Thousands, $ in Thousands</t>
  </si>
  <si>
    <t>Aug. 31, 2018USD ($)</t>
  </si>
  <si>
    <t>Dec. 31, 2018USD ($)loan</t>
  </si>
  <si>
    <t>Servicing Assets at Fair Value [Line Items]</t>
  </si>
  <si>
    <t>Servicing rights, sold</t>
  </si>
  <si>
    <t>Number of loans sold | loan</t>
  </si>
  <si>
    <t>Principal balance of loans sold in secondary market in last four calendar years</t>
  </si>
  <si>
    <t>Mortgage recourse liability</t>
  </si>
  <si>
    <t>Sale of loan with unpaid principal</t>
  </si>
  <si>
    <t>Gain (loss) on sale of mortgage loans</t>
  </si>
  <si>
    <t>Percentage of mortgage serving portfolio sold</t>
  </si>
  <si>
    <t>12.00%</t>
  </si>
  <si>
    <t>Gain (loss) on sales of consumer loans</t>
  </si>
  <si>
    <t>Certain Transfers of Financial Assets - Carrying Value of Servicing Assets (Details) - USD ($) $ in Thousands</t>
  </si>
  <si>
    <t>Indirect automobile loan servicing rights</t>
  </si>
  <si>
    <t>Certain Transfers of Financial Assets - Activity of MSRs and Impairment (Details) - USD ($) $ in Thousands</t>
  </si>
  <si>
    <t>Residential Mortgage Servicing Rights [Roll Forward]</t>
  </si>
  <si>
    <t>Beginning carrying value, net</t>
  </si>
  <si>
    <t>Ending carrying value, net</t>
  </si>
  <si>
    <t>Amortization</t>
  </si>
  <si>
    <t>Recovery (impairment), net (1)</t>
  </si>
  <si>
    <t>Residential Mortgage Servicing Rights Impairment [Roll Forward]</t>
  </si>
  <si>
    <t>Certain Transfers of Financial Assets - MSRs Key Metrics (Details) - Residential mortgage - USD ($) $ in Thousands</t>
  </si>
  <si>
    <t>Residential Mortgage Servicing Rights</t>
  </si>
  <si>
    <t>Servicing Asset at Fair Value, Amount</t>
  </si>
  <si>
    <t>Composition of Loans Serviced for Others</t>
  </si>
  <si>
    <t>Weighted average remaining term (years)</t>
  </si>
  <si>
    <t>26 years 1 month 7 days</t>
  </si>
  <si>
    <t>25 years 8 months 15 days</t>
  </si>
  <si>
    <t>Modeled prepayment speed</t>
  </si>
  <si>
    <t>7.30%</t>
  </si>
  <si>
    <t>8.19%</t>
  </si>
  <si>
    <t>Decline in fair value due to a 10% adverse change</t>
  </si>
  <si>
    <t>Decline in fair value due to a 20% adverse change</t>
  </si>
  <si>
    <t>Weighted Average</t>
  </si>
  <si>
    <t>Weighted average discount rate</t>
  </si>
  <si>
    <t>9.95%</t>
  </si>
  <si>
    <t>Fixed-rate mortgage loans</t>
  </si>
  <si>
    <t>99.57%</t>
  </si>
  <si>
    <t>99.55%</t>
  </si>
  <si>
    <t>Adjustable-rate mortgage loans</t>
  </si>
  <si>
    <t>0.43%</t>
  </si>
  <si>
    <t>0.45%</t>
  </si>
  <si>
    <t>Certain Transfers of Financial Assets - Asset Quality of Residential Mortgage Loans (Details) $ in Thousands</t>
  </si>
  <si>
    <t>Held-for-sale</t>
  </si>
  <si>
    <t>Asset quality of mortgage loans</t>
  </si>
  <si>
    <t>Mortgage loans delinquent 30to 89 days, at fair value</t>
  </si>
  <si>
    <t>Held-for-investment | Loans Insured or Guaranteed by US Government Authorities</t>
  </si>
  <si>
    <t>Delinquent 30 to 89 days</t>
  </si>
  <si>
    <t>Delinquent 90 plus Days</t>
  </si>
  <si>
    <t>Unpaid Principal Balance</t>
  </si>
  <si>
    <t>Net Charge-offs for the Year Ended December 31, 2018</t>
  </si>
  <si>
    <t>Residential mortgage | Serviced for others</t>
  </si>
  <si>
    <t>Residential mortgage | Held-for-sale</t>
  </si>
  <si>
    <t>Residential mortgage | Held-for-investment</t>
  </si>
  <si>
    <t>Certain Transfers of Financial Assets - SBA Loan Servicing Rights and Impairment (Details) - SBA servicing rights - USD ($) $ in Thousands</t>
  </si>
  <si>
    <t>SBA Loan Servicing Rights [Rollforward]</t>
  </si>
  <si>
    <t>Recovery (impairment), net</t>
  </si>
  <si>
    <t>Valuation Allowance for Impairment of Recognized Servicing Assets [Roll Forward]</t>
  </si>
  <si>
    <t>Certain Transfers of Financial Assets - SBA Loan Key Metrics (Details) - SBA servicing rights - USD ($) $ in Thousands</t>
  </si>
  <si>
    <t>SBA loan servicing rights</t>
  </si>
  <si>
    <t>19 years 8 months 15 days</t>
  </si>
  <si>
    <t>18 years 10 months 28 days</t>
  </si>
  <si>
    <t>15.10%</t>
  </si>
  <si>
    <t>11.33%</t>
  </si>
  <si>
    <t>Fixed-rate SBA loans</t>
  </si>
  <si>
    <t>Adjustable-rate SBA loans</t>
  </si>
  <si>
    <t>13.75%</t>
  </si>
  <si>
    <t>13.13%</t>
  </si>
  <si>
    <t>Certain Transfers of Financial Assets - Asset Quality of SBA Loans (Details) - SBA servicing rights $ in Thousands</t>
  </si>
  <si>
    <t>Serviced for others</t>
  </si>
  <si>
    <t>Held-for-investment</t>
  </si>
  <si>
    <t>Certain Transfers of Financial Assets Certain Transfers of Financial Assets - Indirect Automobile Loan Servicing Rights (Details) - Indirect automobile loan servicing rights - USD ($) $ in Thousands</t>
  </si>
  <si>
    <t>Beginning carrying value</t>
  </si>
  <si>
    <t>Ending carrying value</t>
  </si>
  <si>
    <t>Certain Transfers of Financial Assets Certain Transfers of Financial Assets - Indirect Automobile Loan Key Metrics (Details) - USD ($) $ in Thousands</t>
  </si>
  <si>
    <t>4 years 1 month 6 days</t>
  </si>
  <si>
    <t>4 years 6 months 3 days</t>
  </si>
  <si>
    <t>22.59%</t>
  </si>
  <si>
    <t>20.59%</t>
  </si>
  <si>
    <t>Fixed-rate Indirect Servicing Loan</t>
  </si>
  <si>
    <t>Adjustable-rate Indirect Servicing Loan</t>
  </si>
  <si>
    <t>Weighted Average | Indirect automobile loan servicing rights</t>
  </si>
  <si>
    <t>7.87%</t>
  </si>
  <si>
    <t>7.18%</t>
  </si>
  <si>
    <t>Certain Transfers of Financial Assets Certain Transfers of Financial Assets - Asset Quality of Indirect Automobile Loans (Details) - Indirect automobile loan servicing rights $ in Thousands</t>
  </si>
  <si>
    <t>Delinquent 30 to 80</t>
  </si>
  <si>
    <t>Delinquent 90 Plus</t>
  </si>
  <si>
    <t>Other Noninterest Income and Expense (Details) - USD ($) $ in Thousands</t>
  </si>
  <si>
    <t>Other noninterest income:</t>
  </si>
  <si>
    <t>Gain on sale of ORE, net</t>
  </si>
  <si>
    <t>Other operating income</t>
  </si>
  <si>
    <t>Other noninterest expenses:</t>
  </si>
  <si>
    <t>Communications</t>
  </si>
  <si>
    <t>Lending expenses</t>
  </si>
  <si>
    <t>ORE expenses, net</t>
  </si>
  <si>
    <t>Employee expenses</t>
  </si>
  <si>
    <t>Advertising and promotion</t>
  </si>
  <si>
    <t>FDIC insurance premium</t>
  </si>
  <si>
    <t>Other operating expenses</t>
  </si>
  <si>
    <t>Revenue Recognition (Details) - USD ($) $ in Thousands</t>
  </si>
  <si>
    <t>Disaggregation of Revenue [Line Items]</t>
  </si>
  <si>
    <t>Trust and Wealth Management</t>
  </si>
  <si>
    <t>Insurance Commissions</t>
  </si>
  <si>
    <t>Gain (Loss) on ORE</t>
  </si>
  <si>
    <t>Total Other</t>
  </si>
  <si>
    <t>Condensed Financial Information of Fidelity Southern Corporation (Parent Company Only) - Balance Sheets (Details) - USD ($) $ in Thousands</t>
  </si>
  <si>
    <t>Shareholders’ Equity</t>
  </si>
  <si>
    <t>Preferred stock</t>
  </si>
  <si>
    <t>Common stock</t>
  </si>
  <si>
    <t>Accumulated other comprehensive income</t>
  </si>
  <si>
    <t>Parent Company</t>
  </si>
  <si>
    <t>Cash held at bank subsidiary</t>
  </si>
  <si>
    <t>Investment in bank subsidiary</t>
  </si>
  <si>
    <t>Investments in and amounts due from non-bank subsidiaries</t>
  </si>
  <si>
    <t>Subordinated loan to bank subsidiary</t>
  </si>
  <si>
    <t>Condensed Financial Information of Fidelity Southern Corporation (Parent Company Only) - Statements of Income (Details) - USD ($) $ in Thousands</t>
  </si>
  <si>
    <t>Interest income</t>
  </si>
  <si>
    <t>Noninterest expense</t>
  </si>
  <si>
    <t>Income tax benefit</t>
  </si>
  <si>
    <t>Deposits in bank subsidiary</t>
  </si>
  <si>
    <t>Interest expense on subordinated debt</t>
  </si>
  <si>
    <t>Dividends from subsidiaries</t>
  </si>
  <si>
    <t>Income before equity in undistributed net income of subsidiaries</t>
  </si>
  <si>
    <t>Equity in undistributed net income of subsidiaries</t>
  </si>
  <si>
    <t>Condensed Financial Information of Fidelity Southern Corporation (Parent Company Only) - Cash Flows (Details) - USD ($) $ in Thousands</t>
  </si>
  <si>
    <t>Operating Activities:</t>
  </si>
  <si>
    <t>Adjustments to reconcile net income to net cash provided by operating activities:</t>
  </si>
  <si>
    <t>Decrease (increase) in other assets</t>
  </si>
  <si>
    <t>Increase (decrease) in other liabilities</t>
  </si>
  <si>
    <t>Investing Activities:</t>
  </si>
  <si>
    <t>Financing Activities:</t>
  </si>
  <si>
    <t>Equity in undistributed income of subsidiaries</t>
  </si>
  <si>
    <t>Share based compensation included in undistributed earnings</t>
  </si>
  <si>
    <t>Net increase in investment in subsidiaries</t>
  </si>
  <si>
    <t>Label</t>
  </si>
  <si>
    <t>Element</t>
  </si>
  <si>
    <t>Value</t>
  </si>
  <si>
    <t>AOCI Attributable to 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C15" s="5" t="n">
        <v>27591652</v>
      </c>
    </row>
    <row r="16" spans="1:4">
      <c r="A16" s="4" t="s">
        <v>27</v>
      </c>
      <c r="B16" s="4" t="s">
        <v>28</v>
      </c>
    </row>
    <row r="17" spans="1:4">
      <c r="A17" s="4" t="s">
        <v>29</v>
      </c>
      <c r="B17" s="4" t="s">
        <v>28</v>
      </c>
    </row>
    <row r="18" spans="1:4">
      <c r="A18" s="4" t="s">
        <v>30</v>
      </c>
      <c r="B18" s="4" t="s">
        <v>31</v>
      </c>
    </row>
    <row r="19" spans="1:4">
      <c r="A19" s="4" t="s">
        <v>32</v>
      </c>
      <c r="B19" s="4" t="s">
        <v>23</v>
      </c>
    </row>
    <row r="20" spans="1:4">
      <c r="A20" s="4" t="s">
        <v>33</v>
      </c>
      <c r="D20" s="6" t="n">
        <v>5845942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08</v>
      </c>
      <c r="B1" s="2" t="s">
        <v>1109</v>
      </c>
    </row>
    <row r="2" spans="1:2">
      <c r="A2" s="3" t="s">
        <v>1110</v>
      </c>
    </row>
    <row r="3" spans="1:2">
      <c r="A3" s="4" t="s">
        <v>870</v>
      </c>
      <c r="B3" s="6" t="n">
        <v>0</v>
      </c>
    </row>
    <row r="4" spans="1:2">
      <c r="A4" s="4" t="s">
        <v>871</v>
      </c>
      <c r="B4" s="5" t="n">
        <v>5926</v>
      </c>
    </row>
    <row r="5" spans="1:2">
      <c r="A5" s="4" t="s">
        <v>872</v>
      </c>
      <c r="B5" s="5" t="n">
        <v>0</v>
      </c>
    </row>
    <row r="6" spans="1:2">
      <c r="A6" s="4" t="s">
        <v>873</v>
      </c>
      <c r="B6" s="5" t="n">
        <v>125</v>
      </c>
    </row>
    <row r="7" spans="1:2">
      <c r="A7" s="4" t="s">
        <v>1111</v>
      </c>
      <c r="B7" s="5" t="n">
        <v>250</v>
      </c>
    </row>
    <row r="8" spans="1:2">
      <c r="A8" s="4" t="s">
        <v>874</v>
      </c>
      <c r="B8" s="5" t="n">
        <v>11759</v>
      </c>
    </row>
    <row r="9" spans="1:2">
      <c r="A9" s="4" t="s">
        <v>1112</v>
      </c>
      <c r="B9" s="6" t="n">
        <v>1806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3</v>
      </c>
      <c r="B1" s="2" t="s">
        <v>1109</v>
      </c>
    </row>
    <row r="2" spans="1:2">
      <c r="A2" s="3" t="s">
        <v>243</v>
      </c>
    </row>
    <row r="3" spans="1:2">
      <c r="A3" s="4" t="s">
        <v>19</v>
      </c>
      <c r="B3" s="6" t="n">
        <v>6081</v>
      </c>
    </row>
    <row r="4" spans="1:2">
      <c r="A4" s="4" t="s">
        <v>870</v>
      </c>
      <c r="B4" s="5" t="n">
        <v>5585</v>
      </c>
    </row>
    <row r="5" spans="1:2">
      <c r="A5" s="4" t="s">
        <v>871</v>
      </c>
      <c r="B5" s="5" t="n">
        <v>4326</v>
      </c>
    </row>
    <row r="6" spans="1:2">
      <c r="A6" s="4" t="s">
        <v>872</v>
      </c>
      <c r="B6" s="5" t="n">
        <v>2354</v>
      </c>
    </row>
    <row r="7" spans="1:2">
      <c r="A7" s="4" t="s">
        <v>873</v>
      </c>
      <c r="B7" s="5" t="n">
        <v>1402</v>
      </c>
    </row>
    <row r="8" spans="1:2">
      <c r="A8" s="4" t="s">
        <v>874</v>
      </c>
      <c r="B8" s="5" t="n">
        <v>84</v>
      </c>
    </row>
    <row r="9" spans="1:2">
      <c r="A9" s="4" t="s">
        <v>126</v>
      </c>
      <c r="B9" s="6" t="n">
        <v>1983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14</v>
      </c>
      <c r="B1" s="2" t="s">
        <v>1</v>
      </c>
    </row>
    <row r="2" spans="1:4">
      <c r="B2" s="2" t="s">
        <v>2</v>
      </c>
      <c r="C2" s="2" t="s">
        <v>35</v>
      </c>
      <c r="D2" s="2" t="s">
        <v>81</v>
      </c>
    </row>
    <row r="3" spans="1:4">
      <c r="A3" s="3" t="s">
        <v>243</v>
      </c>
    </row>
    <row r="4" spans="1:4">
      <c r="A4" s="4" t="s">
        <v>1115</v>
      </c>
      <c r="B4" s="10" t="n">
        <v>6.3</v>
      </c>
      <c r="C4" s="10" t="n">
        <v>5.6</v>
      </c>
      <c r="D4" s="6" t="n">
        <v>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1116</v>
      </c>
      <c r="B1" s="2" t="s">
        <v>1</v>
      </c>
    </row>
    <row r="2" spans="1:6">
      <c r="B2" s="2" t="s">
        <v>2</v>
      </c>
      <c r="C2" s="2" t="s">
        <v>35</v>
      </c>
      <c r="D2" s="2" t="s">
        <v>81</v>
      </c>
      <c r="E2" s="2" t="s">
        <v>1117</v>
      </c>
      <c r="F2" s="2" t="s">
        <v>810</v>
      </c>
    </row>
    <row r="3" spans="1:6">
      <c r="A3" s="3" t="s">
        <v>1118</v>
      </c>
    </row>
    <row r="4" spans="1:6">
      <c r="A4" s="4" t="s">
        <v>1119</v>
      </c>
      <c r="B4" s="6" t="n">
        <v>446241</v>
      </c>
      <c r="C4" s="6" t="n">
        <v>401632</v>
      </c>
      <c r="D4" s="6" t="n">
        <v>362647</v>
      </c>
      <c r="F4" s="6" t="n">
        <v>301459</v>
      </c>
    </row>
    <row r="5" spans="1:6">
      <c r="A5" s="4" t="s">
        <v>1120</v>
      </c>
      <c r="C5" s="5" t="n">
        <v>44600</v>
      </c>
    </row>
    <row r="6" spans="1:6">
      <c r="A6" s="4" t="s">
        <v>110</v>
      </c>
      <c r="B6" s="5" t="n">
        <v>43823</v>
      </c>
      <c r="C6" s="5" t="n">
        <v>39796</v>
      </c>
      <c r="D6" s="5" t="n">
        <v>38766</v>
      </c>
    </row>
    <row r="7" spans="1:6">
      <c r="A7" s="4" t="s">
        <v>137</v>
      </c>
      <c r="B7" s="5" t="n">
        <v>13286</v>
      </c>
      <c r="C7" s="5" t="n">
        <v>12246</v>
      </c>
      <c r="D7" s="5" t="n">
        <v>10049</v>
      </c>
    </row>
    <row r="8" spans="1:6">
      <c r="A8" s="4" t="s">
        <v>140</v>
      </c>
      <c r="B8" s="6" t="n">
        <v>-13022</v>
      </c>
      <c r="C8" s="6" t="n">
        <v>-12748</v>
      </c>
      <c r="D8" s="6" t="n">
        <v>-12187</v>
      </c>
    </row>
    <row r="9" spans="1:6">
      <c r="A9" s="4" t="s">
        <v>1121</v>
      </c>
      <c r="D9" s="5" t="n">
        <v>1000000</v>
      </c>
    </row>
    <row r="10" spans="1:6">
      <c r="A10" s="4" t="s">
        <v>78</v>
      </c>
      <c r="C10" s="5" t="n">
        <v>1000000</v>
      </c>
    </row>
    <row r="11" spans="1:6">
      <c r="A11" s="4" t="s">
        <v>1122</v>
      </c>
      <c r="E11" s="6" t="n">
        <v>100000</v>
      </c>
    </row>
    <row r="12" spans="1:6">
      <c r="A12" s="4" t="s">
        <v>1123</v>
      </c>
      <c r="B12" s="5" t="n">
        <v>552498</v>
      </c>
      <c r="C12" s="5" t="n">
        <v>542500</v>
      </c>
      <c r="D12" s="5" t="n">
        <v>456666</v>
      </c>
    </row>
    <row r="13" spans="1:6">
      <c r="A13" s="4" t="s">
        <v>127</v>
      </c>
    </row>
    <row r="14" spans="1:6">
      <c r="A14" s="3" t="s">
        <v>1118</v>
      </c>
    </row>
    <row r="15" spans="1:6">
      <c r="A15" s="4" t="s">
        <v>1119</v>
      </c>
      <c r="B15" s="6" t="n">
        <v>230841</v>
      </c>
      <c r="C15" s="6" t="n">
        <v>217555</v>
      </c>
      <c r="D15" s="6" t="n">
        <v>205309</v>
      </c>
      <c r="F15" s="5" t="n">
        <v>169848</v>
      </c>
    </row>
    <row r="16" spans="1:6">
      <c r="A16" s="4" t="s">
        <v>137</v>
      </c>
      <c r="B16" s="5" t="n">
        <v>13286</v>
      </c>
      <c r="C16" s="5" t="n">
        <v>12246</v>
      </c>
      <c r="D16" s="5" t="n">
        <v>10049</v>
      </c>
    </row>
    <row r="17" spans="1:6">
      <c r="A17" s="4" t="s">
        <v>129</v>
      </c>
    </row>
    <row r="18" spans="1:6">
      <c r="A18" s="3" t="s">
        <v>1118</v>
      </c>
    </row>
    <row r="19" spans="1:6">
      <c r="A19" s="4" t="s">
        <v>1119</v>
      </c>
      <c r="B19" s="5" t="n">
        <v>214415</v>
      </c>
      <c r="C19" s="5" t="n">
        <v>183694</v>
      </c>
      <c r="D19" s="5" t="n">
        <v>156646</v>
      </c>
      <c r="F19" s="6" t="n">
        <v>130067</v>
      </c>
    </row>
    <row r="20" spans="1:6">
      <c r="A20" s="4" t="s">
        <v>110</v>
      </c>
      <c r="B20" s="5" t="n">
        <v>43823</v>
      </c>
      <c r="C20" s="5" t="n">
        <v>39796</v>
      </c>
      <c r="D20" s="5" t="n">
        <v>38766</v>
      </c>
    </row>
    <row r="21" spans="1:6">
      <c r="A21" s="4" t="s">
        <v>140</v>
      </c>
      <c r="B21" s="6" t="n">
        <v>-13022</v>
      </c>
      <c r="C21" s="5" t="n">
        <v>-12748</v>
      </c>
      <c r="D21" s="6" t="n">
        <v>-12187</v>
      </c>
    </row>
    <row r="22" spans="1:6">
      <c r="A22" s="4" t="s">
        <v>1124</v>
      </c>
    </row>
    <row r="23" spans="1:6">
      <c r="A23" s="3" t="s">
        <v>1118</v>
      </c>
    </row>
    <row r="24" spans="1:6">
      <c r="A24" s="4" t="s">
        <v>1125</v>
      </c>
      <c r="C24" s="6" t="n">
        <v>27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5</v>
      </c>
      <c r="D2" s="2" t="s">
        <v>81</v>
      </c>
    </row>
    <row r="3" spans="1:4">
      <c r="A3" s="3" t="s">
        <v>1127</v>
      </c>
    </row>
    <row r="4" spans="1:4">
      <c r="A4" s="4" t="s">
        <v>1128</v>
      </c>
      <c r="B4" s="6" t="n">
        <v>43823</v>
      </c>
      <c r="C4" s="6" t="n">
        <v>39796</v>
      </c>
      <c r="D4" s="6" t="n">
        <v>38766</v>
      </c>
    </row>
    <row r="5" spans="1:4">
      <c r="A5" s="4" t="s">
        <v>1129</v>
      </c>
      <c r="B5" s="5" t="n">
        <v>27155</v>
      </c>
      <c r="C5" s="5" t="n">
        <v>26602</v>
      </c>
      <c r="D5" s="5" t="n">
        <v>25497</v>
      </c>
    </row>
    <row r="6" spans="1:4">
      <c r="A6" s="4" t="s">
        <v>1130</v>
      </c>
      <c r="B6" s="5" t="n">
        <v>104</v>
      </c>
      <c r="C6" s="5" t="n">
        <v>120</v>
      </c>
      <c r="D6" s="5" t="n">
        <v>317</v>
      </c>
    </row>
    <row r="7" spans="1:4">
      <c r="A7" s="4" t="s">
        <v>1131</v>
      </c>
      <c r="B7" s="5" t="n">
        <v>27259</v>
      </c>
      <c r="C7" s="5" t="n">
        <v>26722</v>
      </c>
      <c r="D7" s="5" t="n">
        <v>25814</v>
      </c>
    </row>
    <row r="8" spans="1:4">
      <c r="A8" s="4" t="s">
        <v>1132</v>
      </c>
      <c r="B8" s="7" t="n">
        <v>1.61</v>
      </c>
      <c r="C8" s="7" t="n">
        <v>1.5</v>
      </c>
      <c r="D8" s="7" t="n">
        <v>1.52</v>
      </c>
    </row>
    <row r="9" spans="1:4">
      <c r="A9" s="4" t="s">
        <v>1133</v>
      </c>
      <c r="B9" s="7" t="n">
        <v>1.61</v>
      </c>
      <c r="C9" s="7" t="n">
        <v>1.49</v>
      </c>
      <c r="D9" s="7" t="n">
        <v>1.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35</v>
      </c>
    </row>
    <row r="2" spans="1:3">
      <c r="A2" s="3" t="s">
        <v>1135</v>
      </c>
    </row>
    <row r="3" spans="1:3">
      <c r="A3" s="4" t="s">
        <v>41</v>
      </c>
      <c r="B3" s="6" t="n">
        <v>251602</v>
      </c>
      <c r="C3" s="6" t="n">
        <v>120121</v>
      </c>
    </row>
    <row r="4" spans="1:3">
      <c r="A4" s="4" t="s">
        <v>1136</v>
      </c>
      <c r="B4" s="5" t="n">
        <v>225342</v>
      </c>
      <c r="C4" s="5" t="n">
        <v>269140</v>
      </c>
    </row>
    <row r="5" spans="1:3">
      <c r="A5" s="4" t="s">
        <v>1137</v>
      </c>
    </row>
    <row r="6" spans="1:3">
      <c r="A6" s="3" t="s">
        <v>1135</v>
      </c>
    </row>
    <row r="7" spans="1:3">
      <c r="A7" s="4" t="s">
        <v>41</v>
      </c>
      <c r="B7" s="5" t="n">
        <v>0</v>
      </c>
      <c r="C7" s="5" t="n">
        <v>0</v>
      </c>
    </row>
    <row r="8" spans="1:3">
      <c r="A8" s="4" t="s">
        <v>1138</v>
      </c>
    </row>
    <row r="9" spans="1:3">
      <c r="A9" s="3" t="s">
        <v>1135</v>
      </c>
    </row>
    <row r="10" spans="1:3">
      <c r="A10" s="4" t="s">
        <v>41</v>
      </c>
      <c r="B10" s="5" t="n">
        <v>251602</v>
      </c>
      <c r="C10" s="5" t="n">
        <v>120121</v>
      </c>
    </row>
    <row r="11" spans="1:3">
      <c r="A11" s="4" t="s">
        <v>1139</v>
      </c>
    </row>
    <row r="12" spans="1:3">
      <c r="A12" s="3" t="s">
        <v>1135</v>
      </c>
    </row>
    <row r="13" spans="1:3">
      <c r="A13" s="4" t="s">
        <v>41</v>
      </c>
      <c r="B13" s="5" t="n">
        <v>0</v>
      </c>
      <c r="C13" s="5" t="n">
        <v>0</v>
      </c>
    </row>
    <row r="14" spans="1:3">
      <c r="A14" s="4" t="s">
        <v>1140</v>
      </c>
    </row>
    <row r="15" spans="1:3">
      <c r="A15" s="3" t="s">
        <v>1135</v>
      </c>
    </row>
    <row r="16" spans="1:3">
      <c r="A16" s="4" t="s">
        <v>41</v>
      </c>
      <c r="B16" s="5" t="n">
        <v>251602</v>
      </c>
      <c r="C16" s="5" t="n">
        <v>120121</v>
      </c>
    </row>
    <row r="17" spans="1:3">
      <c r="A17" s="4" t="s">
        <v>1136</v>
      </c>
      <c r="B17" s="5" t="n">
        <v>225342</v>
      </c>
      <c r="C17" s="5" t="n">
        <v>269140</v>
      </c>
    </row>
    <row r="18" spans="1:3">
      <c r="A18" s="4" t="s">
        <v>1141</v>
      </c>
      <c r="B18" s="5" t="n">
        <v>5402</v>
      </c>
      <c r="C18" s="5" t="n">
        <v>4168</v>
      </c>
    </row>
    <row r="19" spans="1:3">
      <c r="A19" s="4" t="s">
        <v>1142</v>
      </c>
      <c r="B19" s="5" t="n">
        <v>-3492</v>
      </c>
      <c r="C19" s="5" t="n">
        <v>-691</v>
      </c>
    </row>
    <row r="20" spans="1:3">
      <c r="A20" s="4" t="s">
        <v>1143</v>
      </c>
    </row>
    <row r="21" spans="1:3">
      <c r="A21" s="3" t="s">
        <v>1135</v>
      </c>
    </row>
    <row r="22" spans="1:3">
      <c r="A22" s="4" t="s">
        <v>41</v>
      </c>
      <c r="B22" s="5" t="n">
        <v>0</v>
      </c>
      <c r="C22" s="5" t="n">
        <v>0</v>
      </c>
    </row>
    <row r="23" spans="1:3">
      <c r="A23" s="4" t="s">
        <v>1136</v>
      </c>
      <c r="B23" s="5" t="n">
        <v>0</v>
      </c>
      <c r="C23" s="5" t="n">
        <v>0</v>
      </c>
    </row>
    <row r="24" spans="1:3">
      <c r="A24" s="4" t="s">
        <v>1141</v>
      </c>
      <c r="B24" s="5" t="n">
        <v>0</v>
      </c>
      <c r="C24" s="5" t="n">
        <v>0</v>
      </c>
    </row>
    <row r="25" spans="1:3">
      <c r="A25" s="4" t="s">
        <v>1142</v>
      </c>
      <c r="B25" s="5" t="n">
        <v>0</v>
      </c>
      <c r="C25" s="5" t="n">
        <v>0</v>
      </c>
    </row>
    <row r="26" spans="1:3">
      <c r="A26" s="4" t="s">
        <v>1144</v>
      </c>
    </row>
    <row r="27" spans="1:3">
      <c r="A27" s="3" t="s">
        <v>1135</v>
      </c>
    </row>
    <row r="28" spans="1:3">
      <c r="A28" s="4" t="s">
        <v>41</v>
      </c>
      <c r="B28" s="5" t="n">
        <v>251602</v>
      </c>
      <c r="C28" s="5" t="n">
        <v>120121</v>
      </c>
    </row>
    <row r="29" spans="1:3">
      <c r="A29" s="4" t="s">
        <v>1136</v>
      </c>
      <c r="B29" s="5" t="n">
        <v>225342</v>
      </c>
      <c r="C29" s="5" t="n">
        <v>269140</v>
      </c>
    </row>
    <row r="30" spans="1:3">
      <c r="A30" s="4" t="s">
        <v>1141</v>
      </c>
      <c r="B30" s="5" t="n">
        <v>0</v>
      </c>
      <c r="C30" s="5" t="n">
        <v>0</v>
      </c>
    </row>
    <row r="31" spans="1:3">
      <c r="A31" s="4" t="s">
        <v>1142</v>
      </c>
      <c r="B31" s="5" t="n">
        <v>0</v>
      </c>
      <c r="C31" s="5" t="n">
        <v>0</v>
      </c>
    </row>
    <row r="32" spans="1:3">
      <c r="A32" s="4" t="s">
        <v>1145</v>
      </c>
    </row>
    <row r="33" spans="1:3">
      <c r="A33" s="3" t="s">
        <v>1135</v>
      </c>
    </row>
    <row r="34" spans="1:3">
      <c r="A34" s="4" t="s">
        <v>41</v>
      </c>
      <c r="B34" s="5" t="n">
        <v>0</v>
      </c>
      <c r="C34" s="5" t="n">
        <v>0</v>
      </c>
    </row>
    <row r="35" spans="1:3">
      <c r="A35" s="4" t="s">
        <v>1136</v>
      </c>
      <c r="B35" s="5" t="n">
        <v>0</v>
      </c>
      <c r="C35" s="5" t="n">
        <v>0</v>
      </c>
    </row>
    <row r="36" spans="1:3">
      <c r="A36" s="4" t="s">
        <v>1141</v>
      </c>
      <c r="B36" s="5" t="n">
        <v>5402</v>
      </c>
      <c r="C36" s="5" t="n">
        <v>4168</v>
      </c>
    </row>
    <row r="37" spans="1:3">
      <c r="A37" s="4" t="s">
        <v>1142</v>
      </c>
      <c r="B37" s="6" t="n">
        <v>-3492</v>
      </c>
      <c r="C37" s="6" t="n">
        <v>-69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6</v>
      </c>
      <c r="B1" s="2" t="s">
        <v>1</v>
      </c>
    </row>
    <row r="2" spans="1:3">
      <c r="B2" s="2" t="s">
        <v>2</v>
      </c>
      <c r="C2" s="2" t="s">
        <v>35</v>
      </c>
    </row>
    <row r="3" spans="1:3">
      <c r="A3" s="4" t="s">
        <v>1141</v>
      </c>
    </row>
    <row r="4" spans="1:3">
      <c r="A4" s="3" t="s">
        <v>1147</v>
      </c>
    </row>
    <row r="5" spans="1:3">
      <c r="A5" s="4" t="s">
        <v>523</v>
      </c>
      <c r="B5" s="6" t="n">
        <v>4168</v>
      </c>
      <c r="C5" s="6" t="n">
        <v>7111</v>
      </c>
    </row>
    <row r="6" spans="1:3">
      <c r="A6" s="3" t="s">
        <v>1148</v>
      </c>
    </row>
    <row r="7" spans="1:3">
      <c r="A7" s="4" t="s">
        <v>1149</v>
      </c>
      <c r="B7" s="5" t="n">
        <v>26725</v>
      </c>
      <c r="C7" s="5" t="n">
        <v>24763</v>
      </c>
    </row>
    <row r="8" spans="1:3">
      <c r="A8" s="4" t="s">
        <v>1150</v>
      </c>
      <c r="B8" s="5" t="n">
        <v>-25496</v>
      </c>
      <c r="C8" s="5" t="n">
        <v>-28018</v>
      </c>
    </row>
    <row r="9" spans="1:3">
      <c r="A9" s="4" t="s">
        <v>1151</v>
      </c>
      <c r="B9" s="5" t="n">
        <v>5</v>
      </c>
      <c r="C9" s="5" t="n">
        <v>312</v>
      </c>
    </row>
    <row r="10" spans="1:3">
      <c r="A10" s="4" t="s">
        <v>528</v>
      </c>
      <c r="B10" s="5" t="n">
        <v>5402</v>
      </c>
      <c r="C10" s="5" t="n">
        <v>4168</v>
      </c>
    </row>
    <row r="11" spans="1:3">
      <c r="A11" s="4" t="s">
        <v>1142</v>
      </c>
    </row>
    <row r="12" spans="1:3">
      <c r="A12" s="3" t="s">
        <v>1152</v>
      </c>
    </row>
    <row r="13" spans="1:3">
      <c r="A13" s="4" t="s">
        <v>523</v>
      </c>
      <c r="B13" s="5" t="n">
        <v>-691</v>
      </c>
      <c r="C13" s="5" t="n">
        <v>-1065</v>
      </c>
    </row>
    <row r="14" spans="1:3">
      <c r="A14" s="3" t="s">
        <v>1148</v>
      </c>
    </row>
    <row r="15" spans="1:3">
      <c r="A15" s="4" t="s">
        <v>1149</v>
      </c>
      <c r="B15" s="5" t="n">
        <v>-7459</v>
      </c>
      <c r="C15" s="5" t="n">
        <v>-3924</v>
      </c>
    </row>
    <row r="16" spans="1:3">
      <c r="A16" s="4" t="s">
        <v>1150</v>
      </c>
      <c r="B16" s="5" t="n">
        <v>4658</v>
      </c>
      <c r="C16" s="5" t="n">
        <v>4298</v>
      </c>
    </row>
    <row r="17" spans="1:3">
      <c r="A17" s="4" t="s">
        <v>1151</v>
      </c>
      <c r="B17" s="5" t="n">
        <v>0</v>
      </c>
      <c r="C17" s="5" t="n">
        <v>0</v>
      </c>
    </row>
    <row r="18" spans="1:3">
      <c r="A18" s="4" t="s">
        <v>528</v>
      </c>
      <c r="B18" s="6" t="n">
        <v>-3492</v>
      </c>
      <c r="C18" s="6" t="n">
        <v>-69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35</v>
      </c>
    </row>
    <row r="2" spans="1:3">
      <c r="A2" s="3" t="s">
        <v>1154</v>
      </c>
    </row>
    <row r="3" spans="1:3">
      <c r="A3" s="4" t="s">
        <v>1155</v>
      </c>
      <c r="B3" s="6" t="n">
        <v>16283</v>
      </c>
      <c r="C3" s="6" t="n">
        <v>23257</v>
      </c>
    </row>
    <row r="4" spans="1:3">
      <c r="A4" s="4" t="s">
        <v>829</v>
      </c>
      <c r="B4" s="5" t="n">
        <v>1556</v>
      </c>
      <c r="C4" s="5" t="n">
        <v>4993</v>
      </c>
    </row>
    <row r="5" spans="1:3">
      <c r="A5" s="4" t="s">
        <v>120</v>
      </c>
      <c r="B5" s="5" t="n">
        <v>56737</v>
      </c>
      <c r="C5" s="5" t="n">
        <v>57895</v>
      </c>
    </row>
    <row r="6" spans="1:3">
      <c r="A6" s="4" t="s">
        <v>1156</v>
      </c>
      <c r="C6" s="5" t="n">
        <v>1027</v>
      </c>
    </row>
    <row r="7" spans="1:3">
      <c r="A7" s="4" t="s">
        <v>1137</v>
      </c>
    </row>
    <row r="8" spans="1:3">
      <c r="A8" s="3" t="s">
        <v>1154</v>
      </c>
    </row>
    <row r="9" spans="1:3">
      <c r="A9" s="4" t="s">
        <v>1155</v>
      </c>
      <c r="B9" s="5" t="n">
        <v>0</v>
      </c>
      <c r="C9" s="5" t="n">
        <v>0</v>
      </c>
    </row>
    <row r="10" spans="1:3">
      <c r="A10" s="4" t="s">
        <v>829</v>
      </c>
      <c r="B10" s="5" t="n">
        <v>0</v>
      </c>
      <c r="C10" s="5" t="n">
        <v>0</v>
      </c>
    </row>
    <row r="11" spans="1:3">
      <c r="A11" s="4" t="s">
        <v>120</v>
      </c>
      <c r="B11" s="5" t="n">
        <v>0</v>
      </c>
      <c r="C11" s="5" t="n">
        <v>0</v>
      </c>
    </row>
    <row r="12" spans="1:3">
      <c r="A12" s="4" t="s">
        <v>1156</v>
      </c>
      <c r="C12" s="5" t="n">
        <v>0</v>
      </c>
    </row>
    <row r="13" spans="1:3">
      <c r="A13" s="4" t="s">
        <v>1138</v>
      </c>
    </row>
    <row r="14" spans="1:3">
      <c r="A14" s="3" t="s">
        <v>1154</v>
      </c>
    </row>
    <row r="15" spans="1:3">
      <c r="A15" s="4" t="s">
        <v>1155</v>
      </c>
      <c r="B15" s="5" t="n">
        <v>0</v>
      </c>
      <c r="C15" s="5" t="n">
        <v>0</v>
      </c>
    </row>
    <row r="16" spans="1:3">
      <c r="A16" s="4" t="s">
        <v>829</v>
      </c>
      <c r="B16" s="5" t="n">
        <v>0</v>
      </c>
      <c r="C16" s="5" t="n">
        <v>0</v>
      </c>
    </row>
    <row r="17" spans="1:3">
      <c r="A17" s="4" t="s">
        <v>120</v>
      </c>
      <c r="B17" s="5" t="n">
        <v>0</v>
      </c>
      <c r="C17" s="5" t="n">
        <v>0</v>
      </c>
    </row>
    <row r="18" spans="1:3">
      <c r="A18" s="4" t="s">
        <v>1156</v>
      </c>
      <c r="C18" s="5" t="n">
        <v>0</v>
      </c>
    </row>
    <row r="19" spans="1:3">
      <c r="A19" s="4" t="s">
        <v>1139</v>
      </c>
    </row>
    <row r="20" spans="1:3">
      <c r="A20" s="3" t="s">
        <v>1154</v>
      </c>
    </row>
    <row r="21" spans="1:3">
      <c r="A21" s="4" t="s">
        <v>1155</v>
      </c>
      <c r="B21" s="5" t="n">
        <v>16283</v>
      </c>
      <c r="C21" s="5" t="n">
        <v>23257</v>
      </c>
    </row>
    <row r="22" spans="1:3">
      <c r="A22" s="4" t="s">
        <v>829</v>
      </c>
      <c r="B22" s="5" t="n">
        <v>1556</v>
      </c>
      <c r="C22" s="5" t="n">
        <v>4993</v>
      </c>
    </row>
    <row r="23" spans="1:3">
      <c r="A23" s="4" t="s">
        <v>120</v>
      </c>
      <c r="B23" s="6" t="n">
        <v>56737</v>
      </c>
      <c r="C23" s="5" t="n">
        <v>57895</v>
      </c>
    </row>
    <row r="24" spans="1:3">
      <c r="A24" s="4" t="s">
        <v>1156</v>
      </c>
      <c r="C24" s="6" t="n">
        <v>102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57</v>
      </c>
      <c r="B1" s="2" t="s">
        <v>1</v>
      </c>
    </row>
    <row r="2" spans="1:3">
      <c r="B2" s="2" t="s">
        <v>1109</v>
      </c>
      <c r="C2" s="2" t="s">
        <v>451</v>
      </c>
    </row>
    <row r="3" spans="1:3">
      <c r="A3" s="4" t="s">
        <v>1158</v>
      </c>
    </row>
    <row r="4" spans="1:3">
      <c r="A4" s="3" t="s">
        <v>1159</v>
      </c>
    </row>
    <row r="5" spans="1:3">
      <c r="A5" s="4" t="s">
        <v>1155</v>
      </c>
      <c r="B5" s="6" t="n">
        <v>16283</v>
      </c>
      <c r="C5" s="6" t="n">
        <v>23257</v>
      </c>
    </row>
    <row r="6" spans="1:3">
      <c r="A6" s="4" t="s">
        <v>829</v>
      </c>
      <c r="B6" s="5" t="n">
        <v>1556</v>
      </c>
      <c r="C6" s="5" t="n">
        <v>4993</v>
      </c>
    </row>
    <row r="7" spans="1:3">
      <c r="A7" s="4" t="s">
        <v>120</v>
      </c>
      <c r="B7" s="5" t="n">
        <v>56737</v>
      </c>
      <c r="C7" s="5" t="n">
        <v>57895</v>
      </c>
    </row>
    <row r="8" spans="1:3">
      <c r="A8" s="4" t="s">
        <v>1156</v>
      </c>
      <c r="C8" s="5" t="n">
        <v>1027</v>
      </c>
    </row>
    <row r="9" spans="1:3">
      <c r="A9" s="4" t="s">
        <v>1140</v>
      </c>
    </row>
    <row r="10" spans="1:3">
      <c r="A10" s="3" t="s">
        <v>1159</v>
      </c>
    </row>
    <row r="11" spans="1:3">
      <c r="A11" s="4" t="s">
        <v>1160</v>
      </c>
      <c r="B11" s="5" t="n">
        <v>5402</v>
      </c>
      <c r="C11" s="5" t="n">
        <v>4168</v>
      </c>
    </row>
    <row r="12" spans="1:3">
      <c r="A12" s="4" t="s">
        <v>1161</v>
      </c>
    </row>
    <row r="13" spans="1:3">
      <c r="A13" s="3" t="s">
        <v>1159</v>
      </c>
    </row>
    <row r="14" spans="1:3">
      <c r="A14" s="4" t="s">
        <v>1155</v>
      </c>
      <c r="B14" s="5" t="n">
        <v>16283</v>
      </c>
      <c r="C14" s="5" t="n">
        <v>23257</v>
      </c>
    </row>
    <row r="15" spans="1:3">
      <c r="A15" s="4" t="s">
        <v>829</v>
      </c>
      <c r="B15" s="5" t="n">
        <v>1556</v>
      </c>
      <c r="C15" s="5" t="n">
        <v>4993</v>
      </c>
    </row>
    <row r="16" spans="1:3">
      <c r="A16" s="4" t="s">
        <v>120</v>
      </c>
      <c r="B16" s="5" t="n">
        <v>56737</v>
      </c>
      <c r="C16" s="5" t="n">
        <v>57895</v>
      </c>
    </row>
    <row r="17" spans="1:3">
      <c r="A17" s="4" t="s">
        <v>1156</v>
      </c>
      <c r="C17" s="5" t="n">
        <v>1027</v>
      </c>
    </row>
    <row r="18" spans="1:3">
      <c r="A18" s="4" t="s">
        <v>1162</v>
      </c>
    </row>
    <row r="19" spans="1:3">
      <c r="A19" s="3" t="s">
        <v>1159</v>
      </c>
    </row>
    <row r="20" spans="1:3">
      <c r="A20" s="4" t="s">
        <v>1155</v>
      </c>
      <c r="B20" s="6" t="n">
        <v>16283</v>
      </c>
      <c r="C20" s="6" t="n">
        <v>23257</v>
      </c>
    </row>
    <row r="21" spans="1:3">
      <c r="A21" s="4" t="s">
        <v>1163</v>
      </c>
    </row>
    <row r="22" spans="1:3">
      <c r="A22" s="3" t="s">
        <v>1159</v>
      </c>
    </row>
    <row r="23" spans="1:3">
      <c r="A23" s="4" t="s">
        <v>1164</v>
      </c>
      <c r="B23" s="4" t="s">
        <v>979</v>
      </c>
      <c r="C23" s="4" t="s">
        <v>979</v>
      </c>
    </row>
    <row r="24" spans="1:3">
      <c r="A24" s="4" t="s">
        <v>1165</v>
      </c>
    </row>
    <row r="25" spans="1:3">
      <c r="A25" s="3" t="s">
        <v>1159</v>
      </c>
    </row>
    <row r="26" spans="1:3">
      <c r="A26" s="4" t="s">
        <v>1164</v>
      </c>
      <c r="B26" s="4" t="s">
        <v>570</v>
      </c>
      <c r="C26" s="4" t="s">
        <v>570</v>
      </c>
    </row>
    <row r="27" spans="1:3">
      <c r="A27" s="4" t="s">
        <v>1166</v>
      </c>
    </row>
    <row r="28" spans="1:3">
      <c r="A28" s="3" t="s">
        <v>1159</v>
      </c>
    </row>
    <row r="29" spans="1:3">
      <c r="A29" s="4" t="s">
        <v>1164</v>
      </c>
      <c r="B29" s="4" t="s">
        <v>1167</v>
      </c>
      <c r="C29" s="4" t="s">
        <v>570</v>
      </c>
    </row>
    <row r="30" spans="1:3">
      <c r="A30" s="4" t="s">
        <v>1168</v>
      </c>
    </row>
    <row r="31" spans="1:3">
      <c r="A31" s="3" t="s">
        <v>1159</v>
      </c>
    </row>
    <row r="32" spans="1:3">
      <c r="A32" s="4" t="s">
        <v>829</v>
      </c>
      <c r="B32" s="6" t="n">
        <v>1556</v>
      </c>
      <c r="C32" s="6" t="n">
        <v>4993</v>
      </c>
    </row>
    <row r="33" spans="1:3">
      <c r="A33" s="4" t="s">
        <v>1169</v>
      </c>
    </row>
    <row r="34" spans="1:3">
      <c r="A34" s="3" t="s">
        <v>1159</v>
      </c>
    </row>
    <row r="35" spans="1:3">
      <c r="A35" s="4" t="s">
        <v>1164</v>
      </c>
      <c r="B35" s="4" t="s">
        <v>979</v>
      </c>
      <c r="C35" s="4" t="s">
        <v>979</v>
      </c>
    </row>
    <row r="36" spans="1:3">
      <c r="A36" s="4" t="s">
        <v>1170</v>
      </c>
    </row>
    <row r="37" spans="1:3">
      <c r="A37" s="3" t="s">
        <v>1159</v>
      </c>
    </row>
    <row r="38" spans="1:3">
      <c r="A38" s="4" t="s">
        <v>1164</v>
      </c>
      <c r="B38" s="4" t="s">
        <v>570</v>
      </c>
      <c r="C38" s="4" t="s">
        <v>570</v>
      </c>
    </row>
    <row r="39" spans="1:3">
      <c r="A39" s="4" t="s">
        <v>1171</v>
      </c>
    </row>
    <row r="40" spans="1:3">
      <c r="A40" s="3" t="s">
        <v>1159</v>
      </c>
    </row>
    <row r="41" spans="1:3">
      <c r="A41" s="4" t="s">
        <v>1164</v>
      </c>
      <c r="B41" s="4" t="s">
        <v>1172</v>
      </c>
      <c r="C41" s="4" t="s">
        <v>1173</v>
      </c>
    </row>
    <row r="42" spans="1:3">
      <c r="A42" s="4" t="s">
        <v>1174</v>
      </c>
    </row>
    <row r="43" spans="1:3">
      <c r="A43" s="3" t="s">
        <v>1159</v>
      </c>
    </row>
    <row r="44" spans="1:3">
      <c r="A44" s="4" t="s">
        <v>120</v>
      </c>
      <c r="B44" s="6" t="n">
        <v>56737</v>
      </c>
      <c r="C44" s="6" t="n">
        <v>57895</v>
      </c>
    </row>
    <row r="45" spans="1:3">
      <c r="A45" s="4" t="s">
        <v>1175</v>
      </c>
    </row>
    <row r="46" spans="1:3">
      <c r="A46" s="3" t="s">
        <v>1159</v>
      </c>
    </row>
    <row r="47" spans="1:3">
      <c r="A47" s="4" t="s">
        <v>1156</v>
      </c>
      <c r="B47" s="5" t="n">
        <v>0</v>
      </c>
      <c r="C47" s="5" t="n">
        <v>1027</v>
      </c>
    </row>
    <row r="48" spans="1:3">
      <c r="A48" s="4" t="s">
        <v>1176</v>
      </c>
    </row>
    <row r="49" spans="1:3">
      <c r="A49" s="3" t="s">
        <v>1159</v>
      </c>
    </row>
    <row r="50" spans="1:3">
      <c r="A50" s="4" t="s">
        <v>1160</v>
      </c>
      <c r="B50" s="5" t="n">
        <v>5402</v>
      </c>
      <c r="C50" s="5" t="n">
        <v>4168</v>
      </c>
    </row>
    <row r="51" spans="1:3">
      <c r="A51" s="4" t="s">
        <v>1177</v>
      </c>
    </row>
    <row r="52" spans="1:3">
      <c r="A52" s="3" t="s">
        <v>1159</v>
      </c>
    </row>
    <row r="53" spans="1:3">
      <c r="A53" s="4" t="s">
        <v>1160</v>
      </c>
      <c r="B53" s="6" t="n">
        <v>4630</v>
      </c>
      <c r="C53" s="6" t="n">
        <v>3439</v>
      </c>
    </row>
    <row r="54" spans="1:3">
      <c r="A54" s="4" t="s">
        <v>1178</v>
      </c>
    </row>
    <row r="55" spans="1:3">
      <c r="A55" s="3" t="s">
        <v>1159</v>
      </c>
    </row>
    <row r="56" spans="1:3">
      <c r="A56" s="4" t="s">
        <v>1179</v>
      </c>
      <c r="B56" s="4" t="s">
        <v>1180</v>
      </c>
      <c r="C56" s="4" t="s">
        <v>1181</v>
      </c>
    </row>
    <row r="57" spans="1:3">
      <c r="A57" s="4" t="s">
        <v>1182</v>
      </c>
    </row>
    <row r="58" spans="1:3">
      <c r="A58" s="3" t="s">
        <v>1159</v>
      </c>
    </row>
    <row r="59" spans="1:3">
      <c r="A59" s="4" t="s">
        <v>1183</v>
      </c>
      <c r="B59" s="6" t="n">
        <v>-2720</v>
      </c>
      <c r="C59" s="6" t="n">
        <v>38</v>
      </c>
    </row>
    <row r="60" spans="1:3">
      <c r="A60" s="4" t="s">
        <v>1184</v>
      </c>
    </row>
    <row r="61" spans="1:3">
      <c r="A61" s="3" t="s">
        <v>1159</v>
      </c>
    </row>
    <row r="62" spans="1:3">
      <c r="A62" s="4" t="s">
        <v>1185</v>
      </c>
      <c r="B62" s="4" t="s">
        <v>1186</v>
      </c>
      <c r="C62" s="4" t="s">
        <v>1187</v>
      </c>
    </row>
    <row r="63" spans="1:3">
      <c r="A63" s="4" t="s">
        <v>1188</v>
      </c>
    </row>
    <row r="64" spans="1:3">
      <c r="A64" s="3" t="s">
        <v>1159</v>
      </c>
    </row>
    <row r="65" spans="1:3">
      <c r="A65" s="4" t="s">
        <v>1185</v>
      </c>
      <c r="B65" s="4" t="s">
        <v>1189</v>
      </c>
      <c r="C65" s="4" t="s">
        <v>1190</v>
      </c>
    </row>
    <row r="66" spans="1:3">
      <c r="A66" s="4" t="s">
        <v>1191</v>
      </c>
    </row>
    <row r="67" spans="1:3">
      <c r="A67" s="3" t="s">
        <v>1159</v>
      </c>
    </row>
    <row r="68" spans="1:3">
      <c r="A68" s="4" t="s">
        <v>1185</v>
      </c>
      <c r="B68" s="4" t="s">
        <v>1192</v>
      </c>
      <c r="C68" s="4" t="s">
        <v>1193</v>
      </c>
    </row>
    <row r="69" spans="1:3">
      <c r="A69" s="4" t="s">
        <v>1194</v>
      </c>
    </row>
    <row r="70" spans="1:3">
      <c r="A70" s="3" t="s">
        <v>1159</v>
      </c>
    </row>
    <row r="71" spans="1:3">
      <c r="A71" s="4" t="s">
        <v>1195</v>
      </c>
      <c r="B71" s="11" t="n">
        <v>0.1027</v>
      </c>
      <c r="C71" s="11" t="n">
        <v>0.0964</v>
      </c>
    </row>
    <row r="72" spans="1:3">
      <c r="A72" s="4" t="s">
        <v>1196</v>
      </c>
    </row>
    <row r="73" spans="1:3">
      <c r="A73" s="3" t="s">
        <v>1159</v>
      </c>
    </row>
    <row r="74" spans="1:3">
      <c r="A74" s="4" t="s">
        <v>1195</v>
      </c>
      <c r="B74" s="11" t="n">
        <v>0.1175</v>
      </c>
      <c r="C74" s="11" t="n">
        <v>0.1113</v>
      </c>
    </row>
    <row r="75" spans="1:3">
      <c r="A75" s="4" t="s">
        <v>1197</v>
      </c>
    </row>
    <row r="76" spans="1:3">
      <c r="A76" s="3" t="s">
        <v>1159</v>
      </c>
    </row>
    <row r="77" spans="1:3">
      <c r="A77" s="4" t="s">
        <v>1195</v>
      </c>
      <c r="B77" s="11" t="n">
        <v>0.1064</v>
      </c>
      <c r="C77" s="11" t="n">
        <v>0.09950000000000001</v>
      </c>
    </row>
    <row r="78" spans="1:3">
      <c r="A78" s="4" t="s">
        <v>1198</v>
      </c>
    </row>
    <row r="79" spans="1:3">
      <c r="A79" s="3" t="s">
        <v>1159</v>
      </c>
    </row>
    <row r="80" spans="1:3">
      <c r="A80" s="4" t="s">
        <v>1195</v>
      </c>
      <c r="C80" s="11" t="n">
        <v>0.1312</v>
      </c>
    </row>
    <row r="81" spans="1:3">
      <c r="A81" s="4" t="s">
        <v>1199</v>
      </c>
    </row>
    <row r="82" spans="1:3">
      <c r="A82" s="3" t="s">
        <v>1159</v>
      </c>
    </row>
    <row r="83" spans="1:3">
      <c r="A83" s="4" t="s">
        <v>1195</v>
      </c>
      <c r="B83" s="11" t="n">
        <v>0.0678</v>
      </c>
      <c r="C83" s="11" t="n">
        <v>0.076</v>
      </c>
    </row>
    <row r="84" spans="1:3">
      <c r="A84" s="4" t="s">
        <v>1200</v>
      </c>
    </row>
    <row r="85" spans="1:3">
      <c r="A85" s="3" t="s">
        <v>1159</v>
      </c>
    </row>
    <row r="86" spans="1:3">
      <c r="A86" s="4" t="s">
        <v>1195</v>
      </c>
      <c r="B86" s="11" t="n">
        <v>0.1075</v>
      </c>
      <c r="C86" s="11" t="n">
        <v>0.1575</v>
      </c>
    </row>
    <row r="87" spans="1:3">
      <c r="A87" s="4" t="s">
        <v>1201</v>
      </c>
    </row>
    <row r="88" spans="1:3">
      <c r="A88" s="3" t="s">
        <v>1159</v>
      </c>
    </row>
    <row r="89" spans="1:3">
      <c r="A89" s="4" t="s">
        <v>1195</v>
      </c>
      <c r="B89" s="11" t="n">
        <v>0.073</v>
      </c>
      <c r="C89" s="11" t="n">
        <v>0.0819</v>
      </c>
    </row>
    <row r="90" spans="1:3">
      <c r="A90" s="4" t="s">
        <v>1202</v>
      </c>
    </row>
    <row r="91" spans="1:3">
      <c r="A91" s="3" t="s">
        <v>1159</v>
      </c>
    </row>
    <row r="92" spans="1:3">
      <c r="A92" s="4" t="s">
        <v>1195</v>
      </c>
      <c r="C92" s="11" t="n">
        <v>0.113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5</v>
      </c>
      <c r="D2" s="2" t="s">
        <v>81</v>
      </c>
    </row>
    <row r="3" spans="1:4">
      <c r="A3" s="3" t="s">
        <v>249</v>
      </c>
    </row>
    <row r="4" spans="1:4">
      <c r="A4" s="4" t="s">
        <v>1204</v>
      </c>
      <c r="B4" s="6" t="n">
        <v>0</v>
      </c>
      <c r="C4" s="6" t="n">
        <v>4200</v>
      </c>
      <c r="D4" s="6" t="n">
        <v>-2800</v>
      </c>
    </row>
    <row r="5" spans="1:4">
      <c r="A5" s="3" t="s">
        <v>1205</v>
      </c>
    </row>
    <row r="6" spans="1:4">
      <c r="A6" s="4" t="s">
        <v>1206</v>
      </c>
      <c r="B6" s="5" t="n">
        <v>225342</v>
      </c>
      <c r="C6" s="5" t="n">
        <v>269140</v>
      </c>
    </row>
    <row r="7" spans="1:4">
      <c r="A7" s="4" t="s">
        <v>1207</v>
      </c>
      <c r="B7" s="5" t="n">
        <v>218494</v>
      </c>
      <c r="C7" s="5" t="n">
        <v>262315</v>
      </c>
    </row>
    <row r="8" spans="1:4">
      <c r="A8" s="4" t="s">
        <v>1208</v>
      </c>
      <c r="B8" s="6" t="n">
        <v>6848</v>
      </c>
      <c r="C8" s="6" t="n">
        <v>682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35</v>
      </c>
    </row>
    <row r="2" spans="1:3">
      <c r="A2" s="3" t="s">
        <v>1210</v>
      </c>
    </row>
    <row r="3" spans="1:3">
      <c r="A3" s="4" t="s">
        <v>41</v>
      </c>
      <c r="B3" s="6" t="n">
        <v>251602</v>
      </c>
      <c r="C3" s="6" t="n">
        <v>120121</v>
      </c>
    </row>
    <row r="4" spans="1:3">
      <c r="A4" s="4" t="s">
        <v>578</v>
      </c>
      <c r="B4" s="5" t="n">
        <v>20126</v>
      </c>
      <c r="C4" s="5" t="n">
        <v>21689</v>
      </c>
    </row>
    <row r="5" spans="1:3">
      <c r="A5" s="4" t="s">
        <v>1137</v>
      </c>
    </row>
    <row r="6" spans="1:3">
      <c r="A6" s="3" t="s">
        <v>1210</v>
      </c>
    </row>
    <row r="7" spans="1:3">
      <c r="A7" s="4" t="s">
        <v>1211</v>
      </c>
      <c r="B7" s="5" t="n">
        <v>212293</v>
      </c>
      <c r="C7" s="5" t="n">
        <v>186302</v>
      </c>
    </row>
    <row r="8" spans="1:3">
      <c r="A8" s="4" t="s">
        <v>41</v>
      </c>
      <c r="B8" s="5" t="n">
        <v>0</v>
      </c>
      <c r="C8" s="5" t="n">
        <v>0</v>
      </c>
    </row>
    <row r="9" spans="1:3">
      <c r="A9" s="4" t="s">
        <v>578</v>
      </c>
      <c r="B9" s="5" t="n">
        <v>0</v>
      </c>
      <c r="C9" s="5" t="n">
        <v>0</v>
      </c>
    </row>
    <row r="10" spans="1:3">
      <c r="A10" s="4" t="s">
        <v>1212</v>
      </c>
      <c r="B10" s="5" t="n">
        <v>0</v>
      </c>
      <c r="C10" s="5" t="n">
        <v>0</v>
      </c>
    </row>
    <row r="11" spans="1:3">
      <c r="A11" s="3" t="s">
        <v>1213</v>
      </c>
    </row>
    <row r="12" spans="1:3">
      <c r="A12" s="4" t="s">
        <v>1214</v>
      </c>
      <c r="B12" s="5" t="n">
        <v>0</v>
      </c>
      <c r="C12" s="5" t="n">
        <v>0</v>
      </c>
    </row>
    <row r="13" spans="1:3">
      <c r="A13" s="4" t="s">
        <v>1215</v>
      </c>
      <c r="B13" s="5" t="n">
        <v>0</v>
      </c>
      <c r="C13" s="5" t="n">
        <v>0</v>
      </c>
    </row>
    <row r="14" spans="1:3">
      <c r="A14" s="4" t="s">
        <v>1216</v>
      </c>
      <c r="B14" s="5" t="n">
        <v>0</v>
      </c>
      <c r="C14" s="5" t="n">
        <v>0</v>
      </c>
    </row>
    <row r="15" spans="1:3">
      <c r="A15" s="4" t="s">
        <v>1217</v>
      </c>
      <c r="B15" s="5" t="n">
        <v>0</v>
      </c>
      <c r="C15" s="5" t="n">
        <v>0</v>
      </c>
    </row>
    <row r="16" spans="1:3">
      <c r="A16" s="4" t="s">
        <v>1138</v>
      </c>
    </row>
    <row r="17" spans="1:3">
      <c r="A17" s="3" t="s">
        <v>1210</v>
      </c>
    </row>
    <row r="18" spans="1:3">
      <c r="A18" s="4" t="s">
        <v>1211</v>
      </c>
      <c r="B18" s="5" t="n">
        <v>0</v>
      </c>
      <c r="C18" s="5" t="n">
        <v>0</v>
      </c>
    </row>
    <row r="19" spans="1:3">
      <c r="A19" s="4" t="s">
        <v>41</v>
      </c>
      <c r="B19" s="5" t="n">
        <v>251602</v>
      </c>
      <c r="C19" s="5" t="n">
        <v>120121</v>
      </c>
    </row>
    <row r="20" spans="1:3">
      <c r="A20" s="4" t="s">
        <v>578</v>
      </c>
      <c r="B20" s="5" t="n">
        <v>15507</v>
      </c>
      <c r="C20" s="5" t="n">
        <v>17684</v>
      </c>
    </row>
    <row r="21" spans="1:3">
      <c r="A21" s="4" t="s">
        <v>1212</v>
      </c>
      <c r="B21" s="5" t="n">
        <v>225342</v>
      </c>
      <c r="C21" s="5" t="n">
        <v>269140</v>
      </c>
    </row>
    <row r="22" spans="1:3">
      <c r="A22" s="3" t="s">
        <v>1213</v>
      </c>
    </row>
    <row r="23" spans="1:3">
      <c r="A23" s="4" t="s">
        <v>1214</v>
      </c>
      <c r="B23" s="5" t="n">
        <v>0</v>
      </c>
      <c r="C23" s="5" t="n">
        <v>0</v>
      </c>
    </row>
    <row r="24" spans="1:3">
      <c r="A24" s="4" t="s">
        <v>1215</v>
      </c>
      <c r="B24" s="5" t="n">
        <v>0</v>
      </c>
      <c r="C24" s="5" t="n">
        <v>0</v>
      </c>
    </row>
    <row r="25" spans="1:3">
      <c r="A25" s="4" t="s">
        <v>1216</v>
      </c>
      <c r="B25" s="5" t="n">
        <v>139760</v>
      </c>
      <c r="C25" s="5" t="n">
        <v>150580</v>
      </c>
    </row>
    <row r="26" spans="1:3">
      <c r="A26" s="4" t="s">
        <v>1217</v>
      </c>
      <c r="B26" s="5" t="n">
        <v>113141</v>
      </c>
      <c r="C26" s="5" t="n">
        <v>114402</v>
      </c>
    </row>
    <row r="27" spans="1:3">
      <c r="A27" s="4" t="s">
        <v>1139</v>
      </c>
    </row>
    <row r="28" spans="1:3">
      <c r="A28" s="3" t="s">
        <v>1210</v>
      </c>
    </row>
    <row r="29" spans="1:3">
      <c r="A29" s="4" t="s">
        <v>1211</v>
      </c>
      <c r="B29" s="5" t="n">
        <v>0</v>
      </c>
      <c r="C29" s="5" t="n">
        <v>0</v>
      </c>
    </row>
    <row r="30" spans="1:3">
      <c r="A30" s="4" t="s">
        <v>41</v>
      </c>
      <c r="B30" s="5" t="n">
        <v>0</v>
      </c>
      <c r="C30" s="5" t="n">
        <v>0</v>
      </c>
    </row>
    <row r="31" spans="1:3">
      <c r="A31" s="4" t="s">
        <v>578</v>
      </c>
      <c r="B31" s="5" t="n">
        <v>3903</v>
      </c>
      <c r="C31" s="5" t="n">
        <v>4001</v>
      </c>
    </row>
    <row r="32" spans="1:3">
      <c r="A32" s="4" t="s">
        <v>1212</v>
      </c>
      <c r="B32" s="5" t="n">
        <v>3404277</v>
      </c>
      <c r="C32" s="5" t="n">
        <v>3466838</v>
      </c>
    </row>
    <row r="33" spans="1:3">
      <c r="A33" s="3" t="s">
        <v>1213</v>
      </c>
    </row>
    <row r="34" spans="1:3">
      <c r="A34" s="4" t="s">
        <v>1214</v>
      </c>
      <c r="B34" s="5" t="n">
        <v>1214534</v>
      </c>
      <c r="C34" s="5" t="n">
        <v>1125598</v>
      </c>
    </row>
    <row r="35" spans="1:3">
      <c r="A35" s="4" t="s">
        <v>1215</v>
      </c>
      <c r="B35" s="5" t="n">
        <v>2760520</v>
      </c>
      <c r="C35" s="5" t="n">
        <v>2739204</v>
      </c>
    </row>
    <row r="36" spans="1:3">
      <c r="A36" s="4" t="s">
        <v>1216</v>
      </c>
      <c r="B36" s="5" t="n">
        <v>0</v>
      </c>
      <c r="C36" s="5" t="n">
        <v>0</v>
      </c>
    </row>
    <row r="37" spans="1:3">
      <c r="A37" s="4" t="s">
        <v>1217</v>
      </c>
      <c r="B37" s="5" t="n">
        <v>0</v>
      </c>
      <c r="C37" s="5" t="n">
        <v>0</v>
      </c>
    </row>
    <row r="38" spans="1:3">
      <c r="A38" s="4" t="s">
        <v>1218</v>
      </c>
    </row>
    <row r="39" spans="1:3">
      <c r="A39" s="3" t="s">
        <v>1210</v>
      </c>
    </row>
    <row r="40" spans="1:3">
      <c r="A40" s="4" t="s">
        <v>1211</v>
      </c>
      <c r="B40" s="5" t="n">
        <v>212293</v>
      </c>
      <c r="C40" s="5" t="n">
        <v>186302</v>
      </c>
    </row>
    <row r="41" spans="1:3">
      <c r="A41" s="4" t="s">
        <v>41</v>
      </c>
      <c r="B41" s="5" t="n">
        <v>251602</v>
      </c>
      <c r="C41" s="5" t="n">
        <v>120121</v>
      </c>
    </row>
    <row r="42" spans="1:3">
      <c r="A42" s="4" t="s">
        <v>578</v>
      </c>
      <c r="B42" s="5" t="n">
        <v>20126</v>
      </c>
      <c r="C42" s="5" t="n">
        <v>21689</v>
      </c>
    </row>
    <row r="43" spans="1:3">
      <c r="A43" s="4" t="s">
        <v>1212</v>
      </c>
      <c r="B43" s="5" t="n">
        <v>3893629</v>
      </c>
      <c r="C43" s="5" t="n">
        <v>3908949</v>
      </c>
    </row>
    <row r="44" spans="1:3">
      <c r="A44" s="3" t="s">
        <v>1213</v>
      </c>
    </row>
    <row r="45" spans="1:3">
      <c r="A45" s="4" t="s">
        <v>1214</v>
      </c>
      <c r="B45" s="5" t="n">
        <v>1214534</v>
      </c>
      <c r="C45" s="5" t="n">
        <v>1125598</v>
      </c>
    </row>
    <row r="46" spans="1:3">
      <c r="A46" s="4" t="s">
        <v>1215</v>
      </c>
      <c r="B46" s="5" t="n">
        <v>2767044</v>
      </c>
      <c r="C46" s="5" t="n">
        <v>2741602</v>
      </c>
    </row>
    <row r="47" spans="1:3">
      <c r="A47" s="4" t="s">
        <v>1216</v>
      </c>
      <c r="B47" s="5" t="n">
        <v>139760</v>
      </c>
      <c r="C47" s="5" t="n">
        <v>150580</v>
      </c>
    </row>
    <row r="48" spans="1:3">
      <c r="A48" s="4" t="s">
        <v>1217</v>
      </c>
      <c r="B48" s="5" t="n">
        <v>120707</v>
      </c>
      <c r="C48" s="5" t="n">
        <v>120587</v>
      </c>
    </row>
    <row r="49" spans="1:3">
      <c r="A49" s="4" t="s">
        <v>1219</v>
      </c>
    </row>
    <row r="50" spans="1:3">
      <c r="A50" s="3" t="s">
        <v>1210</v>
      </c>
    </row>
    <row r="51" spans="1:3">
      <c r="A51" s="4" t="s">
        <v>1211</v>
      </c>
      <c r="B51" s="5" t="n">
        <v>212293</v>
      </c>
      <c r="C51" s="5" t="n">
        <v>186302</v>
      </c>
    </row>
    <row r="52" spans="1:3">
      <c r="A52" s="4" t="s">
        <v>41</v>
      </c>
      <c r="B52" s="5" t="n">
        <v>251602</v>
      </c>
      <c r="C52" s="5" t="n">
        <v>120121</v>
      </c>
    </row>
    <row r="53" spans="1:3">
      <c r="A53" s="4" t="s">
        <v>578</v>
      </c>
      <c r="B53" s="5" t="n">
        <v>19410</v>
      </c>
      <c r="C53" s="5" t="n">
        <v>21685</v>
      </c>
    </row>
    <row r="54" spans="1:3">
      <c r="A54" s="4" t="s">
        <v>1212</v>
      </c>
      <c r="B54" s="5" t="n">
        <v>3629619</v>
      </c>
      <c r="C54" s="5" t="n">
        <v>3735978</v>
      </c>
    </row>
    <row r="55" spans="1:3">
      <c r="A55" s="3" t="s">
        <v>1213</v>
      </c>
    </row>
    <row r="56" spans="1:3">
      <c r="A56" s="4" t="s">
        <v>1214</v>
      </c>
      <c r="B56" s="5" t="n">
        <v>1214534</v>
      </c>
      <c r="C56" s="5" t="n">
        <v>1125598</v>
      </c>
    </row>
    <row r="57" spans="1:3">
      <c r="A57" s="4" t="s">
        <v>1215</v>
      </c>
      <c r="B57" s="5" t="n">
        <v>2760520</v>
      </c>
      <c r="C57" s="5" t="n">
        <v>2739204</v>
      </c>
    </row>
    <row r="58" spans="1:3">
      <c r="A58" s="4" t="s">
        <v>1216</v>
      </c>
      <c r="B58" s="5" t="n">
        <v>139760</v>
      </c>
      <c r="C58" s="5" t="n">
        <v>150580</v>
      </c>
    </row>
    <row r="59" spans="1:3">
      <c r="A59" s="4" t="s">
        <v>1217</v>
      </c>
      <c r="B59" s="6" t="n">
        <v>113141</v>
      </c>
      <c r="C59" s="6" t="n">
        <v>11440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0</v>
      </c>
      <c r="B1" s="2" t="s">
        <v>2</v>
      </c>
      <c r="C1" s="2" t="s">
        <v>35</v>
      </c>
    </row>
    <row r="2" spans="1:3">
      <c r="A2" s="4" t="s">
        <v>1221</v>
      </c>
    </row>
    <row r="3" spans="1:3">
      <c r="A3" s="3" t="s">
        <v>1222</v>
      </c>
    </row>
    <row r="4" spans="1:3">
      <c r="A4" s="4" t="s">
        <v>1223</v>
      </c>
      <c r="B4" s="6" t="n">
        <v>646546</v>
      </c>
      <c r="C4" s="6" t="n">
        <v>510439</v>
      </c>
    </row>
    <row r="5" spans="1:3">
      <c r="A5" s="4" t="s">
        <v>1224</v>
      </c>
    </row>
    <row r="6" spans="1:3">
      <c r="A6" s="3" t="s">
        <v>1222</v>
      </c>
    </row>
    <row r="7" spans="1:3">
      <c r="A7" s="4" t="s">
        <v>1223</v>
      </c>
      <c r="B7" s="5" t="n">
        <v>147631</v>
      </c>
      <c r="C7" s="5" t="n">
        <v>141128</v>
      </c>
    </row>
    <row r="8" spans="1:3">
      <c r="A8" s="4" t="s">
        <v>832</v>
      </c>
    </row>
    <row r="9" spans="1:3">
      <c r="A9" s="3" t="s">
        <v>1222</v>
      </c>
    </row>
    <row r="10" spans="1:3">
      <c r="A10" s="4" t="s">
        <v>1223</v>
      </c>
      <c r="B10" s="5" t="n">
        <v>216382</v>
      </c>
      <c r="C10" s="5" t="n">
        <v>140835</v>
      </c>
    </row>
    <row r="11" spans="1:3">
      <c r="A11" s="4" t="s">
        <v>1225</v>
      </c>
    </row>
    <row r="12" spans="1:3">
      <c r="A12" s="3" t="s">
        <v>1222</v>
      </c>
    </row>
    <row r="13" spans="1:3">
      <c r="A13" s="4" t="s">
        <v>1223</v>
      </c>
      <c r="B13" s="5" t="n">
        <v>20218</v>
      </c>
      <c r="C13" s="5" t="n">
        <v>32480</v>
      </c>
    </row>
    <row r="14" spans="1:3">
      <c r="A14" s="4" t="s">
        <v>1226</v>
      </c>
    </row>
    <row r="15" spans="1:3">
      <c r="A15" s="3" t="s">
        <v>1222</v>
      </c>
    </row>
    <row r="16" spans="1:3">
      <c r="A16" s="4" t="s">
        <v>1223</v>
      </c>
      <c r="B16" s="5" t="n">
        <v>151277</v>
      </c>
      <c r="C16" s="5" t="n">
        <v>119660</v>
      </c>
    </row>
    <row r="17" spans="1:3">
      <c r="A17" s="4" t="s">
        <v>1227</v>
      </c>
    </row>
    <row r="18" spans="1:3">
      <c r="A18" s="3" t="s">
        <v>1222</v>
      </c>
    </row>
    <row r="19" spans="1:3">
      <c r="A19" s="4" t="s">
        <v>1223</v>
      </c>
      <c r="B19" s="5" t="n">
        <v>85719</v>
      </c>
      <c r="C19" s="5" t="n">
        <v>65503</v>
      </c>
    </row>
    <row r="20" spans="1:3">
      <c r="A20" s="4" t="s">
        <v>1228</v>
      </c>
    </row>
    <row r="21" spans="1:3">
      <c r="A21" s="3" t="s">
        <v>1222</v>
      </c>
    </row>
    <row r="22" spans="1:3">
      <c r="A22" s="4" t="s">
        <v>1223</v>
      </c>
      <c r="B22" s="5" t="n">
        <v>25049</v>
      </c>
      <c r="C22" s="5" t="n">
        <v>8255</v>
      </c>
    </row>
    <row r="23" spans="1:3">
      <c r="A23" s="4" t="s">
        <v>1229</v>
      </c>
    </row>
    <row r="24" spans="1:3">
      <c r="A24" s="3" t="s">
        <v>1222</v>
      </c>
    </row>
    <row r="25" spans="1:3">
      <c r="A25" s="4" t="s">
        <v>1223</v>
      </c>
      <c r="B25" s="6" t="n">
        <v>270</v>
      </c>
      <c r="C25" s="6" t="n">
        <v>257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30</v>
      </c>
      <c r="B1" s="2" t="s">
        <v>1</v>
      </c>
    </row>
    <row r="2" spans="1:4">
      <c r="B2" s="2" t="s">
        <v>2</v>
      </c>
      <c r="C2" s="2" t="s">
        <v>35</v>
      </c>
      <c r="D2" s="2" t="s">
        <v>81</v>
      </c>
    </row>
    <row r="3" spans="1:4">
      <c r="A3" s="3" t="s">
        <v>254</v>
      </c>
    </row>
    <row r="4" spans="1:4">
      <c r="A4" s="4" t="s">
        <v>1231</v>
      </c>
      <c r="B4" s="10" t="n">
        <v>-1.6</v>
      </c>
      <c r="C4" s="10" t="n">
        <v>-2.6</v>
      </c>
      <c r="D4" s="10" t="n">
        <v>2.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35</v>
      </c>
    </row>
    <row r="2" spans="1:3">
      <c r="A2" s="3" t="s">
        <v>1233</v>
      </c>
    </row>
    <row r="3" spans="1:3">
      <c r="A3" s="4" t="s">
        <v>1234</v>
      </c>
      <c r="B3" s="6" t="n">
        <v>582376</v>
      </c>
      <c r="C3" s="6" t="n">
        <v>602682</v>
      </c>
    </row>
    <row r="4" spans="1:3">
      <c r="A4" s="4" t="s">
        <v>1235</v>
      </c>
    </row>
    <row r="5" spans="1:3">
      <c r="A5" s="3" t="s">
        <v>1233</v>
      </c>
    </row>
    <row r="6" spans="1:3">
      <c r="A6" s="4" t="s">
        <v>1234</v>
      </c>
      <c r="B6" s="5" t="n">
        <v>390533</v>
      </c>
      <c r="C6" s="5" t="n">
        <v>430389</v>
      </c>
    </row>
    <row r="7" spans="1:3">
      <c r="A7" s="4" t="s">
        <v>1236</v>
      </c>
    </row>
    <row r="8" spans="1:3">
      <c r="A8" s="3" t="s">
        <v>1233</v>
      </c>
    </row>
    <row r="9" spans="1:3">
      <c r="A9" s="4" t="s">
        <v>1234</v>
      </c>
      <c r="B9" s="6" t="n">
        <v>191843</v>
      </c>
      <c r="C9" s="6" t="n">
        <v>17229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1237</v>
      </c>
      <c r="B1" s="2" t="s">
        <v>1238</v>
      </c>
      <c r="C1" s="2" t="s">
        <v>1239</v>
      </c>
      <c r="D1" s="2" t="s">
        <v>451</v>
      </c>
      <c r="E1" s="2" t="s">
        <v>453</v>
      </c>
    </row>
    <row r="2" spans="1:5">
      <c r="A2" s="3" t="s">
        <v>1240</v>
      </c>
    </row>
    <row r="3" spans="1:5">
      <c r="A3" s="4" t="s">
        <v>96</v>
      </c>
      <c r="C3" s="6" t="n">
        <v>17873</v>
      </c>
      <c r="D3" s="6" t="n">
        <v>16719</v>
      </c>
      <c r="E3" s="6" t="n">
        <v>17021</v>
      </c>
    </row>
    <row r="4" spans="1:5">
      <c r="A4" s="4" t="s">
        <v>1241</v>
      </c>
      <c r="C4" s="6" t="n">
        <v>-16248</v>
      </c>
      <c r="D4" s="5" t="n">
        <v>0</v>
      </c>
    </row>
    <row r="5" spans="1:5">
      <c r="A5" s="4" t="s">
        <v>1242</v>
      </c>
      <c r="C5" s="5" t="n">
        <v>49</v>
      </c>
    </row>
    <row r="6" spans="1:5">
      <c r="A6" s="4" t="s">
        <v>1243</v>
      </c>
      <c r="C6" s="6" t="n">
        <v>12400000</v>
      </c>
    </row>
    <row r="7" spans="1:5">
      <c r="A7" s="4" t="s">
        <v>1244</v>
      </c>
      <c r="C7" s="5" t="n">
        <v>1400</v>
      </c>
      <c r="D7" s="5" t="n">
        <v>1400</v>
      </c>
    </row>
    <row r="8" spans="1:5">
      <c r="A8" s="4" t="s">
        <v>738</v>
      </c>
    </row>
    <row r="9" spans="1:5">
      <c r="A9" s="3" t="s">
        <v>1240</v>
      </c>
    </row>
    <row r="10" spans="1:5">
      <c r="A10" s="4" t="s">
        <v>1245</v>
      </c>
      <c r="C10" s="5" t="n">
        <v>2800000</v>
      </c>
      <c r="D10" s="5" t="n">
        <v>2600000</v>
      </c>
    </row>
    <row r="11" spans="1:5">
      <c r="A11" s="4" t="s">
        <v>1246</v>
      </c>
      <c r="C11" s="5" t="n">
        <v>68500</v>
      </c>
      <c r="D11" s="5" t="n">
        <v>76400</v>
      </c>
      <c r="E11" s="5" t="n">
        <v>82500</v>
      </c>
    </row>
    <row r="12" spans="1:5">
      <c r="A12" s="4" t="s">
        <v>96</v>
      </c>
      <c r="C12" s="5" t="n">
        <v>25100</v>
      </c>
      <c r="D12" s="5" t="n">
        <v>22200</v>
      </c>
      <c r="E12" s="5" t="n">
        <v>19100</v>
      </c>
    </row>
    <row r="13" spans="1:5">
      <c r="A13" s="4" t="s">
        <v>1241</v>
      </c>
      <c r="B13" s="6" t="n">
        <v>1100000</v>
      </c>
    </row>
    <row r="14" spans="1:5">
      <c r="A14" s="4" t="s">
        <v>1247</v>
      </c>
      <c r="B14" s="4" t="s">
        <v>1248</v>
      </c>
    </row>
    <row r="15" spans="1:5">
      <c r="A15" s="4" t="s">
        <v>647</v>
      </c>
    </row>
    <row r="16" spans="1:5">
      <c r="A16" s="3" t="s">
        <v>1240</v>
      </c>
    </row>
    <row r="17" spans="1:5">
      <c r="A17" s="4" t="s">
        <v>1245</v>
      </c>
      <c r="C17" s="5" t="n">
        <v>66500</v>
      </c>
      <c r="D17" s="5" t="n">
        <v>47500</v>
      </c>
    </row>
    <row r="18" spans="1:5">
      <c r="A18" s="4" t="s">
        <v>96</v>
      </c>
      <c r="C18" s="5" t="n">
        <v>2200</v>
      </c>
      <c r="E18" s="5" t="n">
        <v>2500</v>
      </c>
    </row>
    <row r="19" spans="1:5">
      <c r="A19" s="4" t="s">
        <v>1249</v>
      </c>
      <c r="C19" s="5" t="n">
        <v>6200</v>
      </c>
      <c r="D19" s="5" t="n">
        <v>4200</v>
      </c>
      <c r="E19" s="5" t="n">
        <v>4500</v>
      </c>
    </row>
    <row r="20" spans="1:5">
      <c r="A20" s="4" t="s">
        <v>648</v>
      </c>
    </row>
    <row r="21" spans="1:5">
      <c r="A21" s="3" t="s">
        <v>1240</v>
      </c>
    </row>
    <row r="22" spans="1:5">
      <c r="A22" s="4" t="s">
        <v>1245</v>
      </c>
      <c r="C22" s="5" t="n">
        <v>133900</v>
      </c>
      <c r="D22" s="5" t="n">
        <v>431200</v>
      </c>
    </row>
    <row r="23" spans="1:5">
      <c r="A23" s="4" t="s">
        <v>96</v>
      </c>
      <c r="C23" s="5" t="n">
        <v>7400</v>
      </c>
      <c r="D23" s="5" t="n">
        <v>9200</v>
      </c>
      <c r="E23" s="5" t="n">
        <v>9200</v>
      </c>
    </row>
    <row r="24" spans="1:5">
      <c r="A24" s="4" t="s">
        <v>1249</v>
      </c>
      <c r="C24" s="6" t="n">
        <v>1400</v>
      </c>
      <c r="D24" s="6" t="n">
        <v>6700</v>
      </c>
      <c r="E24" s="6" t="n">
        <v>91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0</v>
      </c>
      <c r="B1" s="2" t="s">
        <v>2</v>
      </c>
      <c r="C1" s="2" t="s">
        <v>35</v>
      </c>
      <c r="D1" s="2" t="s">
        <v>81</v>
      </c>
    </row>
    <row r="2" spans="1:4">
      <c r="A2" s="3" t="s">
        <v>1240</v>
      </c>
    </row>
    <row r="3" spans="1:4">
      <c r="A3" s="4" t="s">
        <v>50</v>
      </c>
      <c r="B3" s="6" t="n">
        <v>120390</v>
      </c>
      <c r="C3" s="6" t="n">
        <v>112615</v>
      </c>
    </row>
    <row r="4" spans="1:4">
      <c r="A4" s="4" t="s">
        <v>738</v>
      </c>
    </row>
    <row r="5" spans="1:4">
      <c r="A5" s="3" t="s">
        <v>1240</v>
      </c>
    </row>
    <row r="6" spans="1:4">
      <c r="A6" s="4" t="s">
        <v>50</v>
      </c>
      <c r="B6" s="5" t="n">
        <v>111414</v>
      </c>
      <c r="C6" s="5" t="n">
        <v>100679</v>
      </c>
      <c r="D6" s="6" t="n">
        <v>86131</v>
      </c>
    </row>
    <row r="7" spans="1:4">
      <c r="A7" s="4" t="s">
        <v>1156</v>
      </c>
    </row>
    <row r="8" spans="1:4">
      <c r="A8" s="3" t="s">
        <v>1240</v>
      </c>
    </row>
    <row r="9" spans="1:4">
      <c r="A9" s="4" t="s">
        <v>50</v>
      </c>
      <c r="B9" s="5" t="n">
        <v>4511</v>
      </c>
      <c r="C9" s="5" t="n">
        <v>4818</v>
      </c>
    </row>
    <row r="10" spans="1:4">
      <c r="A10" s="4" t="s">
        <v>1251</v>
      </c>
    </row>
    <row r="11" spans="1:4">
      <c r="A11" s="3" t="s">
        <v>1240</v>
      </c>
    </row>
    <row r="12" spans="1:4">
      <c r="A12" s="4" t="s">
        <v>50</v>
      </c>
      <c r="B12" s="6" t="n">
        <v>4465</v>
      </c>
      <c r="C12" s="6" t="n">
        <v>711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2</v>
      </c>
      <c r="B1" s="2" t="s">
        <v>1</v>
      </c>
    </row>
    <row r="2" spans="1:3">
      <c r="B2" s="2" t="s">
        <v>2</v>
      </c>
      <c r="C2" s="2" t="s">
        <v>35</v>
      </c>
    </row>
    <row r="3" spans="1:3">
      <c r="A3" s="3" t="s">
        <v>1253</v>
      </c>
    </row>
    <row r="4" spans="1:3">
      <c r="A4" s="4" t="s">
        <v>1254</v>
      </c>
      <c r="B4" s="6" t="n">
        <v>112615</v>
      </c>
    </row>
    <row r="5" spans="1:3">
      <c r="A5" s="4" t="s">
        <v>838</v>
      </c>
      <c r="B5" s="5" t="n">
        <v>-16248</v>
      </c>
      <c r="C5" s="6" t="n">
        <v>0</v>
      </c>
    </row>
    <row r="6" spans="1:3">
      <c r="A6" s="4" t="s">
        <v>1255</v>
      </c>
      <c r="B6" s="5" t="n">
        <v>120390</v>
      </c>
      <c r="C6" s="5" t="n">
        <v>112615</v>
      </c>
    </row>
    <row r="7" spans="1:3">
      <c r="A7" s="4" t="s">
        <v>738</v>
      </c>
    </row>
    <row r="8" spans="1:3">
      <c r="A8" s="3" t="s">
        <v>1253</v>
      </c>
    </row>
    <row r="9" spans="1:3">
      <c r="A9" s="4" t="s">
        <v>1254</v>
      </c>
      <c r="B9" s="5" t="n">
        <v>100679</v>
      </c>
      <c r="C9" s="5" t="n">
        <v>86131</v>
      </c>
    </row>
    <row r="10" spans="1:3">
      <c r="A10" s="4" t="s">
        <v>703</v>
      </c>
      <c r="B10" s="5" t="n">
        <v>32362</v>
      </c>
      <c r="C10" s="5" t="n">
        <v>28874</v>
      </c>
    </row>
    <row r="11" spans="1:3">
      <c r="A11" s="4" t="s">
        <v>1256</v>
      </c>
      <c r="B11" s="5" t="n">
        <v>-13243</v>
      </c>
      <c r="C11" s="5" t="n">
        <v>-13660</v>
      </c>
    </row>
    <row r="12" spans="1:3">
      <c r="A12" s="4" t="s">
        <v>1257</v>
      </c>
      <c r="B12" s="5" t="n">
        <v>7864</v>
      </c>
      <c r="C12" s="5" t="n">
        <v>-666</v>
      </c>
    </row>
    <row r="13" spans="1:3">
      <c r="A13" s="4" t="s">
        <v>1255</v>
      </c>
      <c r="B13" s="5" t="n">
        <v>111414</v>
      </c>
      <c r="C13" s="5" t="n">
        <v>100679</v>
      </c>
    </row>
    <row r="14" spans="1:3">
      <c r="A14" s="3" t="s">
        <v>1258</v>
      </c>
    </row>
    <row r="15" spans="1:3">
      <c r="A15" s="4" t="s">
        <v>523</v>
      </c>
      <c r="B15" s="5" t="n">
        <v>9818</v>
      </c>
      <c r="C15" s="5" t="n">
        <v>9152</v>
      </c>
    </row>
    <row r="16" spans="1:3">
      <c r="A16" s="4" t="s">
        <v>703</v>
      </c>
      <c r="B16" s="5" t="n">
        <v>1487</v>
      </c>
      <c r="C16" s="5" t="n">
        <v>7081</v>
      </c>
    </row>
    <row r="17" spans="1:3">
      <c r="A17" s="4" t="s">
        <v>805</v>
      </c>
      <c r="B17" s="5" t="n">
        <v>-6156</v>
      </c>
      <c r="C17" s="5" t="n">
        <v>-6415</v>
      </c>
    </row>
    <row r="18" spans="1:3">
      <c r="A18" s="4" t="s">
        <v>838</v>
      </c>
      <c r="B18" s="5" t="n">
        <v>-3195</v>
      </c>
      <c r="C18" s="5" t="n">
        <v>0</v>
      </c>
    </row>
    <row r="19" spans="1:3">
      <c r="A19" s="4" t="s">
        <v>528</v>
      </c>
      <c r="B19" s="6" t="n">
        <v>1954</v>
      </c>
      <c r="C19" s="6" t="n">
        <v>9818</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1259</v>
      </c>
      <c r="B1" s="2" t="s">
        <v>1</v>
      </c>
    </row>
    <row r="2" spans="1:3">
      <c r="B2" s="2" t="s">
        <v>2</v>
      </c>
      <c r="C2" s="2" t="s">
        <v>35</v>
      </c>
    </row>
    <row r="3" spans="1:3">
      <c r="A3" s="3" t="s">
        <v>1260</v>
      </c>
    </row>
    <row r="4" spans="1:3">
      <c r="A4" s="4" t="s">
        <v>1261</v>
      </c>
      <c r="B4" s="6" t="n">
        <v>116827</v>
      </c>
      <c r="C4" s="6" t="n">
        <v>103725</v>
      </c>
    </row>
    <row r="5" spans="1:3">
      <c r="A5" s="4" t="s">
        <v>1262</v>
      </c>
      <c r="B5" s="4" t="s">
        <v>866</v>
      </c>
      <c r="C5" s="4" t="s">
        <v>866</v>
      </c>
    </row>
    <row r="6" spans="1:3">
      <c r="A6" s="4" t="s">
        <v>1263</v>
      </c>
      <c r="B6" s="4" t="s">
        <v>1264</v>
      </c>
      <c r="C6" s="4" t="s">
        <v>1265</v>
      </c>
    </row>
    <row r="7" spans="1:3">
      <c r="A7" s="4" t="s">
        <v>1266</v>
      </c>
      <c r="B7" s="4" t="s">
        <v>1267</v>
      </c>
      <c r="C7" s="4" t="s">
        <v>1268</v>
      </c>
    </row>
    <row r="8" spans="1:3">
      <c r="A8" s="4" t="s">
        <v>1269</v>
      </c>
      <c r="B8" s="6" t="n">
        <v>-3578</v>
      </c>
      <c r="C8" s="6" t="n">
        <v>-3497</v>
      </c>
    </row>
    <row r="9" spans="1:3">
      <c r="A9" s="4" t="s">
        <v>1270</v>
      </c>
      <c r="B9" s="5" t="n">
        <v>-7002</v>
      </c>
      <c r="C9" s="5" t="n">
        <v>-6796</v>
      </c>
    </row>
    <row r="10" spans="1:3">
      <c r="A10" s="4" t="s">
        <v>1269</v>
      </c>
      <c r="B10" s="5" t="n">
        <v>-5290</v>
      </c>
      <c r="C10" s="5" t="n">
        <v>-4299</v>
      </c>
    </row>
    <row r="11" spans="1:3">
      <c r="A11" s="4" t="s">
        <v>1270</v>
      </c>
      <c r="B11" s="6" t="n">
        <v>-10245</v>
      </c>
      <c r="C11" s="6" t="n">
        <v>-8223</v>
      </c>
    </row>
    <row r="12" spans="1:3">
      <c r="A12" s="4" t="s">
        <v>1271</v>
      </c>
    </row>
    <row r="13" spans="1:3">
      <c r="A13" s="3" t="s">
        <v>1260</v>
      </c>
    </row>
    <row r="14" spans="1:3">
      <c r="A14" s="4" t="s">
        <v>1272</v>
      </c>
      <c r="B14" s="4" t="s">
        <v>569</v>
      </c>
      <c r="C14" s="4" t="s">
        <v>1273</v>
      </c>
    </row>
    <row r="15" spans="1:3">
      <c r="A15" s="4" t="s">
        <v>1274</v>
      </c>
    </row>
    <row r="16" spans="1:3">
      <c r="A16" s="3" t="s">
        <v>1260</v>
      </c>
    </row>
    <row r="17" spans="1:3">
      <c r="A17" s="4" t="s">
        <v>1262</v>
      </c>
      <c r="B17" s="4" t="s">
        <v>1275</v>
      </c>
      <c r="C17" s="4" t="s">
        <v>1276</v>
      </c>
    </row>
    <row r="18" spans="1:3">
      <c r="A18" s="4" t="s">
        <v>1277</v>
      </c>
    </row>
    <row r="19" spans="1:3">
      <c r="A19" s="3" t="s">
        <v>1260</v>
      </c>
    </row>
    <row r="20" spans="1:3">
      <c r="A20" s="4" t="s">
        <v>1262</v>
      </c>
      <c r="B20" s="4" t="s">
        <v>1278</v>
      </c>
      <c r="C20" s="4" t="s">
        <v>1279</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280</v>
      </c>
      <c r="B1" s="2" t="s">
        <v>1</v>
      </c>
    </row>
    <row r="2" spans="1:2">
      <c r="B2" s="2" t="s">
        <v>1109</v>
      </c>
    </row>
    <row r="3" spans="1:2">
      <c r="A3" s="4" t="s">
        <v>1281</v>
      </c>
    </row>
    <row r="4" spans="1:2">
      <c r="A4" s="3" t="s">
        <v>1282</v>
      </c>
    </row>
    <row r="5" spans="1:2">
      <c r="A5" s="4" t="s">
        <v>1283</v>
      </c>
      <c r="B5" s="6" t="n">
        <v>1400</v>
      </c>
    </row>
    <row r="6" spans="1:2">
      <c r="A6" s="4" t="s">
        <v>1284</v>
      </c>
    </row>
    <row r="7" spans="1:2">
      <c r="A7" s="3" t="s">
        <v>1282</v>
      </c>
    </row>
    <row r="8" spans="1:2">
      <c r="A8" s="4" t="s">
        <v>1285</v>
      </c>
      <c r="B8" s="5" t="n">
        <v>4200</v>
      </c>
    </row>
    <row r="9" spans="1:2">
      <c r="A9" s="4" t="s">
        <v>1286</v>
      </c>
      <c r="B9" s="5" t="n">
        <v>20500</v>
      </c>
    </row>
    <row r="10" spans="1:2">
      <c r="A10" s="4" t="s">
        <v>738</v>
      </c>
    </row>
    <row r="11" spans="1:2">
      <c r="A11" s="3" t="s">
        <v>1282</v>
      </c>
    </row>
    <row r="12" spans="1:2">
      <c r="A12" s="4" t="s">
        <v>1287</v>
      </c>
      <c r="B12" s="5" t="n">
        <v>10122262</v>
      </c>
    </row>
    <row r="13" spans="1:2">
      <c r="A13" s="4" t="s">
        <v>1285</v>
      </c>
      <c r="B13" s="5" t="n">
        <v>156049</v>
      </c>
    </row>
    <row r="14" spans="1:2">
      <c r="A14" s="4" t="s">
        <v>1286</v>
      </c>
      <c r="B14" s="5" t="n">
        <v>42304</v>
      </c>
    </row>
    <row r="15" spans="1:2">
      <c r="A15" s="4" t="s">
        <v>1288</v>
      </c>
      <c r="B15" s="5" t="n">
        <v>-2</v>
      </c>
    </row>
    <row r="16" spans="1:2">
      <c r="A16" s="4" t="s">
        <v>1289</v>
      </c>
    </row>
    <row r="17" spans="1:2">
      <c r="A17" s="3" t="s">
        <v>1282</v>
      </c>
    </row>
    <row r="18" spans="1:2">
      <c r="A18" s="4" t="s">
        <v>1287</v>
      </c>
      <c r="B18" s="5" t="n">
        <v>9314953</v>
      </c>
    </row>
    <row r="19" spans="1:2">
      <c r="A19" s="4" t="s">
        <v>1285</v>
      </c>
      <c r="B19" s="5" t="n">
        <v>137170</v>
      </c>
    </row>
    <row r="20" spans="1:2">
      <c r="A20" s="4" t="s">
        <v>1286</v>
      </c>
      <c r="B20" s="5" t="n">
        <v>18074</v>
      </c>
    </row>
    <row r="21" spans="1:2">
      <c r="A21" s="4" t="s">
        <v>1288</v>
      </c>
      <c r="B21" s="5" t="n">
        <v>0</v>
      </c>
    </row>
    <row r="22" spans="1:2">
      <c r="A22" s="4" t="s">
        <v>1290</v>
      </c>
    </row>
    <row r="23" spans="1:2">
      <c r="A23" s="3" t="s">
        <v>1282</v>
      </c>
    </row>
    <row r="24" spans="1:2">
      <c r="A24" s="4" t="s">
        <v>1287</v>
      </c>
      <c r="B24" s="5" t="n">
        <v>218494</v>
      </c>
    </row>
    <row r="25" spans="1:2">
      <c r="A25" s="4" t="s">
        <v>1285</v>
      </c>
      <c r="B25" s="5" t="n">
        <v>1361</v>
      </c>
    </row>
    <row r="26" spans="1:2">
      <c r="A26" s="4" t="s">
        <v>1286</v>
      </c>
      <c r="B26" s="5" t="n">
        <v>0</v>
      </c>
    </row>
    <row r="27" spans="1:2">
      <c r="A27" s="4" t="s">
        <v>1288</v>
      </c>
      <c r="B27" s="5" t="n">
        <v>0</v>
      </c>
    </row>
    <row r="28" spans="1:2">
      <c r="A28" s="4" t="s">
        <v>1291</v>
      </c>
    </row>
    <row r="29" spans="1:2">
      <c r="A29" s="3" t="s">
        <v>1282</v>
      </c>
    </row>
    <row r="30" spans="1:2">
      <c r="A30" s="4" t="s">
        <v>1287</v>
      </c>
      <c r="B30" s="5" t="n">
        <v>588815</v>
      </c>
    </row>
    <row r="31" spans="1:2">
      <c r="A31" s="4" t="s">
        <v>1285</v>
      </c>
      <c r="B31" s="5" t="n">
        <v>17518</v>
      </c>
    </row>
    <row r="32" spans="1:2">
      <c r="A32" s="4" t="s">
        <v>1286</v>
      </c>
      <c r="B32" s="5" t="n">
        <v>24230</v>
      </c>
    </row>
    <row r="33" spans="1:2">
      <c r="A33" s="4" t="s">
        <v>1288</v>
      </c>
      <c r="B33" s="6" t="n">
        <v>-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2</v>
      </c>
      <c r="B1" s="2" t="s">
        <v>1</v>
      </c>
    </row>
    <row r="2" spans="1:3">
      <c r="B2" s="2" t="s">
        <v>2</v>
      </c>
      <c r="C2" s="2" t="s">
        <v>35</v>
      </c>
    </row>
    <row r="3" spans="1:3">
      <c r="A3" s="3" t="s">
        <v>1293</v>
      </c>
    </row>
    <row r="4" spans="1:3">
      <c r="A4" s="4" t="s">
        <v>1254</v>
      </c>
      <c r="B4" s="6" t="n">
        <v>4818</v>
      </c>
      <c r="C4" s="6" t="n">
        <v>5707</v>
      </c>
    </row>
    <row r="5" spans="1:3">
      <c r="A5" s="4" t="s">
        <v>703</v>
      </c>
      <c r="B5" s="5" t="n">
        <v>1358</v>
      </c>
      <c r="C5" s="5" t="n">
        <v>1240</v>
      </c>
    </row>
    <row r="6" spans="1:3">
      <c r="A6" s="4" t="s">
        <v>1256</v>
      </c>
      <c r="B6" s="5" t="n">
        <v>-1797</v>
      </c>
      <c r="C6" s="5" t="n">
        <v>-1995</v>
      </c>
    </row>
    <row r="7" spans="1:3">
      <c r="A7" s="4" t="s">
        <v>1294</v>
      </c>
      <c r="B7" s="5" t="n">
        <v>132</v>
      </c>
      <c r="C7" s="5" t="n">
        <v>-134</v>
      </c>
    </row>
    <row r="8" spans="1:3">
      <c r="A8" s="4" t="s">
        <v>1255</v>
      </c>
      <c r="B8" s="5" t="n">
        <v>4511</v>
      </c>
      <c r="C8" s="5" t="n">
        <v>4818</v>
      </c>
    </row>
    <row r="9" spans="1:3">
      <c r="A9" s="3" t="s">
        <v>1295</v>
      </c>
    </row>
    <row r="10" spans="1:3">
      <c r="A10" s="4" t="s">
        <v>523</v>
      </c>
      <c r="B10" s="5" t="n">
        <v>134</v>
      </c>
      <c r="C10" s="5" t="n">
        <v>0</v>
      </c>
    </row>
    <row r="11" spans="1:3">
      <c r="A11" s="4" t="s">
        <v>703</v>
      </c>
      <c r="B11" s="5" t="n">
        <v>0</v>
      </c>
      <c r="C11" s="5" t="n">
        <v>134</v>
      </c>
    </row>
    <row r="12" spans="1:3">
      <c r="A12" s="4" t="s">
        <v>805</v>
      </c>
      <c r="B12" s="5" t="n">
        <v>-132</v>
      </c>
      <c r="C12" s="5" t="n">
        <v>0</v>
      </c>
    </row>
    <row r="13" spans="1:3">
      <c r="A13" s="4" t="s">
        <v>528</v>
      </c>
      <c r="B13" s="6" t="n">
        <v>2</v>
      </c>
      <c r="C13" s="6" t="n">
        <v>134</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1296</v>
      </c>
      <c r="B1" s="2" t="s">
        <v>1</v>
      </c>
    </row>
    <row r="2" spans="1:3">
      <c r="B2" s="2" t="s">
        <v>2</v>
      </c>
      <c r="C2" s="2" t="s">
        <v>35</v>
      </c>
    </row>
    <row r="3" spans="1:3">
      <c r="A3" s="3" t="s">
        <v>1297</v>
      </c>
    </row>
    <row r="4" spans="1:3">
      <c r="A4" s="4" t="s">
        <v>1261</v>
      </c>
      <c r="B4" s="6" t="n">
        <v>4629</v>
      </c>
      <c r="C4" s="6" t="n">
        <v>5275</v>
      </c>
    </row>
    <row r="5" spans="1:3">
      <c r="A5" s="4" t="s">
        <v>1262</v>
      </c>
      <c r="B5" s="4" t="s">
        <v>866</v>
      </c>
      <c r="C5" s="4" t="s">
        <v>866</v>
      </c>
    </row>
    <row r="6" spans="1:3">
      <c r="A6" s="4" t="s">
        <v>1263</v>
      </c>
      <c r="B6" s="4" t="s">
        <v>1298</v>
      </c>
      <c r="C6" s="4" t="s">
        <v>1299</v>
      </c>
    </row>
    <row r="7" spans="1:3">
      <c r="A7" s="4" t="s">
        <v>1266</v>
      </c>
      <c r="B7" s="4" t="s">
        <v>1300</v>
      </c>
      <c r="C7" s="4" t="s">
        <v>1301</v>
      </c>
    </row>
    <row r="8" spans="1:3">
      <c r="A8" s="4" t="s">
        <v>1269</v>
      </c>
      <c r="B8" s="6" t="n">
        <v>-194</v>
      </c>
      <c r="C8" s="6" t="n">
        <v>-181</v>
      </c>
    </row>
    <row r="9" spans="1:3">
      <c r="A9" s="4" t="s">
        <v>1270</v>
      </c>
      <c r="B9" s="5" t="n">
        <v>-373</v>
      </c>
      <c r="C9" s="5" t="n">
        <v>-351</v>
      </c>
    </row>
    <row r="10" spans="1:3">
      <c r="A10" s="4" t="s">
        <v>1269</v>
      </c>
      <c r="B10" s="5" t="n">
        <v>-166</v>
      </c>
      <c r="C10" s="5" t="n">
        <v>-199</v>
      </c>
    </row>
    <row r="11" spans="1:3">
      <c r="A11" s="4" t="s">
        <v>1270</v>
      </c>
      <c r="B11" s="6" t="n">
        <v>-321</v>
      </c>
      <c r="C11" s="6" t="n">
        <v>-384</v>
      </c>
    </row>
    <row r="12" spans="1:3">
      <c r="A12" s="4" t="s">
        <v>1302</v>
      </c>
    </row>
    <row r="13" spans="1:3">
      <c r="A13" s="3" t="s">
        <v>1297</v>
      </c>
    </row>
    <row r="14" spans="1:3">
      <c r="A14" s="4" t="s">
        <v>1262</v>
      </c>
      <c r="B14" s="4" t="s">
        <v>979</v>
      </c>
      <c r="C14" s="4" t="s">
        <v>979</v>
      </c>
    </row>
    <row r="15" spans="1:3">
      <c r="A15" s="4" t="s">
        <v>1303</v>
      </c>
    </row>
    <row r="16" spans="1:3">
      <c r="A16" s="3" t="s">
        <v>1297</v>
      </c>
    </row>
    <row r="17" spans="1:3">
      <c r="A17" s="4" t="s">
        <v>1262</v>
      </c>
      <c r="B17" s="4" t="s">
        <v>866</v>
      </c>
      <c r="C17" s="4" t="s">
        <v>866</v>
      </c>
    </row>
    <row r="18" spans="1:3">
      <c r="A18" s="4" t="s">
        <v>1271</v>
      </c>
    </row>
    <row r="19" spans="1:3">
      <c r="A19" s="3" t="s">
        <v>1297</v>
      </c>
    </row>
    <row r="20" spans="1:3">
      <c r="A20" s="4" t="s">
        <v>1272</v>
      </c>
      <c r="B20" s="4" t="s">
        <v>1304</v>
      </c>
      <c r="C20" s="4" t="s">
        <v>1305</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306</v>
      </c>
      <c r="B1" s="2" t="s">
        <v>1</v>
      </c>
    </row>
    <row r="2" spans="1:2">
      <c r="B2" s="2" t="s">
        <v>1109</v>
      </c>
    </row>
    <row r="3" spans="1:2">
      <c r="A3" s="3" t="s">
        <v>1240</v>
      </c>
    </row>
    <row r="4" spans="1:2">
      <c r="A4" s="4" t="s">
        <v>1287</v>
      </c>
      <c r="B4" s="6" t="n">
        <v>439028</v>
      </c>
    </row>
    <row r="5" spans="1:2">
      <c r="A5" s="4" t="s">
        <v>1285</v>
      </c>
      <c r="B5" s="5" t="n">
        <v>15450</v>
      </c>
    </row>
    <row r="6" spans="1:2">
      <c r="A6" s="4" t="s">
        <v>1286</v>
      </c>
      <c r="B6" s="5" t="n">
        <v>4387</v>
      </c>
    </row>
    <row r="7" spans="1:2">
      <c r="A7" s="4" t="s">
        <v>1288</v>
      </c>
      <c r="B7" s="5" t="n">
        <v>254</v>
      </c>
    </row>
    <row r="8" spans="1:2">
      <c r="A8" s="4" t="s">
        <v>1307</v>
      </c>
    </row>
    <row r="9" spans="1:2">
      <c r="A9" s="3" t="s">
        <v>1240</v>
      </c>
    </row>
    <row r="10" spans="1:2">
      <c r="A10" s="4" t="s">
        <v>1287</v>
      </c>
      <c r="B10" s="5" t="n">
        <v>262955</v>
      </c>
    </row>
    <row r="11" spans="1:2">
      <c r="A11" s="4" t="s">
        <v>1285</v>
      </c>
      <c r="B11" s="5" t="n">
        <v>8473</v>
      </c>
    </row>
    <row r="12" spans="1:2">
      <c r="A12" s="4" t="s">
        <v>1286</v>
      </c>
      <c r="B12" s="5" t="n">
        <v>1476</v>
      </c>
    </row>
    <row r="13" spans="1:2">
      <c r="A13" s="4" t="s">
        <v>1288</v>
      </c>
      <c r="B13" s="5" t="n">
        <v>0</v>
      </c>
    </row>
    <row r="14" spans="1:2">
      <c r="A14" s="4" t="s">
        <v>1281</v>
      </c>
    </row>
    <row r="15" spans="1:2">
      <c r="A15" s="3" t="s">
        <v>1240</v>
      </c>
    </row>
    <row r="16" spans="1:2">
      <c r="A16" s="4" t="s">
        <v>1287</v>
      </c>
      <c r="B16" s="5" t="n">
        <v>13960</v>
      </c>
    </row>
    <row r="17" spans="1:2">
      <c r="A17" s="4" t="s">
        <v>1285</v>
      </c>
      <c r="B17" s="5" t="n">
        <v>0</v>
      </c>
    </row>
    <row r="18" spans="1:2">
      <c r="A18" s="4" t="s">
        <v>1286</v>
      </c>
      <c r="B18" s="5" t="n">
        <v>0</v>
      </c>
    </row>
    <row r="19" spans="1:2">
      <c r="A19" s="4" t="s">
        <v>1288</v>
      </c>
      <c r="B19" s="5" t="n">
        <v>0</v>
      </c>
    </row>
    <row r="20" spans="1:2">
      <c r="A20" s="4" t="s">
        <v>1308</v>
      </c>
    </row>
    <row r="21" spans="1:2">
      <c r="A21" s="3" t="s">
        <v>1240</v>
      </c>
    </row>
    <row r="22" spans="1:2">
      <c r="A22" s="4" t="s">
        <v>1287</v>
      </c>
      <c r="B22" s="5" t="n">
        <v>162113</v>
      </c>
    </row>
    <row r="23" spans="1:2">
      <c r="A23" s="4" t="s">
        <v>1285</v>
      </c>
      <c r="B23" s="5" t="n">
        <v>6977</v>
      </c>
    </row>
    <row r="24" spans="1:2">
      <c r="A24" s="4" t="s">
        <v>1286</v>
      </c>
      <c r="B24" s="5" t="n">
        <v>2911</v>
      </c>
    </row>
    <row r="25" spans="1:2">
      <c r="A25" s="4" t="s">
        <v>1288</v>
      </c>
      <c r="B25" s="6" t="n">
        <v>254</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9</v>
      </c>
      <c r="B1" s="2" t="s">
        <v>1</v>
      </c>
    </row>
    <row r="2" spans="1:3">
      <c r="B2" s="2" t="s">
        <v>2</v>
      </c>
      <c r="C2" s="2" t="s">
        <v>35</v>
      </c>
    </row>
    <row r="3" spans="1:3">
      <c r="A3" s="3" t="s">
        <v>1240</v>
      </c>
    </row>
    <row r="4" spans="1:3">
      <c r="A4" s="4" t="s">
        <v>1310</v>
      </c>
      <c r="B4" s="6" t="n">
        <v>7118</v>
      </c>
      <c r="C4" s="6" t="n">
        <v>7457</v>
      </c>
    </row>
    <row r="5" spans="1:3">
      <c r="A5" s="4" t="s">
        <v>703</v>
      </c>
      <c r="B5" s="5" t="n">
        <v>890</v>
      </c>
      <c r="C5" s="5" t="n">
        <v>3012</v>
      </c>
    </row>
    <row r="6" spans="1:3">
      <c r="A6" s="4" t="s">
        <v>1256</v>
      </c>
      <c r="B6" s="5" t="n">
        <v>-3543</v>
      </c>
      <c r="C6" s="5" t="n">
        <v>-3351</v>
      </c>
    </row>
    <row r="7" spans="1:3">
      <c r="A7" s="4" t="s">
        <v>1311</v>
      </c>
      <c r="B7" s="6" t="n">
        <v>4465</v>
      </c>
      <c r="C7" s="6" t="n">
        <v>7118</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1312</v>
      </c>
      <c r="B1" s="2" t="s">
        <v>1</v>
      </c>
    </row>
    <row r="2" spans="1:3">
      <c r="B2" s="2" t="s">
        <v>2</v>
      </c>
      <c r="C2" s="2" t="s">
        <v>35</v>
      </c>
    </row>
    <row r="3" spans="1:3">
      <c r="A3" s="4" t="s">
        <v>1251</v>
      </c>
    </row>
    <row r="4" spans="1:3">
      <c r="A4" s="3" t="s">
        <v>1240</v>
      </c>
    </row>
    <row r="5" spans="1:3">
      <c r="A5" s="4" t="s">
        <v>1261</v>
      </c>
      <c r="B5" s="6" t="n">
        <v>4491</v>
      </c>
      <c r="C5" s="6" t="n">
        <v>7436</v>
      </c>
    </row>
    <row r="6" spans="1:3">
      <c r="A6" s="4" t="s">
        <v>1262</v>
      </c>
      <c r="B6" s="4" t="s">
        <v>866</v>
      </c>
      <c r="C6" s="4" t="s">
        <v>866</v>
      </c>
    </row>
    <row r="7" spans="1:3">
      <c r="A7" s="4" t="s">
        <v>1263</v>
      </c>
      <c r="B7" s="4" t="s">
        <v>1313</v>
      </c>
      <c r="C7" s="4" t="s">
        <v>1314</v>
      </c>
    </row>
    <row r="8" spans="1:3">
      <c r="A8" s="4" t="s">
        <v>1266</v>
      </c>
      <c r="B8" s="4" t="s">
        <v>1315</v>
      </c>
      <c r="C8" s="4" t="s">
        <v>1316</v>
      </c>
    </row>
    <row r="9" spans="1:3">
      <c r="A9" s="4" t="s">
        <v>1269</v>
      </c>
      <c r="B9" s="6" t="n">
        <v>-155</v>
      </c>
      <c r="C9" s="6" t="n">
        <v>-192</v>
      </c>
    </row>
    <row r="10" spans="1:3">
      <c r="A10" s="4" t="s">
        <v>1270</v>
      </c>
      <c r="B10" s="5" t="n">
        <v>-226</v>
      </c>
      <c r="C10" s="5" t="n">
        <v>-377</v>
      </c>
    </row>
    <row r="11" spans="1:3">
      <c r="A11" s="4" t="s">
        <v>1269</v>
      </c>
      <c r="B11" s="5" t="n">
        <v>-41</v>
      </c>
      <c r="C11" s="5" t="n">
        <v>-69</v>
      </c>
    </row>
    <row r="12" spans="1:3">
      <c r="A12" s="4" t="s">
        <v>1270</v>
      </c>
      <c r="B12" s="6" t="n">
        <v>-82</v>
      </c>
      <c r="C12" s="6" t="n">
        <v>-137</v>
      </c>
    </row>
    <row r="13" spans="1:3">
      <c r="A13" s="4" t="s">
        <v>1317</v>
      </c>
    </row>
    <row r="14" spans="1:3">
      <c r="A14" s="3" t="s">
        <v>1240</v>
      </c>
    </row>
    <row r="15" spans="1:3">
      <c r="A15" s="4" t="s">
        <v>1262</v>
      </c>
      <c r="B15" s="4" t="s">
        <v>866</v>
      </c>
      <c r="C15" s="4" t="s">
        <v>866</v>
      </c>
    </row>
    <row r="16" spans="1:3">
      <c r="A16" s="4" t="s">
        <v>1318</v>
      </c>
    </row>
    <row r="17" spans="1:3">
      <c r="A17" s="3" t="s">
        <v>1240</v>
      </c>
    </row>
    <row r="18" spans="1:3">
      <c r="A18" s="4" t="s">
        <v>1262</v>
      </c>
      <c r="B18" s="4" t="s">
        <v>979</v>
      </c>
      <c r="C18" s="4" t="s">
        <v>979</v>
      </c>
    </row>
    <row r="19" spans="1:3">
      <c r="A19" s="4" t="s">
        <v>1319</v>
      </c>
    </row>
    <row r="20" spans="1:3">
      <c r="A20" s="3" t="s">
        <v>1240</v>
      </c>
    </row>
    <row r="21" spans="1:3">
      <c r="A21" s="4" t="s">
        <v>1272</v>
      </c>
      <c r="B21" s="4" t="s">
        <v>1320</v>
      </c>
      <c r="C21" s="4" t="s">
        <v>1321</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322</v>
      </c>
      <c r="B1" s="2" t="s">
        <v>1</v>
      </c>
    </row>
    <row r="2" spans="1:2">
      <c r="B2" s="2" t="s">
        <v>1109</v>
      </c>
    </row>
    <row r="3" spans="1:2">
      <c r="A3" s="3" t="s">
        <v>1240</v>
      </c>
    </row>
    <row r="4" spans="1:2">
      <c r="A4" s="4" t="s">
        <v>1287</v>
      </c>
      <c r="B4" s="6" t="n">
        <v>2274829</v>
      </c>
    </row>
    <row r="5" spans="1:2">
      <c r="A5" s="4" t="s">
        <v>1323</v>
      </c>
      <c r="B5" s="5" t="n">
        <v>6667</v>
      </c>
    </row>
    <row r="6" spans="1:2">
      <c r="A6" s="4" t="s">
        <v>1324</v>
      </c>
      <c r="B6" s="5" t="n">
        <v>4459</v>
      </c>
    </row>
    <row r="7" spans="1:2">
      <c r="A7" s="4" t="s">
        <v>1288</v>
      </c>
      <c r="B7" s="5" t="n">
        <v>7027</v>
      </c>
    </row>
    <row r="8" spans="1:2">
      <c r="A8" s="4" t="s">
        <v>1307</v>
      </c>
    </row>
    <row r="9" spans="1:2">
      <c r="A9" s="3" t="s">
        <v>1240</v>
      </c>
    </row>
    <row r="10" spans="1:2">
      <c r="A10" s="4" t="s">
        <v>1287</v>
      </c>
      <c r="B10" s="5" t="n">
        <v>705555</v>
      </c>
    </row>
    <row r="11" spans="1:2">
      <c r="A11" s="4" t="s">
        <v>1323</v>
      </c>
      <c r="B11" s="5" t="n">
        <v>2604</v>
      </c>
    </row>
    <row r="12" spans="1:2">
      <c r="A12" s="4" t="s">
        <v>1324</v>
      </c>
      <c r="B12" s="5" t="n">
        <v>1631</v>
      </c>
    </row>
    <row r="13" spans="1:2">
      <c r="A13" s="4" t="s">
        <v>1288</v>
      </c>
      <c r="B13" s="5" t="n">
        <v>3168</v>
      </c>
    </row>
    <row r="14" spans="1:2">
      <c r="A14" s="4" t="s">
        <v>1308</v>
      </c>
    </row>
    <row r="15" spans="1:2">
      <c r="A15" s="3" t="s">
        <v>1240</v>
      </c>
    </row>
    <row r="16" spans="1:2">
      <c r="A16" s="4" t="s">
        <v>1287</v>
      </c>
      <c r="B16" s="5" t="n">
        <v>1569274</v>
      </c>
    </row>
    <row r="17" spans="1:2">
      <c r="A17" s="4" t="s">
        <v>1323</v>
      </c>
      <c r="B17" s="5" t="n">
        <v>4063</v>
      </c>
    </row>
    <row r="18" spans="1:2">
      <c r="A18" s="4" t="s">
        <v>1324</v>
      </c>
      <c r="B18" s="5" t="n">
        <v>2828</v>
      </c>
    </row>
    <row r="19" spans="1:2">
      <c r="A19" s="4" t="s">
        <v>1288</v>
      </c>
      <c r="B19" s="6" t="n">
        <v>3859</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25</v>
      </c>
      <c r="B1" s="2" t="s">
        <v>1</v>
      </c>
    </row>
    <row r="2" spans="1:4">
      <c r="B2" s="2" t="s">
        <v>2</v>
      </c>
      <c r="C2" s="2" t="s">
        <v>35</v>
      </c>
      <c r="D2" s="2" t="s">
        <v>81</v>
      </c>
    </row>
    <row r="3" spans="1:4">
      <c r="A3" s="3" t="s">
        <v>1326</v>
      </c>
    </row>
    <row r="4" spans="1:4">
      <c r="A4" s="4" t="s">
        <v>1327</v>
      </c>
      <c r="B4" s="6" t="n">
        <v>24</v>
      </c>
      <c r="C4" s="6" t="n">
        <v>659</v>
      </c>
      <c r="D4" s="6" t="n">
        <v>859</v>
      </c>
    </row>
    <row r="5" spans="1:4">
      <c r="A5" s="4" t="s">
        <v>1328</v>
      </c>
      <c r="B5" s="5" t="n">
        <v>1385</v>
      </c>
      <c r="C5" s="5" t="n">
        <v>1044</v>
      </c>
      <c r="D5" s="5" t="n">
        <v>1145</v>
      </c>
    </row>
    <row r="6" spans="1:4">
      <c r="A6" s="4" t="s">
        <v>126</v>
      </c>
      <c r="B6" s="5" t="n">
        <v>1409</v>
      </c>
      <c r="C6" s="5" t="n">
        <v>1703</v>
      </c>
      <c r="D6" s="5" t="n">
        <v>2004</v>
      </c>
    </row>
    <row r="7" spans="1:4">
      <c r="A7" s="3" t="s">
        <v>1329</v>
      </c>
    </row>
    <row r="8" spans="1:4">
      <c r="A8" s="4" t="s">
        <v>1330</v>
      </c>
      <c r="B8" s="5" t="n">
        <v>5437</v>
      </c>
      <c r="C8" s="5" t="n">
        <v>5549</v>
      </c>
      <c r="D8" s="5" t="n">
        <v>4938</v>
      </c>
    </row>
    <row r="9" spans="1:4">
      <c r="A9" s="4" t="s">
        <v>1331</v>
      </c>
      <c r="B9" s="5" t="n">
        <v>7545</v>
      </c>
      <c r="C9" s="5" t="n">
        <v>5656</v>
      </c>
      <c r="D9" s="5" t="n">
        <v>7222</v>
      </c>
    </row>
    <row r="10" spans="1:4">
      <c r="A10" s="4" t="s">
        <v>1332</v>
      </c>
      <c r="B10" s="5" t="n">
        <v>1649</v>
      </c>
      <c r="C10" s="5" t="n">
        <v>1245</v>
      </c>
      <c r="D10" s="5" t="n">
        <v>2667</v>
      </c>
    </row>
    <row r="11" spans="1:4">
      <c r="A11" s="4" t="s">
        <v>1333</v>
      </c>
      <c r="B11" s="5" t="n">
        <v>3159</v>
      </c>
      <c r="C11" s="5" t="n">
        <v>3508</v>
      </c>
      <c r="D11" s="5" t="n">
        <v>3722</v>
      </c>
    </row>
    <row r="12" spans="1:4">
      <c r="A12" s="4" t="s">
        <v>1334</v>
      </c>
      <c r="B12" s="5" t="n">
        <v>2853</v>
      </c>
      <c r="C12" s="5" t="n">
        <v>2059</v>
      </c>
      <c r="D12" s="5" t="n">
        <v>2188</v>
      </c>
    </row>
    <row r="13" spans="1:4">
      <c r="A13" s="4" t="s">
        <v>1335</v>
      </c>
      <c r="B13" s="5" t="n">
        <v>3613</v>
      </c>
      <c r="C13" s="5" t="n">
        <v>3430</v>
      </c>
      <c r="D13" s="5" t="n">
        <v>2682</v>
      </c>
    </row>
    <row r="14" spans="1:4">
      <c r="A14" s="4" t="s">
        <v>1336</v>
      </c>
      <c r="B14" s="5" t="n">
        <v>15005</v>
      </c>
      <c r="C14" s="5" t="n">
        <v>14977</v>
      </c>
      <c r="D14" s="5" t="n">
        <v>13896</v>
      </c>
    </row>
    <row r="15" spans="1:4">
      <c r="A15" s="4" t="s">
        <v>126</v>
      </c>
      <c r="B15" s="6" t="n">
        <v>39261</v>
      </c>
      <c r="C15" s="6" t="n">
        <v>36424</v>
      </c>
      <c r="D15" s="6" t="n">
        <v>37315</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337</v>
      </c>
      <c r="B1" s="2" t="s">
        <v>1</v>
      </c>
    </row>
    <row r="2" spans="1:4">
      <c r="B2" s="2" t="s">
        <v>2</v>
      </c>
      <c r="C2" s="2" t="s">
        <v>35</v>
      </c>
      <c r="D2" s="2" t="s">
        <v>81</v>
      </c>
    </row>
    <row r="3" spans="1:4">
      <c r="A3" s="3" t="s">
        <v>1338</v>
      </c>
    </row>
    <row r="4" spans="1:4">
      <c r="A4" s="4" t="s">
        <v>96</v>
      </c>
      <c r="B4" s="6" t="n">
        <v>17873</v>
      </c>
      <c r="C4" s="6" t="n">
        <v>16719</v>
      </c>
      <c r="D4" s="6" t="n">
        <v>17021</v>
      </c>
    </row>
    <row r="5" spans="1:4">
      <c r="A5" s="4" t="s">
        <v>87</v>
      </c>
      <c r="B5" s="5" t="n">
        <v>120978</v>
      </c>
      <c r="C5" s="5" t="n">
        <v>118233</v>
      </c>
      <c r="D5" s="5" t="n">
        <v>124304</v>
      </c>
    </row>
    <row r="6" spans="1:4">
      <c r="A6" s="4" t="s">
        <v>101</v>
      </c>
      <c r="B6" s="5" t="n">
        <v>138851</v>
      </c>
      <c r="C6" s="5" t="n">
        <v>134952</v>
      </c>
      <c r="D6" s="5" t="n">
        <v>141325</v>
      </c>
    </row>
    <row r="7" spans="1:4">
      <c r="A7" s="4" t="s">
        <v>118</v>
      </c>
    </row>
    <row r="8" spans="1:4">
      <c r="A8" s="3" t="s">
        <v>1338</v>
      </c>
    </row>
    <row r="9" spans="1:4">
      <c r="A9" s="4" t="s">
        <v>96</v>
      </c>
      <c r="B9" s="5" t="n">
        <v>6427</v>
      </c>
      <c r="C9" s="5" t="n">
        <v>6019</v>
      </c>
      <c r="D9" s="5" t="n">
        <v>5941</v>
      </c>
    </row>
    <row r="10" spans="1:4">
      <c r="A10" s="4" t="s">
        <v>119</v>
      </c>
    </row>
    <row r="11" spans="1:4">
      <c r="A11" s="3" t="s">
        <v>1338</v>
      </c>
    </row>
    <row r="12" spans="1:4">
      <c r="A12" s="4" t="s">
        <v>96</v>
      </c>
      <c r="B12" s="5" t="n">
        <v>8670</v>
      </c>
      <c r="C12" s="5" t="n">
        <v>7907</v>
      </c>
      <c r="D12" s="5" t="n">
        <v>7257</v>
      </c>
    </row>
    <row r="13" spans="1:4">
      <c r="A13" s="4" t="s">
        <v>1339</v>
      </c>
    </row>
    <row r="14" spans="1:4">
      <c r="A14" s="3" t="s">
        <v>1338</v>
      </c>
    </row>
    <row r="15" spans="1:4">
      <c r="A15" s="4" t="s">
        <v>96</v>
      </c>
      <c r="B15" s="5" t="n">
        <v>2283</v>
      </c>
      <c r="C15" s="5" t="n">
        <v>1288</v>
      </c>
      <c r="D15" s="5" t="n">
        <v>628</v>
      </c>
    </row>
    <row r="16" spans="1:4">
      <c r="A16" s="4" t="s">
        <v>1340</v>
      </c>
    </row>
    <row r="17" spans="1:4">
      <c r="A17" s="3" t="s">
        <v>1338</v>
      </c>
    </row>
    <row r="18" spans="1:4">
      <c r="A18" s="4" t="s">
        <v>96</v>
      </c>
      <c r="B18" s="5" t="n">
        <v>469</v>
      </c>
      <c r="C18" s="5" t="n">
        <v>837</v>
      </c>
      <c r="D18" s="5" t="n">
        <v>1821</v>
      </c>
    </row>
    <row r="19" spans="1:4">
      <c r="A19" s="4" t="s">
        <v>1341</v>
      </c>
    </row>
    <row r="20" spans="1:4">
      <c r="A20" s="3" t="s">
        <v>1338</v>
      </c>
    </row>
    <row r="21" spans="1:4">
      <c r="A21" s="4" t="s">
        <v>96</v>
      </c>
      <c r="B21" s="5" t="n">
        <v>24</v>
      </c>
      <c r="C21" s="5" t="n">
        <v>668</v>
      </c>
      <c r="D21" s="5" t="n">
        <v>1374</v>
      </c>
    </row>
    <row r="22" spans="1:4">
      <c r="A22" s="4" t="s">
        <v>1342</v>
      </c>
    </row>
    <row r="23" spans="1:4">
      <c r="A23" s="3" t="s">
        <v>1338</v>
      </c>
    </row>
    <row r="24" spans="1:4">
      <c r="A24" s="4" t="s">
        <v>96</v>
      </c>
      <c r="B24" s="6" t="n">
        <v>493</v>
      </c>
      <c r="C24" s="6" t="n">
        <v>1505</v>
      </c>
      <c r="D24" s="6" t="n">
        <v>319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3</v>
      </c>
      <c r="B1" s="2" t="s">
        <v>2</v>
      </c>
      <c r="C1" s="2" t="s">
        <v>35</v>
      </c>
      <c r="D1" s="2" t="s">
        <v>81</v>
      </c>
      <c r="E1" s="2" t="s">
        <v>810</v>
      </c>
    </row>
    <row r="2" spans="1:5">
      <c r="A2" s="3" t="s">
        <v>36</v>
      </c>
    </row>
    <row r="3" spans="1:5">
      <c r="A3" s="4" t="s">
        <v>51</v>
      </c>
      <c r="B3" s="6" t="n">
        <v>62257</v>
      </c>
      <c r="C3" s="6" t="n">
        <v>59215</v>
      </c>
    </row>
    <row r="4" spans="1:5">
      <c r="A4" s="4" t="s">
        <v>52</v>
      </c>
      <c r="B4" s="5" t="n">
        <v>4733796</v>
      </c>
      <c r="C4" s="5" t="n">
        <v>4576858</v>
      </c>
    </row>
    <row r="5" spans="1:5">
      <c r="A5" s="3" t="s">
        <v>512</v>
      </c>
    </row>
    <row r="6" spans="1:5">
      <c r="A6" s="4" t="s">
        <v>59</v>
      </c>
      <c r="B6" s="5" t="n">
        <v>45510</v>
      </c>
      <c r="C6" s="5" t="n">
        <v>36859</v>
      </c>
    </row>
    <row r="7" spans="1:5">
      <c r="A7" s="4" t="s">
        <v>60</v>
      </c>
      <c r="B7" s="5" t="n">
        <v>4287555</v>
      </c>
      <c r="C7" s="5" t="n">
        <v>4175226</v>
      </c>
    </row>
    <row r="8" spans="1:5">
      <c r="A8" s="3" t="s">
        <v>1344</v>
      </c>
    </row>
    <row r="9" spans="1:5">
      <c r="A9" s="4" t="s">
        <v>1345</v>
      </c>
      <c r="B9" s="5" t="n">
        <v>0</v>
      </c>
      <c r="C9" s="5" t="n">
        <v>0</v>
      </c>
    </row>
    <row r="10" spans="1:5">
      <c r="A10" s="4" t="s">
        <v>1346</v>
      </c>
      <c r="B10" s="5" t="n">
        <v>230841</v>
      </c>
      <c r="C10" s="5" t="n">
        <v>217555</v>
      </c>
    </row>
    <row r="11" spans="1:5">
      <c r="A11" s="4" t="s">
        <v>1347</v>
      </c>
      <c r="B11" s="5" t="n">
        <v>985</v>
      </c>
      <c r="C11" s="5" t="n">
        <v>383</v>
      </c>
    </row>
    <row r="12" spans="1:5">
      <c r="A12" s="4" t="s">
        <v>65</v>
      </c>
      <c r="B12" s="5" t="n">
        <v>214415</v>
      </c>
      <c r="C12" s="5" t="n">
        <v>183694</v>
      </c>
    </row>
    <row r="13" spans="1:5">
      <c r="A13" s="4" t="s">
        <v>66</v>
      </c>
      <c r="B13" s="5" t="n">
        <v>446241</v>
      </c>
      <c r="C13" s="5" t="n">
        <v>401632</v>
      </c>
      <c r="D13" s="6" t="n">
        <v>362647</v>
      </c>
      <c r="E13" s="6" t="n">
        <v>301459</v>
      </c>
    </row>
    <row r="14" spans="1:5">
      <c r="A14" s="4" t="s">
        <v>67</v>
      </c>
      <c r="B14" s="5" t="n">
        <v>4733796</v>
      </c>
      <c r="C14" s="5" t="n">
        <v>4576858</v>
      </c>
    </row>
    <row r="15" spans="1:5">
      <c r="A15" s="4" t="s">
        <v>1348</v>
      </c>
    </row>
    <row r="16" spans="1:5">
      <c r="A16" s="3" t="s">
        <v>36</v>
      </c>
    </row>
    <row r="17" spans="1:5">
      <c r="A17" s="4" t="s">
        <v>1349</v>
      </c>
      <c r="B17" s="5" t="n">
        <v>10700</v>
      </c>
      <c r="C17" s="5" t="n">
        <v>9121</v>
      </c>
      <c r="D17" s="6" t="n">
        <v>6659</v>
      </c>
      <c r="E17" s="6" t="n">
        <v>4011</v>
      </c>
    </row>
    <row r="18" spans="1:5">
      <c r="A18" s="4" t="s">
        <v>845</v>
      </c>
      <c r="B18" s="5" t="n">
        <v>109</v>
      </c>
      <c r="C18" s="5" t="n">
        <v>109</v>
      </c>
    </row>
    <row r="19" spans="1:5">
      <c r="A19" s="4" t="s">
        <v>1350</v>
      </c>
      <c r="B19" s="5" t="n">
        <v>468609</v>
      </c>
      <c r="C19" s="5" t="n">
        <v>423034</v>
      </c>
    </row>
    <row r="20" spans="1:5">
      <c r="A20" s="4" t="s">
        <v>1351</v>
      </c>
      <c r="B20" s="5" t="n">
        <v>2450</v>
      </c>
      <c r="C20" s="5" t="n">
        <v>2121</v>
      </c>
    </row>
    <row r="21" spans="1:5">
      <c r="A21" s="4" t="s">
        <v>1352</v>
      </c>
      <c r="B21" s="5" t="n">
        <v>10000</v>
      </c>
      <c r="C21" s="5" t="n">
        <v>10000</v>
      </c>
    </row>
    <row r="22" spans="1:5">
      <c r="A22" s="4" t="s">
        <v>51</v>
      </c>
      <c r="B22" s="5" t="n">
        <v>847</v>
      </c>
      <c r="C22" s="5" t="n">
        <v>3689</v>
      </c>
    </row>
    <row r="23" spans="1:5">
      <c r="A23" s="4" t="s">
        <v>52</v>
      </c>
      <c r="B23" s="5" t="n">
        <v>492715</v>
      </c>
      <c r="C23" s="5" t="n">
        <v>448074</v>
      </c>
    </row>
    <row r="24" spans="1:5">
      <c r="A24" s="3" t="s">
        <v>512</v>
      </c>
    </row>
    <row r="25" spans="1:5">
      <c r="A25" s="4" t="s">
        <v>90</v>
      </c>
      <c r="B25" s="5" t="n">
        <v>46393</v>
      </c>
      <c r="C25" s="5" t="n">
        <v>46389</v>
      </c>
    </row>
    <row r="26" spans="1:5">
      <c r="A26" s="4" t="s">
        <v>59</v>
      </c>
      <c r="B26" s="5" t="n">
        <v>81</v>
      </c>
      <c r="C26" s="5" t="n">
        <v>53</v>
      </c>
    </row>
    <row r="27" spans="1:5">
      <c r="A27" s="4" t="s">
        <v>60</v>
      </c>
      <c r="B27" s="5" t="n">
        <v>46474</v>
      </c>
      <c r="C27" s="5" t="n">
        <v>46442</v>
      </c>
    </row>
    <row r="28" spans="1:5">
      <c r="A28" s="3" t="s">
        <v>1344</v>
      </c>
    </row>
    <row r="29" spans="1:5">
      <c r="A29" s="4" t="s">
        <v>1345</v>
      </c>
      <c r="B29" s="5" t="n">
        <v>0</v>
      </c>
      <c r="C29" s="5" t="n">
        <v>0</v>
      </c>
    </row>
    <row r="30" spans="1:5">
      <c r="A30" s="4" t="s">
        <v>1346</v>
      </c>
      <c r="B30" s="5" t="n">
        <v>230841</v>
      </c>
      <c r="C30" s="5" t="n">
        <v>217555</v>
      </c>
    </row>
    <row r="31" spans="1:5">
      <c r="A31" s="4" t="s">
        <v>1347</v>
      </c>
      <c r="B31" s="5" t="n">
        <v>985</v>
      </c>
      <c r="C31" s="5" t="n">
        <v>383</v>
      </c>
    </row>
    <row r="32" spans="1:5">
      <c r="A32" s="4" t="s">
        <v>65</v>
      </c>
      <c r="B32" s="5" t="n">
        <v>214415</v>
      </c>
      <c r="C32" s="5" t="n">
        <v>183694</v>
      </c>
    </row>
    <row r="33" spans="1:5">
      <c r="A33" s="4" t="s">
        <v>66</v>
      </c>
      <c r="B33" s="5" t="n">
        <v>446241</v>
      </c>
      <c r="C33" s="5" t="n">
        <v>401632</v>
      </c>
    </row>
    <row r="34" spans="1:5">
      <c r="A34" s="4" t="s">
        <v>67</v>
      </c>
      <c r="B34" s="6" t="n">
        <v>492715</v>
      </c>
      <c r="C34" s="6" t="n">
        <v>448074</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5</v>
      </c>
      <c r="D2" s="2" t="s">
        <v>81</v>
      </c>
    </row>
    <row r="3" spans="1:4">
      <c r="A3" s="3" t="s">
        <v>1354</v>
      </c>
    </row>
    <row r="4" spans="1:4">
      <c r="A4" s="4" t="s">
        <v>88</v>
      </c>
      <c r="B4" s="6" t="n">
        <v>181445</v>
      </c>
      <c r="C4" s="6" t="n">
        <v>157978</v>
      </c>
      <c r="D4" s="6" t="n">
        <v>149283</v>
      </c>
    </row>
    <row r="5" spans="1:4">
      <c r="A5" s="4" t="s">
        <v>92</v>
      </c>
      <c r="B5" s="5" t="n">
        <v>149545</v>
      </c>
      <c r="C5" s="5" t="n">
        <v>135248</v>
      </c>
      <c r="D5" s="5" t="n">
        <v>128835</v>
      </c>
    </row>
    <row r="6" spans="1:4">
      <c r="A6" s="4" t="s">
        <v>87</v>
      </c>
      <c r="B6" s="5" t="n">
        <v>120978</v>
      </c>
      <c r="C6" s="5" t="n">
        <v>118233</v>
      </c>
      <c r="D6" s="5" t="n">
        <v>124304</v>
      </c>
    </row>
    <row r="7" spans="1:4">
      <c r="A7" s="4" t="s">
        <v>101</v>
      </c>
      <c r="B7" s="5" t="n">
        <v>138851</v>
      </c>
      <c r="C7" s="5" t="n">
        <v>134952</v>
      </c>
      <c r="D7" s="5" t="n">
        <v>141325</v>
      </c>
    </row>
    <row r="8" spans="1:4">
      <c r="A8" s="4" t="s">
        <v>1355</v>
      </c>
      <c r="B8" s="5" t="n">
        <v>225292</v>
      </c>
      <c r="C8" s="5" t="n">
        <v>210870</v>
      </c>
      <c r="D8" s="5" t="n">
        <v>201020</v>
      </c>
    </row>
    <row r="9" spans="1:4">
      <c r="A9" s="4" t="s">
        <v>108</v>
      </c>
      <c r="B9" s="5" t="n">
        <v>57583</v>
      </c>
      <c r="C9" s="5" t="n">
        <v>55055</v>
      </c>
      <c r="D9" s="5" t="n">
        <v>60909</v>
      </c>
    </row>
    <row r="10" spans="1:4">
      <c r="A10" s="4" t="s">
        <v>1356</v>
      </c>
      <c r="B10" s="5" t="n">
        <v>13760</v>
      </c>
      <c r="C10" s="5" t="n">
        <v>15259</v>
      </c>
      <c r="D10" s="5" t="n">
        <v>22143</v>
      </c>
    </row>
    <row r="11" spans="1:4">
      <c r="A11" s="4" t="s">
        <v>110</v>
      </c>
      <c r="B11" s="5" t="n">
        <v>43823</v>
      </c>
      <c r="C11" s="5" t="n">
        <v>39796</v>
      </c>
      <c r="D11" s="5" t="n">
        <v>38766</v>
      </c>
    </row>
    <row r="12" spans="1:4">
      <c r="A12" s="4" t="s">
        <v>1348</v>
      </c>
    </row>
    <row r="13" spans="1:4">
      <c r="A13" s="3" t="s">
        <v>1354</v>
      </c>
    </row>
    <row r="14" spans="1:4">
      <c r="A14" s="4" t="s">
        <v>1357</v>
      </c>
      <c r="B14" s="5" t="n">
        <v>0</v>
      </c>
      <c r="C14" s="5" t="n">
        <v>0</v>
      </c>
      <c r="D14" s="5" t="n">
        <v>7</v>
      </c>
    </row>
    <row r="15" spans="1:4">
      <c r="A15" s="4" t="s">
        <v>1352</v>
      </c>
      <c r="B15" s="5" t="n">
        <v>536</v>
      </c>
      <c r="C15" s="5" t="n">
        <v>437</v>
      </c>
      <c r="D15" s="5" t="n">
        <v>385</v>
      </c>
    </row>
    <row r="16" spans="1:4">
      <c r="A16" s="4" t="s">
        <v>88</v>
      </c>
      <c r="B16" s="5" t="n">
        <v>536</v>
      </c>
      <c r="C16" s="5" t="n">
        <v>437</v>
      </c>
      <c r="D16" s="5" t="n">
        <v>392</v>
      </c>
    </row>
    <row r="17" spans="1:4">
      <c r="A17" s="4" t="s">
        <v>1358</v>
      </c>
      <c r="B17" s="5" t="n">
        <v>1999</v>
      </c>
      <c r="C17" s="5" t="n">
        <v>1550</v>
      </c>
      <c r="D17" s="5" t="n">
        <v>1311</v>
      </c>
    </row>
    <row r="18" spans="1:4">
      <c r="A18" s="4" t="s">
        <v>92</v>
      </c>
      <c r="B18" s="5" t="n">
        <v>-1463</v>
      </c>
      <c r="C18" s="5" t="n">
        <v>-1113</v>
      </c>
      <c r="D18" s="5" t="n">
        <v>-919</v>
      </c>
    </row>
    <row r="19" spans="1:4">
      <c r="A19" s="4" t="s">
        <v>1359</v>
      </c>
      <c r="B19" s="5" t="n">
        <v>9300</v>
      </c>
      <c r="C19" s="5" t="n">
        <v>10500</v>
      </c>
      <c r="D19" s="5" t="n">
        <v>6800</v>
      </c>
    </row>
    <row r="20" spans="1:4">
      <c r="A20" s="4" t="s">
        <v>87</v>
      </c>
      <c r="B20" s="5" t="n">
        <v>116</v>
      </c>
      <c r="C20" s="5" t="n">
        <v>107</v>
      </c>
      <c r="D20" s="5" t="n">
        <v>104</v>
      </c>
    </row>
    <row r="21" spans="1:4">
      <c r="A21" s="4" t="s">
        <v>101</v>
      </c>
      <c r="B21" s="5" t="n">
        <v>9416</v>
      </c>
      <c r="C21" s="5" t="n">
        <v>10607</v>
      </c>
      <c r="D21" s="5" t="n">
        <v>6904</v>
      </c>
    </row>
    <row r="22" spans="1:4">
      <c r="A22" s="4" t="s">
        <v>1355</v>
      </c>
      <c r="B22" s="5" t="n">
        <v>2354</v>
      </c>
      <c r="C22" s="5" t="n">
        <v>1269</v>
      </c>
      <c r="D22" s="5" t="n">
        <v>1983</v>
      </c>
    </row>
    <row r="23" spans="1:4">
      <c r="A23" s="4" t="s">
        <v>108</v>
      </c>
      <c r="B23" s="5" t="n">
        <v>5599</v>
      </c>
      <c r="C23" s="5" t="n">
        <v>8225</v>
      </c>
      <c r="D23" s="5" t="n">
        <v>4002</v>
      </c>
    </row>
    <row r="24" spans="1:4">
      <c r="A24" s="4" t="s">
        <v>1356</v>
      </c>
      <c r="B24" s="5" t="n">
        <v>-953</v>
      </c>
      <c r="C24" s="5" t="n">
        <v>-299</v>
      </c>
      <c r="D24" s="5" t="n">
        <v>-1083</v>
      </c>
    </row>
    <row r="25" spans="1:4">
      <c r="A25" s="4" t="s">
        <v>1360</v>
      </c>
      <c r="B25" s="5" t="n">
        <v>6552</v>
      </c>
      <c r="C25" s="5" t="n">
        <v>8524</v>
      </c>
      <c r="D25" s="5" t="n">
        <v>5085</v>
      </c>
    </row>
    <row r="26" spans="1:4">
      <c r="A26" s="4" t="s">
        <v>1361</v>
      </c>
      <c r="B26" s="5" t="n">
        <v>37271</v>
      </c>
      <c r="C26" s="5" t="n">
        <v>31272</v>
      </c>
      <c r="D26" s="5" t="n">
        <v>33681</v>
      </c>
    </row>
    <row r="27" spans="1:4">
      <c r="A27" s="4" t="s">
        <v>110</v>
      </c>
      <c r="B27" s="6" t="n">
        <v>43823</v>
      </c>
      <c r="C27" s="6" t="n">
        <v>39796</v>
      </c>
      <c r="D27" s="6" t="n">
        <v>38766</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2</v>
      </c>
      <c r="C2" s="2" t="s">
        <v>35</v>
      </c>
      <c r="D2" s="2" t="s">
        <v>81</v>
      </c>
    </row>
    <row r="3" spans="1:4">
      <c r="A3" s="3" t="s">
        <v>1363</v>
      </c>
    </row>
    <row r="4" spans="1:4">
      <c r="A4" s="4" t="s">
        <v>110</v>
      </c>
      <c r="B4" s="6" t="n">
        <v>43823</v>
      </c>
      <c r="C4" s="6" t="n">
        <v>39796</v>
      </c>
      <c r="D4" s="6" t="n">
        <v>38766</v>
      </c>
    </row>
    <row r="5" spans="1:4">
      <c r="A5" s="3" t="s">
        <v>1364</v>
      </c>
    </row>
    <row r="6" spans="1:4">
      <c r="A6" s="4" t="s">
        <v>1365</v>
      </c>
      <c r="B6" s="5" t="n">
        <v>-1129</v>
      </c>
      <c r="C6" s="5" t="n">
        <v>4611</v>
      </c>
      <c r="D6" s="5" t="n">
        <v>-1969</v>
      </c>
    </row>
    <row r="7" spans="1:4">
      <c r="A7" s="4" t="s">
        <v>1366</v>
      </c>
      <c r="B7" s="5" t="n">
        <v>3104</v>
      </c>
      <c r="C7" s="5" t="n">
        <v>159</v>
      </c>
      <c r="D7" s="5" t="n">
        <v>-10535</v>
      </c>
    </row>
    <row r="8" spans="1:4">
      <c r="A8" s="4" t="s">
        <v>169</v>
      </c>
      <c r="B8" s="5" t="n">
        <v>166432</v>
      </c>
      <c r="C8" s="5" t="n">
        <v>155201</v>
      </c>
      <c r="D8" s="5" t="n">
        <v>-29508</v>
      </c>
    </row>
    <row r="9" spans="1:4">
      <c r="A9" s="3" t="s">
        <v>1367</v>
      </c>
    </row>
    <row r="10" spans="1:4">
      <c r="A10" s="4" t="s">
        <v>184</v>
      </c>
      <c r="B10" s="5" t="n">
        <v>-236152</v>
      </c>
      <c r="C10" s="5" t="n">
        <v>-257319</v>
      </c>
      <c r="D10" s="5" t="n">
        <v>-205080</v>
      </c>
    </row>
    <row r="11" spans="1:4">
      <c r="A11" s="3" t="s">
        <v>1368</v>
      </c>
    </row>
    <row r="12" spans="1:4">
      <c r="A12" s="4" t="s">
        <v>191</v>
      </c>
      <c r="B12" s="5" t="n">
        <v>-4469</v>
      </c>
      <c r="C12" s="5" t="n">
        <v>-1673</v>
      </c>
      <c r="D12" s="5" t="n">
        <v>-821</v>
      </c>
    </row>
    <row r="13" spans="1:4">
      <c r="A13" s="4" t="s">
        <v>192</v>
      </c>
      <c r="B13" s="5" t="n">
        <v>9644</v>
      </c>
      <c r="C13" s="5" t="n">
        <v>9295</v>
      </c>
      <c r="D13" s="5" t="n">
        <v>10153</v>
      </c>
    </row>
    <row r="14" spans="1:4">
      <c r="A14" s="4" t="s">
        <v>194</v>
      </c>
      <c r="B14" s="5" t="n">
        <v>95711</v>
      </c>
      <c r="C14" s="5" t="n">
        <v>138709</v>
      </c>
      <c r="D14" s="5" t="n">
        <v>298166</v>
      </c>
    </row>
    <row r="15" spans="1:4">
      <c r="A15" s="4" t="s">
        <v>195</v>
      </c>
      <c r="B15" s="5" t="n">
        <v>25991</v>
      </c>
      <c r="C15" s="5" t="n">
        <v>36591</v>
      </c>
      <c r="D15" s="5" t="n">
        <v>63578</v>
      </c>
    </row>
    <row r="16" spans="1:4">
      <c r="A16" s="4" t="s">
        <v>1348</v>
      </c>
    </row>
    <row r="17" spans="1:4">
      <c r="A17" s="3" t="s">
        <v>1363</v>
      </c>
    </row>
    <row r="18" spans="1:4">
      <c r="A18" s="4" t="s">
        <v>110</v>
      </c>
      <c r="B18" s="5" t="n">
        <v>43823</v>
      </c>
      <c r="C18" s="5" t="n">
        <v>39796</v>
      </c>
      <c r="D18" s="5" t="n">
        <v>38766</v>
      </c>
    </row>
    <row r="19" spans="1:4">
      <c r="A19" s="3" t="s">
        <v>1364</v>
      </c>
    </row>
    <row r="20" spans="1:4">
      <c r="A20" s="4" t="s">
        <v>1369</v>
      </c>
      <c r="B20" s="5" t="n">
        <v>-37271</v>
      </c>
      <c r="C20" s="5" t="n">
        <v>-31272</v>
      </c>
      <c r="D20" s="5" t="n">
        <v>-33681</v>
      </c>
    </row>
    <row r="21" spans="1:4">
      <c r="A21" s="4" t="s">
        <v>1365</v>
      </c>
      <c r="B21" s="5" t="n">
        <v>2842</v>
      </c>
      <c r="C21" s="5" t="n">
        <v>-860</v>
      </c>
      <c r="D21" s="5" t="n">
        <v>-1466</v>
      </c>
    </row>
    <row r="22" spans="1:4">
      <c r="A22" s="4" t="s">
        <v>1366</v>
      </c>
      <c r="B22" s="5" t="n">
        <v>32</v>
      </c>
      <c r="C22" s="5" t="n">
        <v>-76</v>
      </c>
      <c r="D22" s="5" t="n">
        <v>69</v>
      </c>
    </row>
    <row r="23" spans="1:4">
      <c r="A23" s="4" t="s">
        <v>1370</v>
      </c>
      <c r="B23" s="5" t="n">
        <v>8111</v>
      </c>
      <c r="C23" s="5" t="n">
        <v>4624</v>
      </c>
      <c r="D23" s="5" t="n">
        <v>3544</v>
      </c>
    </row>
    <row r="24" spans="1:4">
      <c r="A24" s="4" t="s">
        <v>169</v>
      </c>
      <c r="B24" s="5" t="n">
        <v>17537</v>
      </c>
      <c r="C24" s="5" t="n">
        <v>12212</v>
      </c>
      <c r="D24" s="5" t="n">
        <v>7232</v>
      </c>
    </row>
    <row r="25" spans="1:4">
      <c r="A25" s="3" t="s">
        <v>1367</v>
      </c>
    </row>
    <row r="26" spans="1:4">
      <c r="A26" s="4" t="s">
        <v>1371</v>
      </c>
      <c r="B26" s="5" t="n">
        <v>-8111</v>
      </c>
      <c r="C26" s="5" t="n">
        <v>-4624</v>
      </c>
      <c r="D26" s="5" t="n">
        <v>-1729</v>
      </c>
    </row>
    <row r="27" spans="1:4">
      <c r="A27" s="4" t="s">
        <v>184</v>
      </c>
      <c r="B27" s="5" t="n">
        <v>-8111</v>
      </c>
      <c r="C27" s="5" t="n">
        <v>-4624</v>
      </c>
      <c r="D27" s="5" t="n">
        <v>-1729</v>
      </c>
    </row>
    <row r="28" spans="1:4">
      <c r="A28" s="3" t="s">
        <v>1368</v>
      </c>
    </row>
    <row r="29" spans="1:4">
      <c r="A29" s="4" t="s">
        <v>191</v>
      </c>
      <c r="B29" s="5" t="n">
        <v>-4469</v>
      </c>
      <c r="C29" s="5" t="n">
        <v>-1673</v>
      </c>
      <c r="D29" s="5" t="n">
        <v>-821</v>
      </c>
    </row>
    <row r="30" spans="1:4">
      <c r="A30" s="4" t="s">
        <v>192</v>
      </c>
      <c r="B30" s="5" t="n">
        <v>9644</v>
      </c>
      <c r="C30" s="5" t="n">
        <v>9295</v>
      </c>
      <c r="D30" s="5" t="n">
        <v>10153</v>
      </c>
    </row>
    <row r="31" spans="1:4">
      <c r="A31" s="4" t="s">
        <v>140</v>
      </c>
      <c r="B31" s="5" t="n">
        <v>-13022</v>
      </c>
      <c r="C31" s="5" t="n">
        <v>-12748</v>
      </c>
      <c r="D31" s="5" t="n">
        <v>-12187</v>
      </c>
    </row>
    <row r="32" spans="1:4">
      <c r="A32" s="4" t="s">
        <v>194</v>
      </c>
      <c r="B32" s="5" t="n">
        <v>-7847</v>
      </c>
      <c r="C32" s="5" t="n">
        <v>-5126</v>
      </c>
      <c r="D32" s="5" t="n">
        <v>-2855</v>
      </c>
    </row>
    <row r="33" spans="1:4">
      <c r="A33" s="4" t="s">
        <v>195</v>
      </c>
      <c r="B33" s="5" t="n">
        <v>1579</v>
      </c>
      <c r="C33" s="5" t="n">
        <v>2462</v>
      </c>
      <c r="D33" s="5" t="n">
        <v>2648</v>
      </c>
    </row>
    <row r="34" spans="1:4">
      <c r="A34" s="4" t="s">
        <v>196</v>
      </c>
      <c r="B34" s="5" t="n">
        <v>9121</v>
      </c>
      <c r="C34" s="5" t="n">
        <v>6659</v>
      </c>
      <c r="D34" s="5" t="n">
        <v>4011</v>
      </c>
    </row>
    <row r="35" spans="1:4">
      <c r="A35" s="4" t="s">
        <v>197</v>
      </c>
      <c r="B35" s="6" t="n">
        <v>10700</v>
      </c>
      <c r="C35" s="6" t="n">
        <v>9121</v>
      </c>
      <c r="D35" s="6" t="n">
        <v>665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4</v>
      </c>
      <c r="B1" s="2" t="s">
        <v>1</v>
      </c>
    </row>
    <row r="2" spans="1:2">
      <c r="B2" s="2" t="s">
        <v>2</v>
      </c>
    </row>
    <row r="3" spans="1:2">
      <c r="A3" s="3" t="s">
        <v>221</v>
      </c>
    </row>
    <row r="4" spans="1:2">
      <c r="A4" s="4" t="s">
        <v>44</v>
      </c>
      <c r="B4" s="4" t="s">
        <v>22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1372</v>
      </c>
      <c r="B1" s="1" t="s">
        <v>1373</v>
      </c>
      <c r="C1" s="2" t="s">
        <v>1374</v>
      </c>
    </row>
    <row r="2" spans="1:3">
      <c r="A2" s="4" t="s">
        <v>1375</v>
      </c>
    </row>
    <row r="3" spans="1:3">
      <c r="A3" s="4" t="s">
        <v>1376</v>
      </c>
      <c r="B3" s="4" t="s">
        <v>1377</v>
      </c>
      <c r="C3" s="6" t="n">
        <v>8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4</v>
      </c>
      <c r="B1" s="2" t="s">
        <v>1</v>
      </c>
    </row>
    <row r="2" spans="1:2">
      <c r="B2" s="2" t="s">
        <v>2</v>
      </c>
    </row>
    <row r="3" spans="1:2">
      <c r="A3" s="3" t="s">
        <v>221</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3</v>
      </c>
      <c r="B1" s="2" t="s">
        <v>1</v>
      </c>
    </row>
    <row r="2" spans="1:2">
      <c r="B2" s="2" t="s">
        <v>2</v>
      </c>
    </row>
    <row r="3" spans="1:2">
      <c r="A3" s="3" t="s">
        <v>215</v>
      </c>
    </row>
    <row r="4" spans="1:2">
      <c r="A4" s="4" t="s">
        <v>53</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6615</v>
      </c>
      <c r="C3" s="6" t="n">
        <v>33874</v>
      </c>
    </row>
    <row r="4" spans="1:3">
      <c r="A4" s="4" t="s">
        <v>38</v>
      </c>
      <c r="B4" s="5" t="n">
        <v>171151</v>
      </c>
      <c r="C4" s="5" t="n">
        <v>104032</v>
      </c>
    </row>
    <row r="5" spans="1:3">
      <c r="A5" s="4" t="s">
        <v>39</v>
      </c>
      <c r="B5" s="5" t="n">
        <v>4527</v>
      </c>
      <c r="C5" s="5" t="n">
        <v>48396</v>
      </c>
    </row>
    <row r="6" spans="1:3">
      <c r="A6" s="4" t="s">
        <v>40</v>
      </c>
      <c r="B6" s="5" t="n">
        <v>212293</v>
      </c>
      <c r="C6" s="5" t="n">
        <v>186302</v>
      </c>
    </row>
    <row r="7" spans="1:3">
      <c r="A7" s="4" t="s">
        <v>41</v>
      </c>
      <c r="B7" s="5" t="n">
        <v>251602</v>
      </c>
      <c r="C7" s="5" t="n">
        <v>120121</v>
      </c>
    </row>
    <row r="8" spans="1:3">
      <c r="A8" s="4" t="s">
        <v>42</v>
      </c>
      <c r="B8" s="5" t="n">
        <v>20126</v>
      </c>
      <c r="C8" s="5" t="n">
        <v>21689</v>
      </c>
    </row>
    <row r="9" spans="1:3">
      <c r="A9" s="4" t="s">
        <v>43</v>
      </c>
      <c r="B9" s="5" t="n">
        <v>239302</v>
      </c>
      <c r="C9" s="5" t="n">
        <v>357755</v>
      </c>
    </row>
    <row r="10" spans="1:3">
      <c r="A10" s="4" t="s">
        <v>44</v>
      </c>
      <c r="B10" s="5" t="n">
        <v>3685478</v>
      </c>
      <c r="C10" s="5" t="n">
        <v>3580966</v>
      </c>
    </row>
    <row r="11" spans="1:3">
      <c r="A11" s="4" t="s">
        <v>45</v>
      </c>
      <c r="B11" s="5" t="n">
        <v>-31151</v>
      </c>
      <c r="C11" s="5" t="n">
        <v>-29772</v>
      </c>
    </row>
    <row r="12" spans="1:3">
      <c r="A12" s="4" t="s">
        <v>46</v>
      </c>
      <c r="B12" s="5" t="n">
        <v>3654327</v>
      </c>
      <c r="C12" s="5" t="n">
        <v>3551194</v>
      </c>
    </row>
    <row r="13" spans="1:3">
      <c r="A13" s="4" t="s">
        <v>47</v>
      </c>
      <c r="B13" s="5" t="n">
        <v>93699</v>
      </c>
      <c r="C13" s="5" t="n">
        <v>88463</v>
      </c>
    </row>
    <row r="14" spans="1:3">
      <c r="A14" s="4" t="s">
        <v>48</v>
      </c>
      <c r="B14" s="5" t="n">
        <v>8290</v>
      </c>
      <c r="C14" s="5" t="n">
        <v>7621</v>
      </c>
    </row>
    <row r="15" spans="1:3">
      <c r="A15" s="4" t="s">
        <v>49</v>
      </c>
      <c r="B15" s="5" t="n">
        <v>71510</v>
      </c>
      <c r="C15" s="5" t="n">
        <v>71883</v>
      </c>
    </row>
    <row r="16" spans="1:3">
      <c r="A16" s="4" t="s">
        <v>50</v>
      </c>
      <c r="B16" s="5" t="n">
        <v>120390</v>
      </c>
      <c r="C16" s="5" t="n">
        <v>112615</v>
      </c>
    </row>
    <row r="17" spans="1:3">
      <c r="A17" s="4" t="s">
        <v>51</v>
      </c>
      <c r="B17" s="5" t="n">
        <v>62257</v>
      </c>
      <c r="C17" s="5" t="n">
        <v>59215</v>
      </c>
    </row>
    <row r="18" spans="1:3">
      <c r="A18" s="4" t="s">
        <v>52</v>
      </c>
      <c r="B18" s="5" t="n">
        <v>4733796</v>
      </c>
      <c r="C18" s="5" t="n">
        <v>4576858</v>
      </c>
    </row>
    <row r="19" spans="1:3">
      <c r="A19" s="3" t="s">
        <v>53</v>
      </c>
    </row>
    <row r="20" spans="1:3">
      <c r="A20" s="4" t="s">
        <v>54</v>
      </c>
      <c r="B20" s="5" t="n">
        <v>1214534</v>
      </c>
      <c r="C20" s="5" t="n">
        <v>1125598</v>
      </c>
    </row>
    <row r="21" spans="1:3">
      <c r="A21" s="4" t="s">
        <v>55</v>
      </c>
      <c r="B21" s="5" t="n">
        <v>2767044</v>
      </c>
      <c r="C21" s="5" t="n">
        <v>2741602</v>
      </c>
    </row>
    <row r="22" spans="1:3">
      <c r="A22" s="4" t="s">
        <v>56</v>
      </c>
      <c r="B22" s="5" t="n">
        <v>3981578</v>
      </c>
      <c r="C22" s="5" t="n">
        <v>3867200</v>
      </c>
    </row>
    <row r="23" spans="1:3">
      <c r="A23" s="4" t="s">
        <v>57</v>
      </c>
      <c r="B23" s="5" t="n">
        <v>139760</v>
      </c>
      <c r="C23" s="5" t="n">
        <v>150580</v>
      </c>
    </row>
    <row r="24" spans="1:3">
      <c r="A24" s="4" t="s">
        <v>58</v>
      </c>
      <c r="B24" s="5" t="n">
        <v>120707</v>
      </c>
      <c r="C24" s="5" t="n">
        <v>120587</v>
      </c>
    </row>
    <row r="25" spans="1:3">
      <c r="A25" s="4" t="s">
        <v>59</v>
      </c>
      <c r="B25" s="5" t="n">
        <v>45510</v>
      </c>
      <c r="C25" s="5" t="n">
        <v>36859</v>
      </c>
    </row>
    <row r="26" spans="1:3">
      <c r="A26" s="4" t="s">
        <v>60</v>
      </c>
      <c r="B26" s="5" t="n">
        <v>4287555</v>
      </c>
      <c r="C26" s="5" t="n">
        <v>4175226</v>
      </c>
    </row>
    <row r="27" spans="1:3">
      <c r="A27" s="3" t="s">
        <v>61</v>
      </c>
    </row>
    <row r="28" spans="1:3">
      <c r="A28" s="4" t="s">
        <v>62</v>
      </c>
      <c r="B28" s="5" t="n">
        <v>0</v>
      </c>
      <c r="C28" s="5" t="n">
        <v>0</v>
      </c>
    </row>
    <row r="29" spans="1:3">
      <c r="A29" s="4" t="s">
        <v>63</v>
      </c>
      <c r="B29" s="5" t="n">
        <v>230841</v>
      </c>
      <c r="C29" s="5" t="n">
        <v>217555</v>
      </c>
    </row>
    <row r="30" spans="1:3">
      <c r="A30" s="4" t="s">
        <v>64</v>
      </c>
      <c r="B30" s="5" t="n">
        <v>985</v>
      </c>
      <c r="C30" s="5" t="n">
        <v>383</v>
      </c>
    </row>
    <row r="31" spans="1:3">
      <c r="A31" s="4" t="s">
        <v>65</v>
      </c>
      <c r="B31" s="5" t="n">
        <v>214415</v>
      </c>
      <c r="C31" s="5" t="n">
        <v>183694</v>
      </c>
    </row>
    <row r="32" spans="1:3">
      <c r="A32" s="4" t="s">
        <v>66</v>
      </c>
      <c r="B32" s="5" t="n">
        <v>446241</v>
      </c>
      <c r="C32" s="5" t="n">
        <v>401632</v>
      </c>
    </row>
    <row r="33" spans="1:3">
      <c r="A33" s="4" t="s">
        <v>67</v>
      </c>
      <c r="B33" s="6" t="n">
        <v>4733796</v>
      </c>
      <c r="C33" s="6" t="n">
        <v>45768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249</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5</v>
      </c>
    </row>
    <row r="2" spans="1:3">
      <c r="A2" s="3" t="s">
        <v>69</v>
      </c>
    </row>
    <row r="3" spans="1:3">
      <c r="A3" s="4" t="s">
        <v>70</v>
      </c>
      <c r="B3" s="6" t="n">
        <v>19410</v>
      </c>
      <c r="C3" s="6" t="n">
        <v>21685</v>
      </c>
    </row>
    <row r="4" spans="1:3">
      <c r="A4" s="4" t="s">
        <v>71</v>
      </c>
      <c r="B4" s="6" t="n">
        <v>225342</v>
      </c>
      <c r="C4" s="6" t="n">
        <v>269140</v>
      </c>
    </row>
    <row r="5" spans="1:3">
      <c r="A5" s="4" t="s">
        <v>72</v>
      </c>
      <c r="B5" s="6" t="n">
        <v>0</v>
      </c>
      <c r="C5" s="6" t="n">
        <v>0</v>
      </c>
    </row>
    <row r="6" spans="1:3">
      <c r="A6" s="4" t="s">
        <v>73</v>
      </c>
      <c r="B6" s="5" t="n">
        <v>10000000</v>
      </c>
      <c r="C6" s="5" t="n">
        <v>10000000</v>
      </c>
    </row>
    <row r="7" spans="1:3">
      <c r="A7" s="4" t="s">
        <v>74</v>
      </c>
      <c r="B7" s="5" t="n">
        <v>0</v>
      </c>
      <c r="C7" s="5" t="n">
        <v>0</v>
      </c>
    </row>
    <row r="8" spans="1:3">
      <c r="A8" s="4" t="s">
        <v>75</v>
      </c>
      <c r="B8" s="5" t="n">
        <v>0</v>
      </c>
      <c r="C8" s="5" t="n">
        <v>0</v>
      </c>
    </row>
    <row r="9" spans="1:3">
      <c r="A9" s="4" t="s">
        <v>76</v>
      </c>
      <c r="B9" s="6" t="n">
        <v>0</v>
      </c>
      <c r="C9" s="6" t="n">
        <v>0</v>
      </c>
    </row>
    <row r="10" spans="1:3">
      <c r="A10" s="4" t="s">
        <v>77</v>
      </c>
      <c r="B10" s="5" t="n">
        <v>50000000</v>
      </c>
      <c r="C10" s="5" t="n">
        <v>50000000</v>
      </c>
    </row>
    <row r="11" spans="1:3">
      <c r="A11" s="4" t="s">
        <v>78</v>
      </c>
      <c r="B11" s="5" t="n">
        <v>27279729</v>
      </c>
      <c r="C11" s="5" t="n">
        <v>27019201</v>
      </c>
    </row>
    <row r="12" spans="1:3">
      <c r="A12" s="4" t="s">
        <v>79</v>
      </c>
      <c r="B12" s="5" t="n">
        <v>27279729</v>
      </c>
      <c r="C12" s="5" t="n">
        <v>27019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9</v>
      </c>
    </row>
    <row r="4" spans="1:2">
      <c r="A4" s="4" t="s">
        <v>269</v>
      </c>
      <c r="B4" s="4" t="s">
        <v>270</v>
      </c>
    </row>
    <row r="5" spans="1:2">
      <c r="A5" s="4" t="s">
        <v>271</v>
      </c>
      <c r="B5" s="4" t="s">
        <v>272</v>
      </c>
    </row>
    <row r="6" spans="1:2">
      <c r="A6" s="4" t="s">
        <v>273</v>
      </c>
      <c r="B6" s="4" t="s">
        <v>274</v>
      </c>
    </row>
    <row r="7" spans="1:2">
      <c r="A7" s="4" t="s">
        <v>217</v>
      </c>
      <c r="B7" s="4" t="s">
        <v>275</v>
      </c>
    </row>
    <row r="8" spans="1:2">
      <c r="A8" s="4" t="s">
        <v>276</v>
      </c>
      <c r="B8" s="4" t="s">
        <v>277</v>
      </c>
    </row>
    <row r="9" spans="1:2">
      <c r="A9" s="4" t="s">
        <v>278</v>
      </c>
      <c r="B9" s="4" t="s">
        <v>279</v>
      </c>
    </row>
    <row r="10" spans="1:2">
      <c r="A10" s="4" t="s">
        <v>224</v>
      </c>
      <c r="B10" s="4" t="s">
        <v>280</v>
      </c>
    </row>
    <row r="11" spans="1:2">
      <c r="A11" s="4" t="s">
        <v>229</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53</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262</v>
      </c>
      <c r="B22" s="4" t="s">
        <v>301</v>
      </c>
    </row>
    <row r="23" spans="1:2">
      <c r="A23" s="4" t="s">
        <v>302</v>
      </c>
      <c r="B23"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4</v>
      </c>
      <c r="B1" s="2" t="s">
        <v>1</v>
      </c>
    </row>
    <row r="2" spans="1:2">
      <c r="B2" s="2" t="s">
        <v>2</v>
      </c>
    </row>
    <row r="3" spans="1:2">
      <c r="A3" s="3" t="s">
        <v>212</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5</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12</v>
      </c>
      <c r="B1" s="2" t="s">
        <v>1</v>
      </c>
    </row>
    <row r="2" spans="1:2">
      <c r="B2" s="2" t="s">
        <v>2</v>
      </c>
    </row>
    <row r="3" spans="1:2">
      <c r="A3" s="3" t="s">
        <v>218</v>
      </c>
    </row>
    <row r="4" spans="1:2">
      <c r="A4" s="4" t="s">
        <v>313</v>
      </c>
      <c r="B4" s="4" t="s">
        <v>314</v>
      </c>
    </row>
    <row r="5" spans="1:2">
      <c r="A5" s="4" t="s">
        <v>315</v>
      </c>
      <c r="B5" s="4" t="s">
        <v>314</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221</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1</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1</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7</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v>
      </c>
    </row>
    <row r="2" spans="1:2">
      <c r="B2" s="2" t="s">
        <v>2</v>
      </c>
    </row>
    <row r="3" spans="1:2">
      <c r="A3" s="3" t="s">
        <v>230</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1</v>
      </c>
      <c r="B1" s="2" t="s">
        <v>1</v>
      </c>
    </row>
    <row r="2" spans="1:2">
      <c r="B2" s="2" t="s">
        <v>2</v>
      </c>
    </row>
    <row r="3" spans="1:2">
      <c r="A3" s="3" t="s">
        <v>215</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5</v>
      </c>
      <c r="D2" s="2" t="s">
        <v>81</v>
      </c>
    </row>
    <row r="3" spans="1:4">
      <c r="A3" s="3" t="s">
        <v>82</v>
      </c>
    </row>
    <row r="4" spans="1:4">
      <c r="A4" s="4" t="s">
        <v>83</v>
      </c>
      <c r="B4" s="6" t="n">
        <v>172673</v>
      </c>
      <c r="C4" s="6" t="n">
        <v>150998</v>
      </c>
      <c r="D4" s="6" t="n">
        <v>143605</v>
      </c>
    </row>
    <row r="5" spans="1:4">
      <c r="A5" s="3" t="s">
        <v>84</v>
      </c>
    </row>
    <row r="6" spans="1:4">
      <c r="A6" s="4" t="s">
        <v>85</v>
      </c>
      <c r="B6" s="5" t="n">
        <v>5991</v>
      </c>
      <c r="C6" s="5" t="n">
        <v>4269</v>
      </c>
      <c r="D6" s="5" t="n">
        <v>4941</v>
      </c>
    </row>
    <row r="7" spans="1:4">
      <c r="A7" s="4" t="s">
        <v>86</v>
      </c>
      <c r="B7" s="5" t="n">
        <v>326</v>
      </c>
      <c r="C7" s="5" t="n">
        <v>135</v>
      </c>
      <c r="D7" s="5" t="n">
        <v>292</v>
      </c>
    </row>
    <row r="8" spans="1:4">
      <c r="A8" s="4" t="s">
        <v>87</v>
      </c>
      <c r="B8" s="5" t="n">
        <v>2455</v>
      </c>
      <c r="C8" s="5" t="n">
        <v>2576</v>
      </c>
      <c r="D8" s="5" t="n">
        <v>445</v>
      </c>
    </row>
    <row r="9" spans="1:4">
      <c r="A9" s="4" t="s">
        <v>88</v>
      </c>
      <c r="B9" s="5" t="n">
        <v>181445</v>
      </c>
      <c r="C9" s="5" t="n">
        <v>157978</v>
      </c>
      <c r="D9" s="5" t="n">
        <v>149283</v>
      </c>
    </row>
    <row r="10" spans="1:4">
      <c r="A10" s="3" t="s">
        <v>89</v>
      </c>
    </row>
    <row r="11" spans="1:4">
      <c r="A11" s="4" t="s">
        <v>53</v>
      </c>
      <c r="B11" s="5" t="n">
        <v>20849</v>
      </c>
      <c r="C11" s="5" t="n">
        <v>15722</v>
      </c>
      <c r="D11" s="5" t="n">
        <v>13194</v>
      </c>
    </row>
    <row r="12" spans="1:4">
      <c r="A12" s="4" t="s">
        <v>57</v>
      </c>
      <c r="B12" s="5" t="n">
        <v>4530</v>
      </c>
      <c r="C12" s="5" t="n">
        <v>928</v>
      </c>
      <c r="D12" s="5" t="n">
        <v>1424</v>
      </c>
    </row>
    <row r="13" spans="1:4">
      <c r="A13" s="4" t="s">
        <v>90</v>
      </c>
      <c r="B13" s="5" t="n">
        <v>6521</v>
      </c>
      <c r="C13" s="5" t="n">
        <v>6080</v>
      </c>
      <c r="D13" s="5" t="n">
        <v>5830</v>
      </c>
    </row>
    <row r="14" spans="1:4">
      <c r="A14" s="4" t="s">
        <v>91</v>
      </c>
      <c r="B14" s="5" t="n">
        <v>31900</v>
      </c>
      <c r="C14" s="5" t="n">
        <v>22730</v>
      </c>
      <c r="D14" s="5" t="n">
        <v>20448</v>
      </c>
    </row>
    <row r="15" spans="1:4">
      <c r="A15" s="4" t="s">
        <v>92</v>
      </c>
      <c r="B15" s="5" t="n">
        <v>149545</v>
      </c>
      <c r="C15" s="5" t="n">
        <v>135248</v>
      </c>
      <c r="D15" s="5" t="n">
        <v>128835</v>
      </c>
    </row>
    <row r="16" spans="1:4">
      <c r="A16" s="4" t="s">
        <v>93</v>
      </c>
      <c r="B16" s="5" t="n">
        <v>5521</v>
      </c>
      <c r="C16" s="5" t="n">
        <v>4275</v>
      </c>
      <c r="D16" s="5" t="n">
        <v>8231</v>
      </c>
    </row>
    <row r="17" spans="1:4">
      <c r="A17" s="4" t="s">
        <v>94</v>
      </c>
      <c r="B17" s="5" t="n">
        <v>144024</v>
      </c>
      <c r="C17" s="5" t="n">
        <v>130973</v>
      </c>
      <c r="D17" s="5" t="n">
        <v>120604</v>
      </c>
    </row>
    <row r="18" spans="1:4">
      <c r="A18" s="3" t="s">
        <v>95</v>
      </c>
    </row>
    <row r="19" spans="1:4">
      <c r="A19" s="4" t="s">
        <v>96</v>
      </c>
      <c r="B19" s="5" t="n">
        <v>17873</v>
      </c>
      <c r="C19" s="5" t="n">
        <v>16719</v>
      </c>
      <c r="D19" s="5" t="n">
        <v>17021</v>
      </c>
    </row>
    <row r="20" spans="1:4">
      <c r="A20" s="4" t="s">
        <v>97</v>
      </c>
      <c r="B20" s="5" t="n">
        <v>5227</v>
      </c>
      <c r="C20" s="5" t="n">
        <v>12533</v>
      </c>
      <c r="D20" s="5" t="n">
        <v>14900</v>
      </c>
    </row>
    <row r="21" spans="1:4">
      <c r="A21" s="4" t="s">
        <v>98</v>
      </c>
      <c r="B21" s="5" t="n">
        <v>6728</v>
      </c>
      <c r="C21" s="5" t="n">
        <v>4540</v>
      </c>
      <c r="D21" s="5" t="n">
        <v>5659</v>
      </c>
    </row>
    <row r="22" spans="1:4">
      <c r="A22" s="4" t="s">
        <v>49</v>
      </c>
      <c r="B22" s="5" t="n">
        <v>4178</v>
      </c>
      <c r="C22" s="5" t="n">
        <v>1670</v>
      </c>
      <c r="D22" s="5" t="n">
        <v>2374</v>
      </c>
    </row>
    <row r="23" spans="1:4">
      <c r="A23" s="4" t="s">
        <v>99</v>
      </c>
      <c r="B23" s="5" t="n">
        <v>0</v>
      </c>
      <c r="C23" s="5" t="n">
        <v>0</v>
      </c>
      <c r="D23" s="5" t="n">
        <v>578</v>
      </c>
    </row>
    <row r="24" spans="1:4">
      <c r="A24" s="4" t="s">
        <v>100</v>
      </c>
      <c r="B24" s="5" t="n">
        <v>2283</v>
      </c>
      <c r="C24" s="5" t="n">
        <v>1288</v>
      </c>
      <c r="D24" s="5" t="n">
        <v>628</v>
      </c>
    </row>
    <row r="25" spans="1:4">
      <c r="A25" s="4" t="s">
        <v>87</v>
      </c>
      <c r="B25" s="5" t="n">
        <v>1409</v>
      </c>
      <c r="C25" s="5" t="n">
        <v>1703</v>
      </c>
      <c r="D25" s="5" t="n">
        <v>2004</v>
      </c>
    </row>
    <row r="26" spans="1:4">
      <c r="A26" s="4" t="s">
        <v>101</v>
      </c>
      <c r="B26" s="5" t="n">
        <v>138851</v>
      </c>
      <c r="C26" s="5" t="n">
        <v>134952</v>
      </c>
      <c r="D26" s="5" t="n">
        <v>141325</v>
      </c>
    </row>
    <row r="27" spans="1:4">
      <c r="A27" s="3" t="s">
        <v>102</v>
      </c>
    </row>
    <row r="28" spans="1:4">
      <c r="A28" s="4" t="s">
        <v>103</v>
      </c>
      <c r="B28" s="5" t="n">
        <v>113522</v>
      </c>
      <c r="C28" s="5" t="n">
        <v>103366</v>
      </c>
      <c r="D28" s="5" t="n">
        <v>96684</v>
      </c>
    </row>
    <row r="29" spans="1:4">
      <c r="A29" s="4" t="s">
        <v>104</v>
      </c>
      <c r="B29" s="5" t="n">
        <v>36129</v>
      </c>
      <c r="C29" s="5" t="n">
        <v>34573</v>
      </c>
      <c r="D29" s="5" t="n">
        <v>33907</v>
      </c>
    </row>
    <row r="30" spans="1:4">
      <c r="A30" s="4" t="s">
        <v>105</v>
      </c>
      <c r="B30" s="5" t="n">
        <v>18810</v>
      </c>
      <c r="C30" s="5" t="n">
        <v>18164</v>
      </c>
      <c r="D30" s="5" t="n">
        <v>17890</v>
      </c>
    </row>
    <row r="31" spans="1:4">
      <c r="A31" s="4" t="s">
        <v>106</v>
      </c>
      <c r="B31" s="5" t="n">
        <v>17570</v>
      </c>
      <c r="C31" s="5" t="n">
        <v>18343</v>
      </c>
      <c r="D31" s="5" t="n">
        <v>15224</v>
      </c>
    </row>
    <row r="32" spans="1:4">
      <c r="A32" s="4" t="s">
        <v>87</v>
      </c>
      <c r="B32" s="5" t="n">
        <v>39261</v>
      </c>
      <c r="C32" s="5" t="n">
        <v>36424</v>
      </c>
      <c r="D32" s="5" t="n">
        <v>37315</v>
      </c>
    </row>
    <row r="33" spans="1:4">
      <c r="A33" s="4" t="s">
        <v>107</v>
      </c>
      <c r="B33" s="5" t="n">
        <v>225292</v>
      </c>
      <c r="C33" s="5" t="n">
        <v>210870</v>
      </c>
      <c r="D33" s="5" t="n">
        <v>201020</v>
      </c>
    </row>
    <row r="34" spans="1:4">
      <c r="A34" s="4" t="s">
        <v>108</v>
      </c>
      <c r="B34" s="5" t="n">
        <v>57583</v>
      </c>
      <c r="C34" s="5" t="n">
        <v>55055</v>
      </c>
      <c r="D34" s="5" t="n">
        <v>60909</v>
      </c>
    </row>
    <row r="35" spans="1:4">
      <c r="A35" s="4" t="s">
        <v>109</v>
      </c>
      <c r="B35" s="5" t="n">
        <v>13760</v>
      </c>
      <c r="C35" s="5" t="n">
        <v>15259</v>
      </c>
      <c r="D35" s="5" t="n">
        <v>22143</v>
      </c>
    </row>
    <row r="36" spans="1:4">
      <c r="A36" s="4" t="s">
        <v>110</v>
      </c>
      <c r="B36" s="6" t="n">
        <v>43823</v>
      </c>
      <c r="C36" s="6" t="n">
        <v>39796</v>
      </c>
      <c r="D36" s="6" t="n">
        <v>38766</v>
      </c>
    </row>
    <row r="37" spans="1:4">
      <c r="A37" s="3" t="s">
        <v>111</v>
      </c>
    </row>
    <row r="38" spans="1:4">
      <c r="A38" s="4" t="s">
        <v>112</v>
      </c>
      <c r="B38" s="7" t="n">
        <v>1.61</v>
      </c>
      <c r="C38" s="7" t="n">
        <v>1.5</v>
      </c>
      <c r="D38" s="7" t="n">
        <v>1.52</v>
      </c>
    </row>
    <row r="39" spans="1:4">
      <c r="A39" s="4" t="s">
        <v>113</v>
      </c>
      <c r="B39" s="7" t="n">
        <v>1.61</v>
      </c>
      <c r="C39" s="7" t="n">
        <v>1.49</v>
      </c>
      <c r="D39" s="7" t="n">
        <v>1.5</v>
      </c>
    </row>
    <row r="40" spans="1:4">
      <c r="A40" s="4" t="s">
        <v>114</v>
      </c>
      <c r="B40" s="6" t="n">
        <v>522</v>
      </c>
      <c r="C40" s="6" t="n">
        <v>-309</v>
      </c>
      <c r="D40" s="6" t="n">
        <v>-494</v>
      </c>
    </row>
    <row r="41" spans="1:4">
      <c r="A41" s="4" t="s">
        <v>115</v>
      </c>
      <c r="B41" s="5" t="n">
        <v>0</v>
      </c>
      <c r="C41" s="5" t="n">
        <v>0</v>
      </c>
      <c r="D41" s="5" t="n">
        <v>-358</v>
      </c>
    </row>
    <row r="42" spans="1:4">
      <c r="A42" s="4" t="s">
        <v>116</v>
      </c>
      <c r="B42" s="5" t="n">
        <v>522</v>
      </c>
      <c r="C42" s="5" t="n">
        <v>-309</v>
      </c>
      <c r="D42" s="5" t="n">
        <v>-852</v>
      </c>
    </row>
    <row r="43" spans="1:4">
      <c r="A43" s="4" t="s">
        <v>117</v>
      </c>
      <c r="B43" s="5" t="n">
        <v>44345</v>
      </c>
      <c r="C43" s="5" t="n">
        <v>39487</v>
      </c>
      <c r="D43" s="5" t="n">
        <v>37914</v>
      </c>
    </row>
    <row r="44" spans="1:4">
      <c r="A44" s="4" t="s">
        <v>118</v>
      </c>
    </row>
    <row r="45" spans="1:4">
      <c r="A45" s="3" t="s">
        <v>95</v>
      </c>
    </row>
    <row r="46" spans="1:4">
      <c r="A46" s="4" t="s">
        <v>96</v>
      </c>
      <c r="B46" s="5" t="n">
        <v>6427</v>
      </c>
      <c r="C46" s="5" t="n">
        <v>6019</v>
      </c>
      <c r="D46" s="5" t="n">
        <v>5941</v>
      </c>
    </row>
    <row r="47" spans="1:4">
      <c r="A47" s="4" t="s">
        <v>119</v>
      </c>
    </row>
    <row r="48" spans="1:4">
      <c r="A48" s="3" t="s">
        <v>95</v>
      </c>
    </row>
    <row r="49" spans="1:4">
      <c r="A49" s="4" t="s">
        <v>96</v>
      </c>
      <c r="B49" s="5" t="n">
        <v>9522</v>
      </c>
      <c r="C49" s="5" t="n">
        <v>8402</v>
      </c>
      <c r="D49" s="5" t="n">
        <v>7664</v>
      </c>
    </row>
    <row r="50" spans="1:4">
      <c r="A50" s="4" t="s">
        <v>120</v>
      </c>
    </row>
    <row r="51" spans="1:4">
      <c r="A51" s="3" t="s">
        <v>95</v>
      </c>
    </row>
    <row r="52" spans="1:4">
      <c r="A52" s="4" t="s">
        <v>96</v>
      </c>
      <c r="B52" s="6" t="n">
        <v>103077</v>
      </c>
      <c r="C52" s="6" t="n">
        <v>98797</v>
      </c>
      <c r="D52" s="6" t="n">
        <v>1015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366</v>
      </c>
      <c r="B1" s="2" t="s">
        <v>1</v>
      </c>
    </row>
    <row r="2" spans="1:2">
      <c r="B2" s="2" t="s">
        <v>2</v>
      </c>
    </row>
    <row r="3" spans="1:2">
      <c r="A3" s="3" t="s">
        <v>234</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3</v>
      </c>
      <c r="B1" s="2" t="s">
        <v>1</v>
      </c>
    </row>
    <row r="2" spans="1:2">
      <c r="B2" s="2" t="s">
        <v>2</v>
      </c>
    </row>
    <row r="3" spans="1:2">
      <c r="A3" s="3" t="s">
        <v>237</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2</v>
      </c>
    </row>
    <row r="3" spans="1:2">
      <c r="A3" s="3" t="s">
        <v>240</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89</v>
      </c>
      <c r="B1" s="2" t="s">
        <v>1</v>
      </c>
    </row>
    <row r="2" spans="1:2">
      <c r="B2" s="2" t="s">
        <v>2</v>
      </c>
    </row>
    <row r="3" spans="1:2">
      <c r="A3" s="3" t="s">
        <v>243</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2</v>
      </c>
      <c r="B1" s="2" t="s">
        <v>1</v>
      </c>
    </row>
    <row r="2" spans="1:2">
      <c r="B2" s="2" t="s">
        <v>2</v>
      </c>
    </row>
    <row r="3" spans="1:2">
      <c r="A3" s="3" t="s">
        <v>246</v>
      </c>
    </row>
    <row r="4" spans="1:2">
      <c r="A4" s="4" t="s">
        <v>393</v>
      </c>
      <c r="B4"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49</v>
      </c>
    </row>
    <row r="4" spans="1:2">
      <c r="A4" s="4" t="s">
        <v>396</v>
      </c>
      <c r="B4" s="4" t="s">
        <v>397</v>
      </c>
    </row>
    <row r="5" spans="1:2">
      <c r="A5" s="4" t="s">
        <v>398</v>
      </c>
      <c r="B5" s="4" t="s">
        <v>399</v>
      </c>
    </row>
    <row r="6" spans="1:2">
      <c r="A6" s="4" t="s">
        <v>400</v>
      </c>
      <c r="B6" s="4" t="s">
        <v>399</v>
      </c>
    </row>
    <row r="7" spans="1:2">
      <c r="A7" s="4" t="s">
        <v>401</v>
      </c>
      <c r="B7" s="4" t="s">
        <v>402</v>
      </c>
    </row>
    <row r="8" spans="1:2">
      <c r="A8" s="4" t="s">
        <v>403</v>
      </c>
      <c r="B8" s="4" t="s">
        <v>404</v>
      </c>
    </row>
    <row r="9" spans="1:2">
      <c r="A9" s="4" t="s">
        <v>405</v>
      </c>
      <c r="B9" s="4" t="s">
        <v>406</v>
      </c>
    </row>
    <row r="10" spans="1:2">
      <c r="A10" s="4" t="s">
        <v>407</v>
      </c>
      <c r="B10"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09</v>
      </c>
      <c r="B1" s="2" t="s">
        <v>1</v>
      </c>
    </row>
    <row r="2" spans="1:2">
      <c r="B2" s="2" t="s">
        <v>2</v>
      </c>
    </row>
    <row r="3" spans="1:2">
      <c r="A3" s="3" t="s">
        <v>249</v>
      </c>
    </row>
    <row r="4" spans="1:2">
      <c r="A4" s="4" t="s">
        <v>410</v>
      </c>
      <c r="B4"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2</v>
      </c>
      <c r="B1" s="2" t="s">
        <v>1</v>
      </c>
    </row>
    <row r="2" spans="1:2">
      <c r="B2" s="2" t="s">
        <v>2</v>
      </c>
    </row>
    <row r="3" spans="1:2">
      <c r="A3" s="3" t="s">
        <v>254</v>
      </c>
    </row>
    <row r="4" spans="1:2">
      <c r="A4" s="4" t="s">
        <v>413</v>
      </c>
      <c r="B4"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57</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row r="11" spans="1:2">
      <c r="A11" s="4" t="s">
        <v>430</v>
      </c>
      <c r="B11" s="4" t="s">
        <v>431</v>
      </c>
    </row>
    <row r="12" spans="1:2">
      <c r="A12" s="4" t="s">
        <v>432</v>
      </c>
      <c r="B12" s="4" t="s">
        <v>433</v>
      </c>
    </row>
    <row r="13" spans="1:2">
      <c r="A13" s="4" t="s">
        <v>434</v>
      </c>
      <c r="B13"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6</v>
      </c>
      <c r="B1" s="2" t="s">
        <v>1</v>
      </c>
    </row>
    <row r="2" spans="1:2">
      <c r="B2" s="2" t="s">
        <v>2</v>
      </c>
    </row>
    <row r="3" spans="1:2">
      <c r="A3" s="3" t="s">
        <v>260</v>
      </c>
    </row>
    <row r="4" spans="1:2">
      <c r="A4" s="4" t="s">
        <v>437</v>
      </c>
      <c r="B4"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5</v>
      </c>
      <c r="D2" s="2" t="s">
        <v>81</v>
      </c>
    </row>
    <row r="3" spans="1:4">
      <c r="A3" s="3" t="s">
        <v>122</v>
      </c>
    </row>
    <row r="4" spans="1:4">
      <c r="A4" s="4" t="s">
        <v>123</v>
      </c>
      <c r="B4" s="6" t="n">
        <v>174</v>
      </c>
      <c r="C4" s="6" t="n">
        <v>-189</v>
      </c>
      <c r="D4" s="6" t="n">
        <v>-303</v>
      </c>
    </row>
    <row r="5" spans="1:4">
      <c r="A5" s="4" t="s">
        <v>124</v>
      </c>
      <c r="B5" s="6" t="n">
        <v>0</v>
      </c>
      <c r="C5" s="6" t="n">
        <v>0</v>
      </c>
      <c r="D5" s="6" t="n">
        <v>-2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9</v>
      </c>
      <c r="B1" s="2" t="s">
        <v>1</v>
      </c>
    </row>
    <row r="2" spans="1:2">
      <c r="B2" s="2" t="s">
        <v>2</v>
      </c>
    </row>
    <row r="3" spans="1:2">
      <c r="A3" s="3" t="s">
        <v>263</v>
      </c>
    </row>
    <row r="4" spans="1:2">
      <c r="A4" s="4" t="s">
        <v>440</v>
      </c>
      <c r="B4" s="4"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66</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38"/>
    <col customWidth="1" max="5" min="5" width="21"/>
    <col customWidth="1" max="6" min="6" width="21"/>
    <col customWidth="1" max="7" min="7" width="24"/>
    <col customWidth="1" max="8" min="8" width="21"/>
    <col customWidth="1" max="9" min="9" width="21"/>
  </cols>
  <sheetData>
    <row r="1" spans="1:9">
      <c r="A1" s="1" t="s">
        <v>449</v>
      </c>
      <c r="B1" s="2" t="s">
        <v>450</v>
      </c>
      <c r="C1" s="2" t="s">
        <v>451</v>
      </c>
      <c r="D1" s="2" t="s">
        <v>452</v>
      </c>
      <c r="E1" s="2" t="s">
        <v>453</v>
      </c>
      <c r="F1" s="2" t="s">
        <v>454</v>
      </c>
      <c r="G1" s="2" t="s">
        <v>455</v>
      </c>
      <c r="H1" s="2" t="s">
        <v>456</v>
      </c>
      <c r="I1" s="2" t="s">
        <v>457</v>
      </c>
    </row>
    <row r="2" spans="1:9">
      <c r="A2" s="3" t="s">
        <v>458</v>
      </c>
    </row>
    <row r="3" spans="1:9">
      <c r="A3" s="4" t="s">
        <v>459</v>
      </c>
      <c r="D3" s="5" t="n">
        <v>1</v>
      </c>
    </row>
    <row r="4" spans="1:9">
      <c r="A4" s="4" t="s">
        <v>460</v>
      </c>
      <c r="B4" s="8" t="n">
        <v>0.8</v>
      </c>
    </row>
    <row r="5" spans="1:9">
      <c r="A5" s="4" t="s">
        <v>461</v>
      </c>
      <c r="G5" s="6" t="n">
        <v>1</v>
      </c>
    </row>
    <row r="6" spans="1:9">
      <c r="A6" s="4" t="s">
        <v>462</v>
      </c>
      <c r="D6" s="6" t="n">
        <v>29000</v>
      </c>
    </row>
    <row r="7" spans="1:9">
      <c r="A7" s="4" t="s">
        <v>463</v>
      </c>
      <c r="D7" s="5" t="n">
        <v>3</v>
      </c>
    </row>
    <row r="8" spans="1:9">
      <c r="A8" s="3" t="s">
        <v>237</v>
      </c>
    </row>
    <row r="9" spans="1:9">
      <c r="A9" s="4" t="s">
        <v>464</v>
      </c>
      <c r="C9" s="6" t="n">
        <v>4900</v>
      </c>
      <c r="D9" s="6" t="n">
        <v>4900</v>
      </c>
    </row>
    <row r="10" spans="1:9">
      <c r="A10" s="3" t="s">
        <v>465</v>
      </c>
    </row>
    <row r="11" spans="1:9">
      <c r="A11" s="4" t="s">
        <v>466</v>
      </c>
      <c r="C11" s="6" t="n">
        <v>61800</v>
      </c>
      <c r="D11" s="6" t="n">
        <v>100400</v>
      </c>
    </row>
    <row r="12" spans="1:9">
      <c r="A12" s="3" t="s">
        <v>467</v>
      </c>
    </row>
    <row r="13" spans="1:9">
      <c r="A13" s="4" t="s">
        <v>468</v>
      </c>
      <c r="H13" s="6" t="n">
        <v>632</v>
      </c>
    </row>
    <row r="14" spans="1:9">
      <c r="A14" s="4" t="s">
        <v>469</v>
      </c>
      <c r="E14" s="6" t="n">
        <v>556</v>
      </c>
    </row>
    <row r="15" spans="1:9">
      <c r="A15" s="4" t="s">
        <v>470</v>
      </c>
    </row>
    <row r="16" spans="1:9">
      <c r="A16" s="3" t="s">
        <v>471</v>
      </c>
    </row>
    <row r="17" spans="1:9">
      <c r="A17" s="4" t="s">
        <v>472</v>
      </c>
      <c r="D17" s="4" t="s">
        <v>473</v>
      </c>
    </row>
    <row r="18" spans="1:9">
      <c r="A18" s="4" t="s">
        <v>474</v>
      </c>
    </row>
    <row r="19" spans="1:9">
      <c r="A19" s="3" t="s">
        <v>471</v>
      </c>
    </row>
    <row r="20" spans="1:9">
      <c r="A20" s="4" t="s">
        <v>472</v>
      </c>
      <c r="D20" s="4" t="s">
        <v>475</v>
      </c>
    </row>
    <row r="21" spans="1:9">
      <c r="A21" s="4" t="s">
        <v>476</v>
      </c>
    </row>
    <row r="22" spans="1:9">
      <c r="A22" s="3" t="s">
        <v>471</v>
      </c>
    </row>
    <row r="23" spans="1:9">
      <c r="A23" s="4" t="s">
        <v>472</v>
      </c>
      <c r="D23" s="4" t="s">
        <v>477</v>
      </c>
    </row>
    <row r="24" spans="1:9">
      <c r="A24" s="4" t="s">
        <v>478</v>
      </c>
    </row>
    <row r="25" spans="1:9">
      <c r="A25" s="3" t="s">
        <v>471</v>
      </c>
    </row>
    <row r="26" spans="1:9">
      <c r="A26" s="4" t="s">
        <v>472</v>
      </c>
      <c r="D26" s="4" t="s">
        <v>479</v>
      </c>
    </row>
    <row r="27" spans="1:9">
      <c r="A27" s="4" t="s">
        <v>480</v>
      </c>
    </row>
    <row r="28" spans="1:9">
      <c r="A28" s="3" t="s">
        <v>481</v>
      </c>
    </row>
    <row r="29" spans="1:9">
      <c r="A29" s="4" t="s">
        <v>482</v>
      </c>
      <c r="D29" s="6" t="n">
        <v>50</v>
      </c>
    </row>
    <row r="30" spans="1:9">
      <c r="A30" s="4" t="s">
        <v>483</v>
      </c>
    </row>
    <row r="31" spans="1:9">
      <c r="A31" s="3" t="s">
        <v>484</v>
      </c>
    </row>
    <row r="32" spans="1:9">
      <c r="A32" s="4" t="s">
        <v>485</v>
      </c>
      <c r="D32" s="4" t="s">
        <v>486</v>
      </c>
    </row>
    <row r="33" spans="1:9">
      <c r="A33" s="4" t="s">
        <v>129</v>
      </c>
    </row>
    <row r="34" spans="1:9">
      <c r="A34" s="3" t="s">
        <v>467</v>
      </c>
    </row>
    <row r="35" spans="1:9">
      <c r="A35" s="4" t="s">
        <v>487</v>
      </c>
      <c r="I35" s="6" t="n">
        <v>-80</v>
      </c>
    </row>
    <row r="36" spans="1:9">
      <c r="A36" s="4" t="s">
        <v>488</v>
      </c>
    </row>
    <row r="37" spans="1:9">
      <c r="A37" s="3" t="s">
        <v>467</v>
      </c>
    </row>
    <row r="38" spans="1:9">
      <c r="A38" s="4" t="s">
        <v>489</v>
      </c>
      <c r="F38" s="6" t="n">
        <v>17000</v>
      </c>
    </row>
    <row r="39" spans="1:9">
      <c r="A39" s="4" t="s">
        <v>490</v>
      </c>
      <c r="F39" s="6" t="n">
        <v>19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20"/>
    <col customWidth="1" max="3" min="3" width="21"/>
    <col customWidth="1" max="4" min="4" width="20"/>
    <col customWidth="1" max="5" min="5" width="27"/>
  </cols>
  <sheetData>
    <row r="1" spans="1:5">
      <c r="A1" s="1" t="s">
        <v>491</v>
      </c>
      <c r="B1" s="2" t="s">
        <v>1</v>
      </c>
    </row>
    <row r="2" spans="1:5">
      <c r="B2" s="2" t="s">
        <v>492</v>
      </c>
      <c r="C2" s="2" t="s">
        <v>456</v>
      </c>
      <c r="D2" s="2" t="s">
        <v>493</v>
      </c>
      <c r="E2" s="2" t="s">
        <v>494</v>
      </c>
    </row>
    <row r="3" spans="1:5">
      <c r="A3" s="3" t="s">
        <v>495</v>
      </c>
    </row>
    <row r="4" spans="1:5">
      <c r="A4" s="4" t="s">
        <v>496</v>
      </c>
      <c r="B4" s="5" t="n">
        <v>27279729</v>
      </c>
      <c r="D4" s="5" t="n">
        <v>27019201</v>
      </c>
    </row>
    <row r="5" spans="1:5">
      <c r="A5" s="4" t="s">
        <v>497</v>
      </c>
      <c r="B5" s="4" t="s">
        <v>498</v>
      </c>
    </row>
    <row r="6" spans="1:5">
      <c r="A6" s="4" t="s">
        <v>499</v>
      </c>
      <c r="B6" s="4" t="s">
        <v>486</v>
      </c>
    </row>
    <row r="7" spans="1:5">
      <c r="A7" s="4" t="s">
        <v>500</v>
      </c>
      <c r="C7" s="6" t="n">
        <v>632</v>
      </c>
    </row>
    <row r="8" spans="1:5">
      <c r="A8" s="4" t="s">
        <v>501</v>
      </c>
    </row>
    <row r="9" spans="1:5">
      <c r="A9" s="3" t="s">
        <v>495</v>
      </c>
    </row>
    <row r="10" spans="1:5">
      <c r="A10" s="4" t="s">
        <v>502</v>
      </c>
      <c r="E10" s="6" t="n">
        <v>5164</v>
      </c>
    </row>
    <row r="11" spans="1:5">
      <c r="A11" s="4" t="s">
        <v>503</v>
      </c>
      <c r="E11" s="9" t="n">
        <v>0.299</v>
      </c>
    </row>
    <row r="12" spans="1:5">
      <c r="A12" s="4" t="s">
        <v>496</v>
      </c>
      <c r="E12" s="5" t="n">
        <v>14700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A2" s="3" t="s">
        <v>36</v>
      </c>
    </row>
    <row r="3" spans="1:2">
      <c r="A3" s="4" t="s">
        <v>40</v>
      </c>
      <c r="B3" s="6" t="n">
        <v>36259</v>
      </c>
    </row>
    <row r="4" spans="1:2">
      <c r="A4" s="4" t="s">
        <v>506</v>
      </c>
      <c r="B4" s="5" t="n">
        <v>4556</v>
      </c>
    </row>
    <row r="5" spans="1:2">
      <c r="A5" s="4" t="s">
        <v>44</v>
      </c>
      <c r="B5" s="5" t="n">
        <v>147304</v>
      </c>
    </row>
    <row r="6" spans="1:2">
      <c r="A6" s="4" t="s">
        <v>507</v>
      </c>
      <c r="B6" s="5" t="n">
        <v>7145</v>
      </c>
    </row>
    <row r="7" spans="1:2">
      <c r="A7" s="4" t="s">
        <v>508</v>
      </c>
      <c r="B7" s="5" t="n">
        <v>809</v>
      </c>
    </row>
    <row r="8" spans="1:2">
      <c r="A8" s="4" t="s">
        <v>509</v>
      </c>
      <c r="B8" s="5" t="n">
        <v>1310</v>
      </c>
    </row>
    <row r="9" spans="1:2">
      <c r="A9" s="4" t="s">
        <v>510</v>
      </c>
      <c r="B9" s="5" t="n">
        <v>5877</v>
      </c>
    </row>
    <row r="10" spans="1:2">
      <c r="A10" s="4" t="s">
        <v>51</v>
      </c>
      <c r="B10" s="5" t="n">
        <v>365</v>
      </c>
    </row>
    <row r="11" spans="1:2">
      <c r="A11" s="4" t="s">
        <v>511</v>
      </c>
      <c r="B11" s="5" t="n">
        <v>203625</v>
      </c>
    </row>
    <row r="12" spans="1:2">
      <c r="A12" s="3" t="s">
        <v>512</v>
      </c>
    </row>
    <row r="13" spans="1:2">
      <c r="A13" s="4" t="s">
        <v>54</v>
      </c>
      <c r="B13" s="5" t="n">
        <v>64366</v>
      </c>
    </row>
    <row r="14" spans="1:2">
      <c r="A14" s="4" t="s">
        <v>55</v>
      </c>
      <c r="B14" s="5" t="n">
        <v>117458</v>
      </c>
    </row>
    <row r="15" spans="1:2">
      <c r="A15" s="4" t="s">
        <v>56</v>
      </c>
      <c r="B15" s="5" t="n">
        <v>181824</v>
      </c>
    </row>
    <row r="16" spans="1:2">
      <c r="A16" s="4" t="s">
        <v>59</v>
      </c>
      <c r="B16" s="5" t="n">
        <v>4206</v>
      </c>
    </row>
    <row r="17" spans="1:2">
      <c r="A17" s="4" t="s">
        <v>513</v>
      </c>
      <c r="B17" s="6" t="n">
        <v>1860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515</v>
      </c>
      <c r="C1" s="2" t="s">
        <v>2</v>
      </c>
      <c r="D1" s="2" t="s">
        <v>35</v>
      </c>
    </row>
    <row r="2" spans="1:4">
      <c r="A2" s="3" t="s">
        <v>495</v>
      </c>
    </row>
    <row r="3" spans="1:4">
      <c r="A3" s="4" t="s">
        <v>78</v>
      </c>
      <c r="C3" s="5" t="n">
        <v>27279729</v>
      </c>
      <c r="D3" s="5" t="n">
        <v>27019201</v>
      </c>
    </row>
    <row r="4" spans="1:4">
      <c r="A4" s="4" t="s">
        <v>501</v>
      </c>
    </row>
    <row r="5" spans="1:4">
      <c r="A5" s="3" t="s">
        <v>495</v>
      </c>
    </row>
    <row r="6" spans="1:4">
      <c r="A6" s="4" t="s">
        <v>78</v>
      </c>
      <c r="B6" s="5" t="n">
        <v>1470068</v>
      </c>
    </row>
    <row r="7" spans="1:4">
      <c r="A7" s="4" t="s">
        <v>516</v>
      </c>
      <c r="B7" s="6" t="n">
        <v>22727</v>
      </c>
    </row>
    <row r="8" spans="1:4">
      <c r="A8" s="4" t="s">
        <v>517</v>
      </c>
      <c r="B8" s="5" t="n">
        <v>32</v>
      </c>
    </row>
    <row r="9" spans="1:4">
      <c r="A9" s="4" t="s">
        <v>518</v>
      </c>
      <c r="B9" s="5" t="n">
        <v>22759</v>
      </c>
    </row>
    <row r="10" spans="1:4">
      <c r="A10" s="4" t="s">
        <v>519</v>
      </c>
      <c r="B10" s="5" t="n">
        <v>17595</v>
      </c>
    </row>
    <row r="11" spans="1:4">
      <c r="A11" s="4" t="s">
        <v>520</v>
      </c>
      <c r="B11" s="6" t="n">
        <v>51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5</v>
      </c>
    </row>
    <row r="3" spans="1:3">
      <c r="A3" s="3" t="s">
        <v>522</v>
      </c>
    </row>
    <row r="4" spans="1:3">
      <c r="A4" s="4" t="s">
        <v>523</v>
      </c>
      <c r="B4" s="6" t="n">
        <v>4</v>
      </c>
      <c r="C4" s="6" t="n">
        <v>1555</v>
      </c>
    </row>
    <row r="5" spans="1:3">
      <c r="A5" s="4" t="s">
        <v>524</v>
      </c>
      <c r="B5" s="5" t="n">
        <v>-4</v>
      </c>
      <c r="C5" s="5" t="n">
        <v>-1280</v>
      </c>
    </row>
    <row r="6" spans="1:3">
      <c r="A6" s="4" t="s">
        <v>525</v>
      </c>
      <c r="B6" s="5" t="n">
        <v>0</v>
      </c>
      <c r="C6" s="5" t="n">
        <v>121</v>
      </c>
    </row>
    <row r="7" spans="1:3">
      <c r="A7" s="4" t="s">
        <v>526</v>
      </c>
      <c r="B7" s="5" t="n">
        <v>0</v>
      </c>
      <c r="C7" s="5" t="n">
        <v>94</v>
      </c>
    </row>
    <row r="8" spans="1:3">
      <c r="A8" s="4" t="s">
        <v>527</v>
      </c>
      <c r="B8" s="5" t="n">
        <v>0</v>
      </c>
      <c r="C8" s="5" t="n">
        <v>486</v>
      </c>
    </row>
    <row r="9" spans="1:3">
      <c r="A9" s="4" t="s">
        <v>528</v>
      </c>
      <c r="B9" s="6" t="n">
        <v>0</v>
      </c>
      <c r="C9" s="6" t="n">
        <v>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5</v>
      </c>
    </row>
    <row r="3" spans="1:3">
      <c r="A3" s="3" t="s">
        <v>530</v>
      </c>
    </row>
    <row r="4" spans="1:3">
      <c r="A4" s="4" t="s">
        <v>531</v>
      </c>
      <c r="B4" s="4" t="s">
        <v>532</v>
      </c>
    </row>
    <row r="5" spans="1:3">
      <c r="A5" s="4" t="s">
        <v>533</v>
      </c>
      <c r="B5" s="4" t="s">
        <v>534</v>
      </c>
    </row>
    <row r="6" spans="1:3">
      <c r="A6" s="4" t="s">
        <v>535</v>
      </c>
      <c r="B6" s="4" t="s">
        <v>536</v>
      </c>
    </row>
    <row r="7" spans="1:3">
      <c r="A7" s="4" t="s">
        <v>537</v>
      </c>
      <c r="B7" s="4" t="s">
        <v>538</v>
      </c>
    </row>
    <row r="8" spans="1:3">
      <c r="A8" s="4" t="s">
        <v>539</v>
      </c>
      <c r="B8" s="4" t="s">
        <v>540</v>
      </c>
    </row>
    <row r="9" spans="1:3">
      <c r="A9" s="4" t="s">
        <v>541</v>
      </c>
    </row>
    <row r="10" spans="1:3">
      <c r="A10" s="3" t="s">
        <v>530</v>
      </c>
    </row>
    <row r="11" spans="1:3">
      <c r="A11" s="4" t="s">
        <v>531</v>
      </c>
      <c r="B11" s="4" t="s">
        <v>532</v>
      </c>
      <c r="C11" s="4" t="s">
        <v>532</v>
      </c>
    </row>
    <row r="12" spans="1:3">
      <c r="A12" s="4" t="s">
        <v>535</v>
      </c>
      <c r="B12" s="4" t="s">
        <v>536</v>
      </c>
      <c r="C12" s="4" t="s">
        <v>536</v>
      </c>
    </row>
    <row r="13" spans="1:3">
      <c r="A13" s="4" t="s">
        <v>537</v>
      </c>
      <c r="B13" s="4" t="s">
        <v>538</v>
      </c>
      <c r="C13" s="4" t="s">
        <v>538</v>
      </c>
    </row>
    <row r="14" spans="1:3">
      <c r="A14" s="4" t="s">
        <v>542</v>
      </c>
      <c r="B14" s="4" t="s">
        <v>543</v>
      </c>
    </row>
    <row r="15" spans="1:3">
      <c r="A15" s="4" t="s">
        <v>544</v>
      </c>
    </row>
    <row r="16" spans="1:3">
      <c r="A16" s="3" t="s">
        <v>530</v>
      </c>
    </row>
    <row r="17" spans="1:3">
      <c r="A17" s="4" t="s">
        <v>531</v>
      </c>
      <c r="B17" s="4" t="s">
        <v>532</v>
      </c>
      <c r="C17" s="4" t="s">
        <v>532</v>
      </c>
    </row>
    <row r="18" spans="1:3">
      <c r="A18" s="4" t="s">
        <v>535</v>
      </c>
      <c r="B18" s="4" t="s">
        <v>536</v>
      </c>
      <c r="C18" s="4" t="s">
        <v>536</v>
      </c>
    </row>
    <row r="19" spans="1:3">
      <c r="A19" s="4" t="s">
        <v>537</v>
      </c>
      <c r="B19" s="4" t="s">
        <v>538</v>
      </c>
      <c r="C19" s="4" t="s">
        <v>538</v>
      </c>
    </row>
    <row r="20" spans="1:3">
      <c r="A20" s="4" t="s">
        <v>542</v>
      </c>
      <c r="B20" s="4" t="s">
        <v>545</v>
      </c>
    </row>
    <row r="21" spans="1:3">
      <c r="A21" s="4" t="s">
        <v>546</v>
      </c>
      <c r="B21" s="6" t="n">
        <v>9300000</v>
      </c>
      <c r="C21" s="6" t="n">
        <v>9000000</v>
      </c>
    </row>
    <row r="22" spans="1:3">
      <c r="A22" s="4" t="s">
        <v>547</v>
      </c>
    </row>
    <row r="23" spans="1:3">
      <c r="A23" s="3" t="s">
        <v>530</v>
      </c>
    </row>
    <row r="24" spans="1:3">
      <c r="A24" s="4" t="s">
        <v>546</v>
      </c>
      <c r="B24" s="6" t="n">
        <v>0</v>
      </c>
      <c r="C24" s="6" t="n">
        <v>1500000</v>
      </c>
    </row>
    <row r="25" spans="1:3">
      <c r="A25" s="4" t="s">
        <v>548</v>
      </c>
    </row>
    <row r="26" spans="1:3">
      <c r="A26" s="3" t="s">
        <v>530</v>
      </c>
    </row>
    <row r="27" spans="1:3">
      <c r="A27" s="4" t="s">
        <v>542</v>
      </c>
      <c r="B27" s="4" t="s">
        <v>540</v>
      </c>
    </row>
    <row r="28" spans="1:3">
      <c r="A28" s="4" t="s">
        <v>549</v>
      </c>
    </row>
    <row r="29" spans="1:3">
      <c r="A29" s="3" t="s">
        <v>530</v>
      </c>
    </row>
    <row r="30" spans="1:3">
      <c r="A30" s="4" t="s">
        <v>542</v>
      </c>
      <c r="B30" s="4" t="s">
        <v>55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5</v>
      </c>
    </row>
    <row r="2" spans="1:3">
      <c r="A2" s="3" t="s">
        <v>552</v>
      </c>
    </row>
    <row r="3" spans="1:3">
      <c r="A3" s="4" t="s">
        <v>553</v>
      </c>
      <c r="B3" s="4" t="s">
        <v>538</v>
      </c>
    </row>
    <row r="4" spans="1:3">
      <c r="A4" s="3" t="s">
        <v>554</v>
      </c>
    </row>
    <row r="5" spans="1:3">
      <c r="A5" s="4" t="s">
        <v>553</v>
      </c>
      <c r="B5" s="4" t="s">
        <v>532</v>
      </c>
    </row>
    <row r="6" spans="1:3">
      <c r="A6" s="3" t="s">
        <v>555</v>
      </c>
    </row>
    <row r="7" spans="1:3">
      <c r="A7" s="4" t="s">
        <v>553</v>
      </c>
      <c r="B7" s="4" t="s">
        <v>536</v>
      </c>
    </row>
    <row r="8" spans="1:3">
      <c r="A8" s="4" t="s">
        <v>544</v>
      </c>
    </row>
    <row r="9" spans="1:3">
      <c r="A9" s="3" t="s">
        <v>552</v>
      </c>
    </row>
    <row r="10" spans="1:3">
      <c r="A10" s="4" t="s">
        <v>556</v>
      </c>
      <c r="B10" s="6" t="n">
        <v>396577</v>
      </c>
      <c r="C10" s="6" t="n">
        <v>355580</v>
      </c>
    </row>
    <row r="11" spans="1:3">
      <c r="A11" s="4" t="s">
        <v>548</v>
      </c>
      <c r="B11" s="6" t="n">
        <v>183600</v>
      </c>
      <c r="C11" s="6" t="n">
        <v>182245</v>
      </c>
    </row>
    <row r="12" spans="1:3">
      <c r="A12" s="4" t="s">
        <v>557</v>
      </c>
      <c r="B12" s="4" t="s">
        <v>558</v>
      </c>
      <c r="C12" s="4" t="s">
        <v>559</v>
      </c>
    </row>
    <row r="13" spans="1:3">
      <c r="A13" s="4" t="s">
        <v>553</v>
      </c>
      <c r="B13" s="4" t="s">
        <v>538</v>
      </c>
      <c r="C13" s="4" t="s">
        <v>538</v>
      </c>
    </row>
    <row r="14" spans="1:3">
      <c r="A14" s="3" t="s">
        <v>554</v>
      </c>
    </row>
    <row r="15" spans="1:3">
      <c r="A15" s="4" t="s">
        <v>556</v>
      </c>
      <c r="B15" s="6" t="n">
        <v>412577</v>
      </c>
      <c r="C15" s="6" t="n">
        <v>371407</v>
      </c>
    </row>
    <row r="16" spans="1:3">
      <c r="A16" s="4" t="s">
        <v>548</v>
      </c>
      <c r="B16" s="6" t="n">
        <v>244853</v>
      </c>
      <c r="C16" s="6" t="n">
        <v>243014</v>
      </c>
    </row>
    <row r="17" spans="1:3">
      <c r="A17" s="4" t="s">
        <v>557</v>
      </c>
      <c r="B17" s="4" t="s">
        <v>560</v>
      </c>
      <c r="C17" s="4" t="s">
        <v>561</v>
      </c>
    </row>
    <row r="18" spans="1:3">
      <c r="A18" s="4" t="s">
        <v>553</v>
      </c>
      <c r="B18" s="4" t="s">
        <v>532</v>
      </c>
      <c r="C18" s="4" t="s">
        <v>532</v>
      </c>
    </row>
    <row r="19" spans="1:3">
      <c r="A19" s="3" t="s">
        <v>562</v>
      </c>
    </row>
    <row r="20" spans="1:3">
      <c r="A20" s="4" t="s">
        <v>556</v>
      </c>
      <c r="B20" s="6" t="n">
        <v>529784</v>
      </c>
      <c r="C20" s="6" t="n">
        <v>487149</v>
      </c>
    </row>
    <row r="21" spans="1:3">
      <c r="A21" s="4" t="s">
        <v>548</v>
      </c>
      <c r="B21" s="6" t="n">
        <v>326523</v>
      </c>
      <c r="C21" s="6" t="n">
        <v>323956</v>
      </c>
    </row>
    <row r="22" spans="1:3">
      <c r="A22" s="4" t="s">
        <v>557</v>
      </c>
      <c r="B22" s="4" t="s">
        <v>563</v>
      </c>
      <c r="C22" s="4" t="s">
        <v>564</v>
      </c>
    </row>
    <row r="23" spans="1:3">
      <c r="A23" s="4" t="s">
        <v>553</v>
      </c>
      <c r="B23" s="4" t="s">
        <v>534</v>
      </c>
      <c r="C23" s="4" t="s">
        <v>534</v>
      </c>
    </row>
    <row r="24" spans="1:3">
      <c r="A24" s="3" t="s">
        <v>555</v>
      </c>
    </row>
    <row r="25" spans="1:3">
      <c r="A25" s="4" t="s">
        <v>557</v>
      </c>
      <c r="B25" s="4" t="s">
        <v>565</v>
      </c>
      <c r="C25" s="4" t="s">
        <v>566</v>
      </c>
    </row>
    <row r="26" spans="1:3">
      <c r="A26" s="4" t="s">
        <v>553</v>
      </c>
      <c r="B26" s="4" t="s">
        <v>536</v>
      </c>
      <c r="C26" s="4" t="s">
        <v>536</v>
      </c>
    </row>
    <row r="27" spans="1:3">
      <c r="A27" s="4" t="s">
        <v>541</v>
      </c>
    </row>
    <row r="28" spans="1:3">
      <c r="A28" s="3" t="s">
        <v>552</v>
      </c>
    </row>
    <row r="29" spans="1:3">
      <c r="A29" s="4" t="s">
        <v>556</v>
      </c>
      <c r="B29" s="6" t="n">
        <v>388975</v>
      </c>
      <c r="C29" s="6" t="n">
        <v>349133</v>
      </c>
    </row>
    <row r="30" spans="1:3">
      <c r="A30" s="4" t="s">
        <v>548</v>
      </c>
      <c r="B30" s="6" t="n">
        <v>183479</v>
      </c>
      <c r="C30" s="6" t="n">
        <v>177225</v>
      </c>
    </row>
    <row r="31" spans="1:3">
      <c r="A31" s="4" t="s">
        <v>557</v>
      </c>
      <c r="B31" s="4" t="s">
        <v>567</v>
      </c>
      <c r="C31" s="4" t="s">
        <v>568</v>
      </c>
    </row>
    <row r="32" spans="1:3">
      <c r="A32" s="4" t="s">
        <v>553</v>
      </c>
      <c r="B32" s="4" t="s">
        <v>538</v>
      </c>
      <c r="C32" s="4" t="s">
        <v>538</v>
      </c>
    </row>
    <row r="33" spans="1:3">
      <c r="A33" s="3" t="s">
        <v>554</v>
      </c>
    </row>
    <row r="34" spans="1:3">
      <c r="A34" s="4" t="s">
        <v>556</v>
      </c>
      <c r="B34" s="6" t="n">
        <v>433975</v>
      </c>
      <c r="C34" s="6" t="n">
        <v>393818</v>
      </c>
    </row>
    <row r="35" spans="1:3">
      <c r="A35" s="4" t="s">
        <v>548</v>
      </c>
      <c r="B35" s="6" t="n">
        <v>244723</v>
      </c>
      <c r="C35" s="6" t="n">
        <v>236291</v>
      </c>
    </row>
    <row r="36" spans="1:3">
      <c r="A36" s="4" t="s">
        <v>557</v>
      </c>
      <c r="B36" s="4" t="s">
        <v>569</v>
      </c>
      <c r="C36" s="4" t="s">
        <v>570</v>
      </c>
    </row>
    <row r="37" spans="1:3">
      <c r="A37" s="4" t="s">
        <v>553</v>
      </c>
      <c r="B37" s="4" t="s">
        <v>532</v>
      </c>
      <c r="C37" s="4" t="s">
        <v>532</v>
      </c>
    </row>
    <row r="38" spans="1:3">
      <c r="A38" s="3" t="s">
        <v>562</v>
      </c>
    </row>
    <row r="39" spans="1:3">
      <c r="A39" s="4" t="s">
        <v>556</v>
      </c>
      <c r="B39" s="6" t="n">
        <v>539789</v>
      </c>
      <c r="C39" s="6" t="n">
        <v>498166</v>
      </c>
    </row>
    <row r="40" spans="1:3">
      <c r="A40" s="4" t="s">
        <v>548</v>
      </c>
      <c r="B40" s="6" t="n">
        <v>326156</v>
      </c>
      <c r="C40" s="6" t="n">
        <v>315071</v>
      </c>
    </row>
    <row r="41" spans="1:3">
      <c r="A41" s="4" t="s">
        <v>557</v>
      </c>
      <c r="B41" s="4" t="s">
        <v>571</v>
      </c>
      <c r="C41" s="4" t="s">
        <v>572</v>
      </c>
    </row>
    <row r="42" spans="1:3">
      <c r="A42" s="4" t="s">
        <v>553</v>
      </c>
      <c r="B42" s="4" t="s">
        <v>534</v>
      </c>
      <c r="C42" s="4" t="s">
        <v>534</v>
      </c>
    </row>
    <row r="43" spans="1:3">
      <c r="A43" s="3" t="s">
        <v>555</v>
      </c>
    </row>
    <row r="44" spans="1:3">
      <c r="A44" s="4" t="s">
        <v>557</v>
      </c>
      <c r="B44" s="4" t="s">
        <v>573</v>
      </c>
      <c r="C44" s="4" t="s">
        <v>574</v>
      </c>
    </row>
    <row r="45" spans="1:3">
      <c r="A45" s="4" t="s">
        <v>553</v>
      </c>
      <c r="B45" s="4" t="s">
        <v>536</v>
      </c>
      <c r="C45" s="4" t="s">
        <v>5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5</v>
      </c>
    </row>
    <row r="2" spans="1:3">
      <c r="A2" s="3" t="s">
        <v>576</v>
      </c>
    </row>
    <row r="3" spans="1:3">
      <c r="A3" s="4" t="s">
        <v>41</v>
      </c>
      <c r="B3" s="6" t="n">
        <v>251602</v>
      </c>
      <c r="C3" s="6" t="n">
        <v>120121</v>
      </c>
    </row>
    <row r="4" spans="1:3">
      <c r="A4" s="3" t="s">
        <v>577</v>
      </c>
    </row>
    <row r="5" spans="1:3">
      <c r="A5" s="4" t="s">
        <v>578</v>
      </c>
      <c r="B5" s="5" t="n">
        <v>20126</v>
      </c>
      <c r="C5" s="5" t="n">
        <v>21689</v>
      </c>
    </row>
    <row r="6" spans="1:3">
      <c r="A6" s="4" t="s">
        <v>579</v>
      </c>
    </row>
    <row r="7" spans="1:3">
      <c r="A7" s="3" t="s">
        <v>576</v>
      </c>
    </row>
    <row r="8" spans="1:3">
      <c r="A8" s="4" t="s">
        <v>580</v>
      </c>
      <c r="B8" s="5" t="n">
        <v>250398</v>
      </c>
      <c r="C8" s="5" t="n">
        <v>119503</v>
      </c>
    </row>
    <row r="9" spans="1:3">
      <c r="A9" s="4" t="s">
        <v>581</v>
      </c>
      <c r="B9" s="5" t="n">
        <v>2601</v>
      </c>
      <c r="C9" s="5" t="n">
        <v>1296</v>
      </c>
    </row>
    <row r="10" spans="1:3">
      <c r="A10" s="4" t="s">
        <v>582</v>
      </c>
      <c r="B10" s="5" t="n">
        <v>-1397</v>
      </c>
      <c r="C10" s="5" t="n">
        <v>-678</v>
      </c>
    </row>
    <row r="11" spans="1:3">
      <c r="A11" s="4" t="s">
        <v>41</v>
      </c>
      <c r="B11" s="5" t="n">
        <v>251602</v>
      </c>
      <c r="C11" s="5" t="n">
        <v>120121</v>
      </c>
    </row>
    <row r="12" spans="1:3">
      <c r="A12" s="4" t="s">
        <v>583</v>
      </c>
    </row>
    <row r="13" spans="1:3">
      <c r="A13" s="3" t="s">
        <v>576</v>
      </c>
    </row>
    <row r="14" spans="1:3">
      <c r="A14" s="4" t="s">
        <v>580</v>
      </c>
      <c r="B14" s="5" t="n">
        <v>22145</v>
      </c>
      <c r="C14" s="5" t="n">
        <v>22182</v>
      </c>
    </row>
    <row r="15" spans="1:3">
      <c r="A15" s="4" t="s">
        <v>581</v>
      </c>
      <c r="B15" s="5" t="n">
        <v>53</v>
      </c>
      <c r="C15" s="5" t="n">
        <v>141</v>
      </c>
    </row>
    <row r="16" spans="1:3">
      <c r="A16" s="4" t="s">
        <v>582</v>
      </c>
      <c r="B16" s="5" t="n">
        <v>-240</v>
      </c>
      <c r="C16" s="5" t="n">
        <v>-98</v>
      </c>
    </row>
    <row r="17" spans="1:3">
      <c r="A17" s="4" t="s">
        <v>41</v>
      </c>
      <c r="B17" s="5" t="n">
        <v>21958</v>
      </c>
      <c r="C17" s="5" t="n">
        <v>22225</v>
      </c>
    </row>
    <row r="18" spans="1:3">
      <c r="A18" s="4" t="s">
        <v>584</v>
      </c>
    </row>
    <row r="19" spans="1:3">
      <c r="A19" s="3" t="s">
        <v>576</v>
      </c>
    </row>
    <row r="20" spans="1:3">
      <c r="A20" s="4" t="s">
        <v>580</v>
      </c>
      <c r="B20" s="5" t="n">
        <v>9824</v>
      </c>
      <c r="C20" s="5" t="n">
        <v>9318</v>
      </c>
    </row>
    <row r="21" spans="1:3">
      <c r="A21" s="4" t="s">
        <v>581</v>
      </c>
      <c r="B21" s="5" t="n">
        <v>278</v>
      </c>
      <c r="C21" s="5" t="n">
        <v>340</v>
      </c>
    </row>
    <row r="22" spans="1:3">
      <c r="A22" s="4" t="s">
        <v>582</v>
      </c>
      <c r="B22" s="5" t="n">
        <v>-39</v>
      </c>
      <c r="C22" s="5" t="n">
        <v>-23</v>
      </c>
    </row>
    <row r="23" spans="1:3">
      <c r="A23" s="4" t="s">
        <v>41</v>
      </c>
      <c r="B23" s="5" t="n">
        <v>10063</v>
      </c>
      <c r="C23" s="5" t="n">
        <v>9635</v>
      </c>
    </row>
    <row r="24" spans="1:3">
      <c r="A24" s="4" t="s">
        <v>585</v>
      </c>
    </row>
    <row r="25" spans="1:3">
      <c r="A25" s="3" t="s">
        <v>576</v>
      </c>
    </row>
    <row r="26" spans="1:3">
      <c r="A26" s="4" t="s">
        <v>580</v>
      </c>
      <c r="B26" s="5" t="n">
        <v>11036</v>
      </c>
      <c r="C26" s="5" t="n">
        <v>13031</v>
      </c>
    </row>
    <row r="27" spans="1:3">
      <c r="A27" s="4" t="s">
        <v>581</v>
      </c>
      <c r="B27" s="5" t="n">
        <v>0</v>
      </c>
      <c r="C27" s="5" t="n">
        <v>6</v>
      </c>
    </row>
    <row r="28" spans="1:3">
      <c r="A28" s="4" t="s">
        <v>582</v>
      </c>
      <c r="B28" s="5" t="n">
        <v>-298</v>
      </c>
      <c r="C28" s="5" t="n">
        <v>-127</v>
      </c>
    </row>
    <row r="29" spans="1:3">
      <c r="A29" s="4" t="s">
        <v>41</v>
      </c>
      <c r="B29" s="5" t="n">
        <v>10738</v>
      </c>
      <c r="C29" s="5" t="n">
        <v>12910</v>
      </c>
    </row>
    <row r="30" spans="1:3">
      <c r="A30" s="4" t="s">
        <v>586</v>
      </c>
    </row>
    <row r="31" spans="1:3">
      <c r="A31" s="3" t="s">
        <v>576</v>
      </c>
    </row>
    <row r="32" spans="1:3">
      <c r="A32" s="4" t="s">
        <v>580</v>
      </c>
      <c r="B32" s="5" t="n">
        <v>185464</v>
      </c>
      <c r="C32" s="5" t="n">
        <v>50251</v>
      </c>
    </row>
    <row r="33" spans="1:3">
      <c r="A33" s="4" t="s">
        <v>581</v>
      </c>
      <c r="B33" s="5" t="n">
        <v>2270</v>
      </c>
      <c r="C33" s="5" t="n">
        <v>803</v>
      </c>
    </row>
    <row r="34" spans="1:3">
      <c r="A34" s="4" t="s">
        <v>582</v>
      </c>
      <c r="B34" s="5" t="n">
        <v>-256</v>
      </c>
      <c r="C34" s="5" t="n">
        <v>-76</v>
      </c>
    </row>
    <row r="35" spans="1:3">
      <c r="A35" s="4" t="s">
        <v>41</v>
      </c>
      <c r="B35" s="5" t="n">
        <v>187478</v>
      </c>
      <c r="C35" s="5" t="n">
        <v>50978</v>
      </c>
    </row>
    <row r="36" spans="1:3">
      <c r="A36" s="4" t="s">
        <v>587</v>
      </c>
    </row>
    <row r="37" spans="1:3">
      <c r="A37" s="3" t="s">
        <v>576</v>
      </c>
    </row>
    <row r="38" spans="1:3">
      <c r="A38" s="4" t="s">
        <v>580</v>
      </c>
      <c r="B38" s="5" t="n">
        <v>21929</v>
      </c>
      <c r="C38" s="5" t="n">
        <v>24721</v>
      </c>
    </row>
    <row r="39" spans="1:3">
      <c r="A39" s="4" t="s">
        <v>581</v>
      </c>
      <c r="B39" s="5" t="n">
        <v>0</v>
      </c>
      <c r="C39" s="5" t="n">
        <v>6</v>
      </c>
    </row>
    <row r="40" spans="1:3">
      <c r="A40" s="4" t="s">
        <v>582</v>
      </c>
      <c r="B40" s="5" t="n">
        <v>-564</v>
      </c>
      <c r="C40" s="5" t="n">
        <v>-354</v>
      </c>
    </row>
    <row r="41" spans="1:3">
      <c r="A41" s="4" t="s">
        <v>41</v>
      </c>
      <c r="B41" s="5" t="n">
        <v>21365</v>
      </c>
      <c r="C41" s="5" t="n">
        <v>24373</v>
      </c>
    </row>
    <row r="42" spans="1:3">
      <c r="A42" s="4" t="s">
        <v>588</v>
      </c>
    </row>
    <row r="43" spans="1:3">
      <c r="A43" s="3" t="s">
        <v>577</v>
      </c>
    </row>
    <row r="44" spans="1:3">
      <c r="A44" s="4" t="s">
        <v>589</v>
      </c>
      <c r="B44" s="5" t="n">
        <v>20126</v>
      </c>
      <c r="C44" s="5" t="n">
        <v>21689</v>
      </c>
    </row>
    <row r="45" spans="1:3">
      <c r="A45" s="4" t="s">
        <v>581</v>
      </c>
      <c r="B45" s="5" t="n">
        <v>56</v>
      </c>
      <c r="C45" s="5" t="n">
        <v>152</v>
      </c>
    </row>
    <row r="46" spans="1:3">
      <c r="A46" s="4" t="s">
        <v>582</v>
      </c>
      <c r="B46" s="5" t="n">
        <v>-772</v>
      </c>
      <c r="C46" s="5" t="n">
        <v>-156</v>
      </c>
    </row>
    <row r="47" spans="1:3">
      <c r="A47" s="4" t="s">
        <v>578</v>
      </c>
      <c r="B47" s="5" t="n">
        <v>19410</v>
      </c>
      <c r="C47" s="5" t="n">
        <v>21685</v>
      </c>
    </row>
    <row r="48" spans="1:3">
      <c r="A48" s="4" t="s">
        <v>590</v>
      </c>
    </row>
    <row r="49" spans="1:3">
      <c r="A49" s="3" t="s">
        <v>577</v>
      </c>
    </row>
    <row r="50" spans="1:3">
      <c r="A50" s="4" t="s">
        <v>589</v>
      </c>
      <c r="B50" s="5" t="n">
        <v>8504</v>
      </c>
      <c r="C50" s="5" t="n">
        <v>8588</v>
      </c>
    </row>
    <row r="51" spans="1:3">
      <c r="A51" s="4" t="s">
        <v>581</v>
      </c>
      <c r="B51" s="5" t="n">
        <v>8</v>
      </c>
      <c r="C51" s="5" t="n">
        <v>53</v>
      </c>
    </row>
    <row r="52" spans="1:3">
      <c r="A52" s="4" t="s">
        <v>582</v>
      </c>
      <c r="B52" s="5" t="n">
        <v>-486</v>
      </c>
      <c r="C52" s="5" t="n">
        <v>0</v>
      </c>
    </row>
    <row r="53" spans="1:3">
      <c r="A53" s="4" t="s">
        <v>578</v>
      </c>
      <c r="B53" s="5" t="n">
        <v>8026</v>
      </c>
      <c r="C53" s="5" t="n">
        <v>8641</v>
      </c>
    </row>
    <row r="54" spans="1:3">
      <c r="A54" s="4" t="s">
        <v>591</v>
      </c>
    </row>
    <row r="55" spans="1:3">
      <c r="A55" s="3" t="s">
        <v>577</v>
      </c>
    </row>
    <row r="56" spans="1:3">
      <c r="A56" s="4" t="s">
        <v>589</v>
      </c>
      <c r="B56" s="5" t="n">
        <v>7719</v>
      </c>
      <c r="C56" s="5" t="n">
        <v>9100</v>
      </c>
    </row>
    <row r="57" spans="1:3">
      <c r="A57" s="4" t="s">
        <v>581</v>
      </c>
      <c r="B57" s="5" t="n">
        <v>48</v>
      </c>
      <c r="C57" s="5" t="n">
        <v>99</v>
      </c>
    </row>
    <row r="58" spans="1:3">
      <c r="A58" s="4" t="s">
        <v>582</v>
      </c>
      <c r="B58" s="5" t="n">
        <v>-286</v>
      </c>
      <c r="C58" s="5" t="n">
        <v>-156</v>
      </c>
    </row>
    <row r="59" spans="1:3">
      <c r="A59" s="4" t="s">
        <v>578</v>
      </c>
      <c r="B59" s="5" t="n">
        <v>7481</v>
      </c>
      <c r="C59" s="5" t="n">
        <v>9043</v>
      </c>
    </row>
    <row r="60" spans="1:3">
      <c r="A60" s="4" t="s">
        <v>592</v>
      </c>
    </row>
    <row r="61" spans="1:3">
      <c r="A61" s="3" t="s">
        <v>577</v>
      </c>
    </row>
    <row r="62" spans="1:3">
      <c r="A62" s="4" t="s">
        <v>589</v>
      </c>
      <c r="B62" s="5" t="n">
        <v>3903</v>
      </c>
      <c r="C62" s="5" t="n">
        <v>4001</v>
      </c>
    </row>
    <row r="63" spans="1:3">
      <c r="A63" s="4" t="s">
        <v>581</v>
      </c>
      <c r="B63" s="5" t="n">
        <v>0</v>
      </c>
      <c r="C63" s="5" t="n">
        <v>0</v>
      </c>
    </row>
    <row r="64" spans="1:3">
      <c r="A64" s="4" t="s">
        <v>582</v>
      </c>
      <c r="B64" s="5" t="n">
        <v>0</v>
      </c>
      <c r="C64" s="5" t="n">
        <v>0</v>
      </c>
    </row>
    <row r="65" spans="1:3">
      <c r="A65" s="4" t="s">
        <v>578</v>
      </c>
      <c r="B65" s="6" t="n">
        <v>3903</v>
      </c>
      <c r="C65" s="6" t="n">
        <v>4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57"/>
    <col customWidth="1" max="5" min="5" width="18"/>
  </cols>
  <sheetData>
    <row r="1" spans="1:5">
      <c r="A1" s="1" t="s">
        <v>125</v>
      </c>
      <c r="B1" s="2" t="s">
        <v>126</v>
      </c>
      <c r="C1" s="2" t="s">
        <v>127</v>
      </c>
      <c r="D1" s="2" t="s">
        <v>128</v>
      </c>
      <c r="E1" s="2" t="s">
        <v>129</v>
      </c>
    </row>
    <row r="2" spans="1:5">
      <c r="A2" s="4" t="s">
        <v>130</v>
      </c>
      <c r="C2" s="5" t="n">
        <v>23141</v>
      </c>
    </row>
    <row r="3" spans="1:5">
      <c r="A3" s="4" t="s">
        <v>131</v>
      </c>
      <c r="B3" s="6" t="n">
        <v>301459</v>
      </c>
      <c r="C3" s="6" t="n">
        <v>169848</v>
      </c>
      <c r="D3" s="6" t="n">
        <v>1544</v>
      </c>
      <c r="E3" s="6" t="n">
        <v>130067</v>
      </c>
    </row>
    <row r="4" spans="1:5">
      <c r="A4" s="3" t="s">
        <v>132</v>
      </c>
    </row>
    <row r="5" spans="1:5">
      <c r="A5" s="4" t="s">
        <v>110</v>
      </c>
      <c r="B5" s="5" t="n">
        <v>38766</v>
      </c>
      <c r="E5" s="5" t="n">
        <v>38766</v>
      </c>
    </row>
    <row r="6" spans="1:5">
      <c r="A6" s="4" t="s">
        <v>133</v>
      </c>
      <c r="B6" s="5" t="n">
        <v>-852</v>
      </c>
      <c r="D6" s="5" t="n">
        <v>-852</v>
      </c>
    </row>
    <row r="7" spans="1:5">
      <c r="A7" s="4" t="s">
        <v>117</v>
      </c>
      <c r="B7" s="5" t="n">
        <v>37914</v>
      </c>
    </row>
    <row r="8" spans="1:5">
      <c r="A8" s="4" t="s">
        <v>134</v>
      </c>
      <c r="C8" s="5" t="n">
        <v>1470</v>
      </c>
    </row>
    <row r="9" spans="1:5">
      <c r="A9" s="4" t="s">
        <v>135</v>
      </c>
      <c r="B9" s="5" t="n">
        <v>22727</v>
      </c>
      <c r="C9" s="6" t="n">
        <v>22727</v>
      </c>
    </row>
    <row r="10" spans="1:5">
      <c r="A10" s="4" t="s">
        <v>136</v>
      </c>
      <c r="C10" s="5" t="n">
        <v>707</v>
      </c>
    </row>
    <row r="11" spans="1:5">
      <c r="A11" s="4" t="s">
        <v>137</v>
      </c>
      <c r="B11" s="5" t="n">
        <v>10049</v>
      </c>
      <c r="C11" s="6" t="n">
        <v>10049</v>
      </c>
    </row>
    <row r="12" spans="1:5">
      <c r="A12" s="4" t="s">
        <v>138</v>
      </c>
      <c r="C12" s="5" t="n">
        <v>1000</v>
      </c>
    </row>
    <row r="13" spans="1:5">
      <c r="A13" s="4" t="s">
        <v>139</v>
      </c>
      <c r="B13" s="5" t="n">
        <v>2685</v>
      </c>
      <c r="C13" s="6" t="n">
        <v>2685</v>
      </c>
    </row>
    <row r="14" spans="1:5">
      <c r="A14" s="4" t="s">
        <v>140</v>
      </c>
      <c r="B14" s="5" t="n">
        <v>-12187</v>
      </c>
      <c r="E14" s="5" t="n">
        <v>-12187</v>
      </c>
    </row>
    <row r="15" spans="1:5">
      <c r="A15" s="4" t="s">
        <v>141</v>
      </c>
      <c r="C15" s="5" t="n">
        <v>26318</v>
      </c>
    </row>
    <row r="16" spans="1:5">
      <c r="A16" s="4" t="s">
        <v>142</v>
      </c>
      <c r="B16" s="5" t="n">
        <v>362647</v>
      </c>
      <c r="C16" s="6" t="n">
        <v>205309</v>
      </c>
      <c r="D16" s="5" t="n">
        <v>692</v>
      </c>
      <c r="E16" s="5" t="n">
        <v>156646</v>
      </c>
    </row>
    <row r="17" spans="1:5">
      <c r="A17" s="3" t="s">
        <v>132</v>
      </c>
    </row>
    <row r="18" spans="1:5">
      <c r="A18" s="4" t="s">
        <v>110</v>
      </c>
      <c r="B18" s="5" t="n">
        <v>39796</v>
      </c>
      <c r="E18" s="5" t="n">
        <v>39796</v>
      </c>
    </row>
    <row r="19" spans="1:5">
      <c r="A19" s="4" t="s">
        <v>133</v>
      </c>
      <c r="B19" s="5" t="n">
        <v>-309</v>
      </c>
      <c r="D19" s="5" t="n">
        <v>-309</v>
      </c>
    </row>
    <row r="20" spans="1:5">
      <c r="A20" s="4" t="s">
        <v>117</v>
      </c>
      <c r="B20" s="5" t="n">
        <v>39487</v>
      </c>
    </row>
    <row r="21" spans="1:5">
      <c r="A21" s="4" t="s">
        <v>136</v>
      </c>
      <c r="C21" s="5" t="n">
        <v>701</v>
      </c>
    </row>
    <row r="22" spans="1:5">
      <c r="A22" s="4" t="s">
        <v>137</v>
      </c>
      <c r="B22" s="5" t="n">
        <v>12246</v>
      </c>
      <c r="C22" s="6" t="n">
        <v>12246</v>
      </c>
    </row>
    <row r="23" spans="1:5">
      <c r="A23" s="4" t="s">
        <v>140</v>
      </c>
      <c r="B23" s="5" t="n">
        <v>-12748</v>
      </c>
      <c r="E23" s="5" t="n">
        <v>-12748</v>
      </c>
    </row>
    <row r="24" spans="1:5">
      <c r="A24" s="4" t="s">
        <v>143</v>
      </c>
      <c r="C24" s="5" t="n">
        <v>27019</v>
      </c>
    </row>
    <row r="25" spans="1:5">
      <c r="A25" s="4" t="s">
        <v>144</v>
      </c>
      <c r="B25" s="5" t="n">
        <v>401632</v>
      </c>
      <c r="C25" s="6" t="n">
        <v>217555</v>
      </c>
      <c r="D25" s="5" t="n">
        <v>383</v>
      </c>
      <c r="E25" s="5" t="n">
        <v>183694</v>
      </c>
    </row>
    <row r="26" spans="1:5">
      <c r="A26" s="3" t="s">
        <v>132</v>
      </c>
    </row>
    <row r="27" spans="1:5">
      <c r="A27" s="4" t="s">
        <v>110</v>
      </c>
      <c r="B27" s="5" t="n">
        <v>43823</v>
      </c>
      <c r="E27" s="5" t="n">
        <v>43823</v>
      </c>
    </row>
    <row r="28" spans="1:5">
      <c r="A28" s="4" t="s">
        <v>133</v>
      </c>
      <c r="B28" s="5" t="n">
        <v>522</v>
      </c>
      <c r="D28" s="5" t="n">
        <v>522</v>
      </c>
    </row>
    <row r="29" spans="1:5">
      <c r="A29" s="4" t="s">
        <v>117</v>
      </c>
      <c r="B29" s="5" t="n">
        <v>44345</v>
      </c>
    </row>
    <row r="30" spans="1:5">
      <c r="A30" s="4" t="s">
        <v>136</v>
      </c>
      <c r="C30" s="5" t="n">
        <v>261</v>
      </c>
    </row>
    <row r="31" spans="1:5">
      <c r="A31" s="4" t="s">
        <v>137</v>
      </c>
      <c r="B31" s="5" t="n">
        <v>13286</v>
      </c>
      <c r="C31" s="6" t="n">
        <v>13286</v>
      </c>
    </row>
    <row r="32" spans="1:5">
      <c r="A32" s="4" t="s">
        <v>140</v>
      </c>
      <c r="B32" s="5" t="n">
        <v>-13022</v>
      </c>
      <c r="E32" s="5" t="n">
        <v>-13022</v>
      </c>
    </row>
    <row r="33" spans="1:5">
      <c r="A33" s="4" t="s">
        <v>145</v>
      </c>
      <c r="C33" s="5" t="n">
        <v>27280</v>
      </c>
    </row>
    <row r="34" spans="1:5">
      <c r="A34" s="4" t="s">
        <v>146</v>
      </c>
      <c r="B34" s="6" t="n">
        <v>446241</v>
      </c>
      <c r="C34" s="6" t="n">
        <v>230841</v>
      </c>
      <c r="D34" s="6" t="n">
        <v>985</v>
      </c>
      <c r="E34" s="6" t="n">
        <v>2144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93</v>
      </c>
      <c r="B1" s="2" t="s">
        <v>1</v>
      </c>
    </row>
    <row r="2" spans="1:4">
      <c r="B2" s="2" t="s">
        <v>594</v>
      </c>
      <c r="C2" s="2" t="s">
        <v>595</v>
      </c>
      <c r="D2" s="2" t="s">
        <v>453</v>
      </c>
    </row>
    <row r="3" spans="1:4">
      <c r="A3" s="3" t="s">
        <v>218</v>
      </c>
    </row>
    <row r="4" spans="1:4">
      <c r="A4" s="4" t="s">
        <v>596</v>
      </c>
      <c r="B4" s="5" t="n">
        <v>32</v>
      </c>
      <c r="C4" s="5" t="n">
        <v>19</v>
      </c>
    </row>
    <row r="5" spans="1:4">
      <c r="A5" s="4" t="s">
        <v>597</v>
      </c>
      <c r="B5" s="5" t="n">
        <v>7</v>
      </c>
      <c r="C5" s="5" t="n">
        <v>6</v>
      </c>
    </row>
    <row r="6" spans="1:4">
      <c r="A6" s="4" t="s">
        <v>598</v>
      </c>
      <c r="B6" s="6" t="n">
        <v>0</v>
      </c>
      <c r="C6" s="6" t="n">
        <v>0</v>
      </c>
    </row>
    <row r="7" spans="1:4">
      <c r="A7" s="4" t="s">
        <v>599</v>
      </c>
      <c r="D7" s="6" t="n">
        <v>578000</v>
      </c>
    </row>
    <row r="8" spans="1:4">
      <c r="A8" s="4" t="s">
        <v>600</v>
      </c>
      <c r="D8" s="6" t="n">
        <v>0</v>
      </c>
    </row>
    <row r="9" spans="1:4">
      <c r="A9" s="4" t="s">
        <v>601</v>
      </c>
      <c r="B9" s="5" t="n">
        <v>0</v>
      </c>
      <c r="C9" s="5" t="n">
        <v>0</v>
      </c>
    </row>
    <row r="10" spans="1:4">
      <c r="A10" s="4" t="s">
        <v>205</v>
      </c>
      <c r="B10" s="6" t="n">
        <v>0</v>
      </c>
      <c r="C10"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5</v>
      </c>
    </row>
    <row r="2" spans="1:3">
      <c r="A2" s="3" t="s">
        <v>603</v>
      </c>
    </row>
    <row r="3" spans="1:3">
      <c r="A3" s="4" t="s">
        <v>604</v>
      </c>
      <c r="B3" s="6" t="n">
        <v>38066</v>
      </c>
      <c r="C3" s="6" t="n">
        <v>30145</v>
      </c>
    </row>
    <row r="4" spans="1:3">
      <c r="A4" s="4" t="s">
        <v>605</v>
      </c>
      <c r="B4" s="5" t="n">
        <v>-130</v>
      </c>
      <c r="C4" s="5" t="n">
        <v>-237</v>
      </c>
    </row>
    <row r="5" spans="1:3">
      <c r="A5" s="4" t="s">
        <v>606</v>
      </c>
      <c r="B5" s="5" t="n">
        <v>56193</v>
      </c>
      <c r="C5" s="5" t="n">
        <v>23772</v>
      </c>
    </row>
    <row r="6" spans="1:3">
      <c r="A6" s="4" t="s">
        <v>607</v>
      </c>
      <c r="B6" s="5" t="n">
        <v>-1267</v>
      </c>
      <c r="C6" s="5" t="n">
        <v>-441</v>
      </c>
    </row>
    <row r="7" spans="1:3">
      <c r="A7" s="3" t="s">
        <v>608</v>
      </c>
    </row>
    <row r="8" spans="1:3">
      <c r="A8" s="4" t="s">
        <v>604</v>
      </c>
      <c r="B8" s="5" t="n">
        <v>6431</v>
      </c>
      <c r="C8" s="5" t="n">
        <v>0</v>
      </c>
    </row>
    <row r="9" spans="1:3">
      <c r="A9" s="4" t="s">
        <v>605</v>
      </c>
      <c r="B9" s="5" t="n">
        <v>-486</v>
      </c>
      <c r="C9" s="5" t="n">
        <v>0</v>
      </c>
    </row>
    <row r="10" spans="1:3">
      <c r="A10" s="4" t="s">
        <v>606</v>
      </c>
      <c r="B10" s="5" t="n">
        <v>6492</v>
      </c>
      <c r="C10" s="5" t="n">
        <v>7652</v>
      </c>
    </row>
    <row r="11" spans="1:3">
      <c r="A11" s="4" t="s">
        <v>607</v>
      </c>
      <c r="B11" s="5" t="n">
        <v>-286</v>
      </c>
      <c r="C11" s="5" t="n">
        <v>-156</v>
      </c>
    </row>
    <row r="12" spans="1:3">
      <c r="A12" s="4" t="s">
        <v>609</v>
      </c>
    </row>
    <row r="13" spans="1:3">
      <c r="A13" s="3" t="s">
        <v>603</v>
      </c>
    </row>
    <row r="14" spans="1:3">
      <c r="A14" s="4" t="s">
        <v>604</v>
      </c>
      <c r="B14" s="5" t="n">
        <v>4978</v>
      </c>
      <c r="C14" s="5" t="n">
        <v>14974</v>
      </c>
    </row>
    <row r="15" spans="1:3">
      <c r="A15" s="4" t="s">
        <v>605</v>
      </c>
      <c r="B15" s="5" t="n">
        <v>-24</v>
      </c>
      <c r="C15" s="5" t="n">
        <v>-98</v>
      </c>
    </row>
    <row r="16" spans="1:3">
      <c r="A16" s="4" t="s">
        <v>606</v>
      </c>
      <c r="B16" s="5" t="n">
        <v>14841</v>
      </c>
      <c r="C16" s="5" t="n">
        <v>0</v>
      </c>
    </row>
    <row r="17" spans="1:3">
      <c r="A17" s="4" t="s">
        <v>607</v>
      </c>
      <c r="B17" s="5" t="n">
        <v>-216</v>
      </c>
      <c r="C17" s="5" t="n">
        <v>0</v>
      </c>
    </row>
    <row r="18" spans="1:3">
      <c r="A18" s="4" t="s">
        <v>610</v>
      </c>
    </row>
    <row r="19" spans="1:3">
      <c r="A19" s="3" t="s">
        <v>603</v>
      </c>
    </row>
    <row r="20" spans="1:3">
      <c r="A20" s="4" t="s">
        <v>604</v>
      </c>
      <c r="B20" s="5" t="n">
        <v>532</v>
      </c>
      <c r="C20" s="5" t="n">
        <v>0</v>
      </c>
    </row>
    <row r="21" spans="1:3">
      <c r="A21" s="4" t="s">
        <v>605</v>
      </c>
      <c r="B21" s="5" t="n">
        <v>-5</v>
      </c>
      <c r="C21" s="5" t="n">
        <v>0</v>
      </c>
    </row>
    <row r="22" spans="1:3">
      <c r="A22" s="4" t="s">
        <v>606</v>
      </c>
      <c r="B22" s="5" t="n">
        <v>1021</v>
      </c>
      <c r="C22" s="5" t="n">
        <v>1050</v>
      </c>
    </row>
    <row r="23" spans="1:3">
      <c r="A23" s="4" t="s">
        <v>607</v>
      </c>
      <c r="B23" s="5" t="n">
        <v>-34</v>
      </c>
      <c r="C23" s="5" t="n">
        <v>-23</v>
      </c>
    </row>
    <row r="24" spans="1:3">
      <c r="A24" s="3" t="s">
        <v>608</v>
      </c>
    </row>
    <row r="25" spans="1:3">
      <c r="A25" s="4" t="s">
        <v>604</v>
      </c>
      <c r="B25" s="5" t="n">
        <v>6431</v>
      </c>
    </row>
    <row r="26" spans="1:3">
      <c r="A26" s="4" t="s">
        <v>605</v>
      </c>
      <c r="B26" s="5" t="n">
        <v>-486</v>
      </c>
    </row>
    <row r="27" spans="1:3">
      <c r="A27" s="4" t="s">
        <v>606</v>
      </c>
      <c r="B27" s="5" t="n">
        <v>0</v>
      </c>
    </row>
    <row r="28" spans="1:3">
      <c r="A28" s="4" t="s">
        <v>607</v>
      </c>
      <c r="B28" s="5" t="n">
        <v>0</v>
      </c>
    </row>
    <row r="29" spans="1:3">
      <c r="A29" s="4" t="s">
        <v>611</v>
      </c>
    </row>
    <row r="30" spans="1:3">
      <c r="A30" s="3" t="s">
        <v>603</v>
      </c>
    </row>
    <row r="31" spans="1:3">
      <c r="A31" s="4" t="s">
        <v>604</v>
      </c>
      <c r="B31" s="5" t="n">
        <v>0</v>
      </c>
      <c r="C31" s="5" t="n">
        <v>3285</v>
      </c>
    </row>
    <row r="32" spans="1:3">
      <c r="A32" s="4" t="s">
        <v>605</v>
      </c>
      <c r="B32" s="5" t="n">
        <v>0</v>
      </c>
      <c r="C32" s="5" t="n">
        <v>-42</v>
      </c>
    </row>
    <row r="33" spans="1:3">
      <c r="A33" s="4" t="s">
        <v>606</v>
      </c>
      <c r="B33" s="5" t="n">
        <v>10738</v>
      </c>
      <c r="C33" s="5" t="n">
        <v>4979</v>
      </c>
    </row>
    <row r="34" spans="1:3">
      <c r="A34" s="4" t="s">
        <v>607</v>
      </c>
      <c r="B34" s="5" t="n">
        <v>-298</v>
      </c>
      <c r="C34" s="5" t="n">
        <v>-85</v>
      </c>
    </row>
    <row r="35" spans="1:3">
      <c r="A35" s="4" t="s">
        <v>612</v>
      </c>
    </row>
    <row r="36" spans="1:3">
      <c r="A36" s="3" t="s">
        <v>603</v>
      </c>
    </row>
    <row r="37" spans="1:3">
      <c r="A37" s="4" t="s">
        <v>604</v>
      </c>
      <c r="B37" s="5" t="n">
        <v>32556</v>
      </c>
      <c r="C37" s="5" t="n">
        <v>1835</v>
      </c>
    </row>
    <row r="38" spans="1:3">
      <c r="A38" s="4" t="s">
        <v>605</v>
      </c>
      <c r="B38" s="5" t="n">
        <v>-101</v>
      </c>
      <c r="C38" s="5" t="n">
        <v>-8</v>
      </c>
    </row>
    <row r="39" spans="1:3">
      <c r="A39" s="4" t="s">
        <v>606</v>
      </c>
      <c r="B39" s="5" t="n">
        <v>8228</v>
      </c>
      <c r="C39" s="5" t="n">
        <v>5383</v>
      </c>
    </row>
    <row r="40" spans="1:3">
      <c r="A40" s="4" t="s">
        <v>607</v>
      </c>
      <c r="B40" s="5" t="n">
        <v>-155</v>
      </c>
      <c r="C40" s="5" t="n">
        <v>-68</v>
      </c>
    </row>
    <row r="41" spans="1:3">
      <c r="A41" s="3" t="s">
        <v>608</v>
      </c>
    </row>
    <row r="42" spans="1:3">
      <c r="A42" s="4" t="s">
        <v>604</v>
      </c>
      <c r="B42" s="5" t="n">
        <v>0</v>
      </c>
      <c r="C42" s="5" t="n">
        <v>0</v>
      </c>
    </row>
    <row r="43" spans="1:3">
      <c r="A43" s="4" t="s">
        <v>605</v>
      </c>
      <c r="B43" s="5" t="n">
        <v>0</v>
      </c>
      <c r="C43" s="5" t="n">
        <v>0</v>
      </c>
    </row>
    <row r="44" spans="1:3">
      <c r="A44" s="4" t="s">
        <v>606</v>
      </c>
      <c r="B44" s="5" t="n">
        <v>6492</v>
      </c>
      <c r="C44" s="5" t="n">
        <v>7652</v>
      </c>
    </row>
    <row r="45" spans="1:3">
      <c r="A45" s="4" t="s">
        <v>607</v>
      </c>
      <c r="B45" s="5" t="n">
        <v>-286</v>
      </c>
      <c r="C45" s="5" t="n">
        <v>-156</v>
      </c>
    </row>
    <row r="46" spans="1:3">
      <c r="A46" s="4" t="s">
        <v>613</v>
      </c>
    </row>
    <row r="47" spans="1:3">
      <c r="A47" s="3" t="s">
        <v>603</v>
      </c>
    </row>
    <row r="48" spans="1:3">
      <c r="A48" s="4" t="s">
        <v>604</v>
      </c>
      <c r="B48" s="5" t="n">
        <v>0</v>
      </c>
      <c r="C48" s="5" t="n">
        <v>10051</v>
      </c>
    </row>
    <row r="49" spans="1:3">
      <c r="A49" s="4" t="s">
        <v>605</v>
      </c>
      <c r="B49" s="5" t="n">
        <v>0</v>
      </c>
      <c r="C49" s="5" t="n">
        <v>-89</v>
      </c>
    </row>
    <row r="50" spans="1:3">
      <c r="A50" s="4" t="s">
        <v>606</v>
      </c>
      <c r="B50" s="5" t="n">
        <v>21365</v>
      </c>
      <c r="C50" s="5" t="n">
        <v>12360</v>
      </c>
    </row>
    <row r="51" spans="1:3">
      <c r="A51" s="4" t="s">
        <v>607</v>
      </c>
      <c r="B51" s="6" t="n">
        <v>-564</v>
      </c>
      <c r="C51" s="6" t="n">
        <v>-2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5</v>
      </c>
    </row>
    <row r="2" spans="1:3">
      <c r="A2" s="3" t="s">
        <v>615</v>
      </c>
    </row>
    <row r="3" spans="1:3">
      <c r="A3" s="4" t="s">
        <v>41</v>
      </c>
      <c r="B3" s="6" t="n">
        <v>251602</v>
      </c>
      <c r="C3" s="6" t="n">
        <v>120121</v>
      </c>
    </row>
    <row r="4" spans="1:3">
      <c r="A4" s="4" t="s">
        <v>616</v>
      </c>
    </row>
    <row r="5" spans="1:3">
      <c r="A5" s="3" t="s">
        <v>617</v>
      </c>
    </row>
    <row r="6" spans="1:3">
      <c r="A6" s="4" t="s">
        <v>580</v>
      </c>
      <c r="B6" s="5" t="n">
        <v>250398</v>
      </c>
      <c r="C6" s="5" t="n">
        <v>119503</v>
      </c>
    </row>
    <row r="7" spans="1:3">
      <c r="A7" s="3" t="s">
        <v>615</v>
      </c>
    </row>
    <row r="8" spans="1:3">
      <c r="A8" s="4" t="s">
        <v>41</v>
      </c>
      <c r="B8" s="5" t="n">
        <v>251602</v>
      </c>
      <c r="C8" s="5" t="n">
        <v>120121</v>
      </c>
    </row>
    <row r="9" spans="1:3">
      <c r="A9" s="4" t="s">
        <v>618</v>
      </c>
    </row>
    <row r="10" spans="1:3">
      <c r="A10" s="3" t="s">
        <v>617</v>
      </c>
    </row>
    <row r="11" spans="1:3">
      <c r="A11" s="4" t="s">
        <v>619</v>
      </c>
      <c r="B11" s="5" t="n">
        <v>21142</v>
      </c>
      <c r="C11" s="5" t="n">
        <v>21179</v>
      </c>
    </row>
    <row r="12" spans="1:3">
      <c r="A12" s="4" t="s">
        <v>620</v>
      </c>
      <c r="B12" s="5" t="n">
        <v>1003</v>
      </c>
      <c r="C12" s="5" t="n">
        <v>1003</v>
      </c>
    </row>
    <row r="13" spans="1:3">
      <c r="A13" s="4" t="s">
        <v>580</v>
      </c>
      <c r="B13" s="5" t="n">
        <v>22145</v>
      </c>
      <c r="C13" s="5" t="n">
        <v>22182</v>
      </c>
    </row>
    <row r="14" spans="1:3">
      <c r="A14" s="3" t="s">
        <v>615</v>
      </c>
    </row>
    <row r="15" spans="1:3">
      <c r="A15" s="4" t="s">
        <v>621</v>
      </c>
      <c r="B15" s="5" t="n">
        <v>20919</v>
      </c>
      <c r="C15" s="5" t="n">
        <v>21160</v>
      </c>
    </row>
    <row r="16" spans="1:3">
      <c r="A16" s="4" t="s">
        <v>622</v>
      </c>
      <c r="B16" s="5" t="n">
        <v>1039</v>
      </c>
      <c r="C16" s="5" t="n">
        <v>1065</v>
      </c>
    </row>
    <row r="17" spans="1:3">
      <c r="A17" s="4" t="s">
        <v>41</v>
      </c>
      <c r="B17" s="5" t="n">
        <v>21958</v>
      </c>
      <c r="C17" s="5" t="n">
        <v>22225</v>
      </c>
    </row>
    <row r="18" spans="1:3">
      <c r="A18" s="4" t="s">
        <v>623</v>
      </c>
    </row>
    <row r="19" spans="1:3">
      <c r="A19" s="3" t="s">
        <v>617</v>
      </c>
    </row>
    <row r="20" spans="1:3">
      <c r="A20" s="4" t="s">
        <v>619</v>
      </c>
      <c r="B20" s="5" t="n">
        <v>1055</v>
      </c>
      <c r="C20" s="5" t="n">
        <v>1503</v>
      </c>
    </row>
    <row r="21" spans="1:3">
      <c r="A21" s="4" t="s">
        <v>620</v>
      </c>
      <c r="B21" s="5" t="n">
        <v>2435</v>
      </c>
      <c r="C21" s="5" t="n">
        <v>2753</v>
      </c>
    </row>
    <row r="22" spans="1:3">
      <c r="A22" s="4" t="s">
        <v>624</v>
      </c>
      <c r="B22" s="5" t="n">
        <v>6334</v>
      </c>
      <c r="C22" s="5" t="n">
        <v>5062</v>
      </c>
    </row>
    <row r="23" spans="1:3">
      <c r="A23" s="4" t="s">
        <v>580</v>
      </c>
      <c r="B23" s="5" t="n">
        <v>9824</v>
      </c>
      <c r="C23" s="5" t="n">
        <v>9318</v>
      </c>
    </row>
    <row r="24" spans="1:3">
      <c r="A24" s="3" t="s">
        <v>615</v>
      </c>
    </row>
    <row r="25" spans="1:3">
      <c r="A25" s="4" t="s">
        <v>621</v>
      </c>
      <c r="B25" s="5" t="n">
        <v>1021</v>
      </c>
      <c r="C25" s="5" t="n">
        <v>1488</v>
      </c>
    </row>
    <row r="26" spans="1:3">
      <c r="A26" s="4" t="s">
        <v>622</v>
      </c>
      <c r="B26" s="5" t="n">
        <v>2539</v>
      </c>
      <c r="C26" s="5" t="n">
        <v>2877</v>
      </c>
    </row>
    <row r="27" spans="1:3">
      <c r="A27" s="4" t="s">
        <v>625</v>
      </c>
      <c r="B27" s="5" t="n">
        <v>6503</v>
      </c>
      <c r="C27" s="5" t="n">
        <v>5270</v>
      </c>
    </row>
    <row r="28" spans="1:3">
      <c r="A28" s="4" t="s">
        <v>41</v>
      </c>
      <c r="B28" s="5" t="n">
        <v>10063</v>
      </c>
      <c r="C28" s="5" t="n">
        <v>9635</v>
      </c>
    </row>
    <row r="29" spans="1:3">
      <c r="A29" s="4" t="s">
        <v>626</v>
      </c>
    </row>
    <row r="30" spans="1:3">
      <c r="A30" s="3" t="s">
        <v>617</v>
      </c>
    </row>
    <row r="31" spans="1:3">
      <c r="A31" s="4" t="s">
        <v>620</v>
      </c>
      <c r="B31" s="5" t="n">
        <v>6730</v>
      </c>
      <c r="C31" s="5" t="n">
        <v>7967</v>
      </c>
    </row>
    <row r="32" spans="1:3">
      <c r="A32" s="4" t="s">
        <v>624</v>
      </c>
      <c r="B32" s="5" t="n">
        <v>4306</v>
      </c>
      <c r="C32" s="5" t="n">
        <v>5064</v>
      </c>
    </row>
    <row r="33" spans="1:3">
      <c r="A33" s="4" t="s">
        <v>580</v>
      </c>
      <c r="B33" s="5" t="n">
        <v>11036</v>
      </c>
      <c r="C33" s="5" t="n">
        <v>13031</v>
      </c>
    </row>
    <row r="34" spans="1:3">
      <c r="A34" s="3" t="s">
        <v>615</v>
      </c>
    </row>
    <row r="35" spans="1:3">
      <c r="A35" s="4" t="s">
        <v>622</v>
      </c>
      <c r="B35" s="5" t="n">
        <v>6569</v>
      </c>
      <c r="C35" s="5" t="n">
        <v>7931</v>
      </c>
    </row>
    <row r="36" spans="1:3">
      <c r="A36" s="4" t="s">
        <v>625</v>
      </c>
      <c r="B36" s="5" t="n">
        <v>4169</v>
      </c>
      <c r="C36" s="5" t="n">
        <v>4979</v>
      </c>
    </row>
    <row r="37" spans="1:3">
      <c r="A37" s="4" t="s">
        <v>41</v>
      </c>
      <c r="B37" s="5" t="n">
        <v>10738</v>
      </c>
      <c r="C37" s="5" t="n">
        <v>12910</v>
      </c>
    </row>
    <row r="38" spans="1:3">
      <c r="A38" s="4" t="s">
        <v>627</v>
      </c>
    </row>
    <row r="39" spans="1:3">
      <c r="A39" s="3" t="s">
        <v>617</v>
      </c>
    </row>
    <row r="40" spans="1:3">
      <c r="A40" s="4" t="s">
        <v>580</v>
      </c>
      <c r="B40" s="5" t="n">
        <v>185464</v>
      </c>
      <c r="C40" s="5" t="n">
        <v>50251</v>
      </c>
    </row>
    <row r="41" spans="1:3">
      <c r="A41" s="3" t="s">
        <v>615</v>
      </c>
    </row>
    <row r="42" spans="1:3">
      <c r="A42" s="4" t="s">
        <v>41</v>
      </c>
      <c r="B42" s="5" t="n">
        <v>187478</v>
      </c>
      <c r="C42" s="5" t="n">
        <v>50978</v>
      </c>
    </row>
    <row r="43" spans="1:3">
      <c r="A43" s="4" t="s">
        <v>628</v>
      </c>
    </row>
    <row r="44" spans="1:3">
      <c r="A44" s="3" t="s">
        <v>617</v>
      </c>
    </row>
    <row r="45" spans="1:3">
      <c r="A45" s="4" t="s">
        <v>580</v>
      </c>
      <c r="B45" s="5" t="n">
        <v>21929</v>
      </c>
      <c r="C45" s="5" t="n">
        <v>24721</v>
      </c>
    </row>
    <row r="46" spans="1:3">
      <c r="A46" s="3" t="s">
        <v>615</v>
      </c>
    </row>
    <row r="47" spans="1:3">
      <c r="A47" s="4" t="s">
        <v>41</v>
      </c>
      <c r="B47" s="5" t="n">
        <v>21365</v>
      </c>
      <c r="C47" s="5" t="n">
        <v>24373</v>
      </c>
    </row>
    <row r="48" spans="1:3">
      <c r="A48" s="4" t="s">
        <v>629</v>
      </c>
    </row>
    <row r="49" spans="1:3">
      <c r="A49" s="3" t="s">
        <v>630</v>
      </c>
    </row>
    <row r="50" spans="1:3">
      <c r="A50" s="4" t="s">
        <v>589</v>
      </c>
      <c r="B50" s="5" t="n">
        <v>20126</v>
      </c>
      <c r="C50" s="5" t="n">
        <v>21689</v>
      </c>
    </row>
    <row r="51" spans="1:3">
      <c r="A51" s="3" t="s">
        <v>631</v>
      </c>
    </row>
    <row r="52" spans="1:3">
      <c r="A52" s="4" t="s">
        <v>299</v>
      </c>
      <c r="B52" s="5" t="n">
        <v>19410</v>
      </c>
      <c r="C52" s="5" t="n">
        <v>21685</v>
      </c>
    </row>
    <row r="53" spans="1:3">
      <c r="A53" s="4" t="s">
        <v>632</v>
      </c>
    </row>
    <row r="54" spans="1:3">
      <c r="A54" s="3" t="s">
        <v>630</v>
      </c>
    </row>
    <row r="55" spans="1:3">
      <c r="A55" s="4" t="s">
        <v>633</v>
      </c>
      <c r="B55" s="5" t="n">
        <v>1588</v>
      </c>
      <c r="C55" s="5" t="n">
        <v>1588</v>
      </c>
    </row>
    <row r="56" spans="1:3">
      <c r="A56" s="4" t="s">
        <v>634</v>
      </c>
      <c r="B56" s="5" t="n">
        <v>6916</v>
      </c>
      <c r="C56" s="5" t="n">
        <v>7000</v>
      </c>
    </row>
    <row r="57" spans="1:3">
      <c r="A57" s="4" t="s">
        <v>589</v>
      </c>
      <c r="B57" s="5" t="n">
        <v>8504</v>
      </c>
      <c r="C57" s="5" t="n">
        <v>8588</v>
      </c>
    </row>
    <row r="58" spans="1:3">
      <c r="A58" s="3" t="s">
        <v>631</v>
      </c>
    </row>
    <row r="59" spans="1:3">
      <c r="A59" s="4" t="s">
        <v>635</v>
      </c>
      <c r="B59" s="5" t="n">
        <v>1595</v>
      </c>
      <c r="C59" s="5" t="n">
        <v>1641</v>
      </c>
    </row>
    <row r="60" spans="1:3">
      <c r="A60" s="4" t="s">
        <v>636</v>
      </c>
      <c r="B60" s="5" t="n">
        <v>6431</v>
      </c>
      <c r="C60" s="5" t="n">
        <v>7000</v>
      </c>
    </row>
    <row r="61" spans="1:3">
      <c r="A61" s="4" t="s">
        <v>637</v>
      </c>
    </row>
    <row r="62" spans="1:3">
      <c r="A62" s="3" t="s">
        <v>630</v>
      </c>
    </row>
    <row r="63" spans="1:3">
      <c r="A63" s="4" t="s">
        <v>589</v>
      </c>
      <c r="B63" s="5" t="n">
        <v>7719</v>
      </c>
      <c r="C63" s="5" t="n">
        <v>9100</v>
      </c>
    </row>
    <row r="64" spans="1:3">
      <c r="A64" s="3" t="s">
        <v>631</v>
      </c>
    </row>
    <row r="65" spans="1:3">
      <c r="A65" s="4" t="s">
        <v>299</v>
      </c>
      <c r="B65" s="5" t="n">
        <v>7481</v>
      </c>
      <c r="C65" s="5" t="n">
        <v>9043</v>
      </c>
    </row>
    <row r="66" spans="1:3">
      <c r="A66" s="4" t="s">
        <v>638</v>
      </c>
    </row>
    <row r="67" spans="1:3">
      <c r="A67" s="3" t="s">
        <v>630</v>
      </c>
    </row>
    <row r="68" spans="1:3">
      <c r="A68" s="4" t="s">
        <v>589</v>
      </c>
      <c r="B68" s="5" t="n">
        <v>3903</v>
      </c>
      <c r="C68" s="5" t="n">
        <v>4001</v>
      </c>
    </row>
    <row r="69" spans="1:3">
      <c r="A69" s="3" t="s">
        <v>631</v>
      </c>
    </row>
    <row r="70" spans="1:3">
      <c r="A70" s="4" t="s">
        <v>299</v>
      </c>
      <c r="B70" s="6" t="n">
        <v>3903</v>
      </c>
      <c r="C70" s="6" t="n">
        <v>40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5</v>
      </c>
    </row>
    <row r="2" spans="1:3">
      <c r="A2" s="3" t="s">
        <v>218</v>
      </c>
    </row>
    <row r="3" spans="1:3">
      <c r="A3" s="4" t="s">
        <v>640</v>
      </c>
      <c r="B3" s="6" t="n">
        <v>121790</v>
      </c>
      <c r="C3" s="6" t="n">
        <v>60415</v>
      </c>
    </row>
    <row r="4" spans="1:3">
      <c r="A4" s="4" t="s">
        <v>641</v>
      </c>
      <c r="B4" s="5" t="n">
        <v>20600</v>
      </c>
      <c r="C4" s="5" t="n">
        <v>19485</v>
      </c>
    </row>
    <row r="5" spans="1:3">
      <c r="A5" s="4" t="s">
        <v>642</v>
      </c>
      <c r="B5" s="6" t="n">
        <v>142390</v>
      </c>
      <c r="C5" s="6" t="n">
        <v>799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5</v>
      </c>
    </row>
    <row r="2" spans="1:3">
      <c r="A2" s="3" t="s">
        <v>644</v>
      </c>
    </row>
    <row r="3" spans="1:3">
      <c r="A3" s="4" t="s">
        <v>645</v>
      </c>
      <c r="B3" s="6" t="n">
        <v>239302</v>
      </c>
      <c r="C3" s="6" t="n">
        <v>357755</v>
      </c>
    </row>
    <row r="4" spans="1:3">
      <c r="A4" s="4" t="s">
        <v>646</v>
      </c>
    </row>
    <row r="5" spans="1:3">
      <c r="A5" s="3" t="s">
        <v>644</v>
      </c>
    </row>
    <row r="6" spans="1:3">
      <c r="A6" s="4" t="s">
        <v>645</v>
      </c>
      <c r="B6" s="5" t="n">
        <v>225342</v>
      </c>
      <c r="C6" s="5" t="n">
        <v>269140</v>
      </c>
    </row>
    <row r="7" spans="1:3">
      <c r="A7" s="4" t="s">
        <v>647</v>
      </c>
    </row>
    <row r="8" spans="1:3">
      <c r="A8" s="3" t="s">
        <v>644</v>
      </c>
    </row>
    <row r="9" spans="1:3">
      <c r="A9" s="4" t="s">
        <v>645</v>
      </c>
      <c r="B9" s="5" t="n">
        <v>13960</v>
      </c>
      <c r="C9" s="5" t="n">
        <v>13615</v>
      </c>
    </row>
    <row r="10" spans="1:3">
      <c r="A10" s="4" t="s">
        <v>648</v>
      </c>
    </row>
    <row r="11" spans="1:3">
      <c r="A11" s="3" t="s">
        <v>644</v>
      </c>
    </row>
    <row r="12" spans="1:3">
      <c r="A12" s="4" t="s">
        <v>645</v>
      </c>
      <c r="B12" s="6" t="n">
        <v>0</v>
      </c>
      <c r="C12" s="6" t="n">
        <v>7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49</v>
      </c>
      <c r="B1" s="2" t="s">
        <v>1</v>
      </c>
    </row>
    <row r="2" spans="1:4">
      <c r="B2" s="2" t="s">
        <v>2</v>
      </c>
      <c r="C2" s="2" t="s">
        <v>35</v>
      </c>
      <c r="D2" s="2" t="s">
        <v>81</v>
      </c>
    </row>
    <row r="3" spans="1:4">
      <c r="A3" s="3" t="s">
        <v>644</v>
      </c>
    </row>
    <row r="4" spans="1:4">
      <c r="A4" s="4" t="s">
        <v>206</v>
      </c>
      <c r="B4" s="6" t="n">
        <v>5032</v>
      </c>
      <c r="C4" s="6" t="n">
        <v>5905</v>
      </c>
      <c r="D4" s="6" t="n">
        <v>4573</v>
      </c>
    </row>
    <row r="5" spans="1:4">
      <c r="A5" s="4" t="s">
        <v>650</v>
      </c>
    </row>
    <row r="6" spans="1:4">
      <c r="A6" s="3" t="s">
        <v>644</v>
      </c>
    </row>
    <row r="7" spans="1:4">
      <c r="A7" s="4" t="s">
        <v>651</v>
      </c>
      <c r="B7" s="6" t="n">
        <v>160100</v>
      </c>
      <c r="C7" s="6" t="n">
        <v>1542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652</v>
      </c>
      <c r="B1" s="2" t="s">
        <v>1</v>
      </c>
    </row>
    <row r="2" spans="1:4">
      <c r="B2" s="2" t="s">
        <v>653</v>
      </c>
      <c r="C2" s="2" t="s">
        <v>654</v>
      </c>
      <c r="D2" s="2" t="s">
        <v>453</v>
      </c>
    </row>
    <row r="3" spans="1:4">
      <c r="A3" s="3" t="s">
        <v>655</v>
      </c>
    </row>
    <row r="4" spans="1:4">
      <c r="A4" s="4" t="s">
        <v>656</v>
      </c>
      <c r="B4" s="6" t="n">
        <v>29700000</v>
      </c>
      <c r="C4" s="6" t="n">
        <v>35900000</v>
      </c>
    </row>
    <row r="5" spans="1:4">
      <c r="A5" s="4" t="s">
        <v>657</v>
      </c>
      <c r="B5" s="5" t="n">
        <v>0</v>
      </c>
      <c r="C5" s="5" t="n">
        <v>2300000</v>
      </c>
    </row>
    <row r="6" spans="1:4">
      <c r="A6" s="4" t="s">
        <v>658</v>
      </c>
      <c r="B6" s="5" t="n">
        <v>1900000</v>
      </c>
      <c r="C6" s="5" t="n">
        <v>2200000</v>
      </c>
      <c r="D6" s="6" t="n">
        <v>1600000</v>
      </c>
    </row>
    <row r="7" spans="1:4">
      <c r="A7" s="4" t="s">
        <v>659</v>
      </c>
      <c r="B7" s="5" t="n">
        <v>54746000</v>
      </c>
      <c r="C7" s="5" t="n">
        <v>47012000</v>
      </c>
    </row>
    <row r="8" spans="1:4">
      <c r="A8" s="4" t="s">
        <v>660</v>
      </c>
      <c r="B8" s="5" t="n">
        <v>6746000</v>
      </c>
      <c r="C8" s="5" t="n">
        <v>6313000</v>
      </c>
    </row>
    <row r="9" spans="1:4">
      <c r="A9" s="4" t="s">
        <v>661</v>
      </c>
      <c r="B9" s="5" t="n">
        <v>7500000</v>
      </c>
      <c r="C9" s="5" t="n">
        <v>2900000</v>
      </c>
    </row>
    <row r="10" spans="1:4">
      <c r="A10" s="4" t="s">
        <v>662</v>
      </c>
      <c r="B10" s="6" t="n">
        <v>24600000</v>
      </c>
      <c r="C10" s="6" t="n">
        <v>20700000</v>
      </c>
    </row>
    <row r="11" spans="1:4">
      <c r="A11" s="4" t="s">
        <v>663</v>
      </c>
      <c r="B11" s="5" t="n">
        <v>762</v>
      </c>
      <c r="C11" s="5" t="n">
        <v>762</v>
      </c>
    </row>
    <row r="12" spans="1:4">
      <c r="A12" s="4" t="s">
        <v>664</v>
      </c>
    </row>
    <row r="13" spans="1:4">
      <c r="A13" s="3" t="s">
        <v>655</v>
      </c>
    </row>
    <row r="14" spans="1:4">
      <c r="A14" s="4" t="s">
        <v>659</v>
      </c>
      <c r="B14" s="6" t="n">
        <v>29100000</v>
      </c>
      <c r="C14" s="6" t="n">
        <v>19500000</v>
      </c>
    </row>
    <row r="15" spans="1:4">
      <c r="A15" s="4" t="s">
        <v>665</v>
      </c>
    </row>
    <row r="16" spans="1:4">
      <c r="A16" s="3" t="s">
        <v>655</v>
      </c>
    </row>
    <row r="17" spans="1:4">
      <c r="A17" s="4" t="s">
        <v>659</v>
      </c>
      <c r="B17" s="5" t="n">
        <v>1581000</v>
      </c>
      <c r="C17" s="5" t="n">
        <v>2352000</v>
      </c>
    </row>
    <row r="18" spans="1:4">
      <c r="A18" s="4" t="s">
        <v>666</v>
      </c>
    </row>
    <row r="19" spans="1:4">
      <c r="A19" s="3" t="s">
        <v>655</v>
      </c>
    </row>
    <row r="20" spans="1:4">
      <c r="A20" s="4" t="s">
        <v>659</v>
      </c>
      <c r="B20" s="5" t="n">
        <v>1320000</v>
      </c>
      <c r="C20" s="5" t="n">
        <v>1912000</v>
      </c>
    </row>
    <row r="21" spans="1:4">
      <c r="A21" s="4" t="s">
        <v>660</v>
      </c>
      <c r="B21" s="5" t="n">
        <v>4000</v>
      </c>
      <c r="C21" s="6" t="n">
        <v>87000</v>
      </c>
    </row>
    <row r="22" spans="1:4">
      <c r="A22" s="4" t="s">
        <v>667</v>
      </c>
      <c r="B22" s="6" t="n">
        <v>330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5</v>
      </c>
    </row>
    <row r="2" spans="1:3">
      <c r="A2" s="3" t="s">
        <v>669</v>
      </c>
    </row>
    <row r="3" spans="1:3">
      <c r="A3" s="4" t="s">
        <v>44</v>
      </c>
      <c r="B3" s="6" t="n">
        <v>3685478</v>
      </c>
      <c r="C3" s="6" t="n">
        <v>3580966</v>
      </c>
    </row>
    <row r="4" spans="1:3">
      <c r="A4" s="4" t="s">
        <v>670</v>
      </c>
    </row>
    <row r="5" spans="1:3">
      <c r="A5" s="3" t="s">
        <v>669</v>
      </c>
    </row>
    <row r="6" spans="1:3">
      <c r="A6" s="4" t="s">
        <v>44</v>
      </c>
      <c r="B6" s="5" t="n">
        <v>1060772</v>
      </c>
      <c r="C6" s="5" t="n">
        <v>952407</v>
      </c>
    </row>
    <row r="7" spans="1:3">
      <c r="A7" s="4" t="s">
        <v>671</v>
      </c>
    </row>
    <row r="8" spans="1:3">
      <c r="A8" s="3" t="s">
        <v>669</v>
      </c>
    </row>
    <row r="9" spans="1:3">
      <c r="A9" s="4" t="s">
        <v>44</v>
      </c>
      <c r="B9" s="5" t="n">
        <v>904160</v>
      </c>
      <c r="C9" s="5" t="n">
        <v>811199</v>
      </c>
    </row>
    <row r="10" spans="1:3">
      <c r="A10" s="4" t="s">
        <v>672</v>
      </c>
    </row>
    <row r="11" spans="1:3">
      <c r="A11" s="3" t="s">
        <v>669</v>
      </c>
    </row>
    <row r="12" spans="1:3">
      <c r="A12" s="4" t="s">
        <v>44</v>
      </c>
      <c r="B12" s="5" t="n">
        <v>156612</v>
      </c>
      <c r="C12" s="5" t="n">
        <v>141208</v>
      </c>
    </row>
    <row r="13" spans="1:3">
      <c r="A13" s="4" t="s">
        <v>673</v>
      </c>
    </row>
    <row r="14" spans="1:3">
      <c r="A14" s="3" t="s">
        <v>669</v>
      </c>
    </row>
    <row r="15" spans="1:3">
      <c r="A15" s="4" t="s">
        <v>44</v>
      </c>
      <c r="B15" s="5" t="n">
        <v>279409</v>
      </c>
      <c r="C15" s="5" t="n">
        <v>248317</v>
      </c>
    </row>
    <row r="16" spans="1:3">
      <c r="A16" s="4" t="s">
        <v>665</v>
      </c>
    </row>
    <row r="17" spans="1:3">
      <c r="A17" s="3" t="s">
        <v>669</v>
      </c>
    </row>
    <row r="18" spans="1:3">
      <c r="A18" s="4" t="s">
        <v>44</v>
      </c>
      <c r="B18" s="5" t="n">
        <v>1597444</v>
      </c>
      <c r="C18" s="5" t="n">
        <v>1742151</v>
      </c>
    </row>
    <row r="19" spans="1:3">
      <c r="A19" s="4" t="s">
        <v>666</v>
      </c>
    </row>
    <row r="20" spans="1:3">
      <c r="A20" s="3" t="s">
        <v>669</v>
      </c>
    </row>
    <row r="21" spans="1:3">
      <c r="A21" s="4" t="s">
        <v>44</v>
      </c>
      <c r="B21" s="5" t="n">
        <v>1569274</v>
      </c>
      <c r="C21" s="5" t="n">
        <v>1716156</v>
      </c>
    </row>
    <row r="22" spans="1:3">
      <c r="A22" s="4" t="s">
        <v>674</v>
      </c>
    </row>
    <row r="23" spans="1:3">
      <c r="A23" s="3" t="s">
        <v>669</v>
      </c>
    </row>
    <row r="24" spans="1:3">
      <c r="A24" s="4" t="s">
        <v>44</v>
      </c>
      <c r="B24" s="5" t="n">
        <v>28170</v>
      </c>
      <c r="C24" s="5" t="n">
        <v>25995</v>
      </c>
    </row>
    <row r="25" spans="1:3">
      <c r="A25" s="4" t="s">
        <v>675</v>
      </c>
    </row>
    <row r="26" spans="1:3">
      <c r="A26" s="3" t="s">
        <v>669</v>
      </c>
    </row>
    <row r="27" spans="1:3">
      <c r="A27" s="4" t="s">
        <v>44</v>
      </c>
      <c r="B27" s="5" t="n">
        <v>747853</v>
      </c>
      <c r="C27" s="5" t="n">
        <v>638091</v>
      </c>
    </row>
    <row r="28" spans="1:3">
      <c r="A28" s="4" t="s">
        <v>676</v>
      </c>
    </row>
    <row r="29" spans="1:3">
      <c r="A29" s="3" t="s">
        <v>669</v>
      </c>
    </row>
    <row r="30" spans="1:3">
      <c r="A30" s="4" t="s">
        <v>44</v>
      </c>
      <c r="B30" s="5" t="n">
        <v>594095</v>
      </c>
      <c r="C30" s="5" t="n">
        <v>489721</v>
      </c>
    </row>
    <row r="31" spans="1:3">
      <c r="A31" s="4" t="s">
        <v>677</v>
      </c>
    </row>
    <row r="32" spans="1:3">
      <c r="A32" s="3" t="s">
        <v>669</v>
      </c>
    </row>
    <row r="33" spans="1:3">
      <c r="A33" s="4" t="s">
        <v>44</v>
      </c>
      <c r="B33" s="5" t="n">
        <v>153758</v>
      </c>
      <c r="C33" s="5" t="n">
        <v>148370</v>
      </c>
    </row>
    <row r="34" spans="1:3">
      <c r="A34" s="4" t="s">
        <v>678</v>
      </c>
    </row>
    <row r="35" spans="1:3">
      <c r="A35" s="3" t="s">
        <v>669</v>
      </c>
    </row>
    <row r="36" spans="1:3">
      <c r="A36" s="4" t="s">
        <v>44</v>
      </c>
      <c r="B36" s="5" t="n">
        <v>3544280</v>
      </c>
      <c r="C36" s="5" t="n">
        <v>3384399</v>
      </c>
    </row>
    <row r="37" spans="1:3">
      <c r="A37" s="4" t="s">
        <v>679</v>
      </c>
    </row>
    <row r="38" spans="1:3">
      <c r="A38" s="3" t="s">
        <v>669</v>
      </c>
    </row>
    <row r="39" spans="1:3">
      <c r="A39" s="4" t="s">
        <v>44</v>
      </c>
      <c r="B39" s="5" t="n">
        <v>949576</v>
      </c>
      <c r="C39" s="5" t="n">
        <v>808730</v>
      </c>
    </row>
    <row r="40" spans="1:3">
      <c r="A40" s="4" t="s">
        <v>680</v>
      </c>
    </row>
    <row r="41" spans="1:3">
      <c r="A41" s="3" t="s">
        <v>669</v>
      </c>
    </row>
    <row r="42" spans="1:3">
      <c r="A42" s="4" t="s">
        <v>44</v>
      </c>
      <c r="B42" s="5" t="n">
        <v>799057</v>
      </c>
      <c r="C42" s="5" t="n">
        <v>675544</v>
      </c>
    </row>
    <row r="43" spans="1:3">
      <c r="A43" s="4" t="s">
        <v>681</v>
      </c>
    </row>
    <row r="44" spans="1:3">
      <c r="A44" s="3" t="s">
        <v>669</v>
      </c>
    </row>
    <row r="45" spans="1:3">
      <c r="A45" s="4" t="s">
        <v>44</v>
      </c>
      <c r="B45" s="5" t="n">
        <v>150519</v>
      </c>
      <c r="C45" s="5" t="n">
        <v>133186</v>
      </c>
    </row>
    <row r="46" spans="1:3">
      <c r="A46" s="4" t="s">
        <v>682</v>
      </c>
    </row>
    <row r="47" spans="1:3">
      <c r="A47" s="3" t="s">
        <v>669</v>
      </c>
    </row>
    <row r="48" spans="1:3">
      <c r="A48" s="4" t="s">
        <v>44</v>
      </c>
      <c r="B48" s="5" t="n">
        <v>277573</v>
      </c>
      <c r="C48" s="5" t="n">
        <v>243112</v>
      </c>
    </row>
    <row r="49" spans="1:3">
      <c r="A49" s="4" t="s">
        <v>683</v>
      </c>
    </row>
    <row r="50" spans="1:3">
      <c r="A50" s="3" t="s">
        <v>669</v>
      </c>
    </row>
    <row r="51" spans="1:3">
      <c r="A51" s="4" t="s">
        <v>44</v>
      </c>
      <c r="B51" s="5" t="n">
        <v>1596563</v>
      </c>
      <c r="C51" s="5" t="n">
        <v>1740314</v>
      </c>
    </row>
    <row r="52" spans="1:3">
      <c r="A52" s="4" t="s">
        <v>684</v>
      </c>
    </row>
    <row r="53" spans="1:3">
      <c r="A53" s="3" t="s">
        <v>669</v>
      </c>
    </row>
    <row r="54" spans="1:3">
      <c r="A54" s="4" t="s">
        <v>44</v>
      </c>
      <c r="B54" s="5" t="n">
        <v>1569274</v>
      </c>
      <c r="C54" s="5" t="n">
        <v>1716156</v>
      </c>
    </row>
    <row r="55" spans="1:3">
      <c r="A55" s="4" t="s">
        <v>685</v>
      </c>
    </row>
    <row r="56" spans="1:3">
      <c r="A56" s="3" t="s">
        <v>669</v>
      </c>
    </row>
    <row r="57" spans="1:3">
      <c r="A57" s="4" t="s">
        <v>44</v>
      </c>
      <c r="B57" s="5" t="n">
        <v>27289</v>
      </c>
      <c r="C57" s="5" t="n">
        <v>24158</v>
      </c>
    </row>
    <row r="58" spans="1:3">
      <c r="A58" s="4" t="s">
        <v>686</v>
      </c>
    </row>
    <row r="59" spans="1:3">
      <c r="A59" s="3" t="s">
        <v>669</v>
      </c>
    </row>
    <row r="60" spans="1:3">
      <c r="A60" s="4" t="s">
        <v>44</v>
      </c>
      <c r="B60" s="5" t="n">
        <v>720568</v>
      </c>
      <c r="C60" s="5" t="n">
        <v>592243</v>
      </c>
    </row>
    <row r="61" spans="1:3">
      <c r="A61" s="4" t="s">
        <v>687</v>
      </c>
    </row>
    <row r="62" spans="1:3">
      <c r="A62" s="3" t="s">
        <v>669</v>
      </c>
    </row>
    <row r="63" spans="1:3">
      <c r="A63" s="4" t="s">
        <v>44</v>
      </c>
      <c r="B63" s="5" t="n">
        <v>577471</v>
      </c>
      <c r="C63" s="5" t="n">
        <v>461194</v>
      </c>
    </row>
    <row r="64" spans="1:3">
      <c r="A64" s="4" t="s">
        <v>688</v>
      </c>
    </row>
    <row r="65" spans="1:3">
      <c r="A65" s="3" t="s">
        <v>669</v>
      </c>
    </row>
    <row r="66" spans="1:3">
      <c r="A66" s="4" t="s">
        <v>44</v>
      </c>
      <c r="B66" s="5" t="n">
        <v>143097</v>
      </c>
      <c r="C66" s="5" t="n">
        <v>131049</v>
      </c>
    </row>
    <row r="67" spans="1:3">
      <c r="A67" s="4" t="s">
        <v>689</v>
      </c>
    </row>
    <row r="68" spans="1:3">
      <c r="A68" s="3" t="s">
        <v>669</v>
      </c>
    </row>
    <row r="69" spans="1:3">
      <c r="A69" s="4" t="s">
        <v>44</v>
      </c>
      <c r="B69" s="5" t="n">
        <v>141198</v>
      </c>
      <c r="C69" s="5" t="n">
        <v>196567</v>
      </c>
    </row>
    <row r="70" spans="1:3">
      <c r="A70" s="4" t="s">
        <v>690</v>
      </c>
    </row>
    <row r="71" spans="1:3">
      <c r="A71" s="3" t="s">
        <v>669</v>
      </c>
    </row>
    <row r="72" spans="1:3">
      <c r="A72" s="4" t="s">
        <v>44</v>
      </c>
      <c r="B72" s="5" t="n">
        <v>111196</v>
      </c>
      <c r="C72" s="5" t="n">
        <v>143677</v>
      </c>
    </row>
    <row r="73" spans="1:3">
      <c r="A73" s="4" t="s">
        <v>691</v>
      </c>
    </row>
    <row r="74" spans="1:3">
      <c r="A74" s="3" t="s">
        <v>669</v>
      </c>
    </row>
    <row r="75" spans="1:3">
      <c r="A75" s="4" t="s">
        <v>44</v>
      </c>
      <c r="B75" s="5" t="n">
        <v>105103</v>
      </c>
      <c r="C75" s="5" t="n">
        <v>135655</v>
      </c>
    </row>
    <row r="76" spans="1:3">
      <c r="A76" s="4" t="s">
        <v>692</v>
      </c>
    </row>
    <row r="77" spans="1:3">
      <c r="A77" s="3" t="s">
        <v>669</v>
      </c>
    </row>
    <row r="78" spans="1:3">
      <c r="A78" s="4" t="s">
        <v>44</v>
      </c>
      <c r="B78" s="5" t="n">
        <v>6093</v>
      </c>
      <c r="C78" s="5" t="n">
        <v>8022</v>
      </c>
    </row>
    <row r="79" spans="1:3">
      <c r="A79" s="4" t="s">
        <v>693</v>
      </c>
    </row>
    <row r="80" spans="1:3">
      <c r="A80" s="3" t="s">
        <v>669</v>
      </c>
    </row>
    <row r="81" spans="1:3">
      <c r="A81" s="4" t="s">
        <v>44</v>
      </c>
      <c r="B81" s="5" t="n">
        <v>1836</v>
      </c>
      <c r="C81" s="5" t="n">
        <v>5205</v>
      </c>
    </row>
    <row r="82" spans="1:3">
      <c r="A82" s="4" t="s">
        <v>694</v>
      </c>
    </row>
    <row r="83" spans="1:3">
      <c r="A83" s="3" t="s">
        <v>669</v>
      </c>
    </row>
    <row r="84" spans="1:3">
      <c r="A84" s="4" t="s">
        <v>44</v>
      </c>
      <c r="B84" s="5" t="n">
        <v>881</v>
      </c>
      <c r="C84" s="5" t="n">
        <v>1837</v>
      </c>
    </row>
    <row r="85" spans="1:3">
      <c r="A85" s="4" t="s">
        <v>695</v>
      </c>
    </row>
    <row r="86" spans="1:3">
      <c r="A86" s="3" t="s">
        <v>669</v>
      </c>
    </row>
    <row r="87" spans="1:3">
      <c r="A87" s="4" t="s">
        <v>44</v>
      </c>
      <c r="B87" s="5" t="n">
        <v>0</v>
      </c>
      <c r="C87" s="5" t="n">
        <v>0</v>
      </c>
    </row>
    <row r="88" spans="1:3">
      <c r="A88" s="4" t="s">
        <v>696</v>
      </c>
    </row>
    <row r="89" spans="1:3">
      <c r="A89" s="3" t="s">
        <v>669</v>
      </c>
    </row>
    <row r="90" spans="1:3">
      <c r="A90" s="4" t="s">
        <v>44</v>
      </c>
      <c r="B90" s="5" t="n">
        <v>881</v>
      </c>
      <c r="C90" s="5" t="n">
        <v>1837</v>
      </c>
    </row>
    <row r="91" spans="1:3">
      <c r="A91" s="4" t="s">
        <v>697</v>
      </c>
    </row>
    <row r="92" spans="1:3">
      <c r="A92" s="3" t="s">
        <v>669</v>
      </c>
    </row>
    <row r="93" spans="1:3">
      <c r="A93" s="4" t="s">
        <v>44</v>
      </c>
      <c r="B93" s="5" t="n">
        <v>27285</v>
      </c>
      <c r="C93" s="5" t="n">
        <v>45848</v>
      </c>
    </row>
    <row r="94" spans="1:3">
      <c r="A94" s="4" t="s">
        <v>698</v>
      </c>
    </row>
    <row r="95" spans="1:3">
      <c r="A95" s="3" t="s">
        <v>669</v>
      </c>
    </row>
    <row r="96" spans="1:3">
      <c r="A96" s="4" t="s">
        <v>44</v>
      </c>
      <c r="B96" s="5" t="n">
        <v>16624</v>
      </c>
      <c r="C96" s="5" t="n">
        <v>28527</v>
      </c>
    </row>
    <row r="97" spans="1:3">
      <c r="A97" s="4" t="s">
        <v>699</v>
      </c>
    </row>
    <row r="98" spans="1:3">
      <c r="A98" s="3" t="s">
        <v>669</v>
      </c>
    </row>
    <row r="99" spans="1:3">
      <c r="A99" s="4" t="s">
        <v>44</v>
      </c>
      <c r="B99" s="6" t="n">
        <v>10661</v>
      </c>
      <c r="C99" s="6" t="n">
        <v>173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00</v>
      </c>
      <c r="B1" s="2" t="s">
        <v>1</v>
      </c>
    </row>
    <row r="2" spans="1:3">
      <c r="B2" s="2" t="s">
        <v>2</v>
      </c>
      <c r="C2" s="2" t="s">
        <v>35</v>
      </c>
    </row>
    <row r="3" spans="1:3">
      <c r="A3" s="3" t="s">
        <v>701</v>
      </c>
    </row>
    <row r="4" spans="1:3">
      <c r="A4" s="4" t="s">
        <v>702</v>
      </c>
      <c r="B4" s="6" t="n">
        <v>3423</v>
      </c>
      <c r="C4" s="6" t="n">
        <v>3518</v>
      </c>
    </row>
    <row r="5" spans="1:3">
      <c r="A5" s="4" t="s">
        <v>703</v>
      </c>
      <c r="B5" s="5" t="n">
        <v>24890</v>
      </c>
      <c r="C5" s="5" t="n">
        <v>102</v>
      </c>
    </row>
    <row r="6" spans="1:3">
      <c r="A6" s="4" t="s">
        <v>704</v>
      </c>
      <c r="B6" s="5" t="n">
        <v>-184</v>
      </c>
      <c r="C6" s="5" t="n">
        <v>-197</v>
      </c>
    </row>
    <row r="7" spans="1:3">
      <c r="A7" s="4" t="s">
        <v>705</v>
      </c>
      <c r="B7" s="6" t="n">
        <v>28129</v>
      </c>
      <c r="C7" s="6" t="n">
        <v>342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6</v>
      </c>
      <c r="B1" s="2" t="s">
        <v>2</v>
      </c>
      <c r="C1" s="2" t="s">
        <v>35</v>
      </c>
    </row>
    <row r="2" spans="1:3">
      <c r="A2" s="3" t="s">
        <v>644</v>
      </c>
    </row>
    <row r="3" spans="1:3">
      <c r="A3" s="4" t="s">
        <v>707</v>
      </c>
      <c r="B3" s="6" t="n">
        <v>54746</v>
      </c>
      <c r="C3" s="6" t="n">
        <v>47012</v>
      </c>
    </row>
    <row r="4" spans="1:3">
      <c r="A4" s="4" t="s">
        <v>673</v>
      </c>
    </row>
    <row r="5" spans="1:3">
      <c r="A5" s="3" t="s">
        <v>644</v>
      </c>
    </row>
    <row r="6" spans="1:3">
      <c r="A6" s="4" t="s">
        <v>707</v>
      </c>
      <c r="B6" s="5" t="n">
        <v>242</v>
      </c>
      <c r="C6" s="5" t="n">
        <v>4520</v>
      </c>
    </row>
    <row r="7" spans="1:3">
      <c r="A7" s="4" t="s">
        <v>670</v>
      </c>
    </row>
    <row r="8" spans="1:3">
      <c r="A8" s="3" t="s">
        <v>644</v>
      </c>
    </row>
    <row r="9" spans="1:3">
      <c r="A9" s="4" t="s">
        <v>707</v>
      </c>
      <c r="B9" s="5" t="n">
        <v>17077</v>
      </c>
      <c r="C9" s="5" t="n">
        <v>13817</v>
      </c>
    </row>
    <row r="10" spans="1:3">
      <c r="A10" s="4" t="s">
        <v>672</v>
      </c>
    </row>
    <row r="11" spans="1:3">
      <c r="A11" s="3" t="s">
        <v>644</v>
      </c>
    </row>
    <row r="12" spans="1:3">
      <c r="A12" s="4" t="s">
        <v>707</v>
      </c>
      <c r="B12" s="5" t="n">
        <v>5076</v>
      </c>
      <c r="C12" s="5" t="n">
        <v>2503</v>
      </c>
    </row>
    <row r="13" spans="1:3">
      <c r="A13" s="4" t="s">
        <v>671</v>
      </c>
    </row>
    <row r="14" spans="1:3">
      <c r="A14" s="3" t="s">
        <v>644</v>
      </c>
    </row>
    <row r="15" spans="1:3">
      <c r="A15" s="4" t="s">
        <v>707</v>
      </c>
      <c r="B15" s="5" t="n">
        <v>12001</v>
      </c>
      <c r="C15" s="5" t="n">
        <v>11314</v>
      </c>
    </row>
    <row r="16" spans="1:3">
      <c r="A16" s="4" t="s">
        <v>665</v>
      </c>
    </row>
    <row r="17" spans="1:3">
      <c r="A17" s="3" t="s">
        <v>644</v>
      </c>
    </row>
    <row r="18" spans="1:3">
      <c r="A18" s="4" t="s">
        <v>707</v>
      </c>
      <c r="B18" s="5" t="n">
        <v>1581</v>
      </c>
      <c r="C18" s="5" t="n">
        <v>2352</v>
      </c>
    </row>
    <row r="19" spans="1:3">
      <c r="A19" s="4" t="s">
        <v>666</v>
      </c>
    </row>
    <row r="20" spans="1:3">
      <c r="A20" s="3" t="s">
        <v>644</v>
      </c>
    </row>
    <row r="21" spans="1:3">
      <c r="A21" s="4" t="s">
        <v>707</v>
      </c>
      <c r="B21" s="5" t="n">
        <v>1320</v>
      </c>
      <c r="C21" s="5" t="n">
        <v>1912</v>
      </c>
    </row>
    <row r="22" spans="1:3">
      <c r="A22" s="4" t="s">
        <v>674</v>
      </c>
    </row>
    <row r="23" spans="1:3">
      <c r="A23" s="3" t="s">
        <v>644</v>
      </c>
    </row>
    <row r="24" spans="1:3">
      <c r="A24" s="4" t="s">
        <v>707</v>
      </c>
      <c r="B24" s="5" t="n">
        <v>261</v>
      </c>
      <c r="C24" s="5" t="n">
        <v>440</v>
      </c>
    </row>
    <row r="25" spans="1:3">
      <c r="A25" s="4" t="s">
        <v>675</v>
      </c>
    </row>
    <row r="26" spans="1:3">
      <c r="A26" s="3" t="s">
        <v>644</v>
      </c>
    </row>
    <row r="27" spans="1:3">
      <c r="A27" s="4" t="s">
        <v>707</v>
      </c>
      <c r="B27" s="5" t="n">
        <v>35846</v>
      </c>
      <c r="C27" s="5" t="n">
        <v>26323</v>
      </c>
    </row>
    <row r="28" spans="1:3">
      <c r="A28" s="4" t="s">
        <v>676</v>
      </c>
    </row>
    <row r="29" spans="1:3">
      <c r="A29" s="3" t="s">
        <v>644</v>
      </c>
    </row>
    <row r="30" spans="1:3">
      <c r="A30" s="4" t="s">
        <v>707</v>
      </c>
      <c r="B30" s="5" t="n">
        <v>33518</v>
      </c>
      <c r="C30" s="5" t="n">
        <v>23169</v>
      </c>
    </row>
    <row r="31" spans="1:3">
      <c r="A31" s="4" t="s">
        <v>677</v>
      </c>
    </row>
    <row r="32" spans="1:3">
      <c r="A32" s="3" t="s">
        <v>644</v>
      </c>
    </row>
    <row r="33" spans="1:3">
      <c r="A33" s="4" t="s">
        <v>707</v>
      </c>
      <c r="B33" s="6" t="n">
        <v>2328</v>
      </c>
      <c r="C33" s="6" t="n">
        <v>31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5</v>
      </c>
      <c r="D2" s="2" t="s">
        <v>81</v>
      </c>
    </row>
    <row r="3" spans="1:4">
      <c r="A3" s="3" t="s">
        <v>148</v>
      </c>
    </row>
    <row r="4" spans="1:4">
      <c r="A4" s="4" t="s">
        <v>110</v>
      </c>
      <c r="B4" s="6" t="n">
        <v>43823</v>
      </c>
      <c r="C4" s="6" t="n">
        <v>39796</v>
      </c>
      <c r="D4" s="6" t="n">
        <v>38766</v>
      </c>
    </row>
    <row r="5" spans="1:4">
      <c r="A5" s="3" t="s">
        <v>149</v>
      </c>
    </row>
    <row r="6" spans="1:4">
      <c r="A6" s="4" t="s">
        <v>93</v>
      </c>
      <c r="B6" s="5" t="n">
        <v>5521</v>
      </c>
      <c r="C6" s="5" t="n">
        <v>4275</v>
      </c>
      <c r="D6" s="5" t="n">
        <v>8231</v>
      </c>
    </row>
    <row r="7" spans="1:4">
      <c r="A7" s="4" t="s">
        <v>150</v>
      </c>
      <c r="B7" s="5" t="n">
        <v>4405</v>
      </c>
      <c r="C7" s="5" t="n">
        <v>4412</v>
      </c>
      <c r="D7" s="5" t="n">
        <v>4952</v>
      </c>
    </row>
    <row r="8" spans="1:4">
      <c r="A8" s="4" t="s">
        <v>151</v>
      </c>
      <c r="B8" s="5" t="n">
        <v>4</v>
      </c>
      <c r="C8" s="5" t="n">
        <v>1159</v>
      </c>
      <c r="D8" s="5" t="n">
        <v>1321</v>
      </c>
    </row>
    <row r="9" spans="1:4">
      <c r="A9" s="4" t="s">
        <v>152</v>
      </c>
      <c r="B9" s="5" t="n">
        <v>-1959</v>
      </c>
      <c r="C9" s="5" t="n">
        <v>-2814</v>
      </c>
      <c r="D9" s="5" t="n">
        <v>-676</v>
      </c>
    </row>
    <row r="10" spans="1:4">
      <c r="A10" s="4" t="s">
        <v>153</v>
      </c>
      <c r="B10" s="5" t="n">
        <v>739</v>
      </c>
      <c r="C10" s="5" t="n">
        <v>1321</v>
      </c>
      <c r="D10" s="5" t="n">
        <v>1411</v>
      </c>
    </row>
    <row r="11" spans="1:4">
      <c r="A11" s="4" t="s">
        <v>154</v>
      </c>
      <c r="B11" s="5" t="n">
        <v>524</v>
      </c>
      <c r="C11" s="5" t="n">
        <v>1058</v>
      </c>
      <c r="D11" s="5" t="n">
        <v>1090</v>
      </c>
    </row>
    <row r="12" spans="1:4">
      <c r="A12" s="4" t="s">
        <v>155</v>
      </c>
      <c r="B12" s="5" t="n">
        <v>13782</v>
      </c>
      <c r="C12" s="5" t="n">
        <v>19806</v>
      </c>
      <c r="D12" s="5" t="n">
        <v>19527</v>
      </c>
    </row>
    <row r="13" spans="1:4">
      <c r="A13" s="4" t="s">
        <v>156</v>
      </c>
      <c r="B13" s="5" t="n">
        <v>8111</v>
      </c>
      <c r="C13" s="5" t="n">
        <v>4624</v>
      </c>
      <c r="D13" s="5" t="n">
        <v>3544</v>
      </c>
    </row>
    <row r="14" spans="1:4">
      <c r="A14" s="4" t="s">
        <v>157</v>
      </c>
      <c r="B14" s="5" t="n">
        <v>2472</v>
      </c>
      <c r="C14" s="5" t="n">
        <v>2018</v>
      </c>
      <c r="D14" s="5" t="n">
        <v>15</v>
      </c>
    </row>
    <row r="15" spans="1:4">
      <c r="A15" s="4" t="s">
        <v>158</v>
      </c>
      <c r="B15" s="5" t="n">
        <v>0</v>
      </c>
      <c r="C15" s="5" t="n">
        <v>0</v>
      </c>
      <c r="D15" s="5" t="n">
        <v>-578</v>
      </c>
    </row>
    <row r="16" spans="1:4">
      <c r="A16" s="4" t="s">
        <v>159</v>
      </c>
      <c r="B16" s="5" t="n">
        <v>-79615</v>
      </c>
      <c r="C16" s="5" t="n">
        <v>-86941</v>
      </c>
      <c r="D16" s="5" t="n">
        <v>-97525</v>
      </c>
    </row>
    <row r="17" spans="1:4">
      <c r="A17" s="4" t="s">
        <v>160</v>
      </c>
      <c r="B17" s="5" t="n">
        <v>-24</v>
      </c>
      <c r="C17" s="5" t="n">
        <v>-659</v>
      </c>
      <c r="D17" s="5" t="n">
        <v>-859</v>
      </c>
    </row>
    <row r="18" spans="1:4">
      <c r="A18" s="4" t="s">
        <v>161</v>
      </c>
      <c r="B18" s="5" t="n">
        <v>-4189</v>
      </c>
      <c r="C18" s="5" t="n">
        <v>-1732</v>
      </c>
      <c r="D18" s="5" t="n">
        <v>-1853</v>
      </c>
    </row>
    <row r="19" spans="1:4">
      <c r="A19" s="4" t="s">
        <v>162</v>
      </c>
      <c r="B19" s="5" t="n">
        <v>3592</v>
      </c>
      <c r="C19" s="5" t="n">
        <v>2233</v>
      </c>
      <c r="D19" s="5" t="n">
        <v>8010</v>
      </c>
    </row>
    <row r="20" spans="1:4">
      <c r="A20" s="4" t="s">
        <v>163</v>
      </c>
      <c r="B20" s="5" t="n">
        <v>2053</v>
      </c>
      <c r="C20" s="5" t="n">
        <v>-1426</v>
      </c>
      <c r="D20" s="5" t="n">
        <v>86</v>
      </c>
    </row>
    <row r="21" spans="1:4">
      <c r="A21" s="4" t="s">
        <v>164</v>
      </c>
      <c r="B21" s="5" t="n">
        <v>-2830679</v>
      </c>
      <c r="C21" s="5" t="n">
        <v>-2960006</v>
      </c>
      <c r="D21" s="5" t="n">
        <v>-3455029</v>
      </c>
    </row>
    <row r="22" spans="1:4">
      <c r="A22" s="4" t="s">
        <v>165</v>
      </c>
      <c r="B22" s="5" t="n">
        <v>2996785</v>
      </c>
      <c r="C22" s="5" t="n">
        <v>3122820</v>
      </c>
      <c r="D22" s="5" t="n">
        <v>3452655</v>
      </c>
    </row>
    <row r="23" spans="1:4">
      <c r="A23" s="4" t="s">
        <v>166</v>
      </c>
      <c r="B23" s="5" t="n">
        <v>-888</v>
      </c>
      <c r="C23" s="5" t="n">
        <v>487</v>
      </c>
      <c r="D23" s="5" t="n">
        <v>-92</v>
      </c>
    </row>
    <row r="24" spans="1:4">
      <c r="A24" s="4" t="s">
        <v>167</v>
      </c>
      <c r="B24" s="5" t="n">
        <v>-1129</v>
      </c>
      <c r="C24" s="5" t="n">
        <v>4611</v>
      </c>
      <c r="D24" s="5" t="n">
        <v>-1969</v>
      </c>
    </row>
    <row r="25" spans="1:4">
      <c r="A25" s="4" t="s">
        <v>168</v>
      </c>
      <c r="B25" s="5" t="n">
        <v>3104</v>
      </c>
      <c r="C25" s="5" t="n">
        <v>159</v>
      </c>
      <c r="D25" s="5" t="n">
        <v>-10535</v>
      </c>
    </row>
    <row r="26" spans="1:4">
      <c r="A26" s="4" t="s">
        <v>169</v>
      </c>
      <c r="B26" s="5" t="n">
        <v>166432</v>
      </c>
      <c r="C26" s="5" t="n">
        <v>155201</v>
      </c>
      <c r="D26" s="5" t="n">
        <v>-29508</v>
      </c>
    </row>
    <row r="27" spans="1:4">
      <c r="A27" s="3" t="s">
        <v>170</v>
      </c>
    </row>
    <row r="28" spans="1:4">
      <c r="A28" s="4" t="s">
        <v>171</v>
      </c>
      <c r="B28" s="5" t="n">
        <v>-150941</v>
      </c>
      <c r="C28" s="5" t="n">
        <v>0</v>
      </c>
      <c r="D28" s="5" t="n">
        <v>-12391</v>
      </c>
    </row>
    <row r="29" spans="1:4">
      <c r="A29" s="4" t="s">
        <v>172</v>
      </c>
      <c r="B29" s="5" t="n">
        <v>19511</v>
      </c>
      <c r="C29" s="5" t="n">
        <v>22536</v>
      </c>
      <c r="D29" s="5" t="n">
        <v>41668</v>
      </c>
    </row>
    <row r="30" spans="1:4">
      <c r="A30" s="4" t="s">
        <v>173</v>
      </c>
      <c r="B30" s="5" t="n">
        <v>0</v>
      </c>
      <c r="C30" s="5" t="n">
        <v>-7000</v>
      </c>
      <c r="D30" s="5" t="n">
        <v>-3929</v>
      </c>
    </row>
    <row r="31" spans="1:4">
      <c r="A31" s="4" t="s">
        <v>174</v>
      </c>
      <c r="B31" s="5" t="n">
        <v>1472</v>
      </c>
      <c r="C31" s="5" t="n">
        <v>1798</v>
      </c>
      <c r="D31" s="5" t="n">
        <v>1661</v>
      </c>
    </row>
    <row r="32" spans="1:4">
      <c r="A32" s="4" t="s">
        <v>175</v>
      </c>
      <c r="B32" s="5" t="n">
        <v>-17383</v>
      </c>
      <c r="C32" s="5" t="n">
        <v>-11993</v>
      </c>
      <c r="D32" s="5" t="n">
        <v>-14008</v>
      </c>
    </row>
    <row r="33" spans="1:4">
      <c r="A33" s="4" t="s">
        <v>176</v>
      </c>
      <c r="B33" s="5" t="n">
        <v>17212</v>
      </c>
      <c r="C33" s="5" t="n">
        <v>15937</v>
      </c>
      <c r="D33" s="5" t="n">
        <v>11050</v>
      </c>
    </row>
    <row r="34" spans="1:4">
      <c r="A34" s="4" t="s">
        <v>177</v>
      </c>
      <c r="B34" s="5" t="n">
        <v>-113934</v>
      </c>
      <c r="C34" s="5" t="n">
        <v>-282213</v>
      </c>
      <c r="D34" s="5" t="n">
        <v>-270119</v>
      </c>
    </row>
    <row r="35" spans="1:4">
      <c r="A35" s="4" t="s">
        <v>178</v>
      </c>
      <c r="B35" s="5" t="n">
        <v>12186</v>
      </c>
      <c r="C35" s="5" t="n">
        <v>0</v>
      </c>
      <c r="D35" s="5" t="n">
        <v>0</v>
      </c>
    </row>
    <row r="36" spans="1:4">
      <c r="A36" s="4" t="s">
        <v>179</v>
      </c>
      <c r="B36" s="5" t="n">
        <v>4562</v>
      </c>
      <c r="C36" s="5" t="n">
        <v>0</v>
      </c>
      <c r="D36" s="5" t="n">
        <v>847</v>
      </c>
    </row>
    <row r="37" spans="1:4">
      <c r="A37" s="4" t="s">
        <v>180</v>
      </c>
      <c r="B37" s="5" t="n">
        <v>0</v>
      </c>
      <c r="C37" s="5" t="n">
        <v>0</v>
      </c>
      <c r="D37" s="5" t="n">
        <v>-2500</v>
      </c>
    </row>
    <row r="38" spans="1:4">
      <c r="A38" s="4" t="s">
        <v>181</v>
      </c>
      <c r="B38" s="5" t="n">
        <v>804</v>
      </c>
      <c r="C38" s="5" t="n">
        <v>8921</v>
      </c>
      <c r="D38" s="5" t="n">
        <v>11561</v>
      </c>
    </row>
    <row r="39" spans="1:4">
      <c r="A39" s="4" t="s">
        <v>182</v>
      </c>
      <c r="B39" s="5" t="n">
        <v>-9641</v>
      </c>
      <c r="C39" s="5" t="n">
        <v>-5305</v>
      </c>
      <c r="D39" s="5" t="n">
        <v>-6529</v>
      </c>
    </row>
    <row r="40" spans="1:4">
      <c r="A40" s="4" t="s">
        <v>183</v>
      </c>
      <c r="B40" s="5" t="n">
        <v>0</v>
      </c>
      <c r="C40" s="5" t="n">
        <v>0</v>
      </c>
      <c r="D40" s="5" t="n">
        <v>37609</v>
      </c>
    </row>
    <row r="41" spans="1:4">
      <c r="A41" s="4" t="s">
        <v>184</v>
      </c>
      <c r="B41" s="5" t="n">
        <v>-236152</v>
      </c>
      <c r="C41" s="5" t="n">
        <v>-257319</v>
      </c>
      <c r="D41" s="5" t="n">
        <v>-205080</v>
      </c>
    </row>
    <row r="42" spans="1:4">
      <c r="A42" s="3" t="s">
        <v>185</v>
      </c>
    </row>
    <row r="43" spans="1:4">
      <c r="A43" s="4" t="s">
        <v>186</v>
      </c>
      <c r="B43" s="5" t="n">
        <v>88936</v>
      </c>
      <c r="C43" s="5" t="n">
        <v>160698</v>
      </c>
      <c r="D43" s="5" t="n">
        <v>113756</v>
      </c>
    </row>
    <row r="44" spans="1:4">
      <c r="A44" s="4" t="s">
        <v>187</v>
      </c>
      <c r="B44" s="5" t="n">
        <v>25442</v>
      </c>
      <c r="C44" s="5" t="n">
        <v>75908</v>
      </c>
      <c r="D44" s="5" t="n">
        <v>153644</v>
      </c>
    </row>
    <row r="45" spans="1:4">
      <c r="A45" s="4" t="s">
        <v>188</v>
      </c>
      <c r="B45" s="5" t="n">
        <v>-10820</v>
      </c>
      <c r="C45" s="5" t="n">
        <v>7229</v>
      </c>
      <c r="D45" s="5" t="n">
        <v>-26379</v>
      </c>
    </row>
    <row r="46" spans="1:4">
      <c r="A46" s="4" t="s">
        <v>189</v>
      </c>
      <c r="B46" s="5" t="n">
        <v>2895000</v>
      </c>
      <c r="C46" s="5" t="n">
        <v>475000</v>
      </c>
      <c r="D46" s="5" t="n">
        <v>1325000</v>
      </c>
    </row>
    <row r="47" spans="1:4">
      <c r="A47" s="4" t="s">
        <v>190</v>
      </c>
      <c r="B47" s="5" t="n">
        <v>-2895000</v>
      </c>
      <c r="C47" s="5" t="n">
        <v>-575000</v>
      </c>
      <c r="D47" s="5" t="n">
        <v>-1265000</v>
      </c>
    </row>
    <row r="48" spans="1:4">
      <c r="A48" s="4" t="s">
        <v>191</v>
      </c>
      <c r="B48" s="5" t="n">
        <v>-4469</v>
      </c>
      <c r="C48" s="5" t="n">
        <v>-1673</v>
      </c>
      <c r="D48" s="5" t="n">
        <v>-821</v>
      </c>
    </row>
    <row r="49" spans="1:4">
      <c r="A49" s="4" t="s">
        <v>192</v>
      </c>
      <c r="B49" s="5" t="n">
        <v>9644</v>
      </c>
      <c r="C49" s="5" t="n">
        <v>9295</v>
      </c>
      <c r="D49" s="5" t="n">
        <v>10153</v>
      </c>
    </row>
    <row r="50" spans="1:4">
      <c r="A50" s="4" t="s">
        <v>193</v>
      </c>
      <c r="B50" s="5" t="n">
        <v>-13022</v>
      </c>
      <c r="C50" s="5" t="n">
        <v>-12748</v>
      </c>
      <c r="D50" s="5" t="n">
        <v>-12187</v>
      </c>
    </row>
    <row r="51" spans="1:4">
      <c r="A51" s="4" t="s">
        <v>194</v>
      </c>
      <c r="B51" s="5" t="n">
        <v>95711</v>
      </c>
      <c r="C51" s="5" t="n">
        <v>138709</v>
      </c>
      <c r="D51" s="5" t="n">
        <v>298166</v>
      </c>
    </row>
    <row r="52" spans="1:4">
      <c r="A52" s="4" t="s">
        <v>195</v>
      </c>
      <c r="B52" s="5" t="n">
        <v>25991</v>
      </c>
      <c r="C52" s="5" t="n">
        <v>36591</v>
      </c>
      <c r="D52" s="5" t="n">
        <v>63578</v>
      </c>
    </row>
    <row r="53" spans="1:4">
      <c r="A53" s="4" t="s">
        <v>196</v>
      </c>
      <c r="B53" s="5" t="n">
        <v>186302</v>
      </c>
      <c r="C53" s="5" t="n">
        <v>149711</v>
      </c>
      <c r="D53" s="5" t="n">
        <v>86133</v>
      </c>
    </row>
    <row r="54" spans="1:4">
      <c r="A54" s="4" t="s">
        <v>197</v>
      </c>
      <c r="B54" s="5" t="n">
        <v>212293</v>
      </c>
      <c r="C54" s="5" t="n">
        <v>186302</v>
      </c>
      <c r="D54" s="5" t="n">
        <v>149711</v>
      </c>
    </row>
    <row r="55" spans="1:4">
      <c r="A55" s="3" t="s">
        <v>198</v>
      </c>
    </row>
    <row r="56" spans="1:4">
      <c r="A56" s="4" t="s">
        <v>199</v>
      </c>
      <c r="B56" s="5" t="n">
        <v>31379</v>
      </c>
      <c r="C56" s="5" t="n">
        <v>22335</v>
      </c>
      <c r="D56" s="5" t="n">
        <v>20031</v>
      </c>
    </row>
    <row r="57" spans="1:4">
      <c r="A57" s="4" t="s">
        <v>200</v>
      </c>
      <c r="B57" s="5" t="n">
        <v>9681</v>
      </c>
      <c r="C57" s="5" t="n">
        <v>10888</v>
      </c>
      <c r="D57" s="5" t="n">
        <v>17895</v>
      </c>
    </row>
    <row r="58" spans="1:4">
      <c r="A58" s="3" t="s">
        <v>201</v>
      </c>
    </row>
    <row r="59" spans="1:4">
      <c r="A59" s="4" t="s">
        <v>202</v>
      </c>
      <c r="B59" s="5" t="n">
        <v>0</v>
      </c>
      <c r="C59" s="5" t="n">
        <v>0</v>
      </c>
      <c r="D59" s="5" t="n">
        <v>167366</v>
      </c>
    </row>
    <row r="60" spans="1:4">
      <c r="A60" s="4" t="s">
        <v>203</v>
      </c>
      <c r="B60" s="5" t="n">
        <v>0</v>
      </c>
      <c r="C60" s="5" t="n">
        <v>0</v>
      </c>
      <c r="D60" s="5" t="n">
        <v>186030</v>
      </c>
    </row>
    <row r="61" spans="1:4">
      <c r="A61" s="4" t="s">
        <v>204</v>
      </c>
      <c r="B61" s="5" t="n">
        <v>0</v>
      </c>
      <c r="C61" s="5" t="n">
        <v>0</v>
      </c>
      <c r="D61" s="5" t="n">
        <v>22727</v>
      </c>
    </row>
    <row r="62" spans="1:4">
      <c r="A62" s="4" t="s">
        <v>205</v>
      </c>
      <c r="B62" s="5" t="n">
        <v>0</v>
      </c>
      <c r="C62" s="5" t="n">
        <v>0</v>
      </c>
    </row>
    <row r="63" spans="1:4">
      <c r="A63" s="4" t="s">
        <v>206</v>
      </c>
      <c r="B63" s="5" t="n">
        <v>5032</v>
      </c>
      <c r="C63" s="5" t="n">
        <v>5905</v>
      </c>
      <c r="D63" s="5" t="n">
        <v>4573</v>
      </c>
    </row>
    <row r="64" spans="1:4">
      <c r="A64" s="4" t="s">
        <v>207</v>
      </c>
      <c r="B64" s="6" t="n">
        <v>1973</v>
      </c>
      <c r="C64" s="6" t="n">
        <v>2127</v>
      </c>
      <c r="D64" s="6" t="n">
        <v>71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8</v>
      </c>
      <c r="B1" s="2" t="s">
        <v>2</v>
      </c>
      <c r="C1" s="2" t="s">
        <v>35</v>
      </c>
    </row>
    <row r="2" spans="1:3">
      <c r="A2" s="3" t="s">
        <v>644</v>
      </c>
    </row>
    <row r="3" spans="1:3">
      <c r="A3" s="4" t="s">
        <v>709</v>
      </c>
      <c r="B3" s="6" t="n">
        <v>24738</v>
      </c>
      <c r="C3" s="6" t="n">
        <v>22079</v>
      </c>
    </row>
    <row r="4" spans="1:3">
      <c r="A4" s="4" t="s">
        <v>710</v>
      </c>
      <c r="B4" s="5" t="n">
        <v>6746</v>
      </c>
      <c r="C4" s="5" t="n">
        <v>6313</v>
      </c>
    </row>
    <row r="5" spans="1:3">
      <c r="A5" s="4" t="s">
        <v>711</v>
      </c>
      <c r="B5" s="5" t="n">
        <v>16228</v>
      </c>
      <c r="C5" s="5" t="n">
        <v>14807</v>
      </c>
    </row>
    <row r="6" spans="1:3">
      <c r="A6" s="4" t="s">
        <v>671</v>
      </c>
    </row>
    <row r="7" spans="1:3">
      <c r="A7" s="3" t="s">
        <v>644</v>
      </c>
    </row>
    <row r="8" spans="1:3">
      <c r="A8" s="4" t="s">
        <v>709</v>
      </c>
      <c r="B8" s="5" t="n">
        <v>1788</v>
      </c>
      <c r="C8" s="5" t="n">
        <v>3821</v>
      </c>
    </row>
    <row r="9" spans="1:3">
      <c r="A9" s="4" t="s">
        <v>710</v>
      </c>
      <c r="B9" s="5" t="n">
        <v>6022</v>
      </c>
      <c r="C9" s="5" t="n">
        <v>5722</v>
      </c>
    </row>
    <row r="10" spans="1:3">
      <c r="A10" s="4" t="s">
        <v>711</v>
      </c>
      <c r="B10" s="5" t="n">
        <v>8005</v>
      </c>
      <c r="C10" s="5" t="n">
        <v>8468</v>
      </c>
    </row>
    <row r="11" spans="1:3">
      <c r="A11" s="4" t="s">
        <v>672</v>
      </c>
    </row>
    <row r="12" spans="1:3">
      <c r="A12" s="3" t="s">
        <v>644</v>
      </c>
    </row>
    <row r="13" spans="1:3">
      <c r="A13" s="4" t="s">
        <v>709</v>
      </c>
      <c r="B13" s="5" t="n">
        <v>4335</v>
      </c>
      <c r="C13" s="5" t="n">
        <v>5560</v>
      </c>
    </row>
    <row r="14" spans="1:3">
      <c r="A14" s="4" t="s">
        <v>710</v>
      </c>
      <c r="B14" s="5" t="n">
        <v>0</v>
      </c>
      <c r="C14" s="5" t="n">
        <v>70</v>
      </c>
    </row>
    <row r="15" spans="1:3">
      <c r="A15" s="4" t="s">
        <v>711</v>
      </c>
      <c r="B15" s="5" t="n">
        <v>1408</v>
      </c>
      <c r="C15" s="5" t="n">
        <v>3800</v>
      </c>
    </row>
    <row r="16" spans="1:3">
      <c r="A16" s="4" t="s">
        <v>673</v>
      </c>
    </row>
    <row r="17" spans="1:3">
      <c r="A17" s="3" t="s">
        <v>644</v>
      </c>
    </row>
    <row r="18" spans="1:3">
      <c r="A18" s="4" t="s">
        <v>709</v>
      </c>
      <c r="B18" s="5" t="n">
        <v>2595</v>
      </c>
      <c r="C18" s="5" t="n">
        <v>0</v>
      </c>
    </row>
    <row r="19" spans="1:3">
      <c r="A19" s="4" t="s">
        <v>710</v>
      </c>
      <c r="B19" s="5" t="n">
        <v>44</v>
      </c>
      <c r="C19" s="5" t="n">
        <v>102</v>
      </c>
    </row>
    <row r="20" spans="1:3">
      <c r="A20" s="4" t="s">
        <v>711</v>
      </c>
      <c r="B20" s="5" t="n">
        <v>0</v>
      </c>
      <c r="C20" s="5" t="n">
        <v>0</v>
      </c>
    </row>
    <row r="21" spans="1:3">
      <c r="A21" s="4" t="s">
        <v>666</v>
      </c>
    </row>
    <row r="22" spans="1:3">
      <c r="A22" s="3" t="s">
        <v>644</v>
      </c>
    </row>
    <row r="23" spans="1:3">
      <c r="A23" s="4" t="s">
        <v>709</v>
      </c>
      <c r="B23" s="5" t="n">
        <v>3197</v>
      </c>
      <c r="C23" s="5" t="n">
        <v>3971</v>
      </c>
    </row>
    <row r="24" spans="1:3">
      <c r="A24" s="4" t="s">
        <v>710</v>
      </c>
      <c r="B24" s="5" t="n">
        <v>4</v>
      </c>
      <c r="C24" s="5" t="n">
        <v>87</v>
      </c>
    </row>
    <row r="25" spans="1:3">
      <c r="A25" s="4" t="s">
        <v>711</v>
      </c>
      <c r="B25" s="5" t="n">
        <v>2585</v>
      </c>
      <c r="C25" s="5" t="n">
        <v>1960</v>
      </c>
    </row>
    <row r="26" spans="1:3">
      <c r="A26" s="4" t="s">
        <v>674</v>
      </c>
    </row>
    <row r="27" spans="1:3">
      <c r="A27" s="3" t="s">
        <v>644</v>
      </c>
    </row>
    <row r="28" spans="1:3">
      <c r="A28" s="4" t="s">
        <v>709</v>
      </c>
      <c r="B28" s="5" t="n">
        <v>4</v>
      </c>
      <c r="C28" s="5" t="n">
        <v>449</v>
      </c>
    </row>
    <row r="29" spans="1:3">
      <c r="A29" s="4" t="s">
        <v>710</v>
      </c>
      <c r="B29" s="5" t="n">
        <v>0</v>
      </c>
      <c r="C29" s="5" t="n">
        <v>0</v>
      </c>
    </row>
    <row r="30" spans="1:3">
      <c r="A30" s="4" t="s">
        <v>711</v>
      </c>
      <c r="B30" s="5" t="n">
        <v>27</v>
      </c>
      <c r="C30" s="5" t="n">
        <v>33</v>
      </c>
    </row>
    <row r="31" spans="1:3">
      <c r="A31" s="4" t="s">
        <v>676</v>
      </c>
    </row>
    <row r="32" spans="1:3">
      <c r="A32" s="3" t="s">
        <v>644</v>
      </c>
    </row>
    <row r="33" spans="1:3">
      <c r="A33" s="4" t="s">
        <v>709</v>
      </c>
      <c r="B33" s="5" t="n">
        <v>12611</v>
      </c>
      <c r="C33" s="5" t="n">
        <v>7447</v>
      </c>
    </row>
    <row r="34" spans="1:3">
      <c r="A34" s="4" t="s">
        <v>710</v>
      </c>
      <c r="B34" s="5" t="n">
        <v>663</v>
      </c>
      <c r="C34" s="5" t="n">
        <v>268</v>
      </c>
    </row>
    <row r="35" spans="1:3">
      <c r="A35" s="4" t="s">
        <v>711</v>
      </c>
      <c r="B35" s="5" t="n">
        <v>3803</v>
      </c>
      <c r="C35" s="5" t="n">
        <v>495</v>
      </c>
    </row>
    <row r="36" spans="1:3">
      <c r="A36" s="4" t="s">
        <v>677</v>
      </c>
    </row>
    <row r="37" spans="1:3">
      <c r="A37" s="3" t="s">
        <v>644</v>
      </c>
    </row>
    <row r="38" spans="1:3">
      <c r="A38" s="4" t="s">
        <v>709</v>
      </c>
      <c r="B38" s="5" t="n">
        <v>208</v>
      </c>
      <c r="C38" s="5" t="n">
        <v>831</v>
      </c>
    </row>
    <row r="39" spans="1:3">
      <c r="A39" s="4" t="s">
        <v>710</v>
      </c>
      <c r="B39" s="5" t="n">
        <v>13</v>
      </c>
      <c r="C39" s="5" t="n">
        <v>64</v>
      </c>
    </row>
    <row r="40" spans="1:3">
      <c r="A40" s="4" t="s">
        <v>711</v>
      </c>
      <c r="B40" s="6" t="n">
        <v>400</v>
      </c>
      <c r="C40" s="6" t="n">
        <v>5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12</v>
      </c>
      <c r="B1" s="2" t="s">
        <v>1</v>
      </c>
    </row>
    <row r="2" spans="1:3">
      <c r="B2" s="2" t="s">
        <v>2</v>
      </c>
      <c r="C2" s="2" t="s">
        <v>35</v>
      </c>
    </row>
    <row r="3" spans="1:3">
      <c r="A3" s="3" t="s">
        <v>644</v>
      </c>
    </row>
    <row r="4" spans="1:3">
      <c r="A4" s="4" t="s">
        <v>713</v>
      </c>
      <c r="B4" s="6" t="n">
        <v>2399</v>
      </c>
      <c r="C4" s="6" t="n">
        <v>4281</v>
      </c>
    </row>
    <row r="5" spans="1:3">
      <c r="A5" s="4" t="s">
        <v>714</v>
      </c>
      <c r="B5" s="5" t="n">
        <v>12725</v>
      </c>
      <c r="C5" s="5" t="n">
        <v>5172</v>
      </c>
    </row>
    <row r="6" spans="1:3">
      <c r="A6" s="4" t="s">
        <v>671</v>
      </c>
    </row>
    <row r="7" spans="1:3">
      <c r="A7" s="3" t="s">
        <v>644</v>
      </c>
    </row>
    <row r="8" spans="1:3">
      <c r="A8" s="4" t="s">
        <v>713</v>
      </c>
      <c r="B8" s="5" t="n">
        <v>188</v>
      </c>
      <c r="C8" s="5" t="n">
        <v>2753</v>
      </c>
    </row>
    <row r="9" spans="1:3">
      <c r="A9" s="4" t="s">
        <v>714</v>
      </c>
      <c r="B9" s="5" t="n">
        <v>2103</v>
      </c>
      <c r="C9" s="5" t="n">
        <v>4355</v>
      </c>
    </row>
    <row r="10" spans="1:3">
      <c r="A10" s="4" t="s">
        <v>666</v>
      </c>
    </row>
    <row r="11" spans="1:3">
      <c r="A11" s="3" t="s">
        <v>644</v>
      </c>
    </row>
    <row r="12" spans="1:3">
      <c r="A12" s="4" t="s">
        <v>713</v>
      </c>
      <c r="B12" s="5" t="n">
        <v>0</v>
      </c>
      <c r="C12" s="5" t="n">
        <v>0</v>
      </c>
    </row>
    <row r="13" spans="1:3">
      <c r="A13" s="4" t="s">
        <v>714</v>
      </c>
      <c r="B13" s="5" t="n">
        <v>1397</v>
      </c>
      <c r="C13" s="5" t="n">
        <v>0</v>
      </c>
    </row>
    <row r="14" spans="1:3">
      <c r="A14" s="4" t="s">
        <v>674</v>
      </c>
    </row>
    <row r="15" spans="1:3">
      <c r="A15" s="3" t="s">
        <v>644</v>
      </c>
    </row>
    <row r="16" spans="1:3">
      <c r="A16" s="4" t="s">
        <v>713</v>
      </c>
      <c r="B16" s="5" t="n">
        <v>0</v>
      </c>
      <c r="C16" s="5" t="n">
        <v>0</v>
      </c>
    </row>
    <row r="17" spans="1:3">
      <c r="A17" s="4" t="s">
        <v>714</v>
      </c>
      <c r="B17" s="5" t="n">
        <v>3143</v>
      </c>
      <c r="C17" s="5" t="n">
        <v>33</v>
      </c>
    </row>
    <row r="18" spans="1:3">
      <c r="A18" s="4" t="s">
        <v>676</v>
      </c>
    </row>
    <row r="19" spans="1:3">
      <c r="A19" s="3" t="s">
        <v>644</v>
      </c>
    </row>
    <row r="20" spans="1:3">
      <c r="A20" s="4" t="s">
        <v>713</v>
      </c>
      <c r="B20" s="5" t="n">
        <v>2211</v>
      </c>
      <c r="C20" s="5" t="n">
        <v>1528</v>
      </c>
    </row>
    <row r="21" spans="1:3">
      <c r="A21" s="4" t="s">
        <v>714</v>
      </c>
      <c r="B21" s="5" t="n">
        <v>5780</v>
      </c>
      <c r="C21" s="5" t="n">
        <v>784</v>
      </c>
    </row>
    <row r="22" spans="1:3">
      <c r="A22" s="4" t="s">
        <v>677</v>
      </c>
    </row>
    <row r="23" spans="1:3">
      <c r="A23" s="3" t="s">
        <v>644</v>
      </c>
    </row>
    <row r="24" spans="1:3">
      <c r="A24" s="4" t="s">
        <v>713</v>
      </c>
      <c r="B24" s="5" t="n">
        <v>0</v>
      </c>
      <c r="C24" s="5" t="n">
        <v>0</v>
      </c>
    </row>
    <row r="25" spans="1:3">
      <c r="A25" s="4" t="s">
        <v>714</v>
      </c>
      <c r="B25" s="6" t="n">
        <v>302</v>
      </c>
      <c r="C25"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5</v>
      </c>
      <c r="B1" s="2" t="s">
        <v>2</v>
      </c>
      <c r="C1" s="2" t="s">
        <v>35</v>
      </c>
    </row>
    <row r="2" spans="1:3">
      <c r="A2" s="3" t="s">
        <v>644</v>
      </c>
    </row>
    <row r="3" spans="1:3">
      <c r="A3" s="4" t="s">
        <v>716</v>
      </c>
      <c r="B3" s="6" t="n">
        <v>806544</v>
      </c>
      <c r="C3" s="6" t="n">
        <v>688812</v>
      </c>
    </row>
    <row r="4" spans="1:3">
      <c r="A4" s="4" t="s">
        <v>717</v>
      </c>
    </row>
    <row r="5" spans="1:3">
      <c r="A5" s="3" t="s">
        <v>644</v>
      </c>
    </row>
    <row r="6" spans="1:3">
      <c r="A6" s="4" t="s">
        <v>716</v>
      </c>
      <c r="B6" s="5" t="n">
        <v>294275</v>
      </c>
      <c r="C6" s="5" t="n">
        <v>242695</v>
      </c>
    </row>
    <row r="7" spans="1:3">
      <c r="A7" s="4" t="s">
        <v>677</v>
      </c>
    </row>
    <row r="8" spans="1:3">
      <c r="A8" s="3" t="s">
        <v>644</v>
      </c>
    </row>
    <row r="9" spans="1:3">
      <c r="A9" s="4" t="s">
        <v>716</v>
      </c>
      <c r="B9" s="5" t="n">
        <v>104556</v>
      </c>
      <c r="C9" s="5" t="n">
        <v>94526</v>
      </c>
    </row>
    <row r="10" spans="1:3">
      <c r="A10" s="4" t="s">
        <v>676</v>
      </c>
    </row>
    <row r="11" spans="1:3">
      <c r="A11" s="3" t="s">
        <v>644</v>
      </c>
    </row>
    <row r="12" spans="1:3">
      <c r="A12" s="4" t="s">
        <v>716</v>
      </c>
      <c r="B12" s="6" t="n">
        <v>407713</v>
      </c>
      <c r="C12" s="6" t="n">
        <v>35159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8</v>
      </c>
      <c r="B1" s="2" t="s">
        <v>2</v>
      </c>
      <c r="C1" s="2" t="s">
        <v>35</v>
      </c>
    </row>
    <row r="2" spans="1:3">
      <c r="A2" s="3" t="s">
        <v>719</v>
      </c>
    </row>
    <row r="3" spans="1:3">
      <c r="A3" s="4" t="s">
        <v>720</v>
      </c>
      <c r="B3" s="6" t="n">
        <v>24451</v>
      </c>
      <c r="C3" s="6" t="n">
        <v>24523</v>
      </c>
    </row>
    <row r="4" spans="1:3">
      <c r="A4" s="4" t="s">
        <v>721</v>
      </c>
      <c r="B4" s="5" t="n">
        <v>21668</v>
      </c>
      <c r="C4" s="5" t="n">
        <v>23322</v>
      </c>
    </row>
    <row r="5" spans="1:3">
      <c r="A5" s="4" t="s">
        <v>722</v>
      </c>
      <c r="B5" s="5" t="n">
        <v>2265</v>
      </c>
      <c r="C5" s="5" t="n">
        <v>2601</v>
      </c>
    </row>
    <row r="6" spans="1:3">
      <c r="A6" s="4" t="s">
        <v>723</v>
      </c>
      <c r="B6" s="5" t="n">
        <v>52766</v>
      </c>
      <c r="C6" s="5" t="n">
        <v>48501</v>
      </c>
    </row>
    <row r="7" spans="1:3">
      <c r="A7" s="4" t="s">
        <v>724</v>
      </c>
      <c r="B7" s="5" t="n">
        <v>47798</v>
      </c>
      <c r="C7" s="5" t="n">
        <v>42041</v>
      </c>
    </row>
    <row r="8" spans="1:3">
      <c r="A8" s="4" t="s">
        <v>673</v>
      </c>
    </row>
    <row r="9" spans="1:3">
      <c r="A9" s="3" t="s">
        <v>719</v>
      </c>
    </row>
    <row r="10" spans="1:3">
      <c r="A10" s="4" t="s">
        <v>723</v>
      </c>
      <c r="B10" s="5" t="n">
        <v>965</v>
      </c>
      <c r="C10" s="5" t="n">
        <v>5995</v>
      </c>
    </row>
    <row r="11" spans="1:3">
      <c r="A11" s="4" t="s">
        <v>724</v>
      </c>
      <c r="B11" s="5" t="n">
        <v>242</v>
      </c>
      <c r="C11" s="5" t="n">
        <v>4520</v>
      </c>
    </row>
    <row r="12" spans="1:3">
      <c r="A12" s="4" t="s">
        <v>725</v>
      </c>
    </row>
    <row r="13" spans="1:3">
      <c r="A13" s="3" t="s">
        <v>719</v>
      </c>
    </row>
    <row r="14" spans="1:3">
      <c r="A14" s="4" t="s">
        <v>720</v>
      </c>
      <c r="B14" s="5" t="n">
        <v>15460</v>
      </c>
      <c r="C14" s="5" t="n">
        <v>11877</v>
      </c>
    </row>
    <row r="15" spans="1:3">
      <c r="A15" s="4" t="s">
        <v>721</v>
      </c>
      <c r="B15" s="5" t="n">
        <v>14557</v>
      </c>
      <c r="C15" s="5" t="n">
        <v>11824</v>
      </c>
    </row>
    <row r="16" spans="1:3">
      <c r="A16" s="4" t="s">
        <v>722</v>
      </c>
      <c r="B16" s="5" t="n">
        <v>1371</v>
      </c>
      <c r="C16" s="5" t="n">
        <v>839</v>
      </c>
    </row>
    <row r="17" spans="1:3">
      <c r="A17" s="4" t="s">
        <v>723</v>
      </c>
      <c r="B17" s="5" t="n">
        <v>8280</v>
      </c>
      <c r="C17" s="5" t="n">
        <v>14839</v>
      </c>
    </row>
    <row r="18" spans="1:3">
      <c r="A18" s="4" t="s">
        <v>724</v>
      </c>
      <c r="B18" s="5" t="n">
        <v>7223</v>
      </c>
      <c r="C18" s="5" t="n">
        <v>12509</v>
      </c>
    </row>
    <row r="19" spans="1:3">
      <c r="A19" s="4" t="s">
        <v>726</v>
      </c>
    </row>
    <row r="20" spans="1:3">
      <c r="A20" s="3" t="s">
        <v>719</v>
      </c>
    </row>
    <row r="21" spans="1:3">
      <c r="A21" s="4" t="s">
        <v>720</v>
      </c>
      <c r="B21" s="5" t="n">
        <v>2338</v>
      </c>
      <c r="C21" s="5" t="n">
        <v>6634</v>
      </c>
    </row>
    <row r="22" spans="1:3">
      <c r="A22" s="4" t="s">
        <v>721</v>
      </c>
      <c r="B22" s="5" t="n">
        <v>1886</v>
      </c>
      <c r="C22" s="5" t="n">
        <v>5664</v>
      </c>
    </row>
    <row r="23" spans="1:3">
      <c r="A23" s="4" t="s">
        <v>722</v>
      </c>
      <c r="B23" s="5" t="n">
        <v>127</v>
      </c>
      <c r="C23" s="5" t="n">
        <v>294</v>
      </c>
    </row>
    <row r="24" spans="1:3">
      <c r="A24" s="4" t="s">
        <v>723</v>
      </c>
      <c r="B24" s="5" t="n">
        <v>7039</v>
      </c>
      <c r="C24" s="5" t="n">
        <v>1815</v>
      </c>
    </row>
    <row r="25" spans="1:3">
      <c r="A25" s="4" t="s">
        <v>724</v>
      </c>
      <c r="B25" s="5" t="n">
        <v>4972</v>
      </c>
      <c r="C25" s="5" t="n">
        <v>1133</v>
      </c>
    </row>
    <row r="26" spans="1:3">
      <c r="A26" s="4" t="s">
        <v>727</v>
      </c>
    </row>
    <row r="27" spans="1:3">
      <c r="A27" s="3" t="s">
        <v>719</v>
      </c>
    </row>
    <row r="28" spans="1:3">
      <c r="A28" s="4" t="s">
        <v>720</v>
      </c>
      <c r="B28" s="5" t="n">
        <v>1626</v>
      </c>
      <c r="C28" s="5" t="n">
        <v>343</v>
      </c>
    </row>
    <row r="29" spans="1:3">
      <c r="A29" s="4" t="s">
        <v>721</v>
      </c>
      <c r="B29" s="5" t="n">
        <v>310</v>
      </c>
      <c r="C29" s="5" t="n">
        <v>290</v>
      </c>
    </row>
    <row r="30" spans="1:3">
      <c r="A30" s="4" t="s">
        <v>722</v>
      </c>
      <c r="B30" s="5" t="n">
        <v>93</v>
      </c>
      <c r="C30" s="5" t="n">
        <v>219</v>
      </c>
    </row>
    <row r="31" spans="1:3">
      <c r="A31" s="4" t="s">
        <v>723</v>
      </c>
      <c r="B31" s="5" t="n">
        <v>0</v>
      </c>
      <c r="C31" s="5" t="n">
        <v>1445</v>
      </c>
    </row>
    <row r="32" spans="1:3">
      <c r="A32" s="4" t="s">
        <v>724</v>
      </c>
      <c r="B32" s="5" t="n">
        <v>0</v>
      </c>
      <c r="C32" s="5" t="n">
        <v>163</v>
      </c>
    </row>
    <row r="33" spans="1:3">
      <c r="A33" s="4" t="s">
        <v>728</v>
      </c>
    </row>
    <row r="34" spans="1:3">
      <c r="A34" s="3" t="s">
        <v>719</v>
      </c>
    </row>
    <row r="35" spans="1:3">
      <c r="A35" s="4" t="s">
        <v>720</v>
      </c>
      <c r="B35" s="5" t="n">
        <v>4368</v>
      </c>
      <c r="C35" s="5" t="n">
        <v>4838</v>
      </c>
    </row>
    <row r="36" spans="1:3">
      <c r="A36" s="4" t="s">
        <v>721</v>
      </c>
      <c r="B36" s="5" t="n">
        <v>4357</v>
      </c>
      <c r="C36" s="5" t="n">
        <v>4799</v>
      </c>
    </row>
    <row r="37" spans="1:3">
      <c r="A37" s="4" t="s">
        <v>722</v>
      </c>
      <c r="B37" s="5" t="n">
        <v>472</v>
      </c>
      <c r="C37" s="5" t="n">
        <v>616</v>
      </c>
    </row>
    <row r="38" spans="1:3">
      <c r="A38" s="4" t="s">
        <v>723</v>
      </c>
      <c r="B38" s="5" t="n">
        <v>34507</v>
      </c>
      <c r="C38" s="5" t="n">
        <v>21955</v>
      </c>
    </row>
    <row r="39" spans="1:3">
      <c r="A39" s="4" t="s">
        <v>724</v>
      </c>
      <c r="B39" s="5" t="n">
        <v>33564</v>
      </c>
      <c r="C39" s="5" t="n">
        <v>21398</v>
      </c>
    </row>
    <row r="40" spans="1:3">
      <c r="A40" s="4" t="s">
        <v>729</v>
      </c>
    </row>
    <row r="41" spans="1:3">
      <c r="A41" s="3" t="s">
        <v>719</v>
      </c>
    </row>
    <row r="42" spans="1:3">
      <c r="A42" s="4" t="s">
        <v>720</v>
      </c>
      <c r="B42" s="5" t="n">
        <v>659</v>
      </c>
      <c r="C42" s="5" t="n">
        <v>831</v>
      </c>
    </row>
    <row r="43" spans="1:3">
      <c r="A43" s="4" t="s">
        <v>721</v>
      </c>
      <c r="B43" s="5" t="n">
        <v>558</v>
      </c>
      <c r="C43" s="5" t="n">
        <v>745</v>
      </c>
    </row>
    <row r="44" spans="1:3">
      <c r="A44" s="4" t="s">
        <v>722</v>
      </c>
      <c r="B44" s="5" t="n">
        <v>202</v>
      </c>
      <c r="C44" s="5" t="n">
        <v>633</v>
      </c>
    </row>
    <row r="45" spans="1:3">
      <c r="A45" s="4" t="s">
        <v>723</v>
      </c>
      <c r="B45" s="5" t="n">
        <v>1975</v>
      </c>
      <c r="C45" s="5" t="n">
        <v>2452</v>
      </c>
    </row>
    <row r="46" spans="1:3">
      <c r="A46" s="4" t="s">
        <v>724</v>
      </c>
      <c r="B46" s="6" t="n">
        <v>1797</v>
      </c>
      <c r="C46" s="6" t="n">
        <v>231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5</v>
      </c>
      <c r="D2" s="2" t="s">
        <v>81</v>
      </c>
    </row>
    <row r="3" spans="1:4">
      <c r="A3" s="3" t="s">
        <v>731</v>
      </c>
    </row>
    <row r="4" spans="1:4">
      <c r="A4" s="4" t="s">
        <v>732</v>
      </c>
      <c r="B4" s="6" t="n">
        <v>74377</v>
      </c>
      <c r="C4" s="6" t="n">
        <v>60663</v>
      </c>
      <c r="D4" s="6" t="n">
        <v>45911</v>
      </c>
    </row>
    <row r="5" spans="1:4">
      <c r="A5" s="4" t="s">
        <v>733</v>
      </c>
      <c r="B5" s="5" t="n">
        <v>2442</v>
      </c>
      <c r="C5" s="5" t="n">
        <v>2173</v>
      </c>
      <c r="D5" s="5" t="n">
        <v>2161</v>
      </c>
    </row>
    <row r="6" spans="1:4">
      <c r="A6" s="4" t="s">
        <v>671</v>
      </c>
    </row>
    <row r="7" spans="1:4">
      <c r="A7" s="3" t="s">
        <v>731</v>
      </c>
    </row>
    <row r="8" spans="1:4">
      <c r="A8" s="4" t="s">
        <v>732</v>
      </c>
      <c r="B8" s="5" t="n">
        <v>23171</v>
      </c>
      <c r="C8" s="5" t="n">
        <v>23098</v>
      </c>
      <c r="D8" s="5" t="n">
        <v>16915</v>
      </c>
    </row>
    <row r="9" spans="1:4">
      <c r="A9" s="4" t="s">
        <v>733</v>
      </c>
      <c r="B9" s="5" t="n">
        <v>458</v>
      </c>
      <c r="C9" s="5" t="n">
        <v>658</v>
      </c>
      <c r="D9" s="5" t="n">
        <v>819</v>
      </c>
    </row>
    <row r="10" spans="1:4">
      <c r="A10" s="4" t="s">
        <v>672</v>
      </c>
    </row>
    <row r="11" spans="1:4">
      <c r="A11" s="3" t="s">
        <v>731</v>
      </c>
    </row>
    <row r="12" spans="1:4">
      <c r="A12" s="4" t="s">
        <v>732</v>
      </c>
      <c r="B12" s="5" t="n">
        <v>7488</v>
      </c>
      <c r="C12" s="5" t="n">
        <v>7770</v>
      </c>
      <c r="D12" s="5" t="n">
        <v>11574</v>
      </c>
    </row>
    <row r="13" spans="1:4">
      <c r="A13" s="4" t="s">
        <v>733</v>
      </c>
      <c r="B13" s="5" t="n">
        <v>313</v>
      </c>
      <c r="C13" s="5" t="n">
        <v>221</v>
      </c>
      <c r="D13" s="5" t="n">
        <v>407</v>
      </c>
    </row>
    <row r="14" spans="1:4">
      <c r="A14" s="4" t="s">
        <v>673</v>
      </c>
    </row>
    <row r="15" spans="1:4">
      <c r="A15" s="3" t="s">
        <v>731</v>
      </c>
    </row>
    <row r="16" spans="1:4">
      <c r="A16" s="4" t="s">
        <v>732</v>
      </c>
      <c r="B16" s="5" t="n">
        <v>1632</v>
      </c>
      <c r="C16" s="5" t="n">
        <v>5500</v>
      </c>
      <c r="D16" s="5" t="n">
        <v>5709</v>
      </c>
    </row>
    <row r="17" spans="1:4">
      <c r="A17" s="4" t="s">
        <v>733</v>
      </c>
      <c r="B17" s="5" t="n">
        <v>9</v>
      </c>
      <c r="C17" s="5" t="n">
        <v>184</v>
      </c>
      <c r="D17" s="5" t="n">
        <v>290</v>
      </c>
    </row>
    <row r="18" spans="1:4">
      <c r="A18" s="4" t="s">
        <v>666</v>
      </c>
    </row>
    <row r="19" spans="1:4">
      <c r="A19" s="3" t="s">
        <v>731</v>
      </c>
    </row>
    <row r="20" spans="1:4">
      <c r="A20" s="4" t="s">
        <v>732</v>
      </c>
      <c r="B20" s="5" t="n">
        <v>3220</v>
      </c>
      <c r="C20" s="5" t="n">
        <v>2616</v>
      </c>
      <c r="D20" s="5" t="n">
        <v>2117</v>
      </c>
    </row>
    <row r="21" spans="1:4">
      <c r="A21" s="4" t="s">
        <v>733</v>
      </c>
      <c r="B21" s="5" t="n">
        <v>318</v>
      </c>
      <c r="C21" s="5" t="n">
        <v>264</v>
      </c>
      <c r="D21" s="5" t="n">
        <v>234</v>
      </c>
    </row>
    <row r="22" spans="1:4">
      <c r="A22" s="4" t="s">
        <v>674</v>
      </c>
    </row>
    <row r="23" spans="1:4">
      <c r="A23" s="3" t="s">
        <v>731</v>
      </c>
    </row>
    <row r="24" spans="1:4">
      <c r="A24" s="4" t="s">
        <v>732</v>
      </c>
      <c r="B24" s="5" t="n">
        <v>425</v>
      </c>
      <c r="C24" s="5" t="n">
        <v>473</v>
      </c>
      <c r="D24" s="5" t="n">
        <v>422</v>
      </c>
    </row>
    <row r="25" spans="1:4">
      <c r="A25" s="4" t="s">
        <v>733</v>
      </c>
      <c r="B25" s="5" t="n">
        <v>190</v>
      </c>
      <c r="C25" s="5" t="n">
        <v>194</v>
      </c>
      <c r="D25" s="5" t="n">
        <v>120</v>
      </c>
    </row>
    <row r="26" spans="1:4">
      <c r="A26" s="4" t="s">
        <v>676</v>
      </c>
    </row>
    <row r="27" spans="1:4">
      <c r="A27" s="3" t="s">
        <v>731</v>
      </c>
    </row>
    <row r="28" spans="1:4">
      <c r="A28" s="4" t="s">
        <v>732</v>
      </c>
      <c r="B28" s="5" t="n">
        <v>35317</v>
      </c>
      <c r="C28" s="5" t="n">
        <v>18657</v>
      </c>
      <c r="D28" s="5" t="n">
        <v>7970</v>
      </c>
    </row>
    <row r="29" spans="1:4">
      <c r="A29" s="4" t="s">
        <v>733</v>
      </c>
      <c r="B29" s="5" t="n">
        <v>1107</v>
      </c>
      <c r="C29" s="5" t="n">
        <v>548</v>
      </c>
      <c r="D29" s="5" t="n">
        <v>174</v>
      </c>
    </row>
    <row r="30" spans="1:4">
      <c r="A30" s="4" t="s">
        <v>677</v>
      </c>
    </row>
    <row r="31" spans="1:4">
      <c r="A31" s="3" t="s">
        <v>731</v>
      </c>
    </row>
    <row r="32" spans="1:4">
      <c r="A32" s="4" t="s">
        <v>732</v>
      </c>
      <c r="B32" s="5" t="n">
        <v>3124</v>
      </c>
      <c r="C32" s="5" t="n">
        <v>2549</v>
      </c>
      <c r="D32" s="5" t="n">
        <v>1204</v>
      </c>
    </row>
    <row r="33" spans="1:4">
      <c r="A33" s="4" t="s">
        <v>733</v>
      </c>
      <c r="B33" s="6" t="n">
        <v>47</v>
      </c>
      <c r="C33" s="6" t="n">
        <v>104</v>
      </c>
      <c r="D33" s="6" t="n">
        <v>11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4</v>
      </c>
      <c r="B1" s="2" t="s">
        <v>2</v>
      </c>
      <c r="C1" s="2" t="s">
        <v>35</v>
      </c>
    </row>
    <row r="2" spans="1:3">
      <c r="A2" s="3" t="s">
        <v>735</v>
      </c>
    </row>
    <row r="3" spans="1:3">
      <c r="A3" s="4" t="s">
        <v>44</v>
      </c>
      <c r="B3" s="6" t="n">
        <v>3685478</v>
      </c>
      <c r="C3" s="6" t="n">
        <v>3580966</v>
      </c>
    </row>
    <row r="4" spans="1:3">
      <c r="A4" s="4" t="s">
        <v>670</v>
      </c>
    </row>
    <row r="5" spans="1:3">
      <c r="A5" s="3" t="s">
        <v>735</v>
      </c>
    </row>
    <row r="6" spans="1:3">
      <c r="A6" s="4" t="s">
        <v>44</v>
      </c>
      <c r="B6" s="5" t="n">
        <v>904160</v>
      </c>
      <c r="C6" s="5" t="n">
        <v>811199</v>
      </c>
    </row>
    <row r="7" spans="1:3">
      <c r="A7" s="4" t="s">
        <v>647</v>
      </c>
    </row>
    <row r="8" spans="1:3">
      <c r="A8" s="3" t="s">
        <v>735</v>
      </c>
    </row>
    <row r="9" spans="1:3">
      <c r="A9" s="4" t="s">
        <v>44</v>
      </c>
      <c r="B9" s="5" t="n">
        <v>156612</v>
      </c>
      <c r="C9" s="5" t="n">
        <v>141208</v>
      </c>
    </row>
    <row r="10" spans="1:3">
      <c r="A10" s="4" t="s">
        <v>736</v>
      </c>
    </row>
    <row r="11" spans="1:3">
      <c r="A11" s="3" t="s">
        <v>735</v>
      </c>
    </row>
    <row r="12" spans="1:3">
      <c r="A12" s="4" t="s">
        <v>44</v>
      </c>
      <c r="B12" s="5" t="n">
        <v>279409</v>
      </c>
      <c r="C12" s="5" t="n">
        <v>248317</v>
      </c>
    </row>
    <row r="13" spans="1:3">
      <c r="A13" s="4" t="s">
        <v>648</v>
      </c>
    </row>
    <row r="14" spans="1:3">
      <c r="A14" s="3" t="s">
        <v>735</v>
      </c>
    </row>
    <row r="15" spans="1:3">
      <c r="A15" s="4" t="s">
        <v>44</v>
      </c>
      <c r="B15" s="5" t="n">
        <v>1569274</v>
      </c>
      <c r="C15" s="5" t="n">
        <v>1716156</v>
      </c>
    </row>
    <row r="16" spans="1:3">
      <c r="A16" s="4" t="s">
        <v>737</v>
      </c>
    </row>
    <row r="17" spans="1:3">
      <c r="A17" s="3" t="s">
        <v>735</v>
      </c>
    </row>
    <row r="18" spans="1:3">
      <c r="A18" s="4" t="s">
        <v>44</v>
      </c>
      <c r="B18" s="5" t="n">
        <v>28170</v>
      </c>
      <c r="C18" s="5" t="n">
        <v>25995</v>
      </c>
    </row>
    <row r="19" spans="1:3">
      <c r="A19" s="4" t="s">
        <v>738</v>
      </c>
    </row>
    <row r="20" spans="1:3">
      <c r="A20" s="3" t="s">
        <v>735</v>
      </c>
    </row>
    <row r="21" spans="1:3">
      <c r="A21" s="4" t="s">
        <v>44</v>
      </c>
      <c r="B21" s="5" t="n">
        <v>594095</v>
      </c>
      <c r="C21" s="5" t="n">
        <v>489721</v>
      </c>
    </row>
    <row r="22" spans="1:3">
      <c r="A22" s="4" t="s">
        <v>739</v>
      </c>
    </row>
    <row r="23" spans="1:3">
      <c r="A23" s="3" t="s">
        <v>735</v>
      </c>
    </row>
    <row r="24" spans="1:3">
      <c r="A24" s="4" t="s">
        <v>44</v>
      </c>
      <c r="B24" s="5" t="n">
        <v>153758</v>
      </c>
      <c r="C24" s="5" t="n">
        <v>148370</v>
      </c>
    </row>
    <row r="25" spans="1:3">
      <c r="A25" s="4" t="s">
        <v>740</v>
      </c>
    </row>
    <row r="26" spans="1:3">
      <c r="A26" s="3" t="s">
        <v>735</v>
      </c>
    </row>
    <row r="27" spans="1:3">
      <c r="A27" s="4" t="s">
        <v>44</v>
      </c>
      <c r="B27" s="5" t="n">
        <v>1996279</v>
      </c>
      <c r="C27" s="5" t="n">
        <v>1755848</v>
      </c>
    </row>
    <row r="28" spans="1:3">
      <c r="A28" s="4" t="s">
        <v>741</v>
      </c>
    </row>
    <row r="29" spans="1:3">
      <c r="A29" s="3" t="s">
        <v>735</v>
      </c>
    </row>
    <row r="30" spans="1:3">
      <c r="A30" s="4" t="s">
        <v>44</v>
      </c>
      <c r="B30" s="5" t="n">
        <v>859770</v>
      </c>
      <c r="C30" s="5" t="n">
        <v>758271</v>
      </c>
    </row>
    <row r="31" spans="1:3">
      <c r="A31" s="4" t="s">
        <v>742</v>
      </c>
    </row>
    <row r="32" spans="1:3">
      <c r="A32" s="3" t="s">
        <v>735</v>
      </c>
    </row>
    <row r="33" spans="1:3">
      <c r="A33" s="4" t="s">
        <v>44</v>
      </c>
      <c r="B33" s="5" t="n">
        <v>144977</v>
      </c>
      <c r="C33" s="5" t="n">
        <v>129629</v>
      </c>
    </row>
    <row r="34" spans="1:3">
      <c r="A34" s="4" t="s">
        <v>743</v>
      </c>
    </row>
    <row r="35" spans="1:3">
      <c r="A35" s="3" t="s">
        <v>735</v>
      </c>
    </row>
    <row r="36" spans="1:3">
      <c r="A36" s="4" t="s">
        <v>44</v>
      </c>
      <c r="B36" s="5" t="n">
        <v>256813</v>
      </c>
      <c r="C36" s="5" t="n">
        <v>235987</v>
      </c>
    </row>
    <row r="37" spans="1:3">
      <c r="A37" s="4" t="s">
        <v>744</v>
      </c>
    </row>
    <row r="38" spans="1:3">
      <c r="A38" s="3" t="s">
        <v>735</v>
      </c>
    </row>
    <row r="39" spans="1:3">
      <c r="A39" s="4" t="s">
        <v>44</v>
      </c>
      <c r="B39" s="5" t="n">
        <v>0</v>
      </c>
      <c r="C39" s="5" t="n">
        <v>0</v>
      </c>
    </row>
    <row r="40" spans="1:3">
      <c r="A40" s="4" t="s">
        <v>745</v>
      </c>
    </row>
    <row r="41" spans="1:3">
      <c r="A41" s="3" t="s">
        <v>735</v>
      </c>
    </row>
    <row r="42" spans="1:3">
      <c r="A42" s="4" t="s">
        <v>44</v>
      </c>
      <c r="B42" s="5" t="n">
        <v>27759</v>
      </c>
      <c r="C42" s="5" t="n">
        <v>25229</v>
      </c>
    </row>
    <row r="43" spans="1:3">
      <c r="A43" s="4" t="s">
        <v>746</v>
      </c>
    </row>
    <row r="44" spans="1:3">
      <c r="A44" s="3" t="s">
        <v>735</v>
      </c>
    </row>
    <row r="45" spans="1:3">
      <c r="A45" s="4" t="s">
        <v>44</v>
      </c>
      <c r="B45" s="5" t="n">
        <v>556622</v>
      </c>
      <c r="C45" s="5" t="n">
        <v>461650</v>
      </c>
    </row>
    <row r="46" spans="1:3">
      <c r="A46" s="4" t="s">
        <v>747</v>
      </c>
    </row>
    <row r="47" spans="1:3">
      <c r="A47" s="3" t="s">
        <v>735</v>
      </c>
    </row>
    <row r="48" spans="1:3">
      <c r="A48" s="4" t="s">
        <v>44</v>
      </c>
      <c r="B48" s="5" t="n">
        <v>150338</v>
      </c>
      <c r="C48" s="5" t="n">
        <v>145082</v>
      </c>
    </row>
    <row r="49" spans="1:3">
      <c r="A49" s="4" t="s">
        <v>748</v>
      </c>
    </row>
    <row r="50" spans="1:3">
      <c r="A50" s="3" t="s">
        <v>735</v>
      </c>
    </row>
    <row r="51" spans="1:3">
      <c r="A51" s="4" t="s">
        <v>44</v>
      </c>
      <c r="B51" s="5" t="n">
        <v>42771</v>
      </c>
      <c r="C51" s="5" t="n">
        <v>36041</v>
      </c>
    </row>
    <row r="52" spans="1:3">
      <c r="A52" s="4" t="s">
        <v>749</v>
      </c>
    </row>
    <row r="53" spans="1:3">
      <c r="A53" s="3" t="s">
        <v>735</v>
      </c>
    </row>
    <row r="54" spans="1:3">
      <c r="A54" s="4" t="s">
        <v>44</v>
      </c>
      <c r="B54" s="5" t="n">
        <v>14410</v>
      </c>
      <c r="C54" s="5" t="n">
        <v>21264</v>
      </c>
    </row>
    <row r="55" spans="1:3">
      <c r="A55" s="4" t="s">
        <v>750</v>
      </c>
    </row>
    <row r="56" spans="1:3">
      <c r="A56" s="3" t="s">
        <v>735</v>
      </c>
    </row>
    <row r="57" spans="1:3">
      <c r="A57" s="4" t="s">
        <v>44</v>
      </c>
      <c r="B57" s="5" t="n">
        <v>4674</v>
      </c>
      <c r="C57" s="5" t="n">
        <v>6847</v>
      </c>
    </row>
    <row r="58" spans="1:3">
      <c r="A58" s="4" t="s">
        <v>751</v>
      </c>
    </row>
    <row r="59" spans="1:3">
      <c r="A59" s="3" t="s">
        <v>735</v>
      </c>
    </row>
    <row r="60" spans="1:3">
      <c r="A60" s="4" t="s">
        <v>44</v>
      </c>
      <c r="B60" s="5" t="n">
        <v>22306</v>
      </c>
      <c r="C60" s="5" t="n">
        <v>7699</v>
      </c>
    </row>
    <row r="61" spans="1:3">
      <c r="A61" s="4" t="s">
        <v>752</v>
      </c>
    </row>
    <row r="62" spans="1:3">
      <c r="A62" s="3" t="s">
        <v>735</v>
      </c>
    </row>
    <row r="63" spans="1:3">
      <c r="A63" s="4" t="s">
        <v>44</v>
      </c>
      <c r="B63" s="5" t="n">
        <v>0</v>
      </c>
      <c r="C63" s="5" t="n">
        <v>0</v>
      </c>
    </row>
    <row r="64" spans="1:3">
      <c r="A64" s="4" t="s">
        <v>753</v>
      </c>
    </row>
    <row r="65" spans="1:3">
      <c r="A65" s="3" t="s">
        <v>735</v>
      </c>
    </row>
    <row r="66" spans="1:3">
      <c r="A66" s="4" t="s">
        <v>44</v>
      </c>
      <c r="B66" s="5" t="n">
        <v>69</v>
      </c>
      <c r="C66" s="5" t="n">
        <v>231</v>
      </c>
    </row>
    <row r="67" spans="1:3">
      <c r="A67" s="4" t="s">
        <v>754</v>
      </c>
    </row>
    <row r="68" spans="1:3">
      <c r="A68" s="3" t="s">
        <v>735</v>
      </c>
    </row>
    <row r="69" spans="1:3">
      <c r="A69" s="4" t="s">
        <v>44</v>
      </c>
      <c r="B69" s="5" t="n">
        <v>512</v>
      </c>
      <c r="C69" s="5" t="n">
        <v>0</v>
      </c>
    </row>
    <row r="70" spans="1:3">
      <c r="A70" s="4" t="s">
        <v>755</v>
      </c>
    </row>
    <row r="71" spans="1:3">
      <c r="A71" s="3" t="s">
        <v>735</v>
      </c>
    </row>
    <row r="72" spans="1:3">
      <c r="A72" s="4" t="s">
        <v>44</v>
      </c>
      <c r="B72" s="5" t="n">
        <v>800</v>
      </c>
      <c r="C72" s="5" t="n">
        <v>0</v>
      </c>
    </row>
    <row r="73" spans="1:3">
      <c r="A73" s="4" t="s">
        <v>756</v>
      </c>
    </row>
    <row r="74" spans="1:3">
      <c r="A74" s="3" t="s">
        <v>735</v>
      </c>
    </row>
    <row r="75" spans="1:3">
      <c r="A75" s="4" t="s">
        <v>44</v>
      </c>
      <c r="B75" s="5" t="n">
        <v>82786</v>
      </c>
      <c r="C75" s="5" t="n">
        <v>77893</v>
      </c>
    </row>
    <row r="76" spans="1:3">
      <c r="A76" s="4" t="s">
        <v>757</v>
      </c>
    </row>
    <row r="77" spans="1:3">
      <c r="A77" s="3" t="s">
        <v>735</v>
      </c>
    </row>
    <row r="78" spans="1:3">
      <c r="A78" s="4" t="s">
        <v>44</v>
      </c>
      <c r="B78" s="5" t="n">
        <v>29980</v>
      </c>
      <c r="C78" s="5" t="n">
        <v>31664</v>
      </c>
    </row>
    <row r="79" spans="1:3">
      <c r="A79" s="4" t="s">
        <v>758</v>
      </c>
    </row>
    <row r="80" spans="1:3">
      <c r="A80" s="3" t="s">
        <v>735</v>
      </c>
    </row>
    <row r="81" spans="1:3">
      <c r="A81" s="4" t="s">
        <v>44</v>
      </c>
      <c r="B81" s="5" t="n">
        <v>6961</v>
      </c>
      <c r="C81" s="5" t="n">
        <v>4732</v>
      </c>
    </row>
    <row r="82" spans="1:3">
      <c r="A82" s="4" t="s">
        <v>759</v>
      </c>
    </row>
    <row r="83" spans="1:3">
      <c r="A83" s="3" t="s">
        <v>735</v>
      </c>
    </row>
    <row r="84" spans="1:3">
      <c r="A84" s="4" t="s">
        <v>44</v>
      </c>
      <c r="B84" s="5" t="n">
        <v>290</v>
      </c>
      <c r="C84" s="5" t="n">
        <v>4631</v>
      </c>
    </row>
    <row r="85" spans="1:3">
      <c r="A85" s="4" t="s">
        <v>760</v>
      </c>
    </row>
    <row r="86" spans="1:3">
      <c r="A86" s="3" t="s">
        <v>735</v>
      </c>
    </row>
    <row r="87" spans="1:3">
      <c r="A87" s="4" t="s">
        <v>44</v>
      </c>
      <c r="B87" s="5" t="n">
        <v>5632</v>
      </c>
      <c r="C87" s="5" t="n">
        <v>4972</v>
      </c>
    </row>
    <row r="88" spans="1:3">
      <c r="A88" s="4" t="s">
        <v>761</v>
      </c>
    </row>
    <row r="89" spans="1:3">
      <c r="A89" s="3" t="s">
        <v>735</v>
      </c>
    </row>
    <row r="90" spans="1:3">
      <c r="A90" s="4" t="s">
        <v>44</v>
      </c>
      <c r="B90" s="5" t="n">
        <v>342</v>
      </c>
      <c r="C90" s="5" t="n">
        <v>535</v>
      </c>
    </row>
    <row r="91" spans="1:3">
      <c r="A91" s="4" t="s">
        <v>762</v>
      </c>
    </row>
    <row r="92" spans="1:3">
      <c r="A92" s="3" t="s">
        <v>735</v>
      </c>
    </row>
    <row r="93" spans="1:3">
      <c r="A93" s="4" t="s">
        <v>44</v>
      </c>
      <c r="B93" s="5" t="n">
        <v>36961</v>
      </c>
      <c r="C93" s="5" t="n">
        <v>28071</v>
      </c>
    </row>
    <row r="94" spans="1:3">
      <c r="A94" s="4" t="s">
        <v>763</v>
      </c>
    </row>
    <row r="95" spans="1:3">
      <c r="A95" s="3" t="s">
        <v>735</v>
      </c>
    </row>
    <row r="96" spans="1:3">
      <c r="A96" s="4" t="s">
        <v>44</v>
      </c>
      <c r="B96" s="5" t="n">
        <v>2620</v>
      </c>
      <c r="C96" s="5" t="n">
        <v>3288</v>
      </c>
    </row>
    <row r="97" spans="1:3">
      <c r="A97" s="4" t="s">
        <v>764</v>
      </c>
    </row>
    <row r="98" spans="1:3">
      <c r="A98" s="3" t="s">
        <v>735</v>
      </c>
    </row>
    <row r="99" spans="1:3">
      <c r="A99" s="4" t="s">
        <v>44</v>
      </c>
      <c r="B99" s="5" t="n">
        <v>0</v>
      </c>
      <c r="C99" s="5" t="n">
        <v>0</v>
      </c>
    </row>
    <row r="100" spans="1:3">
      <c r="A100" s="4" t="s">
        <v>765</v>
      </c>
    </row>
    <row r="101" spans="1:3">
      <c r="A101" s="3" t="s">
        <v>735</v>
      </c>
    </row>
    <row r="102" spans="1:3">
      <c r="A102" s="4" t="s">
        <v>44</v>
      </c>
      <c r="B102" s="5" t="n">
        <v>0</v>
      </c>
      <c r="C102" s="5" t="n">
        <v>0</v>
      </c>
    </row>
    <row r="103" spans="1:3">
      <c r="A103" s="4" t="s">
        <v>766</v>
      </c>
    </row>
    <row r="104" spans="1:3">
      <c r="A104" s="3" t="s">
        <v>735</v>
      </c>
    </row>
    <row r="105" spans="1:3">
      <c r="A105" s="4" t="s">
        <v>44</v>
      </c>
      <c r="B105" s="5" t="n">
        <v>0</v>
      </c>
      <c r="C105" s="5" t="n">
        <v>0</v>
      </c>
    </row>
    <row r="106" spans="1:3">
      <c r="A106" s="4" t="s">
        <v>767</v>
      </c>
    </row>
    <row r="107" spans="1:3">
      <c r="A107" s="3" t="s">
        <v>735</v>
      </c>
    </row>
    <row r="108" spans="1:3">
      <c r="A108" s="4" t="s">
        <v>44</v>
      </c>
      <c r="B108" s="5" t="n">
        <v>0</v>
      </c>
      <c r="C108" s="5" t="n">
        <v>0</v>
      </c>
    </row>
    <row r="109" spans="1:3">
      <c r="A109" s="4" t="s">
        <v>768</v>
      </c>
    </row>
    <row r="110" spans="1:3">
      <c r="A110" s="3" t="s">
        <v>735</v>
      </c>
    </row>
    <row r="111" spans="1:3">
      <c r="A111" s="4" t="s">
        <v>44</v>
      </c>
      <c r="B111" s="5" t="n">
        <v>0</v>
      </c>
      <c r="C111" s="5" t="n">
        <v>0</v>
      </c>
    </row>
    <row r="112" spans="1:3">
      <c r="A112" s="4" t="s">
        <v>769</v>
      </c>
    </row>
    <row r="113" spans="1:3">
      <c r="A113" s="3" t="s">
        <v>735</v>
      </c>
    </row>
    <row r="114" spans="1:3">
      <c r="A114" s="4" t="s">
        <v>44</v>
      </c>
      <c r="B114" s="5" t="n">
        <v>0</v>
      </c>
      <c r="C114" s="5" t="n">
        <v>0</v>
      </c>
    </row>
    <row r="115" spans="1:3">
      <c r="A115" s="4" t="s">
        <v>770</v>
      </c>
    </row>
    <row r="116" spans="1:3">
      <c r="A116" s="3" t="s">
        <v>735</v>
      </c>
    </row>
    <row r="117" spans="1:3">
      <c r="A117" s="4" t="s">
        <v>44</v>
      </c>
      <c r="B117" s="5" t="n">
        <v>0</v>
      </c>
      <c r="C117" s="5" t="n">
        <v>0</v>
      </c>
    </row>
    <row r="118" spans="1:3">
      <c r="A118" s="4" t="s">
        <v>771</v>
      </c>
    </row>
    <row r="119" spans="1:3">
      <c r="A119" s="3" t="s">
        <v>735</v>
      </c>
    </row>
    <row r="120" spans="1:3">
      <c r="A120" s="4" t="s">
        <v>44</v>
      </c>
      <c r="B120" s="5" t="n">
        <v>0</v>
      </c>
      <c r="C120" s="5" t="n">
        <v>0</v>
      </c>
    </row>
    <row r="121" spans="1:3">
      <c r="A121" s="4" t="s">
        <v>772</v>
      </c>
    </row>
    <row r="122" spans="1:3">
      <c r="A122" s="3" t="s">
        <v>735</v>
      </c>
    </row>
    <row r="123" spans="1:3">
      <c r="A123" s="4" t="s">
        <v>44</v>
      </c>
      <c r="B123" s="5" t="n">
        <v>0</v>
      </c>
      <c r="C123" s="5" t="n">
        <v>0</v>
      </c>
    </row>
    <row r="124" spans="1:3">
      <c r="A124" s="4" t="s">
        <v>773</v>
      </c>
    </row>
    <row r="125" spans="1:3">
      <c r="A125" s="3" t="s">
        <v>735</v>
      </c>
    </row>
    <row r="126" spans="1:3">
      <c r="A126" s="4" t="s">
        <v>44</v>
      </c>
      <c r="B126" s="5" t="n">
        <v>0</v>
      </c>
      <c r="C126" s="5" t="n">
        <v>0</v>
      </c>
    </row>
    <row r="127" spans="1:3">
      <c r="A127" s="4" t="s">
        <v>774</v>
      </c>
    </row>
    <row r="128" spans="1:3">
      <c r="A128" s="3" t="s">
        <v>735</v>
      </c>
    </row>
    <row r="129" spans="1:3">
      <c r="A129" s="4" t="s">
        <v>44</v>
      </c>
      <c r="B129" s="5" t="n">
        <v>0</v>
      </c>
      <c r="C129" s="5" t="n">
        <v>0</v>
      </c>
    </row>
    <row r="130" spans="1:3">
      <c r="A130" s="4" t="s">
        <v>775</v>
      </c>
    </row>
    <row r="131" spans="1:3">
      <c r="A131" s="3" t="s">
        <v>735</v>
      </c>
    </row>
    <row r="132" spans="1:3">
      <c r="A132" s="4" t="s">
        <v>44</v>
      </c>
      <c r="B132" s="5" t="n">
        <v>0</v>
      </c>
      <c r="C132" s="5" t="n">
        <v>0</v>
      </c>
    </row>
    <row r="133" spans="1:3">
      <c r="A133" s="4" t="s">
        <v>776</v>
      </c>
    </row>
    <row r="134" spans="1:3">
      <c r="A134" s="3" t="s">
        <v>735</v>
      </c>
    </row>
    <row r="135" spans="1:3">
      <c r="A135" s="4" t="s">
        <v>44</v>
      </c>
      <c r="B135" s="5" t="n">
        <v>0</v>
      </c>
      <c r="C135" s="5" t="n">
        <v>0</v>
      </c>
    </row>
    <row r="136" spans="1:3">
      <c r="A136" s="4" t="s">
        <v>777</v>
      </c>
    </row>
    <row r="137" spans="1:3">
      <c r="A137" s="3" t="s">
        <v>735</v>
      </c>
    </row>
    <row r="138" spans="1:3">
      <c r="A138" s="4" t="s">
        <v>44</v>
      </c>
      <c r="B138" s="5" t="n">
        <v>0</v>
      </c>
      <c r="C138" s="5" t="n">
        <v>0</v>
      </c>
    </row>
    <row r="139" spans="1:3">
      <c r="A139" s="4" t="s">
        <v>778</v>
      </c>
    </row>
    <row r="140" spans="1:3">
      <c r="A140" s="3" t="s">
        <v>735</v>
      </c>
    </row>
    <row r="141" spans="1:3">
      <c r="A141" s="4" t="s">
        <v>44</v>
      </c>
      <c r="B141" s="5" t="n">
        <v>0</v>
      </c>
      <c r="C141" s="5" t="n">
        <v>0</v>
      </c>
    </row>
    <row r="142" spans="1:3">
      <c r="A142" s="4" t="s">
        <v>779</v>
      </c>
    </row>
    <row r="143" spans="1:3">
      <c r="A143" s="3" t="s">
        <v>735</v>
      </c>
    </row>
    <row r="144" spans="1:3">
      <c r="A144" s="4" t="s">
        <v>44</v>
      </c>
      <c r="B144" s="5" t="n">
        <v>0</v>
      </c>
      <c r="C144" s="5" t="n">
        <v>0</v>
      </c>
    </row>
    <row r="145" spans="1:3">
      <c r="A145" s="4" t="s">
        <v>780</v>
      </c>
    </row>
    <row r="146" spans="1:3">
      <c r="A146" s="3" t="s">
        <v>735</v>
      </c>
    </row>
    <row r="147" spans="1:3">
      <c r="A147" s="4" t="s">
        <v>44</v>
      </c>
      <c r="B147" s="5" t="n">
        <v>2121836</v>
      </c>
      <c r="C147" s="5" t="n">
        <v>1869782</v>
      </c>
    </row>
    <row r="148" spans="1:3">
      <c r="A148" s="4" t="s">
        <v>781</v>
      </c>
    </row>
    <row r="149" spans="1:3">
      <c r="A149" s="3" t="s">
        <v>735</v>
      </c>
    </row>
    <row r="150" spans="1:3">
      <c r="A150" s="4" t="s">
        <v>44</v>
      </c>
      <c r="B150" s="5" t="n">
        <v>904160</v>
      </c>
      <c r="C150" s="5" t="n">
        <v>811199</v>
      </c>
    </row>
    <row r="151" spans="1:3">
      <c r="A151" s="4" t="s">
        <v>782</v>
      </c>
    </row>
    <row r="152" spans="1:3">
      <c r="A152" s="3" t="s">
        <v>735</v>
      </c>
    </row>
    <row r="153" spans="1:3">
      <c r="A153" s="4" t="s">
        <v>44</v>
      </c>
      <c r="B153" s="5" t="n">
        <v>156612</v>
      </c>
      <c r="C153" s="5" t="n">
        <v>141208</v>
      </c>
    </row>
    <row r="154" spans="1:3">
      <c r="A154" s="4" t="s">
        <v>783</v>
      </c>
    </row>
    <row r="155" spans="1:3">
      <c r="A155" s="3" t="s">
        <v>735</v>
      </c>
    </row>
    <row r="156" spans="1:3">
      <c r="A156" s="4" t="s">
        <v>44</v>
      </c>
      <c r="B156" s="5" t="n">
        <v>279409</v>
      </c>
      <c r="C156" s="5" t="n">
        <v>248317</v>
      </c>
    </row>
    <row r="157" spans="1:3">
      <c r="A157" s="4" t="s">
        <v>784</v>
      </c>
    </row>
    <row r="158" spans="1:3">
      <c r="A158" s="3" t="s">
        <v>735</v>
      </c>
    </row>
    <row r="159" spans="1:3">
      <c r="A159" s="4" t="s">
        <v>44</v>
      </c>
      <c r="B159" s="5" t="n">
        <v>5632</v>
      </c>
      <c r="C159" s="5" t="n">
        <v>4972</v>
      </c>
    </row>
    <row r="160" spans="1:3">
      <c r="A160" s="4" t="s">
        <v>785</v>
      </c>
    </row>
    <row r="161" spans="1:3">
      <c r="A161" s="3" t="s">
        <v>735</v>
      </c>
    </row>
    <row r="162" spans="1:3">
      <c r="A162" s="4" t="s">
        <v>44</v>
      </c>
      <c r="B162" s="5" t="n">
        <v>28170</v>
      </c>
      <c r="C162" s="5" t="n">
        <v>25995</v>
      </c>
    </row>
    <row r="163" spans="1:3">
      <c r="A163" s="4" t="s">
        <v>786</v>
      </c>
    </row>
    <row r="164" spans="1:3">
      <c r="A164" s="3" t="s">
        <v>735</v>
      </c>
    </row>
    <row r="165" spans="1:3">
      <c r="A165" s="4" t="s">
        <v>44</v>
      </c>
      <c r="B165" s="5" t="n">
        <v>594095</v>
      </c>
      <c r="C165" s="5" t="n">
        <v>489721</v>
      </c>
    </row>
    <row r="166" spans="1:3">
      <c r="A166" s="4" t="s">
        <v>787</v>
      </c>
    </row>
    <row r="167" spans="1:3">
      <c r="A167" s="3" t="s">
        <v>735</v>
      </c>
    </row>
    <row r="168" spans="1:3">
      <c r="A168" s="4" t="s">
        <v>44</v>
      </c>
      <c r="B168" s="5" t="n">
        <v>153758</v>
      </c>
      <c r="C168" s="5" t="n">
        <v>148370</v>
      </c>
    </row>
    <row r="169" spans="1:3">
      <c r="A169" s="4" t="s">
        <v>788</v>
      </c>
    </row>
    <row r="170" spans="1:3">
      <c r="A170" s="3" t="s">
        <v>735</v>
      </c>
    </row>
    <row r="171" spans="1:3">
      <c r="A171" s="4" t="s">
        <v>44</v>
      </c>
      <c r="B171" s="5" t="n">
        <v>1563642</v>
      </c>
      <c r="C171" s="5" t="n">
        <v>1711184</v>
      </c>
    </row>
    <row r="172" spans="1:3">
      <c r="A172" s="4" t="s">
        <v>789</v>
      </c>
    </row>
    <row r="173" spans="1:3">
      <c r="A173" s="3" t="s">
        <v>735</v>
      </c>
    </row>
    <row r="174" spans="1:3">
      <c r="A174" s="4" t="s">
        <v>44</v>
      </c>
      <c r="B174" s="5" t="n">
        <v>0</v>
      </c>
      <c r="C174" s="5" t="n">
        <v>0</v>
      </c>
    </row>
    <row r="175" spans="1:3">
      <c r="A175" s="4" t="s">
        <v>790</v>
      </c>
    </row>
    <row r="176" spans="1:3">
      <c r="A176" s="3" t="s">
        <v>735</v>
      </c>
    </row>
    <row r="177" spans="1:3">
      <c r="A177" s="4" t="s">
        <v>44</v>
      </c>
      <c r="B177" s="5" t="n">
        <v>0</v>
      </c>
      <c r="C177" s="5" t="n">
        <v>0</v>
      </c>
    </row>
    <row r="178" spans="1:3">
      <c r="A178" s="4" t="s">
        <v>791</v>
      </c>
    </row>
    <row r="179" spans="1:3">
      <c r="A179" s="3" t="s">
        <v>735</v>
      </c>
    </row>
    <row r="180" spans="1:3">
      <c r="A180" s="4" t="s">
        <v>44</v>
      </c>
      <c r="B180" s="5" t="n">
        <v>0</v>
      </c>
      <c r="C180" s="5" t="n">
        <v>0</v>
      </c>
    </row>
    <row r="181" spans="1:3">
      <c r="A181" s="4" t="s">
        <v>792</v>
      </c>
    </row>
    <row r="182" spans="1:3">
      <c r="A182" s="3" t="s">
        <v>735</v>
      </c>
    </row>
    <row r="183" spans="1:3">
      <c r="A183" s="4" t="s">
        <v>44</v>
      </c>
      <c r="B183" s="5" t="n">
        <v>1563642</v>
      </c>
      <c r="C183" s="5" t="n">
        <v>1711184</v>
      </c>
    </row>
    <row r="184" spans="1:3">
      <c r="A184" s="4" t="s">
        <v>793</v>
      </c>
    </row>
    <row r="185" spans="1:3">
      <c r="A185" s="3" t="s">
        <v>735</v>
      </c>
    </row>
    <row r="186" spans="1:3">
      <c r="A186" s="4" t="s">
        <v>44</v>
      </c>
      <c r="B186" s="5" t="n">
        <v>0</v>
      </c>
      <c r="C186" s="5" t="n">
        <v>0</v>
      </c>
    </row>
    <row r="187" spans="1:3">
      <c r="A187" s="4" t="s">
        <v>794</v>
      </c>
    </row>
    <row r="188" spans="1:3">
      <c r="A188" s="3" t="s">
        <v>735</v>
      </c>
    </row>
    <row r="189" spans="1:3">
      <c r="A189" s="4" t="s">
        <v>44</v>
      </c>
      <c r="B189" s="5" t="n">
        <v>0</v>
      </c>
      <c r="C189" s="5" t="n">
        <v>0</v>
      </c>
    </row>
    <row r="190" spans="1:3">
      <c r="A190" s="4" t="s">
        <v>795</v>
      </c>
    </row>
    <row r="191" spans="1:3">
      <c r="A191" s="3" t="s">
        <v>735</v>
      </c>
    </row>
    <row r="192" spans="1:3">
      <c r="A192" s="4" t="s">
        <v>44</v>
      </c>
      <c r="B192" s="6" t="n">
        <v>0</v>
      </c>
      <c r="C192"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5</v>
      </c>
    </row>
    <row r="3" spans="1:3">
      <c r="A3" s="3" t="s">
        <v>221</v>
      </c>
    </row>
    <row r="4" spans="1:3">
      <c r="A4" s="4" t="s">
        <v>797</v>
      </c>
      <c r="B4" s="6" t="n">
        <v>21500</v>
      </c>
      <c r="C4" s="6" t="n">
        <v>26600</v>
      </c>
    </row>
    <row r="5" spans="1:3">
      <c r="A5" s="4" t="s">
        <v>798</v>
      </c>
      <c r="B5" s="5" t="n">
        <v>27500</v>
      </c>
      <c r="C5" s="5" t="n">
        <v>35300</v>
      </c>
    </row>
    <row r="6" spans="1:3">
      <c r="A6" s="3" t="s">
        <v>799</v>
      </c>
    </row>
    <row r="7" spans="1:3">
      <c r="A7" s="4" t="s">
        <v>523</v>
      </c>
      <c r="B7" s="5" t="n">
        <v>3005</v>
      </c>
      <c r="C7" s="5" t="n">
        <v>4403</v>
      </c>
    </row>
    <row r="8" spans="1:3">
      <c r="A8" s="4" t="s">
        <v>800</v>
      </c>
      <c r="B8" s="5" t="n">
        <v>-1724</v>
      </c>
      <c r="C8" s="5" t="n">
        <v>-2950</v>
      </c>
    </row>
    <row r="9" spans="1:3">
      <c r="A9" s="4" t="s">
        <v>801</v>
      </c>
      <c r="B9" s="5" t="n">
        <v>1385</v>
      </c>
      <c r="C9" s="5" t="n">
        <v>1552</v>
      </c>
    </row>
    <row r="10" spans="1:3">
      <c r="A10" s="4" t="s">
        <v>528</v>
      </c>
      <c r="B10" s="6" t="n">
        <v>2666</v>
      </c>
      <c r="C10" s="6" t="n">
        <v>30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5</v>
      </c>
      <c r="D2" s="2" t="s">
        <v>81</v>
      </c>
    </row>
    <row r="3" spans="1:4">
      <c r="A3" s="3" t="s">
        <v>803</v>
      </c>
    </row>
    <row r="4" spans="1:4">
      <c r="A4" s="4" t="s">
        <v>523</v>
      </c>
      <c r="B4" s="6" t="n">
        <v>29772</v>
      </c>
      <c r="C4" s="6" t="n">
        <v>29831</v>
      </c>
      <c r="D4" s="6" t="n">
        <v>26464</v>
      </c>
    </row>
    <row r="5" spans="1:4">
      <c r="A5" s="4" t="s">
        <v>804</v>
      </c>
      <c r="B5" s="5" t="n">
        <v>-7205</v>
      </c>
      <c r="C5" s="5" t="n">
        <v>-9079</v>
      </c>
      <c r="D5" s="5" t="n">
        <v>-9016</v>
      </c>
    </row>
    <row r="6" spans="1:4">
      <c r="A6" s="4" t="s">
        <v>805</v>
      </c>
      <c r="B6" s="5" t="n">
        <v>3063</v>
      </c>
      <c r="C6" s="5" t="n">
        <v>4900</v>
      </c>
      <c r="D6" s="5" t="n">
        <v>4849</v>
      </c>
    </row>
    <row r="7" spans="1:4">
      <c r="A7" s="4" t="s">
        <v>806</v>
      </c>
      <c r="B7" s="5" t="n">
        <v>-4142</v>
      </c>
      <c r="C7" s="5" t="n">
        <v>-4179</v>
      </c>
      <c r="D7" s="5" t="n">
        <v>-4167</v>
      </c>
    </row>
    <row r="8" spans="1:4">
      <c r="A8" s="4" t="s">
        <v>807</v>
      </c>
      <c r="C8" s="5" t="n">
        <v>-155</v>
      </c>
      <c r="D8" s="5" t="n">
        <v>-697</v>
      </c>
    </row>
    <row r="9" spans="1:4">
      <c r="A9" s="4" t="s">
        <v>93</v>
      </c>
      <c r="B9" s="5" t="n">
        <v>5521</v>
      </c>
      <c r="C9" s="5" t="n">
        <v>4275</v>
      </c>
      <c r="D9" s="5" t="n">
        <v>8231</v>
      </c>
    </row>
    <row r="10" spans="1:4">
      <c r="A10" s="4" t="s">
        <v>528</v>
      </c>
      <c r="B10" s="5" t="n">
        <v>31151</v>
      </c>
      <c r="C10" s="5" t="n">
        <v>29772</v>
      </c>
      <c r="D10" s="5" t="n">
        <v>29831</v>
      </c>
    </row>
    <row r="11" spans="1:4">
      <c r="A11" s="4" t="s">
        <v>673</v>
      </c>
    </row>
    <row r="12" spans="1:4">
      <c r="A12" s="3" t="s">
        <v>803</v>
      </c>
    </row>
    <row r="13" spans="1:4">
      <c r="A13" s="4" t="s">
        <v>523</v>
      </c>
      <c r="B13" s="5" t="n">
        <v>2396</v>
      </c>
      <c r="C13" s="5" t="n">
        <v>2176</v>
      </c>
      <c r="D13" s="5" t="n">
        <v>1711</v>
      </c>
    </row>
    <row r="14" spans="1:4">
      <c r="A14" s="4" t="s">
        <v>804</v>
      </c>
      <c r="B14" s="5" t="n">
        <v>-38</v>
      </c>
      <c r="C14" s="5" t="n">
        <v>-13</v>
      </c>
      <c r="D14" s="5" t="n">
        <v>0</v>
      </c>
    </row>
    <row r="15" spans="1:4">
      <c r="A15" s="4" t="s">
        <v>805</v>
      </c>
      <c r="B15" s="5" t="n">
        <v>754</v>
      </c>
      <c r="C15" s="5" t="n">
        <v>911</v>
      </c>
      <c r="D15" s="5" t="n">
        <v>2157</v>
      </c>
    </row>
    <row r="16" spans="1:4">
      <c r="A16" s="4" t="s">
        <v>806</v>
      </c>
      <c r="B16" s="5" t="n">
        <v>716</v>
      </c>
      <c r="C16" s="5" t="n">
        <v>898</v>
      </c>
      <c r="D16" s="5" t="n">
        <v>2157</v>
      </c>
    </row>
    <row r="17" spans="1:4">
      <c r="A17" s="4" t="s">
        <v>807</v>
      </c>
      <c r="C17" s="5" t="n">
        <v>0</v>
      </c>
      <c r="D17" s="5" t="n">
        <v>-1145</v>
      </c>
    </row>
    <row r="18" spans="1:4">
      <c r="A18" s="4" t="s">
        <v>93</v>
      </c>
      <c r="B18" s="5" t="n">
        <v>-263</v>
      </c>
      <c r="C18" s="5" t="n">
        <v>-678</v>
      </c>
      <c r="D18" s="5" t="n">
        <v>-547</v>
      </c>
    </row>
    <row r="19" spans="1:4">
      <c r="A19" s="4" t="s">
        <v>528</v>
      </c>
      <c r="B19" s="5" t="n">
        <v>2849</v>
      </c>
      <c r="C19" s="5" t="n">
        <v>2396</v>
      </c>
      <c r="D19" s="5" t="n">
        <v>2176</v>
      </c>
    </row>
    <row r="20" spans="1:4">
      <c r="A20" s="4" t="s">
        <v>665</v>
      </c>
    </row>
    <row r="21" spans="1:4">
      <c r="A21" s="3" t="s">
        <v>803</v>
      </c>
    </row>
    <row r="22" spans="1:4">
      <c r="A22" s="4" t="s">
        <v>523</v>
      </c>
      <c r="B22" s="5" t="n">
        <v>10758</v>
      </c>
      <c r="C22" s="5" t="n">
        <v>9812</v>
      </c>
      <c r="D22" s="5" t="n">
        <v>8668</v>
      </c>
    </row>
    <row r="23" spans="1:4">
      <c r="A23" s="4" t="s">
        <v>804</v>
      </c>
      <c r="B23" s="5" t="n">
        <v>-5461</v>
      </c>
      <c r="C23" s="5" t="n">
        <v>-5978</v>
      </c>
      <c r="D23" s="5" t="n">
        <v>-5233</v>
      </c>
    </row>
    <row r="24" spans="1:4">
      <c r="A24" s="4" t="s">
        <v>805</v>
      </c>
      <c r="B24" s="5" t="n">
        <v>1560</v>
      </c>
      <c r="C24" s="5" t="n">
        <v>1242</v>
      </c>
      <c r="D24" s="5" t="n">
        <v>1486</v>
      </c>
    </row>
    <row r="25" spans="1:4">
      <c r="A25" s="4" t="s">
        <v>806</v>
      </c>
      <c r="B25" s="5" t="n">
        <v>-3901</v>
      </c>
      <c r="C25" s="5" t="n">
        <v>-4736</v>
      </c>
      <c r="D25" s="5" t="n">
        <v>-3747</v>
      </c>
    </row>
    <row r="26" spans="1:4">
      <c r="A26" s="4" t="s">
        <v>807</v>
      </c>
      <c r="C26" s="5" t="n">
        <v>0</v>
      </c>
      <c r="D26" s="5" t="n">
        <v>93</v>
      </c>
    </row>
    <row r="27" spans="1:4">
      <c r="A27" s="4" t="s">
        <v>93</v>
      </c>
      <c r="B27" s="5" t="n">
        <v>2253</v>
      </c>
      <c r="C27" s="5" t="n">
        <v>5682</v>
      </c>
      <c r="D27" s="5" t="n">
        <v>4798</v>
      </c>
    </row>
    <row r="28" spans="1:4">
      <c r="A28" s="4" t="s">
        <v>528</v>
      </c>
      <c r="B28" s="5" t="n">
        <v>9110</v>
      </c>
      <c r="C28" s="5" t="n">
        <v>10758</v>
      </c>
      <c r="D28" s="5" t="n">
        <v>9812</v>
      </c>
    </row>
    <row r="29" spans="1:4">
      <c r="A29" s="4" t="s">
        <v>675</v>
      </c>
    </row>
    <row r="30" spans="1:4">
      <c r="A30" s="3" t="s">
        <v>803</v>
      </c>
    </row>
    <row r="31" spans="1:4">
      <c r="A31" s="4" t="s">
        <v>523</v>
      </c>
      <c r="B31" s="5" t="n">
        <v>5928</v>
      </c>
      <c r="C31" s="5" t="n">
        <v>5755</v>
      </c>
      <c r="D31" s="5" t="n">
        <v>4294</v>
      </c>
    </row>
    <row r="32" spans="1:4">
      <c r="A32" s="4" t="s">
        <v>804</v>
      </c>
      <c r="B32" s="5" t="n">
        <v>-628</v>
      </c>
      <c r="C32" s="5" t="n">
        <v>-43</v>
      </c>
      <c r="D32" s="5" t="n">
        <v>-1047</v>
      </c>
    </row>
    <row r="33" spans="1:4">
      <c r="A33" s="4" t="s">
        <v>805</v>
      </c>
      <c r="B33" s="5" t="n">
        <v>132</v>
      </c>
      <c r="C33" s="5" t="n">
        <v>99</v>
      </c>
      <c r="D33" s="5" t="n">
        <v>201</v>
      </c>
    </row>
    <row r="34" spans="1:4">
      <c r="A34" s="4" t="s">
        <v>806</v>
      </c>
      <c r="B34" s="5" t="n">
        <v>-496</v>
      </c>
      <c r="C34" s="5" t="n">
        <v>56</v>
      </c>
      <c r="D34" s="5" t="n">
        <v>-846</v>
      </c>
    </row>
    <row r="35" spans="1:4">
      <c r="A35" s="4" t="s">
        <v>807</v>
      </c>
      <c r="C35" s="5" t="n">
        <v>0</v>
      </c>
      <c r="D35" s="5" t="n">
        <v>24</v>
      </c>
    </row>
    <row r="36" spans="1:4">
      <c r="A36" s="4" t="s">
        <v>93</v>
      </c>
      <c r="B36" s="5" t="n">
        <v>1605</v>
      </c>
      <c r="C36" s="5" t="n">
        <v>117</v>
      </c>
      <c r="D36" s="5" t="n">
        <v>2283</v>
      </c>
    </row>
    <row r="37" spans="1:4">
      <c r="A37" s="4" t="s">
        <v>528</v>
      </c>
      <c r="B37" s="5" t="n">
        <v>7037</v>
      </c>
      <c r="C37" s="5" t="n">
        <v>5928</v>
      </c>
      <c r="D37" s="5" t="n">
        <v>5755</v>
      </c>
    </row>
    <row r="38" spans="1:4">
      <c r="A38" s="4" t="s">
        <v>808</v>
      </c>
    </row>
    <row r="39" spans="1:4">
      <c r="A39" s="3" t="s">
        <v>803</v>
      </c>
    </row>
    <row r="40" spans="1:4">
      <c r="A40" s="4" t="s">
        <v>523</v>
      </c>
      <c r="B40" s="5" t="n">
        <v>876</v>
      </c>
      <c r="C40" s="5" t="n">
        <v>779</v>
      </c>
      <c r="D40" s="5" t="n">
        <v>776</v>
      </c>
    </row>
    <row r="41" spans="1:4">
      <c r="A41" s="4" t="s">
        <v>804</v>
      </c>
      <c r="B41" s="5" t="n">
        <v>0</v>
      </c>
      <c r="C41" s="5" t="n">
        <v>0</v>
      </c>
      <c r="D41" s="5" t="n">
        <v>0</v>
      </c>
    </row>
    <row r="42" spans="1:4">
      <c r="A42" s="4" t="s">
        <v>805</v>
      </c>
      <c r="B42" s="5" t="n">
        <v>0</v>
      </c>
      <c r="C42" s="5" t="n">
        <v>0</v>
      </c>
      <c r="D42" s="5" t="n">
        <v>0</v>
      </c>
    </row>
    <row r="43" spans="1:4">
      <c r="A43" s="4" t="s">
        <v>806</v>
      </c>
      <c r="B43" s="5" t="n">
        <v>0</v>
      </c>
      <c r="C43" s="5" t="n">
        <v>0</v>
      </c>
      <c r="D43" s="5" t="n">
        <v>0</v>
      </c>
    </row>
    <row r="44" spans="1:4">
      <c r="A44" s="4" t="s">
        <v>807</v>
      </c>
      <c r="C44" s="5" t="n">
        <v>0</v>
      </c>
      <c r="D44" s="5" t="n">
        <v>0</v>
      </c>
    </row>
    <row r="45" spans="1:4">
      <c r="A45" s="4" t="s">
        <v>93</v>
      </c>
      <c r="B45" s="5" t="n">
        <v>-876</v>
      </c>
      <c r="C45" s="5" t="n">
        <v>97</v>
      </c>
      <c r="D45" s="5" t="n">
        <v>3</v>
      </c>
    </row>
    <row r="46" spans="1:4">
      <c r="A46" s="4" t="s">
        <v>528</v>
      </c>
      <c r="B46" s="5" t="n">
        <v>0</v>
      </c>
      <c r="C46" s="5" t="n">
        <v>876</v>
      </c>
      <c r="D46" s="5" t="n">
        <v>779</v>
      </c>
    </row>
    <row r="47" spans="1:4">
      <c r="A47" s="4" t="s">
        <v>725</v>
      </c>
    </row>
    <row r="48" spans="1:4">
      <c r="A48" s="3" t="s">
        <v>803</v>
      </c>
    </row>
    <row r="49" spans="1:4">
      <c r="A49" s="4" t="s">
        <v>523</v>
      </c>
      <c r="B49" s="5" t="n">
        <v>7846</v>
      </c>
      <c r="C49" s="5" t="n">
        <v>9331</v>
      </c>
      <c r="D49" s="5" t="n">
        <v>8582</v>
      </c>
    </row>
    <row r="50" spans="1:4">
      <c r="A50" s="4" t="s">
        <v>804</v>
      </c>
      <c r="B50" s="5" t="n">
        <v>-772</v>
      </c>
      <c r="C50" s="5" t="n">
        <v>-2824</v>
      </c>
      <c r="D50" s="5" t="n">
        <v>-2349</v>
      </c>
    </row>
    <row r="51" spans="1:4">
      <c r="A51" s="4" t="s">
        <v>805</v>
      </c>
      <c r="B51" s="5" t="n">
        <v>565</v>
      </c>
      <c r="C51" s="5" t="n">
        <v>2587</v>
      </c>
      <c r="D51" s="5" t="n">
        <v>923</v>
      </c>
    </row>
    <row r="52" spans="1:4">
      <c r="A52" s="4" t="s">
        <v>806</v>
      </c>
      <c r="B52" s="5" t="n">
        <v>-207</v>
      </c>
      <c r="C52" s="5" t="n">
        <v>-237</v>
      </c>
      <c r="D52" s="5" t="n">
        <v>-1426</v>
      </c>
    </row>
    <row r="53" spans="1:4">
      <c r="A53" s="4" t="s">
        <v>807</v>
      </c>
      <c r="C53" s="5" t="n">
        <v>-155</v>
      </c>
      <c r="D53" s="5" t="n">
        <v>331</v>
      </c>
    </row>
    <row r="54" spans="1:4">
      <c r="A54" s="4" t="s">
        <v>93</v>
      </c>
      <c r="B54" s="5" t="n">
        <v>2250</v>
      </c>
      <c r="C54" s="5" t="n">
        <v>-1093</v>
      </c>
      <c r="D54" s="5" t="n">
        <v>1844</v>
      </c>
    </row>
    <row r="55" spans="1:4">
      <c r="A55" s="4" t="s">
        <v>528</v>
      </c>
      <c r="B55" s="5" t="n">
        <v>9889</v>
      </c>
      <c r="C55" s="5" t="n">
        <v>7846</v>
      </c>
      <c r="D55" s="5" t="n">
        <v>9331</v>
      </c>
    </row>
    <row r="56" spans="1:4">
      <c r="A56" s="4" t="s">
        <v>726</v>
      </c>
    </row>
    <row r="57" spans="1:4">
      <c r="A57" s="3" t="s">
        <v>803</v>
      </c>
    </row>
    <row r="58" spans="1:4">
      <c r="A58" s="4" t="s">
        <v>523</v>
      </c>
      <c r="B58" s="5" t="n">
        <v>1968</v>
      </c>
      <c r="C58" s="5" t="n">
        <v>1978</v>
      </c>
      <c r="D58" s="5" t="n">
        <v>2433</v>
      </c>
    </row>
    <row r="59" spans="1:4">
      <c r="A59" s="4" t="s">
        <v>804</v>
      </c>
      <c r="B59" s="5" t="n">
        <v>-306</v>
      </c>
      <c r="C59" s="5" t="n">
        <v>-221</v>
      </c>
      <c r="D59" s="5" t="n">
        <v>-387</v>
      </c>
    </row>
    <row r="60" spans="1:4">
      <c r="A60" s="4" t="s">
        <v>805</v>
      </c>
      <c r="B60" s="5" t="n">
        <v>52</v>
      </c>
      <c r="C60" s="5" t="n">
        <v>61</v>
      </c>
      <c r="D60" s="5" t="n">
        <v>82</v>
      </c>
    </row>
    <row r="61" spans="1:4">
      <c r="A61" s="4" t="s">
        <v>806</v>
      </c>
      <c r="B61" s="5" t="n">
        <v>-254</v>
      </c>
      <c r="C61" s="5" t="n">
        <v>-160</v>
      </c>
      <c r="D61" s="5" t="n">
        <v>-305</v>
      </c>
    </row>
    <row r="62" spans="1:4">
      <c r="A62" s="4" t="s">
        <v>807</v>
      </c>
      <c r="C62" s="5" t="n">
        <v>0</v>
      </c>
      <c r="D62" s="5" t="n">
        <v>0</v>
      </c>
    </row>
    <row r="63" spans="1:4">
      <c r="A63" s="4" t="s">
        <v>93</v>
      </c>
      <c r="B63" s="5" t="n">
        <v>552</v>
      </c>
      <c r="C63" s="5" t="n">
        <v>150</v>
      </c>
      <c r="D63" s="5" t="n">
        <v>-150</v>
      </c>
    </row>
    <row r="64" spans="1:4">
      <c r="A64" s="4" t="s">
        <v>528</v>
      </c>
      <c r="B64" s="6" t="n">
        <v>2266</v>
      </c>
      <c r="C64" s="6" t="n">
        <v>1968</v>
      </c>
      <c r="D64" s="6" t="n">
        <v>197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9</v>
      </c>
      <c r="B1" s="2" t="s">
        <v>2</v>
      </c>
      <c r="C1" s="2" t="s">
        <v>35</v>
      </c>
      <c r="D1" s="2" t="s">
        <v>81</v>
      </c>
      <c r="E1" s="2" t="s">
        <v>810</v>
      </c>
    </row>
    <row r="2" spans="1:5">
      <c r="A2" s="3" t="s">
        <v>811</v>
      </c>
    </row>
    <row r="3" spans="1:5">
      <c r="A3" s="4" t="s">
        <v>812</v>
      </c>
      <c r="B3" s="6" t="n">
        <v>2265</v>
      </c>
      <c r="C3" s="6" t="n">
        <v>2601</v>
      </c>
    </row>
    <row r="4" spans="1:5">
      <c r="A4" s="4" t="s">
        <v>813</v>
      </c>
      <c r="B4" s="5" t="n">
        <v>28859</v>
      </c>
      <c r="C4" s="5" t="n">
        <v>26962</v>
      </c>
    </row>
    <row r="5" spans="1:5">
      <c r="A5" s="4" t="s">
        <v>45</v>
      </c>
      <c r="B5" s="5" t="n">
        <v>31151</v>
      </c>
      <c r="C5" s="5" t="n">
        <v>29772</v>
      </c>
      <c r="D5" s="6" t="n">
        <v>29831</v>
      </c>
      <c r="E5" s="6" t="n">
        <v>26464</v>
      </c>
    </row>
    <row r="6" spans="1:5">
      <c r="A6" s="4" t="s">
        <v>812</v>
      </c>
      <c r="B6" s="5" t="n">
        <v>69466</v>
      </c>
      <c r="C6" s="5" t="n">
        <v>65363</v>
      </c>
    </row>
    <row r="7" spans="1:5">
      <c r="A7" s="4" t="s">
        <v>813</v>
      </c>
      <c r="B7" s="5" t="n">
        <v>3594505</v>
      </c>
      <c r="C7" s="5" t="n">
        <v>3488972</v>
      </c>
    </row>
    <row r="8" spans="1:5">
      <c r="A8" s="4" t="s">
        <v>44</v>
      </c>
      <c r="B8" s="5" t="n">
        <v>3685478</v>
      </c>
      <c r="C8" s="5" t="n">
        <v>3580966</v>
      </c>
    </row>
    <row r="9" spans="1:5">
      <c r="A9" s="4" t="s">
        <v>814</v>
      </c>
    </row>
    <row r="10" spans="1:5">
      <c r="A10" s="3" t="s">
        <v>811</v>
      </c>
    </row>
    <row r="11" spans="1:5">
      <c r="A11" s="4" t="s">
        <v>45</v>
      </c>
      <c r="B11" s="5" t="n">
        <v>27</v>
      </c>
      <c r="C11" s="5" t="n">
        <v>209</v>
      </c>
    </row>
    <row r="12" spans="1:5">
      <c r="A12" s="4" t="s">
        <v>44</v>
      </c>
      <c r="B12" s="5" t="n">
        <v>21507</v>
      </c>
      <c r="C12" s="5" t="n">
        <v>26631</v>
      </c>
    </row>
    <row r="13" spans="1:5">
      <c r="A13" s="4" t="s">
        <v>670</v>
      </c>
    </row>
    <row r="14" spans="1:5">
      <c r="A14" s="3" t="s">
        <v>811</v>
      </c>
    </row>
    <row r="15" spans="1:5">
      <c r="A15" s="4" t="s">
        <v>44</v>
      </c>
      <c r="B15" s="5" t="n">
        <v>1060772</v>
      </c>
      <c r="C15" s="5" t="n">
        <v>952407</v>
      </c>
    </row>
    <row r="16" spans="1:5">
      <c r="A16" s="4" t="s">
        <v>671</v>
      </c>
    </row>
    <row r="17" spans="1:5">
      <c r="A17" s="3" t="s">
        <v>811</v>
      </c>
    </row>
    <row r="18" spans="1:5">
      <c r="A18" s="4" t="s">
        <v>812</v>
      </c>
      <c r="B18" s="5" t="n">
        <v>1371</v>
      </c>
      <c r="C18" s="5" t="n">
        <v>839</v>
      </c>
    </row>
    <row r="19" spans="1:5">
      <c r="A19" s="4" t="s">
        <v>813</v>
      </c>
      <c r="B19" s="5" t="n">
        <v>8517</v>
      </c>
      <c r="C19" s="5" t="n">
        <v>6935</v>
      </c>
    </row>
    <row r="20" spans="1:5">
      <c r="A20" s="4" t="s">
        <v>45</v>
      </c>
      <c r="B20" s="5" t="n">
        <v>9889</v>
      </c>
      <c r="C20" s="5" t="n">
        <v>7846</v>
      </c>
      <c r="D20" s="5" t="n">
        <v>9331</v>
      </c>
      <c r="E20" s="5" t="n">
        <v>8582</v>
      </c>
    </row>
    <row r="21" spans="1:5">
      <c r="A21" s="4" t="s">
        <v>812</v>
      </c>
      <c r="B21" s="5" t="n">
        <v>21780</v>
      </c>
      <c r="C21" s="5" t="n">
        <v>24333</v>
      </c>
    </row>
    <row r="22" spans="1:5">
      <c r="A22" s="4" t="s">
        <v>813</v>
      </c>
      <c r="B22" s="5" t="n">
        <v>864935</v>
      </c>
      <c r="C22" s="5" t="n">
        <v>766143</v>
      </c>
    </row>
    <row r="23" spans="1:5">
      <c r="A23" s="4" t="s">
        <v>44</v>
      </c>
      <c r="B23" s="5" t="n">
        <v>904160</v>
      </c>
      <c r="C23" s="5" t="n">
        <v>811199</v>
      </c>
    </row>
    <row r="24" spans="1:5">
      <c r="A24" s="4" t="s">
        <v>815</v>
      </c>
    </row>
    <row r="25" spans="1:5">
      <c r="A25" s="3" t="s">
        <v>811</v>
      </c>
    </row>
    <row r="26" spans="1:5">
      <c r="A26" s="4" t="s">
        <v>45</v>
      </c>
      <c r="B26" s="5" t="n">
        <v>1</v>
      </c>
      <c r="C26" s="5" t="n">
        <v>72</v>
      </c>
    </row>
    <row r="27" spans="1:5">
      <c r="A27" s="4" t="s">
        <v>44</v>
      </c>
      <c r="B27" s="5" t="n">
        <v>17445</v>
      </c>
      <c r="C27" s="5" t="n">
        <v>20723</v>
      </c>
    </row>
    <row r="28" spans="1:5">
      <c r="A28" s="4" t="s">
        <v>672</v>
      </c>
    </row>
    <row r="29" spans="1:5">
      <c r="A29" s="3" t="s">
        <v>811</v>
      </c>
    </row>
    <row r="30" spans="1:5">
      <c r="A30" s="4" t="s">
        <v>812</v>
      </c>
      <c r="B30" s="5" t="n">
        <v>127</v>
      </c>
      <c r="C30" s="5" t="n">
        <v>294</v>
      </c>
    </row>
    <row r="31" spans="1:5">
      <c r="A31" s="4" t="s">
        <v>813</v>
      </c>
      <c r="B31" s="5" t="n">
        <v>2139</v>
      </c>
      <c r="C31" s="5" t="n">
        <v>1674</v>
      </c>
    </row>
    <row r="32" spans="1:5">
      <c r="A32" s="4" t="s">
        <v>45</v>
      </c>
      <c r="B32" s="5" t="n">
        <v>2266</v>
      </c>
      <c r="C32" s="5" t="n">
        <v>1968</v>
      </c>
      <c r="D32" s="5" t="n">
        <v>1978</v>
      </c>
      <c r="E32" s="5" t="n">
        <v>2433</v>
      </c>
    </row>
    <row r="33" spans="1:5">
      <c r="A33" s="4" t="s">
        <v>812</v>
      </c>
      <c r="B33" s="5" t="n">
        <v>6858</v>
      </c>
      <c r="C33" s="5" t="n">
        <v>6797</v>
      </c>
    </row>
    <row r="34" spans="1:5">
      <c r="A34" s="4" t="s">
        <v>813</v>
      </c>
      <c r="B34" s="5" t="n">
        <v>149433</v>
      </c>
      <c r="C34" s="5" t="n">
        <v>133955</v>
      </c>
    </row>
    <row r="35" spans="1:5">
      <c r="A35" s="4" t="s">
        <v>44</v>
      </c>
      <c r="B35" s="5" t="n">
        <v>156612</v>
      </c>
      <c r="C35" s="5" t="n">
        <v>141208</v>
      </c>
    </row>
    <row r="36" spans="1:5">
      <c r="A36" s="4" t="s">
        <v>816</v>
      </c>
    </row>
    <row r="37" spans="1:5">
      <c r="A37" s="3" t="s">
        <v>811</v>
      </c>
    </row>
    <row r="38" spans="1:5">
      <c r="A38" s="4" t="s">
        <v>45</v>
      </c>
      <c r="B38" s="5" t="n">
        <v>0</v>
      </c>
      <c r="C38" s="5" t="n">
        <v>0</v>
      </c>
    </row>
    <row r="39" spans="1:5">
      <c r="A39" s="4" t="s">
        <v>44</v>
      </c>
      <c r="B39" s="5" t="n">
        <v>321</v>
      </c>
      <c r="C39" s="5" t="n">
        <v>456</v>
      </c>
    </row>
    <row r="40" spans="1:5">
      <c r="A40" s="4" t="s">
        <v>673</v>
      </c>
    </row>
    <row r="41" spans="1:5">
      <c r="A41" s="3" t="s">
        <v>811</v>
      </c>
    </row>
    <row r="42" spans="1:5">
      <c r="A42" s="4" t="s">
        <v>812</v>
      </c>
      <c r="B42" s="5" t="n">
        <v>0</v>
      </c>
      <c r="C42" s="5" t="n">
        <v>0</v>
      </c>
    </row>
    <row r="43" spans="1:5">
      <c r="A43" s="4" t="s">
        <v>813</v>
      </c>
      <c r="B43" s="5" t="n">
        <v>2823</v>
      </c>
      <c r="C43" s="5" t="n">
        <v>2371</v>
      </c>
    </row>
    <row r="44" spans="1:5">
      <c r="A44" s="4" t="s">
        <v>45</v>
      </c>
      <c r="B44" s="5" t="n">
        <v>2849</v>
      </c>
      <c r="C44" s="5" t="n">
        <v>2396</v>
      </c>
      <c r="D44" s="5" t="n">
        <v>2176</v>
      </c>
      <c r="E44" s="5" t="n">
        <v>1711</v>
      </c>
    </row>
    <row r="45" spans="1:5">
      <c r="A45" s="4" t="s">
        <v>812</v>
      </c>
      <c r="B45" s="5" t="n">
        <v>242</v>
      </c>
      <c r="C45" s="5" t="n">
        <v>4520</v>
      </c>
    </row>
    <row r="46" spans="1:5">
      <c r="A46" s="4" t="s">
        <v>813</v>
      </c>
      <c r="B46" s="5" t="n">
        <v>279118</v>
      </c>
      <c r="C46" s="5" t="n">
        <v>243344</v>
      </c>
    </row>
    <row r="47" spans="1:5">
      <c r="A47" s="4" t="s">
        <v>44</v>
      </c>
      <c r="B47" s="5" t="n">
        <v>279409</v>
      </c>
      <c r="C47" s="5" t="n">
        <v>248317</v>
      </c>
    </row>
    <row r="48" spans="1:5">
      <c r="A48" s="4" t="s">
        <v>817</v>
      </c>
    </row>
    <row r="49" spans="1:5">
      <c r="A49" s="3" t="s">
        <v>811</v>
      </c>
    </row>
    <row r="50" spans="1:5">
      <c r="A50" s="4" t="s">
        <v>45</v>
      </c>
      <c r="B50" s="5" t="n">
        <v>26</v>
      </c>
      <c r="C50" s="5" t="n">
        <v>25</v>
      </c>
    </row>
    <row r="51" spans="1:5">
      <c r="A51" s="4" t="s">
        <v>44</v>
      </c>
      <c r="B51" s="5" t="n">
        <v>49</v>
      </c>
      <c r="C51" s="5" t="n">
        <v>453</v>
      </c>
    </row>
    <row r="52" spans="1:5">
      <c r="A52" s="4" t="s">
        <v>665</v>
      </c>
    </row>
    <row r="53" spans="1:5">
      <c r="A53" s="3" t="s">
        <v>811</v>
      </c>
    </row>
    <row r="54" spans="1:5">
      <c r="A54" s="4" t="s">
        <v>812</v>
      </c>
      <c r="B54" s="5" t="n">
        <v>93</v>
      </c>
      <c r="C54" s="5" t="n">
        <v>219</v>
      </c>
    </row>
    <row r="55" spans="1:5">
      <c r="A55" s="4" t="s">
        <v>813</v>
      </c>
      <c r="B55" s="5" t="n">
        <v>9017</v>
      </c>
      <c r="C55" s="5" t="n">
        <v>10539</v>
      </c>
    </row>
    <row r="56" spans="1:5">
      <c r="A56" s="4" t="s">
        <v>45</v>
      </c>
      <c r="B56" s="5" t="n">
        <v>9110</v>
      </c>
      <c r="C56" s="5" t="n">
        <v>10758</v>
      </c>
      <c r="D56" s="5" t="n">
        <v>9812</v>
      </c>
      <c r="E56" s="5" t="n">
        <v>8668</v>
      </c>
    </row>
    <row r="57" spans="1:5">
      <c r="A57" s="4" t="s">
        <v>812</v>
      </c>
      <c r="B57" s="5" t="n">
        <v>310</v>
      </c>
      <c r="C57" s="5" t="n">
        <v>453</v>
      </c>
    </row>
    <row r="58" spans="1:5">
      <c r="A58" s="4" t="s">
        <v>813</v>
      </c>
      <c r="B58" s="5" t="n">
        <v>1597126</v>
      </c>
      <c r="C58" s="5" t="n">
        <v>1741635</v>
      </c>
    </row>
    <row r="59" spans="1:5">
      <c r="A59" s="4" t="s">
        <v>44</v>
      </c>
      <c r="B59" s="5" t="n">
        <v>1597444</v>
      </c>
      <c r="C59" s="5" t="n">
        <v>1742151</v>
      </c>
    </row>
    <row r="60" spans="1:5">
      <c r="A60" s="4" t="s">
        <v>818</v>
      </c>
    </row>
    <row r="61" spans="1:5">
      <c r="A61" s="3" t="s">
        <v>811</v>
      </c>
    </row>
    <row r="62" spans="1:5">
      <c r="A62" s="4" t="s">
        <v>45</v>
      </c>
      <c r="B62" s="5" t="n">
        <v>0</v>
      </c>
      <c r="C62" s="5" t="n">
        <v>0</v>
      </c>
    </row>
    <row r="63" spans="1:5">
      <c r="A63" s="4" t="s">
        <v>44</v>
      </c>
      <c r="B63" s="5" t="n">
        <v>8</v>
      </c>
      <c r="C63" s="5" t="n">
        <v>63</v>
      </c>
    </row>
    <row r="64" spans="1:5">
      <c r="A64" s="4" t="s">
        <v>675</v>
      </c>
    </row>
    <row r="65" spans="1:5">
      <c r="A65" s="3" t="s">
        <v>811</v>
      </c>
    </row>
    <row r="66" spans="1:5">
      <c r="A66" s="4" t="s">
        <v>812</v>
      </c>
      <c r="B66" s="5" t="n">
        <v>674</v>
      </c>
      <c r="C66" s="5" t="n">
        <v>1249</v>
      </c>
    </row>
    <row r="67" spans="1:5">
      <c r="A67" s="4" t="s">
        <v>813</v>
      </c>
      <c r="B67" s="5" t="n">
        <v>6363</v>
      </c>
      <c r="C67" s="5" t="n">
        <v>4567</v>
      </c>
    </row>
    <row r="68" spans="1:5">
      <c r="A68" s="4" t="s">
        <v>45</v>
      </c>
      <c r="B68" s="5" t="n">
        <v>7037</v>
      </c>
      <c r="C68" s="5" t="n">
        <v>5928</v>
      </c>
      <c r="D68" s="5" t="n">
        <v>5755</v>
      </c>
      <c r="E68" s="5" t="n">
        <v>4294</v>
      </c>
    </row>
    <row r="69" spans="1:5">
      <c r="A69" s="4" t="s">
        <v>812</v>
      </c>
      <c r="B69" s="5" t="n">
        <v>40276</v>
      </c>
      <c r="C69" s="5" t="n">
        <v>29260</v>
      </c>
    </row>
    <row r="70" spans="1:5">
      <c r="A70" s="4" t="s">
        <v>813</v>
      </c>
      <c r="B70" s="5" t="n">
        <v>703893</v>
      </c>
      <c r="C70" s="5" t="n">
        <v>603895</v>
      </c>
    </row>
    <row r="71" spans="1:5">
      <c r="A71" s="4" t="s">
        <v>44</v>
      </c>
      <c r="B71" s="5" t="n">
        <v>747853</v>
      </c>
      <c r="C71" s="5" t="n">
        <v>638091</v>
      </c>
    </row>
    <row r="72" spans="1:5">
      <c r="A72" s="4" t="s">
        <v>819</v>
      </c>
    </row>
    <row r="73" spans="1:5">
      <c r="A73" s="3" t="s">
        <v>811</v>
      </c>
    </row>
    <row r="74" spans="1:5">
      <c r="A74" s="4" t="s">
        <v>45</v>
      </c>
      <c r="B74" s="5" t="n">
        <v>0</v>
      </c>
      <c r="C74" s="5" t="n">
        <v>112</v>
      </c>
    </row>
    <row r="75" spans="1:5">
      <c r="A75" s="4" t="s">
        <v>44</v>
      </c>
      <c r="B75" s="5" t="n">
        <v>3684</v>
      </c>
      <c r="C75" s="5" t="n">
        <v>4936</v>
      </c>
    </row>
    <row r="76" spans="1:5">
      <c r="A76" s="4" t="s">
        <v>808</v>
      </c>
    </row>
    <row r="77" spans="1:5">
      <c r="A77" s="3" t="s">
        <v>811</v>
      </c>
    </row>
    <row r="78" spans="1:5">
      <c r="A78" s="4" t="s">
        <v>812</v>
      </c>
      <c r="B78" s="5" t="n">
        <v>0</v>
      </c>
      <c r="C78" s="5" t="n">
        <v>0</v>
      </c>
    </row>
    <row r="79" spans="1:5">
      <c r="A79" s="4" t="s">
        <v>813</v>
      </c>
      <c r="B79" s="5" t="n">
        <v>0</v>
      </c>
      <c r="C79" s="5" t="n">
        <v>876</v>
      </c>
    </row>
    <row r="80" spans="1:5">
      <c r="A80" s="4" t="s">
        <v>45</v>
      </c>
      <c r="B80" s="5" t="n">
        <v>0</v>
      </c>
      <c r="C80" s="5" t="n">
        <v>876</v>
      </c>
      <c r="D80" s="6" t="n">
        <v>779</v>
      </c>
      <c r="E80" s="6" t="n">
        <v>776</v>
      </c>
    </row>
    <row r="81" spans="1:5">
      <c r="A81" s="4" t="s">
        <v>812</v>
      </c>
      <c r="B81" s="5" t="n">
        <v>0</v>
      </c>
      <c r="C81" s="5" t="n">
        <v>0</v>
      </c>
    </row>
    <row r="82" spans="1:5">
      <c r="A82" s="4" t="s">
        <v>813</v>
      </c>
      <c r="B82" s="5" t="n">
        <v>0</v>
      </c>
      <c r="C82" s="5" t="n">
        <v>0</v>
      </c>
    </row>
    <row r="83" spans="1:5">
      <c r="A83" s="4" t="s">
        <v>44</v>
      </c>
      <c r="B83" s="5" t="n">
        <v>0</v>
      </c>
      <c r="C83" s="5" t="n">
        <v>0</v>
      </c>
    </row>
    <row r="84" spans="1:5">
      <c r="A84" s="4" t="s">
        <v>820</v>
      </c>
    </row>
    <row r="85" spans="1:5">
      <c r="A85" s="3" t="s">
        <v>811</v>
      </c>
    </row>
    <row r="86" spans="1:5">
      <c r="A86" s="4" t="s">
        <v>45</v>
      </c>
      <c r="B86" s="5" t="n">
        <v>0</v>
      </c>
      <c r="C86" s="5" t="n">
        <v>0</v>
      </c>
    </row>
    <row r="87" spans="1:5">
      <c r="A87" s="4" t="s">
        <v>44</v>
      </c>
      <c r="B87" s="6" t="n">
        <v>0</v>
      </c>
      <c r="C87"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21</v>
      </c>
      <c r="B1" s="2" t="s">
        <v>2</v>
      </c>
      <c r="C1" s="2" t="s">
        <v>35</v>
      </c>
    </row>
    <row r="2" spans="1:3">
      <c r="A2" s="3" t="s">
        <v>221</v>
      </c>
    </row>
    <row r="3" spans="1:3">
      <c r="A3" s="4" t="s">
        <v>822</v>
      </c>
      <c r="B3" s="10" t="n">
        <v>141.2</v>
      </c>
      <c r="C3" s="10" t="n">
        <v>19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5</v>
      </c>
    </row>
    <row r="2" spans="1:3">
      <c r="A2" s="3" t="s">
        <v>824</v>
      </c>
    </row>
    <row r="3" spans="1:3">
      <c r="A3" s="4" t="s">
        <v>825</v>
      </c>
      <c r="B3" s="6" t="n">
        <v>0</v>
      </c>
      <c r="C3" s="6" t="n">
        <v>0</v>
      </c>
    </row>
    <row r="4" spans="1:3">
      <c r="A4" s="4" t="s">
        <v>826</v>
      </c>
      <c r="B4" s="5" t="n">
        <v>6900000</v>
      </c>
      <c r="C4" s="5" t="n">
        <v>3000000</v>
      </c>
    </row>
    <row r="5" spans="1:3">
      <c r="A5" s="4" t="s">
        <v>664</v>
      </c>
    </row>
    <row r="6" spans="1:3">
      <c r="A6" s="3" t="s">
        <v>824</v>
      </c>
    </row>
    <row r="7" spans="1:3">
      <c r="A7" s="4" t="s">
        <v>826</v>
      </c>
      <c r="B7" s="6" t="n">
        <v>6000000</v>
      </c>
      <c r="C7" s="6" t="n">
        <v>21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7</v>
      </c>
      <c r="B1" s="2" t="s">
        <v>2</v>
      </c>
      <c r="C1" s="2" t="s">
        <v>35</v>
      </c>
      <c r="D1" s="2" t="s">
        <v>81</v>
      </c>
    </row>
    <row r="2" spans="1:4">
      <c r="A2" s="3" t="s">
        <v>828</v>
      </c>
    </row>
    <row r="3" spans="1:4">
      <c r="A3" s="4" t="s">
        <v>829</v>
      </c>
      <c r="B3" s="6" t="n">
        <v>8290</v>
      </c>
      <c r="C3" s="6" t="n">
        <v>7621</v>
      </c>
      <c r="D3" s="6" t="n">
        <v>14814</v>
      </c>
    </row>
    <row r="4" spans="1:4">
      <c r="A4" s="4" t="s">
        <v>830</v>
      </c>
      <c r="B4" s="5" t="n">
        <v>1696</v>
      </c>
      <c r="C4" s="5" t="n">
        <v>2392</v>
      </c>
    </row>
    <row r="5" spans="1:4">
      <c r="A5" s="4" t="s">
        <v>126</v>
      </c>
      <c r="B5" s="6" t="n">
        <v>9986</v>
      </c>
      <c r="C5" s="6" t="n">
        <v>1001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1</v>
      </c>
      <c r="B1" s="2" t="s">
        <v>2</v>
      </c>
      <c r="C1" s="2" t="s">
        <v>35</v>
      </c>
      <c r="D1" s="2" t="s">
        <v>81</v>
      </c>
    </row>
    <row r="2" spans="1:4">
      <c r="A2" s="3" t="s">
        <v>824</v>
      </c>
    </row>
    <row r="3" spans="1:4">
      <c r="A3" s="4" t="s">
        <v>829</v>
      </c>
      <c r="B3" s="6" t="n">
        <v>8290</v>
      </c>
      <c r="C3" s="6" t="n">
        <v>7621</v>
      </c>
      <c r="D3" s="6" t="n">
        <v>14814</v>
      </c>
    </row>
    <row r="4" spans="1:4">
      <c r="A4" s="4" t="s">
        <v>832</v>
      </c>
    </row>
    <row r="5" spans="1:4">
      <c r="A5" s="3" t="s">
        <v>824</v>
      </c>
    </row>
    <row r="6" spans="1:4">
      <c r="A6" s="4" t="s">
        <v>829</v>
      </c>
      <c r="B6" s="5" t="n">
        <v>2598</v>
      </c>
      <c r="C6" s="5" t="n">
        <v>1422</v>
      </c>
    </row>
    <row r="7" spans="1:4">
      <c r="A7" s="4" t="s">
        <v>833</v>
      </c>
    </row>
    <row r="8" spans="1:4">
      <c r="A8" s="3" t="s">
        <v>824</v>
      </c>
    </row>
    <row r="9" spans="1:4">
      <c r="A9" s="4" t="s">
        <v>829</v>
      </c>
      <c r="B9" s="5" t="n">
        <v>400</v>
      </c>
      <c r="C9" s="5" t="n">
        <v>258</v>
      </c>
    </row>
    <row r="10" spans="1:4">
      <c r="A10" s="4" t="s">
        <v>834</v>
      </c>
    </row>
    <row r="11" spans="1:4">
      <c r="A11" s="3" t="s">
        <v>824</v>
      </c>
    </row>
    <row r="12" spans="1:4">
      <c r="A12" s="4" t="s">
        <v>829</v>
      </c>
      <c r="B12" s="6" t="n">
        <v>5292</v>
      </c>
      <c r="C12" s="6" t="n">
        <v>594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5</v>
      </c>
    </row>
    <row r="3" spans="1:3">
      <c r="A3" s="3" t="s">
        <v>836</v>
      </c>
    </row>
    <row r="4" spans="1:3">
      <c r="A4" s="4" t="s">
        <v>523</v>
      </c>
      <c r="B4" s="6" t="n">
        <v>7621</v>
      </c>
      <c r="C4" s="6" t="n">
        <v>14814</v>
      </c>
    </row>
    <row r="5" spans="1:3">
      <c r="A5" s="4" t="s">
        <v>837</v>
      </c>
      <c r="B5" s="5" t="n">
        <v>1973</v>
      </c>
      <c r="C5" s="5" t="n">
        <v>2127</v>
      </c>
    </row>
    <row r="6" spans="1:3">
      <c r="A6" s="4" t="s">
        <v>838</v>
      </c>
      <c r="B6" s="5" t="n">
        <v>-780</v>
      </c>
      <c r="C6" s="5" t="n">
        <v>-8262</v>
      </c>
    </row>
    <row r="7" spans="1:3">
      <c r="A7" s="4" t="s">
        <v>839</v>
      </c>
      <c r="B7" s="5" t="n">
        <v>-524</v>
      </c>
      <c r="C7" s="5" t="n">
        <v>-1058</v>
      </c>
    </row>
    <row r="8" spans="1:3">
      <c r="A8" s="4" t="s">
        <v>528</v>
      </c>
      <c r="B8" s="6" t="n">
        <v>8290</v>
      </c>
      <c r="C8" s="6" t="n">
        <v>762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40</v>
      </c>
      <c r="B1" s="2" t="s">
        <v>1</v>
      </c>
    </row>
    <row r="2" spans="1:4">
      <c r="B2" s="2" t="s">
        <v>2</v>
      </c>
      <c r="C2" s="2" t="s">
        <v>35</v>
      </c>
      <c r="D2" s="2" t="s">
        <v>81</v>
      </c>
    </row>
    <row r="3" spans="1:4">
      <c r="A3" s="3" t="s">
        <v>841</v>
      </c>
    </row>
    <row r="4" spans="1:4">
      <c r="A4" s="4" t="s">
        <v>842</v>
      </c>
      <c r="B4" s="6" t="n">
        <v>137615</v>
      </c>
      <c r="C4" s="6" t="n">
        <v>130004</v>
      </c>
    </row>
    <row r="5" spans="1:4">
      <c r="A5" s="4" t="s">
        <v>843</v>
      </c>
      <c r="B5" s="5" t="n">
        <v>-43916</v>
      </c>
      <c r="C5" s="5" t="n">
        <v>-41541</v>
      </c>
    </row>
    <row r="6" spans="1:4">
      <c r="A6" s="4" t="s">
        <v>47</v>
      </c>
      <c r="B6" s="5" t="n">
        <v>93699</v>
      </c>
      <c r="C6" s="5" t="n">
        <v>88463</v>
      </c>
    </row>
    <row r="7" spans="1:4">
      <c r="A7" s="4" t="s">
        <v>844</v>
      </c>
      <c r="B7" s="5" t="n">
        <v>4400</v>
      </c>
      <c r="C7" s="5" t="n">
        <v>4400</v>
      </c>
      <c r="D7" s="6" t="n">
        <v>5000</v>
      </c>
    </row>
    <row r="8" spans="1:4">
      <c r="A8" s="4" t="s">
        <v>845</v>
      </c>
    </row>
    <row r="9" spans="1:4">
      <c r="A9" s="3" t="s">
        <v>841</v>
      </c>
    </row>
    <row r="10" spans="1:4">
      <c r="A10" s="4" t="s">
        <v>842</v>
      </c>
      <c r="B10" s="5" t="n">
        <v>32133</v>
      </c>
      <c r="C10" s="5" t="n">
        <v>30860</v>
      </c>
    </row>
    <row r="11" spans="1:4">
      <c r="A11" s="4" t="s">
        <v>846</v>
      </c>
    </row>
    <row r="12" spans="1:4">
      <c r="A12" s="3" t="s">
        <v>841</v>
      </c>
    </row>
    <row r="13" spans="1:4">
      <c r="A13" s="4" t="s">
        <v>842</v>
      </c>
      <c r="B13" s="5" t="n">
        <v>68108</v>
      </c>
      <c r="C13" s="5" t="n">
        <v>63983</v>
      </c>
    </row>
    <row r="14" spans="1:4">
      <c r="A14" s="4" t="s">
        <v>847</v>
      </c>
    </row>
    <row r="15" spans="1:4">
      <c r="A15" s="3" t="s">
        <v>841</v>
      </c>
    </row>
    <row r="16" spans="1:4">
      <c r="A16" s="4" t="s">
        <v>842</v>
      </c>
      <c r="B16" s="6" t="n">
        <v>37374</v>
      </c>
      <c r="C16" s="6" t="n">
        <v>3516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5</v>
      </c>
    </row>
    <row r="2" spans="1:3">
      <c r="A2" s="3" t="s">
        <v>849</v>
      </c>
    </row>
    <row r="3" spans="1:3">
      <c r="A3" s="4" t="s">
        <v>54</v>
      </c>
      <c r="B3" s="6" t="n">
        <v>1214534</v>
      </c>
      <c r="C3" s="6" t="n">
        <v>1125598</v>
      </c>
    </row>
    <row r="4" spans="1:3">
      <c r="A4" s="4" t="s">
        <v>850</v>
      </c>
      <c r="B4" s="5" t="n">
        <v>474440</v>
      </c>
      <c r="C4" s="5" t="n">
        <v>478428</v>
      </c>
    </row>
    <row r="5" spans="1:3">
      <c r="A5" s="4" t="s">
        <v>851</v>
      </c>
      <c r="B5" s="5" t="n">
        <v>1365276</v>
      </c>
      <c r="C5" s="5" t="n">
        <v>1339028</v>
      </c>
    </row>
    <row r="6" spans="1:3">
      <c r="A6" s="4" t="s">
        <v>852</v>
      </c>
      <c r="B6" s="5" t="n">
        <v>835285</v>
      </c>
      <c r="C6" s="5" t="n">
        <v>860613</v>
      </c>
    </row>
    <row r="7" spans="1:3">
      <c r="A7" s="4" t="s">
        <v>853</v>
      </c>
      <c r="B7" s="5" t="n">
        <v>92043</v>
      </c>
      <c r="C7" s="5" t="n">
        <v>63533</v>
      </c>
    </row>
    <row r="8" spans="1:3">
      <c r="A8" s="4" t="s">
        <v>56</v>
      </c>
      <c r="B8" s="6" t="n">
        <v>3981578</v>
      </c>
      <c r="C8" s="6" t="n">
        <v>3867200</v>
      </c>
    </row>
    <row r="9" spans="1:3">
      <c r="A9" s="3" t="s">
        <v>854</v>
      </c>
    </row>
    <row r="10" spans="1:3">
      <c r="A10" s="4" t="s">
        <v>54</v>
      </c>
      <c r="B10" s="4" t="s">
        <v>855</v>
      </c>
      <c r="C10" s="4" t="s">
        <v>856</v>
      </c>
    </row>
    <row r="11" spans="1:3">
      <c r="A11" s="3" t="s">
        <v>857</v>
      </c>
    </row>
    <row r="12" spans="1:3">
      <c r="A12" s="4" t="s">
        <v>850</v>
      </c>
      <c r="B12" s="4" t="s">
        <v>858</v>
      </c>
      <c r="C12" s="4" t="s">
        <v>859</v>
      </c>
    </row>
    <row r="13" spans="1:3">
      <c r="A13" s="4" t="s">
        <v>851</v>
      </c>
      <c r="B13" s="4" t="s">
        <v>860</v>
      </c>
      <c r="C13" s="4" t="s">
        <v>861</v>
      </c>
    </row>
    <row r="14" spans="1:3">
      <c r="A14" s="4" t="s">
        <v>852</v>
      </c>
      <c r="B14" s="4" t="s">
        <v>862</v>
      </c>
      <c r="C14" s="4" t="s">
        <v>863</v>
      </c>
    </row>
    <row r="15" spans="1:3">
      <c r="A15" s="4" t="s">
        <v>853</v>
      </c>
      <c r="B15" s="4" t="s">
        <v>864</v>
      </c>
      <c r="C15" s="4" t="s">
        <v>865</v>
      </c>
    </row>
    <row r="16" spans="1:3">
      <c r="A16" s="4" t="s">
        <v>56</v>
      </c>
      <c r="B16" s="4" t="s">
        <v>866</v>
      </c>
      <c r="C16" s="4" t="s">
        <v>86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5</v>
      </c>
    </row>
    <row r="2" spans="1:3">
      <c r="A2" s="3" t="s">
        <v>215</v>
      </c>
    </row>
    <row r="3" spans="1:3">
      <c r="A3" s="4" t="s">
        <v>868</v>
      </c>
      <c r="B3" s="6" t="n">
        <v>176700</v>
      </c>
      <c r="C3" s="6" t="n">
        <v>178500</v>
      </c>
    </row>
    <row r="4" spans="1:3">
      <c r="A4" s="3" t="s">
        <v>869</v>
      </c>
    </row>
    <row r="5" spans="1:3">
      <c r="A5" s="4" t="s">
        <v>19</v>
      </c>
      <c r="B5" s="5" t="n">
        <v>704735</v>
      </c>
    </row>
    <row r="6" spans="1:3">
      <c r="A6" s="4" t="s">
        <v>870</v>
      </c>
      <c r="B6" s="5" t="n">
        <v>178583</v>
      </c>
    </row>
    <row r="7" spans="1:3">
      <c r="A7" s="4" t="s">
        <v>871</v>
      </c>
      <c r="B7" s="5" t="n">
        <v>27599</v>
      </c>
    </row>
    <row r="8" spans="1:3">
      <c r="A8" s="4" t="s">
        <v>872</v>
      </c>
      <c r="B8" s="5" t="n">
        <v>7695</v>
      </c>
    </row>
    <row r="9" spans="1:3">
      <c r="A9" s="4" t="s">
        <v>873</v>
      </c>
      <c r="B9" s="5" t="n">
        <v>8431</v>
      </c>
    </row>
    <row r="10" spans="1:3">
      <c r="A10" s="4" t="s">
        <v>874</v>
      </c>
      <c r="B10" s="5" t="n">
        <v>285</v>
      </c>
    </row>
    <row r="11" spans="1:3">
      <c r="A11" s="4" t="s">
        <v>875</v>
      </c>
      <c r="B11" s="6" t="n">
        <v>92732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35</v>
      </c>
    </row>
    <row r="2" spans="1:3">
      <c r="A2" s="3" t="s">
        <v>877</v>
      </c>
    </row>
    <row r="3" spans="1:3">
      <c r="A3" s="4" t="s">
        <v>878</v>
      </c>
      <c r="B3" s="6" t="n">
        <v>139760</v>
      </c>
      <c r="C3" s="6" t="n">
        <v>150580</v>
      </c>
    </row>
    <row r="4" spans="1:3">
      <c r="A4" s="4" t="s">
        <v>879</v>
      </c>
    </row>
    <row r="5" spans="1:3">
      <c r="A5" s="3" t="s">
        <v>877</v>
      </c>
    </row>
    <row r="6" spans="1:3">
      <c r="A6" s="4" t="s">
        <v>880</v>
      </c>
      <c r="B6" s="6" t="n">
        <v>125000</v>
      </c>
      <c r="C6" s="5" t="n">
        <v>125000</v>
      </c>
    </row>
    <row r="7" spans="1:3">
      <c r="A7" s="3" t="s">
        <v>881</v>
      </c>
    </row>
    <row r="8" spans="1:3">
      <c r="A8" s="4" t="s">
        <v>882</v>
      </c>
      <c r="B8" s="4" t="s">
        <v>883</v>
      </c>
    </row>
    <row r="9" spans="1:3">
      <c r="A9" s="4" t="s">
        <v>884</v>
      </c>
    </row>
    <row r="10" spans="1:3">
      <c r="A10" s="3" t="s">
        <v>877</v>
      </c>
    </row>
    <row r="11" spans="1:3">
      <c r="A11" s="4" t="s">
        <v>885</v>
      </c>
      <c r="B11" s="6" t="n">
        <v>14759</v>
      </c>
      <c r="C11" s="6" t="n">
        <v>25580</v>
      </c>
    </row>
    <row r="12" spans="1:3">
      <c r="A12" s="3" t="s">
        <v>881</v>
      </c>
    </row>
    <row r="13" spans="1:3">
      <c r="A13" s="4" t="s">
        <v>882</v>
      </c>
      <c r="B13" s="4" t="s">
        <v>886</v>
      </c>
      <c r="C13" s="4" t="s">
        <v>887</v>
      </c>
    </row>
    <row r="14" spans="1:3">
      <c r="A14" s="4" t="s">
        <v>888</v>
      </c>
    </row>
    <row r="15" spans="1:3">
      <c r="A15" s="3" t="s">
        <v>877</v>
      </c>
    </row>
    <row r="16" spans="1:3">
      <c r="A16" s="4" t="s">
        <v>885</v>
      </c>
      <c r="B16" s="6" t="n">
        <v>1</v>
      </c>
      <c r="C16" s="6" t="n">
        <v>0</v>
      </c>
    </row>
    <row r="17" spans="1:3">
      <c r="A17" s="3" t="s">
        <v>881</v>
      </c>
    </row>
    <row r="18" spans="1:3">
      <c r="A18" s="4" t="s">
        <v>889</v>
      </c>
      <c r="B18" s="4" t="s">
        <v>890</v>
      </c>
    </row>
    <row r="19" spans="1:3">
      <c r="A19" s="4" t="s">
        <v>891</v>
      </c>
    </row>
    <row r="20" spans="1:3">
      <c r="A20" s="3" t="s">
        <v>881</v>
      </c>
    </row>
    <row r="21" spans="1:3">
      <c r="A21" s="4" t="s">
        <v>882</v>
      </c>
      <c r="C21" s="4" t="s">
        <v>892</v>
      </c>
    </row>
    <row r="22" spans="1:3">
      <c r="A22" s="4" t="s">
        <v>893</v>
      </c>
    </row>
    <row r="23" spans="1:3">
      <c r="A23" s="3" t="s">
        <v>881</v>
      </c>
    </row>
    <row r="24" spans="1:3">
      <c r="A24" s="4" t="s">
        <v>882</v>
      </c>
      <c r="C24" s="4" t="s">
        <v>89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s>
  <sheetData>
    <row r="1" spans="1:4">
      <c r="A1" s="1" t="s">
        <v>895</v>
      </c>
      <c r="B1" s="2" t="s">
        <v>896</v>
      </c>
      <c r="C1" s="2" t="s">
        <v>897</v>
      </c>
      <c r="D1" s="2" t="s">
        <v>451</v>
      </c>
    </row>
    <row r="2" spans="1:4">
      <c r="A2" s="3" t="s">
        <v>898</v>
      </c>
    </row>
    <row r="3" spans="1:4">
      <c r="A3" s="4" t="s">
        <v>899</v>
      </c>
      <c r="C3" s="5" t="n">
        <v>3</v>
      </c>
    </row>
    <row r="4" spans="1:4">
      <c r="A4" s="4" t="s">
        <v>900</v>
      </c>
      <c r="C4" s="6" t="n">
        <v>1400000</v>
      </c>
    </row>
    <row r="5" spans="1:4">
      <c r="A5" s="4" t="s">
        <v>90</v>
      </c>
      <c r="C5" s="6" t="n">
        <v>45000000</v>
      </c>
    </row>
    <row r="6" spans="1:4">
      <c r="A6" s="4" t="s">
        <v>901</v>
      </c>
    </row>
    <row r="7" spans="1:4">
      <c r="A7" s="3" t="s">
        <v>898</v>
      </c>
    </row>
    <row r="8" spans="1:4">
      <c r="A8" s="4" t="s">
        <v>902</v>
      </c>
      <c r="B8" s="4" t="s">
        <v>903</v>
      </c>
    </row>
    <row r="9" spans="1:4">
      <c r="A9" s="4" t="s">
        <v>904</v>
      </c>
      <c r="C9" s="4" t="s">
        <v>905</v>
      </c>
    </row>
    <row r="10" spans="1:4">
      <c r="A10" s="4" t="s">
        <v>906</v>
      </c>
    </row>
    <row r="11" spans="1:4">
      <c r="A11" s="3" t="s">
        <v>898</v>
      </c>
    </row>
    <row r="12" spans="1:4">
      <c r="A12" s="4" t="s">
        <v>904</v>
      </c>
      <c r="C12" s="4" t="s">
        <v>907</v>
      </c>
    </row>
    <row r="13" spans="1:4">
      <c r="A13" s="4" t="s">
        <v>908</v>
      </c>
    </row>
    <row r="14" spans="1:4">
      <c r="A14" s="3" t="s">
        <v>898</v>
      </c>
    </row>
    <row r="15" spans="1:4">
      <c r="A15" s="4" t="s">
        <v>904</v>
      </c>
      <c r="C15" s="4" t="s">
        <v>909</v>
      </c>
    </row>
    <row r="16" spans="1:4">
      <c r="A16" s="4" t="s">
        <v>910</v>
      </c>
    </row>
    <row r="17" spans="1:4">
      <c r="A17" s="3" t="s">
        <v>898</v>
      </c>
    </row>
    <row r="18" spans="1:4">
      <c r="A18" s="4" t="s">
        <v>904</v>
      </c>
      <c r="C18" s="4" t="s">
        <v>911</v>
      </c>
    </row>
    <row r="19" spans="1:4">
      <c r="A19" s="4" t="s">
        <v>912</v>
      </c>
    </row>
    <row r="20" spans="1:4">
      <c r="A20" s="3" t="s">
        <v>898</v>
      </c>
    </row>
    <row r="21" spans="1:4">
      <c r="A21" s="4" t="s">
        <v>913</v>
      </c>
      <c r="C21" s="6" t="n">
        <v>121393000</v>
      </c>
      <c r="D21" s="6" t="n">
        <v>121393000</v>
      </c>
    </row>
    <row r="22" spans="1:4">
      <c r="A22" s="4" t="s">
        <v>914</v>
      </c>
    </row>
    <row r="23" spans="1:4">
      <c r="A23" s="3" t="s">
        <v>898</v>
      </c>
    </row>
    <row r="24" spans="1:4">
      <c r="A24" s="4" t="s">
        <v>915</v>
      </c>
      <c r="B24" s="6" t="n">
        <v>75000000</v>
      </c>
    </row>
    <row r="25" spans="1:4">
      <c r="A25" s="4" t="s">
        <v>902</v>
      </c>
      <c r="B25" s="4" t="s">
        <v>903</v>
      </c>
    </row>
    <row r="26" spans="1:4">
      <c r="A26" s="4" t="s">
        <v>916</v>
      </c>
      <c r="B26" s="4" t="s">
        <v>866</v>
      </c>
    </row>
    <row r="27" spans="1:4">
      <c r="A27" s="4" t="s">
        <v>917</v>
      </c>
    </row>
    <row r="28" spans="1:4">
      <c r="A28" s="3" t="s">
        <v>898</v>
      </c>
    </row>
    <row r="29" spans="1:4">
      <c r="A29" s="4" t="s">
        <v>913</v>
      </c>
      <c r="C29" s="5" t="n">
        <v>75000000</v>
      </c>
      <c r="D29" s="5" t="n">
        <v>75000000</v>
      </c>
    </row>
    <row r="30" spans="1:4">
      <c r="A30" s="4" t="s">
        <v>918</v>
      </c>
    </row>
    <row r="31" spans="1:4">
      <c r="A31" s="3" t="s">
        <v>898</v>
      </c>
    </row>
    <row r="32" spans="1:4">
      <c r="A32" s="4" t="s">
        <v>913</v>
      </c>
      <c r="C32" s="5" t="n">
        <v>15464000</v>
      </c>
      <c r="D32" s="5" t="n">
        <v>15464000</v>
      </c>
    </row>
    <row r="33" spans="1:4">
      <c r="A33" s="4" t="s">
        <v>919</v>
      </c>
    </row>
    <row r="34" spans="1:4">
      <c r="A34" s="3" t="s">
        <v>898</v>
      </c>
    </row>
    <row r="35" spans="1:4">
      <c r="A35" s="4" t="s">
        <v>913</v>
      </c>
      <c r="C35" s="5" t="n">
        <v>10310000</v>
      </c>
      <c r="D35" s="5" t="n">
        <v>10310000</v>
      </c>
    </row>
    <row r="36" spans="1:4">
      <c r="A36" s="4" t="s">
        <v>920</v>
      </c>
    </row>
    <row r="37" spans="1:4">
      <c r="A37" s="3" t="s">
        <v>898</v>
      </c>
    </row>
    <row r="38" spans="1:4">
      <c r="A38" s="4" t="s">
        <v>913</v>
      </c>
      <c r="C38" s="5" t="n">
        <v>20619000</v>
      </c>
      <c r="D38" s="5" t="n">
        <v>20619000</v>
      </c>
    </row>
    <row r="39" spans="1:4">
      <c r="A39" s="4" t="s">
        <v>921</v>
      </c>
    </row>
    <row r="40" spans="1:4">
      <c r="A40" s="3" t="s">
        <v>898</v>
      </c>
    </row>
    <row r="41" spans="1:4">
      <c r="A41" s="4" t="s">
        <v>904</v>
      </c>
      <c r="B41" s="4" t="s">
        <v>905</v>
      </c>
    </row>
    <row r="42" spans="1:4">
      <c r="A42" s="4" t="s">
        <v>922</v>
      </c>
    </row>
    <row r="43" spans="1:4">
      <c r="A43" s="3" t="s">
        <v>898</v>
      </c>
    </row>
    <row r="44" spans="1:4">
      <c r="A44" s="4" t="s">
        <v>923</v>
      </c>
      <c r="C44" s="5" t="n">
        <v>215000000</v>
      </c>
      <c r="D44" s="5" t="n">
        <v>205000000</v>
      </c>
    </row>
    <row r="45" spans="1:4">
      <c r="A45" s="4" t="s">
        <v>924</v>
      </c>
    </row>
    <row r="46" spans="1:4">
      <c r="A46" s="3" t="s">
        <v>898</v>
      </c>
    </row>
    <row r="47" spans="1:4">
      <c r="A47" s="4" t="s">
        <v>925</v>
      </c>
      <c r="C47" s="6" t="n">
        <v>590700000</v>
      </c>
      <c r="D47" s="5" t="n">
        <v>490700000</v>
      </c>
    </row>
    <row r="48" spans="1:4">
      <c r="A48" s="4" t="s">
        <v>926</v>
      </c>
      <c r="C48" s="4" t="s">
        <v>473</v>
      </c>
    </row>
    <row r="49" spans="1:4">
      <c r="A49" s="4" t="s">
        <v>927</v>
      </c>
    </row>
    <row r="50" spans="1:4">
      <c r="A50" s="3" t="s">
        <v>898</v>
      </c>
    </row>
    <row r="51" spans="1:4">
      <c r="A51" s="4" t="s">
        <v>925</v>
      </c>
      <c r="C51" s="6" t="n">
        <v>235100000</v>
      </c>
      <c r="D51" s="5" t="n">
        <v>236500000</v>
      </c>
    </row>
    <row r="52" spans="1:4">
      <c r="A52" s="4" t="s">
        <v>928</v>
      </c>
      <c r="C52" s="6" t="n">
        <v>118000000</v>
      </c>
      <c r="D52" s="6" t="n">
        <v>582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29</v>
      </c>
      <c r="B1" s="2" t="s">
        <v>1</v>
      </c>
    </row>
    <row r="2" spans="1:4">
      <c r="B2" s="2" t="s">
        <v>2</v>
      </c>
      <c r="C2" s="2" t="s">
        <v>35</v>
      </c>
      <c r="D2" s="2" t="s">
        <v>81</v>
      </c>
    </row>
    <row r="3" spans="1:4">
      <c r="A3" s="3" t="s">
        <v>234</v>
      </c>
    </row>
    <row r="4" spans="1:4">
      <c r="A4" s="4" t="s">
        <v>930</v>
      </c>
      <c r="B4" s="6" t="n">
        <v>139760</v>
      </c>
      <c r="C4" s="6" t="n">
        <v>150580</v>
      </c>
      <c r="D4" s="6" t="n">
        <v>243351</v>
      </c>
    </row>
    <row r="5" spans="1:4">
      <c r="A5" s="4" t="s">
        <v>931</v>
      </c>
      <c r="B5" s="5" t="n">
        <v>463810</v>
      </c>
      <c r="C5" s="5" t="n">
        <v>266439</v>
      </c>
      <c r="D5" s="5" t="n">
        <v>352603</v>
      </c>
    </row>
    <row r="6" spans="1:4">
      <c r="A6" s="4" t="s">
        <v>932</v>
      </c>
      <c r="B6" s="6" t="n">
        <v>244090</v>
      </c>
      <c r="C6" s="6" t="n">
        <v>134425</v>
      </c>
      <c r="D6" s="6" t="n">
        <v>262674</v>
      </c>
    </row>
    <row r="7" spans="1:4">
      <c r="A7" s="4" t="s">
        <v>933</v>
      </c>
      <c r="B7" s="4" t="s">
        <v>934</v>
      </c>
      <c r="C7" s="4" t="s">
        <v>935</v>
      </c>
      <c r="D7" s="4" t="s">
        <v>936</v>
      </c>
    </row>
    <row r="8" spans="1:4">
      <c r="A8" s="4" t="s">
        <v>937</v>
      </c>
      <c r="B8" s="4" t="s">
        <v>938</v>
      </c>
      <c r="C8" s="4" t="s">
        <v>939</v>
      </c>
      <c r="D8" s="4" t="s">
        <v>9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3"/>
  </cols>
  <sheetData>
    <row r="1" spans="1:4">
      <c r="A1" s="1" t="s">
        <v>941</v>
      </c>
      <c r="B1" s="2" t="s">
        <v>1</v>
      </c>
    </row>
    <row r="2" spans="1:4">
      <c r="B2" s="2" t="s">
        <v>2</v>
      </c>
      <c r="C2" s="2" t="s">
        <v>35</v>
      </c>
      <c r="D2" s="2" t="s">
        <v>942</v>
      </c>
    </row>
    <row r="3" spans="1:4">
      <c r="A3" s="3" t="s">
        <v>943</v>
      </c>
    </row>
    <row r="4" spans="1:4">
      <c r="A4" s="4" t="s">
        <v>656</v>
      </c>
      <c r="B4" s="6" t="n">
        <v>29700</v>
      </c>
      <c r="C4" s="6" t="n">
        <v>35900</v>
      </c>
    </row>
    <row r="5" spans="1:4">
      <c r="A5" s="4" t="s">
        <v>90</v>
      </c>
      <c r="B5" s="6" t="n">
        <v>120707</v>
      </c>
      <c r="C5" s="6" t="n">
        <v>120587</v>
      </c>
    </row>
    <row r="6" spans="1:4">
      <c r="A6" s="4" t="s">
        <v>906</v>
      </c>
    </row>
    <row r="7" spans="1:4">
      <c r="A7" s="3" t="s">
        <v>943</v>
      </c>
    </row>
    <row r="8" spans="1:4">
      <c r="A8" s="4" t="s">
        <v>944</v>
      </c>
      <c r="B8" s="4" t="s">
        <v>945</v>
      </c>
    </row>
    <row r="9" spans="1:4">
      <c r="A9" s="4" t="s">
        <v>946</v>
      </c>
      <c r="B9" s="4" t="s">
        <v>947</v>
      </c>
    </row>
    <row r="10" spans="1:4">
      <c r="A10" s="4" t="s">
        <v>889</v>
      </c>
      <c r="B10" s="4" t="s">
        <v>948</v>
      </c>
      <c r="C10" s="4" t="s">
        <v>949</v>
      </c>
    </row>
    <row r="11" spans="1:4">
      <c r="A11" s="4" t="s">
        <v>908</v>
      </c>
    </row>
    <row r="12" spans="1:4">
      <c r="A12" s="3" t="s">
        <v>943</v>
      </c>
    </row>
    <row r="13" spans="1:4">
      <c r="A13" s="4" t="s">
        <v>944</v>
      </c>
      <c r="B13" s="4" t="s">
        <v>945</v>
      </c>
    </row>
    <row r="14" spans="1:4">
      <c r="A14" s="4" t="s">
        <v>946</v>
      </c>
      <c r="B14" s="4" t="s">
        <v>947</v>
      </c>
    </row>
    <row r="15" spans="1:4">
      <c r="A15" s="4" t="s">
        <v>889</v>
      </c>
      <c r="B15" s="4" t="s">
        <v>950</v>
      </c>
      <c r="C15" s="4" t="s">
        <v>951</v>
      </c>
    </row>
    <row r="16" spans="1:4">
      <c r="A16" s="4" t="s">
        <v>910</v>
      </c>
    </row>
    <row r="17" spans="1:4">
      <c r="A17" s="3" t="s">
        <v>943</v>
      </c>
    </row>
    <row r="18" spans="1:4">
      <c r="A18" s="4" t="s">
        <v>944</v>
      </c>
      <c r="B18" s="4" t="s">
        <v>945</v>
      </c>
    </row>
    <row r="19" spans="1:4">
      <c r="A19" s="4" t="s">
        <v>946</v>
      </c>
      <c r="B19" s="4" t="s">
        <v>947</v>
      </c>
    </row>
    <row r="20" spans="1:4">
      <c r="A20" s="4" t="s">
        <v>889</v>
      </c>
      <c r="B20" s="4" t="s">
        <v>952</v>
      </c>
      <c r="C20" s="4" t="s">
        <v>953</v>
      </c>
    </row>
    <row r="21" spans="1:4">
      <c r="A21" s="4" t="s">
        <v>901</v>
      </c>
    </row>
    <row r="22" spans="1:4">
      <c r="A22" s="3" t="s">
        <v>943</v>
      </c>
    </row>
    <row r="23" spans="1:4">
      <c r="A23" s="4" t="s">
        <v>946</v>
      </c>
      <c r="B23" s="4" t="s">
        <v>947</v>
      </c>
    </row>
    <row r="24" spans="1:4">
      <c r="A24" s="4" t="s">
        <v>902</v>
      </c>
      <c r="D24" s="4" t="s">
        <v>903</v>
      </c>
    </row>
    <row r="25" spans="1:4">
      <c r="A25" s="4" t="s">
        <v>912</v>
      </c>
    </row>
    <row r="26" spans="1:4">
      <c r="A26" s="3" t="s">
        <v>943</v>
      </c>
    </row>
    <row r="27" spans="1:4">
      <c r="A27" s="4" t="s">
        <v>913</v>
      </c>
      <c r="B27" s="6" t="n">
        <v>121393</v>
      </c>
      <c r="C27" s="6" t="n">
        <v>121393</v>
      </c>
    </row>
    <row r="28" spans="1:4">
      <c r="A28" s="4" t="s">
        <v>656</v>
      </c>
      <c r="B28" s="5" t="n">
        <v>686</v>
      </c>
      <c r="C28" s="5" t="n">
        <v>806</v>
      </c>
    </row>
    <row r="29" spans="1:4">
      <c r="A29" s="4" t="s">
        <v>90</v>
      </c>
      <c r="B29" s="5" t="n">
        <v>120707</v>
      </c>
      <c r="C29" s="5" t="n">
        <v>120587</v>
      </c>
    </row>
    <row r="30" spans="1:4">
      <c r="A30" s="4" t="s">
        <v>918</v>
      </c>
    </row>
    <row r="31" spans="1:4">
      <c r="A31" s="3" t="s">
        <v>943</v>
      </c>
    </row>
    <row r="32" spans="1:4">
      <c r="A32" s="4" t="s">
        <v>913</v>
      </c>
      <c r="B32" s="5" t="n">
        <v>15464</v>
      </c>
      <c r="C32" s="5" t="n">
        <v>15464</v>
      </c>
    </row>
    <row r="33" spans="1:4">
      <c r="A33" s="4" t="s">
        <v>919</v>
      </c>
    </row>
    <row r="34" spans="1:4">
      <c r="A34" s="3" t="s">
        <v>943</v>
      </c>
    </row>
    <row r="35" spans="1:4">
      <c r="A35" s="4" t="s">
        <v>913</v>
      </c>
      <c r="B35" s="5" t="n">
        <v>10310</v>
      </c>
      <c r="C35" s="5" t="n">
        <v>10310</v>
      </c>
    </row>
    <row r="36" spans="1:4">
      <c r="A36" s="4" t="s">
        <v>920</v>
      </c>
    </row>
    <row r="37" spans="1:4">
      <c r="A37" s="3" t="s">
        <v>943</v>
      </c>
    </row>
    <row r="38" spans="1:4">
      <c r="A38" s="4" t="s">
        <v>913</v>
      </c>
      <c r="B38" s="5" t="n">
        <v>20619</v>
      </c>
      <c r="C38" s="5" t="n">
        <v>20619</v>
      </c>
    </row>
    <row r="39" spans="1:4">
      <c r="A39" s="4" t="s">
        <v>917</v>
      </c>
    </row>
    <row r="40" spans="1:4">
      <c r="A40" s="3" t="s">
        <v>943</v>
      </c>
    </row>
    <row r="41" spans="1:4">
      <c r="A41" s="4" t="s">
        <v>913</v>
      </c>
      <c r="B41" s="6" t="n">
        <v>75000</v>
      </c>
      <c r="C41" s="6" t="n">
        <v>75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5</v>
      </c>
      <c r="D2" s="2" t="s">
        <v>81</v>
      </c>
    </row>
    <row r="3" spans="1:4">
      <c r="A3" s="3" t="s">
        <v>955</v>
      </c>
    </row>
    <row r="4" spans="1:4">
      <c r="A4" s="4" t="s">
        <v>956</v>
      </c>
      <c r="B4" s="6" t="n">
        <v>9049</v>
      </c>
      <c r="C4" s="6" t="n">
        <v>12487</v>
      </c>
      <c r="D4" s="6" t="n">
        <v>13493</v>
      </c>
    </row>
    <row r="5" spans="1:4">
      <c r="A5" s="4" t="s">
        <v>957</v>
      </c>
      <c r="B5" s="5" t="n">
        <v>794</v>
      </c>
      <c r="C5" s="5" t="n">
        <v>539</v>
      </c>
      <c r="D5" s="5" t="n">
        <v>640</v>
      </c>
    </row>
    <row r="6" spans="1:4">
      <c r="A6" s="4" t="s">
        <v>958</v>
      </c>
      <c r="B6" s="5" t="n">
        <v>9843</v>
      </c>
      <c r="C6" s="5" t="n">
        <v>13026</v>
      </c>
      <c r="D6" s="5" t="n">
        <v>14133</v>
      </c>
    </row>
    <row r="7" spans="1:4">
      <c r="A7" s="3" t="s">
        <v>959</v>
      </c>
    </row>
    <row r="8" spans="1:4">
      <c r="A8" s="4" t="s">
        <v>956</v>
      </c>
      <c r="B8" s="5" t="n">
        <v>2814</v>
      </c>
      <c r="C8" s="5" t="n">
        <v>1467</v>
      </c>
      <c r="D8" s="5" t="n">
        <v>6279</v>
      </c>
    </row>
    <row r="9" spans="1:4">
      <c r="A9" s="4" t="s">
        <v>957</v>
      </c>
      <c r="B9" s="5" t="n">
        <v>1103</v>
      </c>
      <c r="C9" s="5" t="n">
        <v>766</v>
      </c>
      <c r="D9" s="5" t="n">
        <v>1731</v>
      </c>
    </row>
    <row r="10" spans="1:4">
      <c r="A10" s="4" t="s">
        <v>960</v>
      </c>
      <c r="B10" s="5" t="n">
        <v>3917</v>
      </c>
      <c r="C10" s="5" t="n">
        <v>2233</v>
      </c>
      <c r="D10" s="5" t="n">
        <v>8010</v>
      </c>
    </row>
    <row r="11" spans="1:4">
      <c r="A11" s="4" t="s">
        <v>961</v>
      </c>
      <c r="B11" s="6" t="n">
        <v>13760</v>
      </c>
      <c r="C11" s="6" t="n">
        <v>15259</v>
      </c>
      <c r="D11" s="6" t="n">
        <v>2214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5</v>
      </c>
      <c r="D2" s="2" t="s">
        <v>81</v>
      </c>
    </row>
    <row r="3" spans="1:4">
      <c r="A3" s="3" t="s">
        <v>963</v>
      </c>
    </row>
    <row r="4" spans="1:4">
      <c r="A4" s="4" t="s">
        <v>964</v>
      </c>
      <c r="B4" s="6" t="n">
        <v>12092</v>
      </c>
      <c r="C4" s="6" t="n">
        <v>19269</v>
      </c>
      <c r="D4" s="6" t="n">
        <v>21318</v>
      </c>
    </row>
    <row r="5" spans="1:4">
      <c r="A5" s="3" t="s">
        <v>965</v>
      </c>
    </row>
    <row r="6" spans="1:4">
      <c r="A6" s="4" t="s">
        <v>966</v>
      </c>
      <c r="B6" s="5" t="n">
        <v>1499</v>
      </c>
      <c r="C6" s="5" t="n">
        <v>771</v>
      </c>
      <c r="D6" s="5" t="n">
        <v>1541</v>
      </c>
    </row>
    <row r="7" spans="1:4">
      <c r="A7" s="4" t="s">
        <v>967</v>
      </c>
      <c r="B7" s="5" t="n">
        <v>333</v>
      </c>
      <c r="C7" s="5" t="n">
        <v>-211</v>
      </c>
      <c r="D7" s="5" t="n">
        <v>-654</v>
      </c>
    </row>
    <row r="8" spans="1:4">
      <c r="A8" s="4" t="s">
        <v>968</v>
      </c>
      <c r="B8" s="5" t="n">
        <v>-126</v>
      </c>
      <c r="C8" s="5" t="n">
        <v>-167</v>
      </c>
      <c r="D8" s="5" t="n">
        <v>-230</v>
      </c>
    </row>
    <row r="9" spans="1:4">
      <c r="A9" s="4" t="s">
        <v>969</v>
      </c>
      <c r="B9" s="5" t="n">
        <v>0</v>
      </c>
      <c r="C9" s="5" t="n">
        <v>-4903</v>
      </c>
      <c r="D9" s="5" t="n">
        <v>0</v>
      </c>
    </row>
    <row r="10" spans="1:4">
      <c r="A10" s="4" t="s">
        <v>970</v>
      </c>
      <c r="B10" s="5" t="n">
        <v>-38</v>
      </c>
      <c r="C10" s="5" t="n">
        <v>500</v>
      </c>
      <c r="D10" s="5" t="n">
        <v>168</v>
      </c>
    </row>
    <row r="11" spans="1:4">
      <c r="A11" s="4" t="s">
        <v>961</v>
      </c>
      <c r="B11" s="6" t="n">
        <v>13760</v>
      </c>
      <c r="C11" s="6" t="n">
        <v>15259</v>
      </c>
      <c r="D11" s="6" t="n">
        <v>22143</v>
      </c>
    </row>
    <row r="12" spans="1:4">
      <c r="A12" s="3" t="s">
        <v>971</v>
      </c>
    </row>
    <row r="13" spans="1:4">
      <c r="A13" s="4" t="s">
        <v>964</v>
      </c>
      <c r="B13" s="4" t="s">
        <v>862</v>
      </c>
      <c r="C13" s="4" t="s">
        <v>972</v>
      </c>
      <c r="D13" s="4" t="s">
        <v>972</v>
      </c>
    </row>
    <row r="14" spans="1:4">
      <c r="A14" s="3" t="s">
        <v>965</v>
      </c>
    </row>
    <row r="15" spans="1:4">
      <c r="A15" s="4" t="s">
        <v>966</v>
      </c>
      <c r="B15" s="4" t="s">
        <v>973</v>
      </c>
      <c r="C15" s="4" t="s">
        <v>911</v>
      </c>
      <c r="D15" s="4" t="s">
        <v>550</v>
      </c>
    </row>
    <row r="16" spans="1:4">
      <c r="A16" s="4" t="s">
        <v>967</v>
      </c>
      <c r="B16" s="4" t="s">
        <v>974</v>
      </c>
      <c r="C16" s="4" t="s">
        <v>975</v>
      </c>
      <c r="D16" s="4" t="s">
        <v>976</v>
      </c>
    </row>
    <row r="17" spans="1:4">
      <c r="A17" s="4" t="s">
        <v>968</v>
      </c>
      <c r="B17" s="4" t="s">
        <v>977</v>
      </c>
      <c r="C17" s="4" t="s">
        <v>978</v>
      </c>
      <c r="D17" s="4" t="s">
        <v>975</v>
      </c>
    </row>
    <row r="18" spans="1:4">
      <c r="A18" s="4" t="s">
        <v>969</v>
      </c>
      <c r="B18" s="4" t="s">
        <v>979</v>
      </c>
      <c r="C18" s="4" t="s">
        <v>980</v>
      </c>
      <c r="D18" s="4" t="s">
        <v>979</v>
      </c>
    </row>
    <row r="19" spans="1:4">
      <c r="A19" s="4" t="s">
        <v>970</v>
      </c>
      <c r="B19" s="4" t="s">
        <v>981</v>
      </c>
      <c r="C19" s="4" t="s">
        <v>982</v>
      </c>
      <c r="D19" s="4" t="s">
        <v>983</v>
      </c>
    </row>
    <row r="20" spans="1:4">
      <c r="A20" s="4" t="s">
        <v>109</v>
      </c>
      <c r="B20" s="4" t="s">
        <v>984</v>
      </c>
      <c r="C20" s="4" t="s">
        <v>985</v>
      </c>
      <c r="D20" s="4" t="s">
        <v>98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987</v>
      </c>
      <c r="B1" s="2" t="s">
        <v>988</v>
      </c>
      <c r="C1" s="2" t="s">
        <v>1</v>
      </c>
    </row>
    <row r="2" spans="1:3">
      <c r="B2" s="2" t="s">
        <v>35</v>
      </c>
      <c r="C2" s="2" t="s">
        <v>2</v>
      </c>
    </row>
    <row r="3" spans="1:3">
      <c r="A3" s="3" t="s">
        <v>989</v>
      </c>
    </row>
    <row r="4" spans="1:3">
      <c r="A4" s="4" t="s">
        <v>464</v>
      </c>
      <c r="B4" s="6" t="n">
        <v>4900</v>
      </c>
      <c r="C4" s="6" t="n">
        <v>4900</v>
      </c>
    </row>
    <row r="5" spans="1:3">
      <c r="A5" s="4" t="s">
        <v>990</v>
      </c>
      <c r="B5" s="6" t="n">
        <v>-7009</v>
      </c>
      <c r="C5" s="5" t="n">
        <v>-11067</v>
      </c>
    </row>
    <row r="6" spans="1:3">
      <c r="A6" s="4" t="s">
        <v>991</v>
      </c>
    </row>
    <row r="7" spans="1:3">
      <c r="A7" s="3" t="s">
        <v>989</v>
      </c>
    </row>
    <row r="8" spans="1:3">
      <c r="A8" s="4" t="s">
        <v>992</v>
      </c>
      <c r="C8" s="5" t="n">
        <v>1800</v>
      </c>
    </row>
    <row r="9" spans="1:3">
      <c r="A9" s="4" t="s">
        <v>993</v>
      </c>
      <c r="C9" s="5" t="n">
        <v>12000</v>
      </c>
    </row>
    <row r="10" spans="1:3">
      <c r="A10" s="4" t="s">
        <v>994</v>
      </c>
    </row>
    <row r="11" spans="1:3">
      <c r="A11" s="3" t="s">
        <v>989</v>
      </c>
    </row>
    <row r="12" spans="1:3">
      <c r="A12" s="4" t="s">
        <v>993</v>
      </c>
      <c r="C12" s="6" t="n">
        <v>65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35</v>
      </c>
    </row>
    <row r="2" spans="1:3">
      <c r="A2" s="3" t="s">
        <v>996</v>
      </c>
    </row>
    <row r="3" spans="1:3">
      <c r="A3" s="4" t="s">
        <v>45</v>
      </c>
      <c r="B3" s="6" t="n">
        <v>7863</v>
      </c>
      <c r="C3" s="6" t="n">
        <v>7575</v>
      </c>
    </row>
    <row r="4" spans="1:3">
      <c r="A4" s="4" t="s">
        <v>997</v>
      </c>
      <c r="B4" s="5" t="n">
        <v>8</v>
      </c>
      <c r="C4" s="5" t="n">
        <v>553</v>
      </c>
    </row>
    <row r="5" spans="1:3">
      <c r="A5" s="4" t="s">
        <v>998</v>
      </c>
      <c r="B5" s="5" t="n">
        <v>2831</v>
      </c>
      <c r="C5" s="5" t="n">
        <v>2334</v>
      </c>
    </row>
    <row r="6" spans="1:3">
      <c r="A6" s="4" t="s">
        <v>508</v>
      </c>
      <c r="B6" s="5" t="n">
        <v>337</v>
      </c>
      <c r="C6" s="5" t="n">
        <v>317</v>
      </c>
    </row>
    <row r="7" spans="1:3">
      <c r="A7" s="4" t="s">
        <v>999</v>
      </c>
      <c r="B7" s="5" t="n">
        <v>1956</v>
      </c>
      <c r="C7" s="5" t="n">
        <v>2312</v>
      </c>
    </row>
    <row r="8" spans="1:3">
      <c r="A8" s="4" t="s">
        <v>1000</v>
      </c>
      <c r="B8" s="5" t="n">
        <v>1006</v>
      </c>
      <c r="C8" s="5" t="n">
        <v>1032</v>
      </c>
    </row>
    <row r="9" spans="1:3">
      <c r="A9" s="4" t="s">
        <v>1001</v>
      </c>
      <c r="B9" s="5" t="n">
        <v>290</v>
      </c>
      <c r="C9" s="5" t="n">
        <v>306</v>
      </c>
    </row>
    <row r="10" spans="1:3">
      <c r="A10" s="4" t="s">
        <v>1002</v>
      </c>
      <c r="B10" s="5" t="n">
        <v>277</v>
      </c>
      <c r="C10" s="5" t="n">
        <v>479</v>
      </c>
    </row>
    <row r="11" spans="1:3">
      <c r="A11" s="4" t="s">
        <v>1003</v>
      </c>
      <c r="B11" s="5" t="n">
        <v>1371</v>
      </c>
      <c r="C11" s="5" t="n">
        <v>1497</v>
      </c>
    </row>
    <row r="12" spans="1:3">
      <c r="A12" s="4" t="s">
        <v>87</v>
      </c>
      <c r="B12" s="5" t="n">
        <v>1189</v>
      </c>
      <c r="C12" s="5" t="n">
        <v>660</v>
      </c>
    </row>
    <row r="13" spans="1:3">
      <c r="A13" s="4" t="s">
        <v>126</v>
      </c>
      <c r="B13" s="5" t="n">
        <v>17128</v>
      </c>
      <c r="C13" s="5" t="n">
        <v>17065</v>
      </c>
    </row>
    <row r="14" spans="1:3">
      <c r="A14" s="3" t="s">
        <v>1004</v>
      </c>
    </row>
    <row r="15" spans="1:3">
      <c r="A15" s="4" t="s">
        <v>1005</v>
      </c>
      <c r="B15" s="5" t="n">
        <v>25359</v>
      </c>
      <c r="C15" s="5" t="n">
        <v>21566</v>
      </c>
    </row>
    <row r="16" spans="1:3">
      <c r="A16" s="4" t="s">
        <v>1006</v>
      </c>
      <c r="B16" s="5" t="n">
        <v>1988</v>
      </c>
      <c r="C16" s="5" t="n">
        <v>1637</v>
      </c>
    </row>
    <row r="17" spans="1:3">
      <c r="A17" s="4" t="s">
        <v>1007</v>
      </c>
      <c r="B17" s="5" t="n">
        <v>301</v>
      </c>
      <c r="C17" s="5" t="n">
        <v>159</v>
      </c>
    </row>
    <row r="18" spans="1:3">
      <c r="A18" s="4" t="s">
        <v>1001</v>
      </c>
      <c r="C18" s="5" t="n">
        <v>0</v>
      </c>
    </row>
    <row r="19" spans="1:3">
      <c r="A19" s="4" t="s">
        <v>1008</v>
      </c>
      <c r="B19" s="5" t="n">
        <v>170</v>
      </c>
      <c r="C19" s="5" t="n">
        <v>333</v>
      </c>
    </row>
    <row r="20" spans="1:3">
      <c r="A20" s="4" t="s">
        <v>87</v>
      </c>
      <c r="B20" s="5" t="n">
        <v>377</v>
      </c>
      <c r="C20" s="5" t="n">
        <v>379</v>
      </c>
    </row>
    <row r="21" spans="1:3">
      <c r="A21" s="4" t="s">
        <v>126</v>
      </c>
      <c r="B21" s="5" t="n">
        <v>28195</v>
      </c>
      <c r="C21" s="5" t="n">
        <v>24074</v>
      </c>
    </row>
    <row r="22" spans="1:3">
      <c r="A22" s="4" t="s">
        <v>1009</v>
      </c>
      <c r="B22" s="6" t="n">
        <v>-11067</v>
      </c>
      <c r="C22" s="6" t="n">
        <v>-700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0</v>
      </c>
      <c r="B1" s="2" t="s">
        <v>2</v>
      </c>
      <c r="C1" s="2" t="s">
        <v>35</v>
      </c>
    </row>
    <row r="2" spans="1:3">
      <c r="A2" s="3" t="s">
        <v>237</v>
      </c>
    </row>
    <row r="3" spans="1:3">
      <c r="A3" s="4" t="s">
        <v>1011</v>
      </c>
      <c r="B3" s="6" t="n">
        <v>0</v>
      </c>
      <c r="C3"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012</v>
      </c>
      <c r="B1" s="2" t="s">
        <v>1</v>
      </c>
    </row>
    <row r="2" spans="1:4">
      <c r="B2" s="2" t="s">
        <v>2</v>
      </c>
      <c r="C2" s="2" t="s">
        <v>35</v>
      </c>
      <c r="D2" s="2" t="s">
        <v>81</v>
      </c>
    </row>
    <row r="3" spans="1:4">
      <c r="A3" s="3" t="s">
        <v>1013</v>
      </c>
    </row>
    <row r="4" spans="1:4">
      <c r="A4" s="4" t="s">
        <v>1014</v>
      </c>
      <c r="B4" s="4" t="s">
        <v>1015</v>
      </c>
    </row>
    <row r="5" spans="1:4">
      <c r="A5" s="4" t="s">
        <v>1016</v>
      </c>
      <c r="B5" s="4" t="s">
        <v>1017</v>
      </c>
    </row>
    <row r="6" spans="1:4">
      <c r="A6" s="4" t="s">
        <v>1018</v>
      </c>
      <c r="B6" s="4" t="s">
        <v>532</v>
      </c>
    </row>
    <row r="7" spans="1:4">
      <c r="A7" s="4" t="s">
        <v>1019</v>
      </c>
      <c r="B7" s="6" t="n">
        <v>2700</v>
      </c>
      <c r="C7" s="6" t="n">
        <v>2400</v>
      </c>
      <c r="D7" s="6" t="n">
        <v>2000</v>
      </c>
    </row>
    <row r="8" spans="1:4">
      <c r="A8" s="3" t="s">
        <v>1020</v>
      </c>
    </row>
    <row r="9" spans="1:4">
      <c r="A9" s="4" t="s">
        <v>1021</v>
      </c>
      <c r="C9" s="5" t="n">
        <v>1000000</v>
      </c>
    </row>
    <row r="10" spans="1:4">
      <c r="A10" s="4" t="s">
        <v>1022</v>
      </c>
      <c r="B10" s="4" t="s">
        <v>1023</v>
      </c>
    </row>
    <row r="11" spans="1:4">
      <c r="A11" s="4" t="s">
        <v>1024</v>
      </c>
      <c r="B11" s="6" t="n">
        <v>7100</v>
      </c>
      <c r="C11" s="6" t="n">
        <v>5200</v>
      </c>
    </row>
    <row r="12" spans="1:4">
      <c r="A12" s="4" t="s">
        <v>1025</v>
      </c>
      <c r="B12" s="5" t="n">
        <v>2100</v>
      </c>
      <c r="C12" s="5" t="n">
        <v>1700</v>
      </c>
      <c r="D12" s="6" t="n">
        <v>1700</v>
      </c>
    </row>
    <row r="13" spans="1:4">
      <c r="A13" s="4" t="s">
        <v>1026</v>
      </c>
      <c r="B13" s="6" t="n">
        <v>12700</v>
      </c>
      <c r="C13" s="6" t="n">
        <v>11500</v>
      </c>
    </row>
    <row r="14" spans="1:4">
      <c r="A14" s="4" t="s">
        <v>1027</v>
      </c>
      <c r="B14" s="4" t="s">
        <v>1028</v>
      </c>
      <c r="C14" s="4" t="s">
        <v>1029</v>
      </c>
    </row>
    <row r="15" spans="1:4">
      <c r="A15" s="4" t="s">
        <v>1030</v>
      </c>
    </row>
    <row r="16" spans="1:4">
      <c r="A16" s="3" t="s">
        <v>1020</v>
      </c>
    </row>
    <row r="17" spans="1:4">
      <c r="A17" s="4" t="s">
        <v>1031</v>
      </c>
      <c r="B17" s="5" t="n">
        <v>0</v>
      </c>
      <c r="C17" s="5" t="n">
        <v>284948</v>
      </c>
      <c r="D17" s="5" t="n">
        <v>318197</v>
      </c>
    </row>
    <row r="18" spans="1:4">
      <c r="A18" s="4" t="s">
        <v>1032</v>
      </c>
    </row>
    <row r="19" spans="1:4">
      <c r="A19" s="3" t="s">
        <v>1020</v>
      </c>
    </row>
    <row r="20" spans="1:4">
      <c r="A20" s="4" t="s">
        <v>1033</v>
      </c>
      <c r="B20" s="5" t="n">
        <v>1250000</v>
      </c>
    </row>
    <row r="21" spans="1:4">
      <c r="A21" s="4" t="s">
        <v>1034</v>
      </c>
    </row>
    <row r="22" spans="1:4">
      <c r="A22" s="3" t="s">
        <v>1020</v>
      </c>
    </row>
    <row r="23" spans="1:4">
      <c r="A23" s="4" t="s">
        <v>1035</v>
      </c>
      <c r="B23" s="5" t="n">
        <v>1224332</v>
      </c>
    </row>
    <row r="24" spans="1:4">
      <c r="A24" s="4" t="s">
        <v>1036</v>
      </c>
    </row>
    <row r="25" spans="1:4">
      <c r="A25" s="3" t="s">
        <v>1020</v>
      </c>
    </row>
    <row r="26" spans="1:4">
      <c r="A26" s="4" t="s">
        <v>1033</v>
      </c>
      <c r="B26" s="5" t="n">
        <v>5000000</v>
      </c>
    </row>
    <row r="27" spans="1:4">
      <c r="A27" s="4" t="s">
        <v>1037</v>
      </c>
      <c r="B27" s="4" t="s">
        <v>486</v>
      </c>
    </row>
    <row r="28" spans="1:4">
      <c r="A28" s="4" t="s">
        <v>1038</v>
      </c>
      <c r="B28" s="6" t="n">
        <v>8100</v>
      </c>
      <c r="C28" s="6" t="n">
        <v>4600</v>
      </c>
      <c r="D28" s="6" t="n">
        <v>3500</v>
      </c>
    </row>
    <row r="29" spans="1:4">
      <c r="A29" s="4" t="s">
        <v>1039</v>
      </c>
      <c r="B29" s="5" t="n">
        <v>117</v>
      </c>
      <c r="C29" s="5" t="n">
        <v>353</v>
      </c>
      <c r="D29" s="5" t="n">
        <v>170</v>
      </c>
    </row>
    <row r="30" spans="1:4">
      <c r="A30" s="4" t="s">
        <v>1040</v>
      </c>
      <c r="B30" s="6" t="n">
        <v>2100</v>
      </c>
    </row>
    <row r="31" spans="1:4">
      <c r="A31" s="4" t="s">
        <v>1041</v>
      </c>
      <c r="B31" s="4" t="s">
        <v>1042</v>
      </c>
    </row>
    <row r="32" spans="1:4">
      <c r="A32" s="4" t="s">
        <v>1043</v>
      </c>
      <c r="B32" s="6" t="n">
        <v>1800</v>
      </c>
      <c r="C32" s="5" t="n">
        <v>1100</v>
      </c>
      <c r="D32" s="5" t="n">
        <v>333</v>
      </c>
    </row>
    <row r="33" spans="1:4">
      <c r="A33" s="4" t="s">
        <v>1044</v>
      </c>
    </row>
    <row r="34" spans="1:4">
      <c r="A34" s="3" t="s">
        <v>1020</v>
      </c>
    </row>
    <row r="35" spans="1:4">
      <c r="A35" s="4" t="s">
        <v>1033</v>
      </c>
      <c r="B35" s="5" t="n">
        <v>1000000</v>
      </c>
    </row>
    <row r="36" spans="1:4">
      <c r="A36" s="4" t="s">
        <v>1038</v>
      </c>
      <c r="C36" s="5" t="n">
        <v>120</v>
      </c>
      <c r="D36" s="5" t="n">
        <v>115</v>
      </c>
    </row>
    <row r="37" spans="1:4">
      <c r="A37" s="4" t="s">
        <v>1043</v>
      </c>
      <c r="B37" s="6" t="n">
        <v>8800</v>
      </c>
      <c r="C37" s="6" t="n">
        <v>2300</v>
      </c>
      <c r="D37" s="6" t="n">
        <v>897</v>
      </c>
    </row>
    <row r="38" spans="1:4">
      <c r="A38" s="4" t="s">
        <v>1021</v>
      </c>
      <c r="B38" s="5" t="n">
        <v>0</v>
      </c>
      <c r="C38" s="5" t="n">
        <v>5494</v>
      </c>
      <c r="D38" s="5" t="n">
        <v>18197</v>
      </c>
    </row>
    <row r="39" spans="1:4">
      <c r="A39" s="4" t="s">
        <v>1031</v>
      </c>
      <c r="B39" s="5" t="n">
        <v>0</v>
      </c>
      <c r="C39" s="5" t="n">
        <v>279454</v>
      </c>
      <c r="D39" s="5" t="n">
        <v>300000</v>
      </c>
    </row>
    <row r="40" spans="1:4">
      <c r="A40" s="4" t="s">
        <v>1045</v>
      </c>
      <c r="C40" s="7" t="n">
        <v>23.43</v>
      </c>
      <c r="D40" s="7" t="n">
        <v>17.8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7"/>
    <col customWidth="1" max="3" min="3" width="17"/>
    <col customWidth="1" max="4" min="4" width="17"/>
  </cols>
  <sheetData>
    <row r="1" spans="1:4">
      <c r="A1" s="1" t="s">
        <v>1046</v>
      </c>
      <c r="B1" s="2" t="s">
        <v>1</v>
      </c>
    </row>
    <row r="2" spans="1:4">
      <c r="B2" s="2" t="s">
        <v>2</v>
      </c>
      <c r="C2" s="2" t="s">
        <v>35</v>
      </c>
      <c r="D2" s="2" t="s">
        <v>81</v>
      </c>
    </row>
    <row r="3" spans="1:4">
      <c r="A3" s="3" t="s">
        <v>1047</v>
      </c>
    </row>
    <row r="4" spans="1:4">
      <c r="A4" s="4" t="s">
        <v>1048</v>
      </c>
      <c r="B4" s="7" t="n">
        <v>5.13</v>
      </c>
      <c r="C4" s="7" t="n">
        <v>4.97</v>
      </c>
      <c r="D4" s="7" t="n">
        <v>4.72</v>
      </c>
    </row>
    <row r="5" spans="1:4">
      <c r="A5" s="4" t="s">
        <v>1049</v>
      </c>
      <c r="B5" s="4" t="s">
        <v>1050</v>
      </c>
      <c r="C5" s="4" t="s">
        <v>1051</v>
      </c>
      <c r="D5" s="4" t="s">
        <v>1052</v>
      </c>
    </row>
    <row r="6" spans="1:4">
      <c r="A6" s="4" t="s">
        <v>1053</v>
      </c>
      <c r="B6" s="4" t="s">
        <v>1054</v>
      </c>
      <c r="C6" s="4" t="s">
        <v>1055</v>
      </c>
      <c r="D6" s="4" t="s">
        <v>1056</v>
      </c>
    </row>
    <row r="7" spans="1:4">
      <c r="A7" s="4" t="s">
        <v>1057</v>
      </c>
      <c r="B7" s="4" t="s">
        <v>1058</v>
      </c>
      <c r="C7" s="4" t="s">
        <v>1059</v>
      </c>
      <c r="D7" s="4" t="s">
        <v>1060</v>
      </c>
    </row>
    <row r="8" spans="1:4">
      <c r="A8" s="4" t="s">
        <v>1061</v>
      </c>
      <c r="B8" s="4" t="s">
        <v>1062</v>
      </c>
      <c r="C8" s="4" t="s">
        <v>1062</v>
      </c>
      <c r="D8" s="4" t="s">
        <v>1063</v>
      </c>
    </row>
    <row r="9" spans="1:4">
      <c r="A9" s="4" t="s">
        <v>1064</v>
      </c>
      <c r="B9" s="4" t="s">
        <v>979</v>
      </c>
      <c r="C9" s="4" t="s">
        <v>979</v>
      </c>
      <c r="D9" s="4" t="s">
        <v>97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65</v>
      </c>
      <c r="B1" s="2" t="s">
        <v>1</v>
      </c>
    </row>
    <row r="2" spans="1:4">
      <c r="B2" s="2" t="s">
        <v>2</v>
      </c>
      <c r="C2" s="2" t="s">
        <v>35</v>
      </c>
      <c r="D2" s="2" t="s">
        <v>81</v>
      </c>
    </row>
    <row r="3" spans="1:4">
      <c r="A3" s="3" t="s">
        <v>1066</v>
      </c>
    </row>
    <row r="4" spans="1:4">
      <c r="A4" s="4" t="s">
        <v>1067</v>
      </c>
      <c r="B4" s="5" t="n">
        <v>1061324</v>
      </c>
      <c r="C4" s="5" t="n">
        <v>747333</v>
      </c>
      <c r="D4" s="5" t="n">
        <v>451999</v>
      </c>
    </row>
    <row r="5" spans="1:4">
      <c r="A5" s="4" t="s">
        <v>1068</v>
      </c>
      <c r="B5" s="5" t="n">
        <v>70000</v>
      </c>
      <c r="C5" s="5" t="n">
        <v>562500</v>
      </c>
      <c r="D5" s="5" t="n">
        <v>395000</v>
      </c>
    </row>
    <row r="6" spans="1:4">
      <c r="A6" s="4" t="s">
        <v>1069</v>
      </c>
      <c r="B6" s="5" t="n">
        <v>-163331</v>
      </c>
      <c r="C6" s="5" t="n">
        <v>-222676</v>
      </c>
      <c r="D6" s="5" t="n">
        <v>-78666</v>
      </c>
    </row>
    <row r="7" spans="1:4">
      <c r="A7" s="4" t="s">
        <v>1070</v>
      </c>
      <c r="B7" s="5" t="n">
        <v>-52666</v>
      </c>
      <c r="C7" s="5" t="n">
        <v>-25833</v>
      </c>
      <c r="D7" s="5" t="n">
        <v>-21000</v>
      </c>
    </row>
    <row r="8" spans="1:4">
      <c r="A8" s="4" t="s">
        <v>1071</v>
      </c>
      <c r="B8" s="5" t="n">
        <v>915327</v>
      </c>
      <c r="C8" s="5" t="n">
        <v>1061324</v>
      </c>
      <c r="D8" s="5" t="n">
        <v>747333</v>
      </c>
    </row>
    <row r="9" spans="1:4">
      <c r="A9" s="4" t="s">
        <v>1072</v>
      </c>
      <c r="B9" s="5" t="n">
        <v>382524</v>
      </c>
      <c r="C9" s="5" t="n">
        <v>182350</v>
      </c>
      <c r="D9" s="5" t="n">
        <v>184671</v>
      </c>
    </row>
    <row r="10" spans="1:4">
      <c r="A10" s="3" t="s">
        <v>1073</v>
      </c>
    </row>
    <row r="11" spans="1:4">
      <c r="A11" s="4" t="s">
        <v>1074</v>
      </c>
      <c r="B11" s="7" t="n">
        <v>20.13</v>
      </c>
      <c r="C11" s="7" t="n">
        <v>15.89</v>
      </c>
      <c r="D11" s="7" t="n">
        <v>13.41</v>
      </c>
    </row>
    <row r="12" spans="1:4">
      <c r="A12" s="4" t="s">
        <v>1075</v>
      </c>
      <c r="B12" s="8" t="n">
        <v>23.75</v>
      </c>
      <c r="C12" s="8" t="n">
        <v>23.38</v>
      </c>
      <c r="D12" s="8" t="n">
        <v>17.87</v>
      </c>
    </row>
    <row r="13" spans="1:4">
      <c r="A13" s="4" t="s">
        <v>1076</v>
      </c>
      <c r="B13" s="8" t="n">
        <v>16.57</v>
      </c>
      <c r="C13" s="8" t="n">
        <v>13.86</v>
      </c>
      <c r="D13" s="8" t="n">
        <v>11.83</v>
      </c>
    </row>
    <row r="14" spans="1:4">
      <c r="A14" s="4" t="s">
        <v>1077</v>
      </c>
      <c r="B14" s="8" t="n">
        <v>22.4</v>
      </c>
      <c r="C14" s="8" t="n">
        <v>22.55</v>
      </c>
      <c r="D14" s="8" t="n">
        <v>14.88</v>
      </c>
    </row>
    <row r="15" spans="1:4">
      <c r="A15" s="4" t="s">
        <v>1078</v>
      </c>
      <c r="B15" s="8" t="n">
        <v>20.91</v>
      </c>
      <c r="C15" s="8" t="n">
        <v>20.13</v>
      </c>
      <c r="D15" s="8" t="n">
        <v>15.89</v>
      </c>
    </row>
    <row r="16" spans="1:4">
      <c r="A16" s="4" t="s">
        <v>1079</v>
      </c>
      <c r="B16" s="7" t="n">
        <v>19.39</v>
      </c>
      <c r="C16" s="7" t="n">
        <v>15.95</v>
      </c>
      <c r="D16" s="7" t="n">
        <v>12.68</v>
      </c>
    </row>
    <row r="17" spans="1:4">
      <c r="A17" s="3" t="s">
        <v>1080</v>
      </c>
    </row>
    <row r="18" spans="1:4">
      <c r="A18" s="4" t="s">
        <v>1081</v>
      </c>
      <c r="B18" s="6" t="n">
        <v>1271</v>
      </c>
      <c r="C18" s="6" t="n">
        <v>1937</v>
      </c>
      <c r="D18" s="6" t="n">
        <v>735</v>
      </c>
    </row>
    <row r="19" spans="1:4">
      <c r="A19" s="4" t="s">
        <v>1082</v>
      </c>
      <c r="B19" s="5" t="n">
        <v>4677</v>
      </c>
    </row>
    <row r="20" spans="1:4">
      <c r="A20" s="4" t="s">
        <v>1083</v>
      </c>
      <c r="B20" s="6" t="n">
        <v>2535</v>
      </c>
      <c r="C20" s="4" t="s">
        <v>1084</v>
      </c>
      <c r="D20" s="4" t="s">
        <v>1084</v>
      </c>
    </row>
    <row r="21" spans="1:4">
      <c r="A21" s="3" t="s">
        <v>1085</v>
      </c>
    </row>
    <row r="22" spans="1:4">
      <c r="A22" s="4" t="s">
        <v>1086</v>
      </c>
      <c r="B22" s="4" t="s">
        <v>1087</v>
      </c>
    </row>
    <row r="23" spans="1:4">
      <c r="A23" s="4" t="s">
        <v>1088</v>
      </c>
      <c r="B23" s="4" t="s">
        <v>1089</v>
      </c>
    </row>
    <row r="24" spans="1:4">
      <c r="A24" s="3" t="s">
        <v>1090</v>
      </c>
    </row>
    <row r="25" spans="1:4">
      <c r="A25" s="4" t="s">
        <v>1091</v>
      </c>
      <c r="B25" s="5" t="n">
        <v>915327</v>
      </c>
      <c r="C25" s="5" t="n">
        <v>1061324</v>
      </c>
      <c r="D25" s="5" t="n">
        <v>747333</v>
      </c>
    </row>
    <row r="26" spans="1:4">
      <c r="A26" s="4" t="s">
        <v>1092</v>
      </c>
      <c r="B26" s="7" t="n">
        <v>20.91</v>
      </c>
      <c r="C26" s="7" t="n">
        <v>20.13</v>
      </c>
      <c r="D26" s="7" t="n">
        <v>15.89</v>
      </c>
    </row>
    <row r="27" spans="1:4">
      <c r="A27" s="4" t="s">
        <v>1093</v>
      </c>
      <c r="B27" s="6" t="n">
        <v>4677</v>
      </c>
    </row>
    <row r="28" spans="1:4">
      <c r="A28" s="4" t="s">
        <v>1094</v>
      </c>
      <c r="B28" s="4" t="s">
        <v>108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5</v>
      </c>
      <c r="D2" s="2" t="s">
        <v>81</v>
      </c>
    </row>
    <row r="3" spans="1:4">
      <c r="A3" s="3" t="s">
        <v>1096</v>
      </c>
    </row>
    <row r="4" spans="1:4">
      <c r="A4" s="4" t="s">
        <v>1097</v>
      </c>
      <c r="B4" s="5" t="n">
        <v>479452</v>
      </c>
      <c r="C4" s="5" t="n">
        <v>360000</v>
      </c>
      <c r="D4" s="5" t="n">
        <v>157883</v>
      </c>
    </row>
    <row r="5" spans="1:4">
      <c r="A5" s="4" t="s">
        <v>1098</v>
      </c>
      <c r="B5" s="5" t="n">
        <v>0</v>
      </c>
      <c r="C5" s="5" t="n">
        <v>284948</v>
      </c>
      <c r="D5" s="5" t="n">
        <v>318197</v>
      </c>
    </row>
    <row r="6" spans="1:4">
      <c r="A6" s="4" t="s">
        <v>1099</v>
      </c>
      <c r="B6" s="5" t="n">
        <v>-418150</v>
      </c>
      <c r="C6" s="5" t="n">
        <v>-155496</v>
      </c>
      <c r="D6" s="5" t="n">
        <v>-113580</v>
      </c>
    </row>
    <row r="7" spans="1:4">
      <c r="A7" s="4" t="s">
        <v>1100</v>
      </c>
      <c r="B7" s="5" t="n">
        <v>-8333</v>
      </c>
      <c r="C7" s="5" t="n">
        <v>-10000</v>
      </c>
      <c r="D7" s="5" t="n">
        <v>-2500</v>
      </c>
    </row>
    <row r="8" spans="1:4">
      <c r="A8" s="4" t="s">
        <v>1101</v>
      </c>
      <c r="B8" s="5" t="n">
        <v>52969</v>
      </c>
      <c r="C8" s="5" t="n">
        <v>479452</v>
      </c>
      <c r="D8" s="5" t="n">
        <v>360000</v>
      </c>
    </row>
    <row r="9" spans="1:4">
      <c r="A9" s="3" t="s">
        <v>1102</v>
      </c>
    </row>
    <row r="10" spans="1:4">
      <c r="A10" s="4" t="s">
        <v>1103</v>
      </c>
      <c r="B10" s="7" t="n">
        <v>21.11</v>
      </c>
      <c r="C10" s="7" t="n">
        <v>15.92</v>
      </c>
      <c r="D10" s="7" t="n">
        <v>8.02</v>
      </c>
    </row>
    <row r="11" spans="1:4">
      <c r="A11" s="4" t="s">
        <v>1104</v>
      </c>
      <c r="B11" s="5" t="n">
        <v>0</v>
      </c>
      <c r="C11" s="8" t="n">
        <v>23.41</v>
      </c>
      <c r="D11" s="8" t="n">
        <v>16.85</v>
      </c>
    </row>
    <row r="12" spans="1:4">
      <c r="A12" s="4" t="s">
        <v>1105</v>
      </c>
      <c r="B12" s="8" t="n">
        <v>21.11</v>
      </c>
      <c r="C12" s="8" t="n">
        <v>14.25</v>
      </c>
      <c r="D12" s="8" t="n">
        <v>7.76</v>
      </c>
    </row>
    <row r="13" spans="1:4">
      <c r="A13" s="4" t="s">
        <v>1106</v>
      </c>
      <c r="B13" s="8" t="n">
        <v>17.87</v>
      </c>
      <c r="C13" s="8" t="n">
        <v>6.15</v>
      </c>
      <c r="D13" s="8" t="n">
        <v>6.15</v>
      </c>
    </row>
    <row r="14" spans="1:4">
      <c r="A14" s="4" t="s">
        <v>1107</v>
      </c>
      <c r="B14" s="7" t="n">
        <v>21.64</v>
      </c>
      <c r="C14" s="7" t="n">
        <v>21.11</v>
      </c>
      <c r="D14" s="7" t="n">
        <v>15.9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6:44:51Z</dcterms:created>
  <dcterms:modified xmlns:dcterms="http://purl.org/dc/terms/" xmlns:xsi="http://www.w3.org/2001/XMLSchema-instance" xsi:type="dcterms:W3CDTF">2019-03-13T16:44:51Z</dcterms:modified>
</cp:coreProperties>
</file>